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AND COMBINED STATE" sheetId="2" r:id="rId2"/>
    <s:sheet name="CONSOLIDATED AND COMBINED STAT3" sheetId="3" r:id="rId3"/>
    <s:sheet name="CONSOLIDATED AND COMBINED STAT4" sheetId="4" r:id="rId4"/>
    <s:sheet name="CONSOLIDATED AND COMBINED BALAN" sheetId="5" r:id="rId5"/>
    <s:sheet name="CONSOLIDATED AND COMBINED BALA6" sheetId="6" r:id="rId6"/>
    <s:sheet name="CONSOLIDATED AND COMBINED STAT7" sheetId="7" r:id="rId7"/>
    <s:sheet name="CONSOLIDATED AND COMBINED STAT8" sheetId="8" r:id="rId8"/>
    <s:sheet name="DESCRIPTION OF BUSINESS AND BAS" sheetId="9" r:id="rId9"/>
    <s:sheet name="PROCEEDINGS UNDER CHAPTER 11" sheetId="10" r:id="rId10"/>
    <s:sheet name="SUMMARY OF SIGNIFICANT ACCOUNTI" sheetId="11" r:id="rId11"/>
    <s:sheet name="CHANGES IN OPERATIONS" sheetId="12" r:id="rId12"/>
    <s:sheet name="RELATED PARTY TRANSACTIONS" sheetId="13" r:id="rId13"/>
    <s:sheet name="ACQUISITIONS" sheetId="14" r:id="rId14"/>
    <s:sheet name="INVENTORIES" sheetId="15" r:id="rId15"/>
    <s:sheet name="GOODWILL, OTHER INTANGIBLE ASSE" sheetId="16" r:id="rId16"/>
    <s:sheet name="INVESTMENTS" sheetId="17" r:id="rId17"/>
    <s:sheet name="FAIR VALUE MEASUREMENTS" sheetId="18" r:id="rId18"/>
    <s:sheet name="DEBT" sheetId="19" r:id="rId19"/>
    <s:sheet name="COMMITMENTS" sheetId="20" r:id="rId20"/>
    <s:sheet name="CONTINGENT LIABILITIES" sheetId="21" r:id="rId21"/>
    <s:sheet name="INCOME TAXES" sheetId="22" r:id="rId22"/>
    <s:sheet name="PENSION AND OTHER POSTRETIREMEN" sheetId="23" r:id="rId23"/>
    <s:sheet name="STOCK-BASED COMPENSATION" sheetId="24" r:id="rId24"/>
    <s:sheet name="EARNINGS PER SHARE" sheetId="25" r:id="rId25"/>
    <s:sheet name="STOCKHOLDERS' EQUITY" sheetId="26" r:id="rId26"/>
    <s:sheet name="ACCUMULATED OTHER COMPREHENSIVE" sheetId="27" r:id="rId27"/>
    <s:sheet name="SUPPLMENTAL CASH FLOW INFORMATI" sheetId="28" r:id="rId28"/>
    <s:sheet name="UNAUDITED QUARTERLY FINANCIAL I" sheetId="29" r:id="rId29"/>
    <s:sheet name="SUBSEQUENT EVENTS" sheetId="30" r:id="rId30"/>
    <s:sheet name="SUMMARY OF SIGNIFICANT ACCOUN31" sheetId="31" r:id="rId31"/>
    <s:sheet name="PROCEEDINGS UNDER CHAPTER 11 (T" sheetId="32" r:id="rId32"/>
    <s:sheet name="SUMMARY OF SIGNIFICANT ACCOUN33" sheetId="33" r:id="rId33"/>
    <s:sheet name="CHANGES IN OPERATIONS (Tables)" sheetId="34" r:id="rId34"/>
    <s:sheet name="RELATED PARTY TRANSACTIONS (Tab" sheetId="35" r:id="rId35"/>
    <s:sheet name="ACQUISITIONS (Tables)" sheetId="36" r:id="rId36"/>
    <s:sheet name="INVENTORIES (Tables)" sheetId="37" r:id="rId37"/>
    <s:sheet name="GOODWILL, OTHER INTANGIBLE AS38" sheetId="38" r:id="rId38"/>
    <s:sheet name="INVESTMENTS (Tables)" sheetId="39" r:id="rId39"/>
    <s:sheet name="DEBT (Tables)" sheetId="40" r:id="rId40"/>
    <s:sheet name="COMMITMENTS (Tables)" sheetId="41" r:id="rId41"/>
    <s:sheet name="INCOME TAXES (Tables)" sheetId="42" r:id="rId42"/>
    <s:sheet name="PENSION AND OTHER POSTRETIREM43" sheetId="43" r:id="rId43"/>
    <s:sheet name="STOCK-BASED COMPENSATION (Table" sheetId="44" r:id="rId44"/>
    <s:sheet name="EARNINGS PER SHARE (Tables)" sheetId="45" r:id="rId45"/>
    <s:sheet name="ACCUMULATED OTHER COMPREHENSI46" sheetId="46" r:id="rId46"/>
    <s:sheet name="SUPPLMENTAL CASH FLOW INFORMA47" sheetId="47" r:id="rId47"/>
    <s:sheet name="UNAUDITED QUARTERLY FINANCIAL48" sheetId="48" r:id="rId48"/>
    <s:sheet name="DESCRIPTION OF BUSINESS AND B49" sheetId="49" r:id="rId49"/>
    <s:sheet name="DESCRIPTION OF BUSINESS AND B50" sheetId="50" r:id="rId50"/>
    <s:sheet name="DESCRIPTION OF BUSINESS AND B51" sheetId="51" r:id="rId51"/>
    <s:sheet name="PROCEEDINGS UNDER CHAPTER 11 52" sheetId="52" r:id="rId52"/>
    <s:sheet name="PROCEEDINGS UNDER CHAPTER 11 (R" sheetId="53" r:id="rId53"/>
    <s:sheet name="SUMMARY OF SIGNIFICANT ACCOUN54" sheetId="54" r:id="rId54"/>
    <s:sheet name="SUMMARY OF SIGNIFICANT ACCOUN55" sheetId="55" r:id="rId55"/>
    <s:sheet name="SUMMARY OF SIGNIFICANT ACCOUN56" sheetId="56" r:id="rId56"/>
    <s:sheet name="CHANGES IN OPERATIONS (Textual)" sheetId="57" r:id="rId57"/>
    <s:sheet name="CHANGES IN OPERATIONS (Summary " sheetId="58" r:id="rId58"/>
    <s:sheet name="RELATED PARTY TRANSACTIONS (Tex" sheetId="59" r:id="rId59"/>
    <s:sheet name="RELATED PARTY TRANSACTIONS (Sup" sheetId="60" r:id="rId60"/>
    <s:sheet name="RELATED PARTY TRANSACTIONS (Wei" sheetId="61" r:id="rId61"/>
    <s:sheet name="ACQUISITIONS (Textual) (Details" sheetId="62" r:id="rId62"/>
    <s:sheet name="ACQUISITIONS (Purchase Price As" sheetId="63" r:id="rId63"/>
    <s:sheet name="ACQUISITIONS (Unaudited Pro For" sheetId="64" r:id="rId64"/>
    <s:sheet name="ACQUISITIONS (Information for O" sheetId="65" r:id="rId65"/>
    <s:sheet name="INVENTORIES (Details)" sheetId="66" r:id="rId66"/>
    <s:sheet name="GOODWILL, OTHER INTANGIBLE AS67" sheetId="67" r:id="rId67"/>
    <s:sheet name="GOODWILL, OTHER INTANGIBLE AS68" sheetId="68" r:id="rId68"/>
    <s:sheet name="GOODWILL, OTHER INTANGIBLE AS69" sheetId="69" r:id="rId69"/>
    <s:sheet name="GOODWILL, OTHER INTANGIBLE AS70" sheetId="70" r:id="rId70"/>
    <s:sheet name="INVESTMENTS (Textual) (Details)" sheetId="71" r:id="rId71"/>
    <s:sheet name="INVESTMENTS (Equity Method Inve" sheetId="72" r:id="rId72"/>
    <s:sheet name="DEBT (Textual) (Details)" sheetId="73" r:id="rId73"/>
    <s:sheet name="DEBT (Long-term Debt Maturities" sheetId="74" r:id="rId74"/>
    <s:sheet name="COMMITMENTS (Summary of Future " sheetId="75" r:id="rId75"/>
    <s:sheet name="COMMITMENTS (Textual) (Details)" sheetId="76" r:id="rId76"/>
    <s:sheet name="INCOME TAXES (Effective Rate Re" sheetId="77" r:id="rId77"/>
    <s:sheet name="INCOME TAXES (Textual) (Details" sheetId="78" r:id="rId78"/>
    <s:sheet name="INCOME TAXES (Components of Inc" sheetId="79" r:id="rId79"/>
    <s:sheet name="INCOME TAXES (Deferred Tax Asse" sheetId="80" r:id="rId80"/>
    <s:sheet name="PENSION AND OTHER POSTRETIREM81" sheetId="81" r:id="rId81"/>
    <s:sheet name="PENSION AND OTHER POSTRETIREM82" sheetId="82" r:id="rId82"/>
    <s:sheet name="PENSION AND OTHER POSTRETIREM83" sheetId="83" r:id="rId83"/>
    <s:sheet name="PENSION AND OTHER POSTRETIREM84" sheetId="84" r:id="rId84"/>
    <s:sheet name="PENSION AND OTHER POSTRETIREM85" sheetId="85" r:id="rId85"/>
    <s:sheet name="PENSION AND OTHER POSTRETIREM86" sheetId="86" r:id="rId86"/>
    <s:sheet name="PENSION AND OTHER POSTRETIREM87" sheetId="87" r:id="rId87"/>
    <s:sheet name="PENSION AND OTHER POSTRETIREM88" sheetId="88" r:id="rId88"/>
    <s:sheet name="PENSION AND OTHER POSTRETIREM89" sheetId="89" r:id="rId89"/>
    <s:sheet name="PENSION AND OTHER POSTRETIREM90" sheetId="90" r:id="rId90"/>
    <s:sheet name="PENSION AND OTHER POSTRETIREM91" sheetId="91" r:id="rId91"/>
    <s:sheet name="PENSION AND OTHER POSTRETIREM92" sheetId="92" r:id="rId92"/>
    <s:sheet name="STOCK-BASED COMPENSATION (Textu" sheetId="93" r:id="rId93"/>
    <s:sheet name="STOCK-BASED COMPENSATION (Weigh" sheetId="94" r:id="rId94"/>
    <s:sheet name="STOCK-BASED COMPENSATION (Optio" sheetId="95" r:id="rId95"/>
    <s:sheet name="STOCK-BASED COMPENSATION (Range" sheetId="96" r:id="rId96"/>
    <s:sheet name="STOCK-BASED COMPENSATION (Restr" sheetId="97" r:id="rId97"/>
    <s:sheet name="STOCK-BASED COMPENSATION (Unrec" sheetId="98" r:id="rId98"/>
    <s:sheet name="EARNINGS PER SHARE (Details)" sheetId="99" r:id="rId99"/>
    <s:sheet name="STOCKHOLDERS' EQUITY (Details)" sheetId="100" r:id="rId100"/>
    <s:sheet name="ACCUMULATED OTHER COMPREHENS101" sheetId="101" r:id="rId101"/>
    <s:sheet name="ACCUMULATED OTHER COMPREHENS102" sheetId="102" r:id="rId102"/>
    <s:sheet name="ACCUMULATED OTHER COMPREHENS103" sheetId="103" r:id="rId103"/>
    <s:sheet name="SUPPLMENTAL CASH FLOW INFORM104" sheetId="104" r:id="rId104"/>
    <s:sheet name="UNAUDITED QUARTERLY FINANCIA105" sheetId="105" r:id="rId105"/>
    <s:sheet name="SUBSEQUENT EVENTS (Details)" sheetId="106" r:id="rId106"/>
  </s:sheets>
  <s:definedNames/>
  <s:calcPr calcId="124519" calcMode="auto" fullCalcOnLoad="1"/>
</s:workbook>
</file>

<file path=xl/sharedStrings.xml><?xml version="1.0" encoding="utf-8"?>
<sst xmlns="http://schemas.openxmlformats.org/spreadsheetml/2006/main" uniqueCount="1175">
  <si>
    <t>Document and Entity Information - USD ($)</t>
  </si>
  <si>
    <t>12 Months Ended</t>
  </si>
  <si>
    <t>Dec. 27, 2015</t>
  </si>
  <si>
    <t>Mar. 10, 2016</t>
  </si>
  <si>
    <t>Jun. 26, 2015</t>
  </si>
  <si>
    <t>Document and Entity Information [Abstract]</t>
  </si>
  <si>
    <t>Entity Registrant Name</t>
  </si>
  <si>
    <t>Tribune Publishing Company</t>
  </si>
  <si>
    <t>Entity Central Index Key</t>
  </si>
  <si>
    <t>Current Fiscal Year End Date</t>
  </si>
  <si>
    <t>--12-27</t>
  </si>
  <si>
    <t>Entity Filer Category</t>
  </si>
  <si>
    <t>Accelerated Filer</t>
  </si>
  <si>
    <t>Document Type</t>
  </si>
  <si>
    <t>10-K</t>
  </si>
  <si>
    <t>Document Period End Date</t>
  </si>
  <si>
    <t>Dec. 27,
		2015</t>
  </si>
  <si>
    <t>Document Fiscal Year Focus</t>
  </si>
  <si>
    <t>Document Fiscal Period Focus</t>
  </si>
  <si>
    <t>FY</t>
  </si>
  <si>
    <t>Amendment Flag</t>
  </si>
  <si>
    <t>false</t>
  </si>
  <si>
    <t>Entity Current Reporting Status</t>
  </si>
  <si>
    <t>Yes</t>
  </si>
  <si>
    <t>Entity Voluntary Filers</t>
  </si>
  <si>
    <t>No</t>
  </si>
  <si>
    <t>Entity Well-known Seasoned Issuer</t>
  </si>
  <si>
    <t>Entity Common Stock, Shares Outstanding</t>
  </si>
  <si>
    <t>Entity Public Float</t>
  </si>
  <si>
    <t>CONSOLIDATED AND COMBINED STATEMENTS OF INCOME - USD ($) shares in Thousands, $ in Thousands</t>
  </si>
  <si>
    <t>Dec. 31, 2012</t>
  </si>
  <si>
    <t>Dec. 28, 2014</t>
  </si>
  <si>
    <t>Dec. 29, 2013</t>
  </si>
  <si>
    <t>Operating expenses:</t>
  </si>
  <si>
    <t>Loss on equity investments, net</t>
  </si>
  <si>
    <t>Income tax expense (benefit)</t>
  </si>
  <si>
    <t>Successor</t>
  </si>
  <si>
    <t>Operating revenue:</t>
  </si>
  <si>
    <t>Advertising</t>
  </si>
  <si>
    <t>Circulation</t>
  </si>
  <si>
    <t>Other</t>
  </si>
  <si>
    <t>Total operating revenues</t>
  </si>
  <si>
    <t>Compensation</t>
  </si>
  <si>
    <t>Circulation and distribution</t>
  </si>
  <si>
    <t>Newsprint and ink</t>
  </si>
  <si>
    <t>Other operating expenses</t>
  </si>
  <si>
    <t>Depreciation</t>
  </si>
  <si>
    <t>Amortization</t>
  </si>
  <si>
    <t>Total operating expenses</t>
  </si>
  <si>
    <t>Income (loss) from operations</t>
  </si>
  <si>
    <t>Gain on investment transaction</t>
  </si>
  <si>
    <t>Interest income (expense), net</t>
  </si>
  <si>
    <t>Reorganization items, net</t>
  </si>
  <si>
    <t>Income (loss) before income taxes</t>
  </si>
  <si>
    <t>Net income (loss)</t>
  </si>
  <si>
    <t>Net income (loss) per common share:</t>
  </si>
  <si>
    <t>Basic (in dollars per share)</t>
  </si>
  <si>
    <t>Diluted (in dollars per share)</t>
  </si>
  <si>
    <t>Weighted average shares outstanding:</t>
  </si>
  <si>
    <t>Basic (in shares)</t>
  </si>
  <si>
    <t>Diluted (in shares)</t>
  </si>
  <si>
    <t>Dividends declared per common share (in dollars per share)</t>
  </si>
  <si>
    <t>Predecessor</t>
  </si>
  <si>
    <t>CONSOLIDATED AND COMBINED STATEMENTS OF COMPREHENSIVE INCOME - USD ($) $ in Thousands</t>
  </si>
  <si>
    <t>Unrecognized benefit plan gains and losses:</t>
  </si>
  <si>
    <t>Change in unrecognized benefit plan gain (loss) arising during the period, net of taxes of $4,556, ($1,123) and $202, respectively</t>
  </si>
  <si>
    <t>Amortization of items to periodic pension cost during the period, net of taxes of $1,921</t>
  </si>
  <si>
    <t>Negative plan amendments, net of taxes of $2,908 and ($5,936)</t>
  </si>
  <si>
    <t>Fresh-start reporting adjustment included in net income to eliminate Predecessor's accumulated other comprehensive income, net of taxes of $6,440</t>
  </si>
  <si>
    <t>Foreign currency translation, net of taxes of $0 and $13</t>
  </si>
  <si>
    <t>Other comprehensive income (loss), net of taxes</t>
  </si>
  <si>
    <t>Comprehensive income (loss)</t>
  </si>
  <si>
    <t>CONSOLIDATED AND COMBINED STATEMENTS OF COMPREHENSIVE INCOME (Parenthetical) - USD ($) $ in Thousands</t>
  </si>
  <si>
    <t>Taxes on change in unrecognized benefit plan gain (loss) arising during the period</t>
  </si>
  <si>
    <t>Taxes on amortization of items to periodic pension cost</t>
  </si>
  <si>
    <t>Taxes on negative plan amendments</t>
  </si>
  <si>
    <t>Taxes on fresh-start reporting adjustment included in net income to eliminate Predecessor's accumulated other comprehensive income</t>
  </si>
  <si>
    <t>Taxes on foreign currency translation</t>
  </si>
  <si>
    <t>CONSOLIDATED AND COMBINED BALANCE SHEETS - USD ($) $ in Thousands</t>
  </si>
  <si>
    <t>Current assets</t>
  </si>
  <si>
    <t>Cash</t>
  </si>
  <si>
    <t>Accounts receivable (net of allowances of $17,590 and $16,664)</t>
  </si>
  <si>
    <t>Inventories</t>
  </si>
  <si>
    <t>Prepaid expenses</t>
  </si>
  <si>
    <t>Total current assets</t>
  </si>
  <si>
    <t>Property, plant and equipment</t>
  </si>
  <si>
    <t>Machinery, equipment and furniture</t>
  </si>
  <si>
    <t>Buildings and leasehold improvements</t>
  </si>
  <si>
    <t>Property, plant and equipment, gross</t>
  </si>
  <si>
    <t>Accumulated depreciation</t>
  </si>
  <si>
    <t>Property, plant and equipment, net, excluding advance payments on property, plant and equipment</t>
  </si>
  <si>
    <t>Advance payments on property, plant and equipment</t>
  </si>
  <si>
    <t>Property, plant and equipment, net</t>
  </si>
  <si>
    <t>Other assets</t>
  </si>
  <si>
    <t>Goodwill</t>
  </si>
  <si>
    <t>Intangible assets, net</t>
  </si>
  <si>
    <t>Investments</t>
  </si>
  <si>
    <t>Deferred income taxes</t>
  </si>
  <si>
    <t>Restricted cash</t>
  </si>
  <si>
    <t>Debt issuance costs and other long-term assets</t>
  </si>
  <si>
    <t>Total other assets</t>
  </si>
  <si>
    <t>Total assets</t>
  </si>
  <si>
    <t>Current liabilities</t>
  </si>
  <si>
    <t>Current portion of long-term debt</t>
  </si>
  <si>
    <t>Accounts payable</t>
  </si>
  <si>
    <t>Employee compensation and benefits</t>
  </si>
  <si>
    <t>Deferred revenue</t>
  </si>
  <si>
    <t>Other current liabilities</t>
  </si>
  <si>
    <t>Total current liabilities</t>
  </si>
  <si>
    <t>Non-current liabilities</t>
  </si>
  <si>
    <t>Long-term debt</t>
  </si>
  <si>
    <t>Pension and postretirement benefits payable</t>
  </si>
  <si>
    <t>Other obligations</t>
  </si>
  <si>
    <t>Total non-current liabilities</t>
  </si>
  <si>
    <t>Commitments and contingencies (Notes 12 and 13)</t>
  </si>
  <si>
    <t xml:space="preserve"> </t>
  </si>
  <si>
    <t>Stockholders' equity</t>
  </si>
  <si>
    <t>Preferred stock, $.01 par value. Authorized 30,000 shares; no shares issued or outstanding at December 27, 2015 and December 28, 2014</t>
  </si>
  <si>
    <t>Common stock, $.01 par value. Authorized 300,000 shares, 26,357 shares issued and 26,236 shares outstanding at December 27, 2015; 25,444 shares issued and outstanding at December 28, 2014</t>
  </si>
  <si>
    <t>Additional paid-in capital</t>
  </si>
  <si>
    <t>Accumulated deficit</t>
  </si>
  <si>
    <t>Accumulated other comprehensive income (loss)</t>
  </si>
  <si>
    <t>Treasury stock, at cost - 121 shares at December 27, 2015</t>
  </si>
  <si>
    <t>Total stockholders' equity (deficit)</t>
  </si>
  <si>
    <t>Total liabilities and stockholders’ equity</t>
  </si>
  <si>
    <t>CONSOLIDATED AND COMBINED BALANCE SHEETS (Parenthetical) - USD ($) $ in Thousands</t>
  </si>
  <si>
    <t>Statement of Financial Position [Abstract]</t>
  </si>
  <si>
    <t>Allowances for doubtful accounts</t>
  </si>
  <si>
    <t>Preferred stock, par valu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Treasury stock, shares</t>
  </si>
  <si>
    <t>CONSOLIDATED AND COMBINED STATEMENTS OF EQUITY (DEFICIT) - USD ($) $ in Thousands</t>
  </si>
  <si>
    <t>Total</t>
  </si>
  <si>
    <t>Common Stock</t>
  </si>
  <si>
    <t>Additional Paid in Capital</t>
  </si>
  <si>
    <t>Accumulated Deficit</t>
  </si>
  <si>
    <t>Tribune Media Company Investment</t>
  </si>
  <si>
    <t>AOCI</t>
  </si>
  <si>
    <t>Treasury Stock</t>
  </si>
  <si>
    <t>Balance at beginning of period (in shares) (Predecessor) at Dec. 29, 2012</t>
  </si>
  <si>
    <t>Balance at beginning of period (Predecessor) at Dec. 29, 2012</t>
  </si>
  <si>
    <t>Increase (Decrease) in Stockholders' Equity [Roll Forward]</t>
  </si>
  <si>
    <t>Comprehensive income (loss) | Predecessor</t>
  </si>
  <si>
    <t>Balance at end of period (in shares) (Successor) at Dec. 30, 2012</t>
  </si>
  <si>
    <t>Balance at end of period (Successor) at Dec. 30, 2012</t>
  </si>
  <si>
    <t>Transactions with Tribune Media Company, net | Successor</t>
  </si>
  <si>
    <t>Related party dividends | Successor</t>
  </si>
  <si>
    <t>Comprehensive income (loss) | Successor</t>
  </si>
  <si>
    <t>Balance at end of period (Successor) at Dec. 29, 2013</t>
  </si>
  <si>
    <t>Dividends to common stockholders | Successor</t>
  </si>
  <si>
    <t>Dividends to common stockholders</t>
  </si>
  <si>
    <t>Contribution by Tribune Media | Successor</t>
  </si>
  <si>
    <t>Issuance of stock in the distribution (in shares) | Successor</t>
  </si>
  <si>
    <t>Issuance of stock in the distribution | Successor</t>
  </si>
  <si>
    <t>Issuance of stock from RSU conversions (in shares) | Successor</t>
  </si>
  <si>
    <t>Exercise of stock options (in shares) | Successor</t>
  </si>
  <si>
    <t>Exercise of stock options (in shares)</t>
  </si>
  <si>
    <t>Exercise of stock options | Successor</t>
  </si>
  <si>
    <t>Share-based compensation | Successor</t>
  </si>
  <si>
    <t>Balance at end of period (in shares) (Successor) at Dec. 28, 2014</t>
  </si>
  <si>
    <t>Balance at end of period (Successor) at Dec. 28, 2014</t>
  </si>
  <si>
    <t>Balance at end of period at Dec. 28, 2014</t>
  </si>
  <si>
    <t>Issuance of stock for acquisition (in shares) | Successor</t>
  </si>
  <si>
    <t>Issuance of stock for acquisition | Successor</t>
  </si>
  <si>
    <t>Issuance of stock from RSU conversions | Successor</t>
  </si>
  <si>
    <t>Excess tax benefit from long-term incentive plan | Successor</t>
  </si>
  <si>
    <t>Purchase of treasury stock | Successor</t>
  </si>
  <si>
    <t>Withholding for taxes on restricted stock unit conversions | Successor</t>
  </si>
  <si>
    <t>Balance at end of period (in shares) (Successor) at Dec. 27, 2015</t>
  </si>
  <si>
    <t>Balance at end of period (Successor) at Dec. 27, 2015</t>
  </si>
  <si>
    <t>Balance at end of period at Dec. 27, 2015</t>
  </si>
  <si>
    <t>CONSOLIDATED AND COMBINED STATEMENTS OF CASH FLOWS - USD ($) $ in Thousands</t>
  </si>
  <si>
    <t>Adjustments to reconcile net income to net cash provided by operating activities:</t>
  </si>
  <si>
    <t>Financing Activities</t>
  </si>
  <si>
    <t>Purchase of treasury stock</t>
  </si>
  <si>
    <t>Cash, beginning of period</t>
  </si>
  <si>
    <t>Cash, end of period</t>
  </si>
  <si>
    <t>Operating Activities</t>
  </si>
  <si>
    <t>Amortization of intangible assets</t>
  </si>
  <si>
    <t>Amortization of contract intangible liabilities</t>
  </si>
  <si>
    <t>Allowance for bad debt</t>
  </si>
  <si>
    <t>Stock compensation expense</t>
  </si>
  <si>
    <t>Withholding for taxes on RSU vesting</t>
  </si>
  <si>
    <t>(Gain) loss on fixed asset sales</t>
  </si>
  <si>
    <t>Gain on postretirement plan amendment</t>
  </si>
  <si>
    <t>Non-cash reorganization items, net</t>
  </si>
  <si>
    <t>Changes in working capital items, excluding acquisitions:</t>
  </si>
  <si>
    <t>Accounts receivable, net</t>
  </si>
  <si>
    <t>Prepaid expenses, inventories and other current assets</t>
  </si>
  <si>
    <t>Accounts payable, employee compensation and benefits, deferred revenue and other current liabilities</t>
  </si>
  <si>
    <t>Pension contribution</t>
  </si>
  <si>
    <t>Non-current deferred revenue</t>
  </si>
  <si>
    <t>Postretirement medical, life and other benefits</t>
  </si>
  <si>
    <t>Other, net</t>
  </si>
  <si>
    <t>Net cash provided by operating activities</t>
  </si>
  <si>
    <t>Investing Activities</t>
  </si>
  <si>
    <t>Capital expenditures</t>
  </si>
  <si>
    <t>Acquisitions, net of cash acquired</t>
  </si>
  <si>
    <t>Proceeds from sale of fixed assets</t>
  </si>
  <si>
    <t>Investments in equity investments, net of distributions</t>
  </si>
  <si>
    <t>Net cash used for investing activities</t>
  </si>
  <si>
    <t>Proceeds from issuance of debt</t>
  </si>
  <si>
    <t>Payment of debt issuance costs</t>
  </si>
  <si>
    <t>Repayment of long-term debt</t>
  </si>
  <si>
    <t>Proceeds from revolving debt</t>
  </si>
  <si>
    <t>Repayment of revolving debt</t>
  </si>
  <si>
    <t>Repayments of capital lease obligations</t>
  </si>
  <si>
    <t>Related party dividends</t>
  </si>
  <si>
    <t>Dividends paid to common stockholders</t>
  </si>
  <si>
    <t>Proceeds from exercise of stock options</t>
  </si>
  <si>
    <t>Excess tax benefits realized from exercise of stock-based awards</t>
  </si>
  <si>
    <t>Transactions with Tribune Media Company, net</t>
  </si>
  <si>
    <t>Net cash provided by (used for) financing activities</t>
  </si>
  <si>
    <t>Net increase (decrease) in cash</t>
  </si>
  <si>
    <t>DESCRIPTION OF BUSINESS AND BASIS OF PRESENTATION</t>
  </si>
  <si>
    <t>Organization, Consolidation and Presentation of Financial Statements [Abstract]</t>
  </si>
  <si>
    <t>DESCRIPTION OF BUSINESS AND BASIS OF PRESENTATION Description of Business —Tribune Publishing Company and its subsidiaries (collectively, the “Company” or “Tribune Publishing”) is a multiplatform media and marketing solutions company that delivers innovative experiences for audiences and advertisers. The Company's diverse portfolio of iconic news and information brands includes award-winning daily and weekly titles, digital properties and verticals in major markets across the country. Tribune Publishing’s media groups include the Chicago Tribune Media Group, the California News Group, the Sun Sentinel Media Group, the Orlando Sentinel Media Group, The Baltimore Sun Media Group, the Hartford Courant Media Group, the Morning Call Media Group and the Daily Press Media Group. Tribune Publishing’s operations also include Blue Lynx Media, LLC (“BLM”) which operates a shared service center for the benefit of the Company; and a 50% equity interest in CIPS Marketing Group, Inc. (“CIPS”). In May 2015, the Company acquired The San Diego Union-Tribune newspaper (f/k/a the U-T San Diego ) and nine community weeklies and related digital properties in San Diego County (collectively, “San Diego”). In November 2015, the Company acquired an 15% investment in Matter Ventures, Inc., a digital investment company. In March 2014, The Baltimore Sun Company, LLC acquired the Baltimore City Paper and its related publications. In April 2014, The Hartford Courant Company, LLC acquired Reminder Media and its related publications in eastern and northern Connecticut. In May 2014, The Baltimore Sun Company, LLC acquired The Capital and the Carroll County Times and their related publications. In May 2014, Tribune Publishing acquired the outstanding 50% interest in McClatchy/Tribune Information Services (“MCT”), making the subsidiary wholly-owned. See Note 6 for additional information on the MCT acquisition. In August 2014, the Company purchased a 20% equity interest in Contend, LLC (“Contend”), a content creation company. See Note 9 for additional information on the investment in Contend. In October 2014, the Company acquired 6 daily and 32 weekly suburban news and information brands from Wrapports, LLC (“Wrapports”) as an asset purchase. See Note 6 for additional information on the San Diego and Wrapports acquired publications. Fiscal Year —The Company's fiscal year ends on the last Sunday in December. Fiscal year 2015 ended on December 27, 2015, fiscal year 2014 ended on December 28, 2014 and fiscal year 2013 ended on December 29, 2013, each 52 -week years. Separation from Tribune Media Company —On August 4, 2014 (the “Distribution Date”), Tribune Media Company, formerly Tribune Company (“TCO”), completed the spin-off of its principal publishing operations into an independent company (“Distribution”), Tribune Publishing, by distributing 98.5% of the common stock of Tribune Publishing to holders of TCO common stock and warrants. In the Distribution, each holder of TCO's Class A common stock, Class B common stock and warrants received 0.25 of a share of Tribune Publishing's common stock for each share of TCO common stock or TCO warrant held as of July 28, 2014 (the “Record Date”). Based on the number of shares of TCO common stock and TCO warrants outstanding as of the Record Date and the distribution ratio, 25,042,263 shares of Tribune Publishing common stock were distributed to the TCO stockholders and holders of TCO warrants and TCO retained 381,354 shares of Tribune Publishing common stock, representing 1.5% of the outstanding common stock of Tribune Publishing. On August 5, 2014, Tribune Publishing became a separate publicly-traded company with its own board of directors and senior management team. Shares of Tribune Publishing common stock are listed on the New York Stock Exchange under the symbol “TPUB.” In connection with the separation and distribution, Tribune Publishing paid a $275.0 million cash dividend to TCO from a portion of the proceeds of a senior secured credit facility entered into by Tribune Publishing. See Note 11 for additional information on the senior secured credit facility. Basis of Presentation —T he accompanying Consolidated and Combined Financial Statements and notes of Tribune Publishing have been prepared in accordance with U.S. GAAP. The preparation of financial statements in conformity with U.S. GAAP requires management to make estimates and assumptions that affect the amounts reported in the Consolidated and Combined Financial Statements and accompanying notes. Actual results could differ from these estimates. In the opinion of management, the financial statements contain all adjustments necessary to present fairly the financial position of Tribune Publishing as of December 27, 2015 and December 28, 2014 , the results of operations and cash flows for the years ended December 27, 2015 , December 28, 2014 and December 29, 2013 and the results of operations and cash flows for December 31, 2012 of the Predecessor. In the fourth quarter of 2015, the Company determined digital marketing services had evolved over time and more appropriately aligns with Advertising revenue instead of Other revenue. This change in classification has been applied retrospectively to all periods covered in this report. This reclassification has no effect on total revenue, total operating expenses or net income. Certain prior period amounts have been reclassified to conform with current year presentation. Prior to the Distribution Date, separate financial statements were not prepared for Tribune Publishing. The accompanying Consolidated and Combined Financial Statements were derived from the historical accounting records of TCO and present Tribune Publishing’s consolidated and combined financial position, results of operations and cash flows as of and for the periods presented as if Tribune Publishing was a separate entity through the Distribution Date. Management believes that assumptions and methodologies underlying the allocation of general corporate expenses are reasonable. However, such expenses prior to the Distribution Date may not be indicative of the actual level of expense that would have been incurred had Tribune Publishing operated as a separate stand-alone entity, and, accordingly, may not necessarily reflect Tribune Publishing’s consolidated and combined financial position, results of operations and cash flows had Tribune Publishing operated as a stand-alone entity during the periods presented. See Note 5 for further information on costs allocated from TCO. Subsequent to the Distribution Date, Tribune Publishing's financial statements are presented on a consolidated basis as the Company became a separate consolidated entity. Prior to the Distribution Date, Tribune Publishing’s operations were comprised of the direct and indirect subsidiaries of Tribune Publishing Company, LLC (“TPC”), a wholly-owned subsidiary of TCO, and certain other assets of TCO and TCO’s non-TPC subsidiaries (“Tribune Affiliates”) as further described in Note 2 . TPC, formerly known as Tribune Publishing Company, was converted into a limited liability company in connection with the restructuring transactions described in Note 2 . In addition, certain direct and indirect subsidiaries were formed or became owned by TPC as a result of these restructuring transactions. These operations were conducted through the following wholly-owned subsidiaries (including each subsidiary’s respective direct wholly-owned subsidiaries) of TPC: The Morning Call, LLC; Chicago Tribune Company, LLC; The Baltimore Sun Company, LLC; Orlando Sentinel Communications Company, LLC; Los Angeles Times Communications LLC; The Daily Press, LLC; The Hartford Courant Company, LLC; Sun-Sentinel Company, LLC; Tribune Washington Bureau, LLC; Hoy Publications, LLC; Tribune Interactive, LLC; Tribune 365, LLC; Tribune Content Agency, LLC; forsalebyowner.com, LLC; Builder Media Solutions, LLC; and BLM. All intercompany accounts within Tribune Publishing have been eliminated in consolidation. For periods prior to the Distribution Date, all significant intercompany transactions between Tribune Publishing and TCO have been included within the consolidated and combined financial statements and are considered to be effectively settled through equity contributions or distributions or through cash payments at the time the transactions were recorded. The accumulated net effect of intercompany transactions between Tribune Publishing and TCO were included in the parent company investment component of Tribune Publishing equity. These intercompany transactions are further described in Note 5 . The total net effect of these intercompany transactions prior to the Distribution Date are reflected in the Consolidated and Combined Statements of Cash Flows as financing activities . Prior to the Distribution Date, the costs of TCO services that are specifically identifiable to Tribune Publishing are included in these consolidated and combined financial statements. The costs of TCO services that are incurred by TCO but are not specifically identifiable to Tribune Publishing have been allocated to Tribune Publishing and included in the pre-spin consolidated and combined financial statements on a basis that management considered to be a reasonable reflection of the utilization of services provided or the benefit received by Tribune Publishing during the periods presented. While management considers these allocations to have been made on a reasonable basis, the allocations may not necessarily reflect the expenses that would have been incurred had Tribune Publishing operated as a stand-alone entity. All such costs and expenses are assumed to be settled with TCO through the parent company investment component of equity (deficit) in the period in which the costs were incurred. Current income taxes are also assumed to be settled with TCO through the parent company investment component of Tribune Publishing equity in the period the related income taxes were recorded . T ribune Publishing assesses its operating segments in accordance with ASC Topic 280, “Segment Reporting.” Tribune Publishing is managed by its chief operating decision maker, as defined by ASC Topic 280, as one business. Accordingly, the financial statements of Tribune Publishing are presented to reflect one reportable segment.</t>
  </si>
  <si>
    <t>PROCEEDINGS UNDER CHAPTER 11</t>
  </si>
  <si>
    <t>Reorganizations [Abstract]</t>
  </si>
  <si>
    <t>PROCEEDINGS UNDER CHAPTER 11 Chapter 11 Reorganization —On December 8, 2008 (the “Petition Date”), TCO, and 110 of its direct and indirect wholly-owned subsidiaries (each a “Debtor” and, collectively, the “Debtors”), filed voluntary petitions for relief (collectively, the “Chapter 11 Petitions”) under Chapter 11 (“Chapter 11”) of title 11 of the United States Code (the “Bankruptcy Code”) in the United States Bankruptcy Court for the District of Delaware (the “Bankruptcy Court”). On March 16, 2015, the Chapter 11 estates of 88 of the Debtors were closed by a final decree issued by the Bankruptcy Court. On July 24, 2015, the Chapter 11 estates of an additional 8 of the Debtors were closed by a final decree. The remaining Debtors’ Chapter 11 cases continue to be jointly administered under the caption “ In re: Tribune Media Company, et al. ,” Case No. 111-08-13141. Certain of the legal entities included in the consolidated and combined financial statements of Tribune Publishing were Debtors or, as a result of the restructuring transactions described below, are successor legal entities to legal entities that were Debtors (collectively, the “Tribune Publishing Debtors”). As further described below, a joint plan of reorganization for the Debtors, including the Tribune Publishing Debtors became effective and the Debtors emerged from Chapter 11 on December 31, 2012 (the “Effective Date”). Tribune Publishing and its business operations as conducted on or after December 31, 2012 are herein referred to as “Reorganized Tribune Publishing” or “Successor.” Tribune Publishing and its business operations as conducted on or prior to December 30, 2012 are herein referred to as “Predecessor.” TCO and its business operations as conducted on or after December 31, 2012 are herein referred to as “Reorganized Tribune Media.” From the Petition Date and until the Effective Date, the Debtors operated their businesses as “debtors-in-possession” under the jurisdiction of the Bankruptcy Court and in accordance with the applicable provisions of the Bankruptcy Code, the Federal Rules of Bankruptcy Procedure and applicable orders of the Bankruptcy Court. Reorganized Tribune Media adopted fresh-start reporting on the Effective Date in accordance with ASC Topic 852, “Reorganizations.” All conditions required for the adoption of fresh-start reporting were satisfied by Reorganized Tribune Media on the Effective Date. As a result, Tribune Publishing also adopted fresh-start reporting on the Effective Date. The adoption of fresh-start reporting by Reorganized Tribune Publishing resulted in a new reporting entity for financial reporting purposes reflecting the Successor’s capital structure as of the Effective Date. Reorganization Items, Net —Reorganization items, net, generally includes provisions and adjustments to reflect the carrying value of certain prepetition liabilities at their estimated allowable claim amounts and, pursuant to ASC Topic 852, “Reorganizations,” is reported separately in Tribune Publishing’s Consolidated and Combined Statements of Income. Reorganization items, net may also include professional advisory fees and other costs directly associated with the Debtors’ Chapter 11 cases; however, all professional advisory fees that were paid by TCO and other non-debtor TCO affiliates that related to all Debtors have not been allocated to Tribune Publishing as professional advisory fees are TCO reorganization expenses and do not specifically relate to the operations of Tribune Publishing. Specifically identifiable reorganization provisions, adjustments and other costs directly related to Tribune Publishing have been included in the Successor’s Consolidated and Combined Statements of Income for the years ended December 27, 2015 , December 28, 2014 and December 29, 2013 and in the Predecessor’s Consolidated and Combined Statements of Income for December 31, 2012 and consisted of the following (in thousands): Successor Predecessor Year Ended December 27, 2015 December 28, 2014 December 29, 2013 December 31, 2012 Reorganization costs, net: Contract rejections and claim settlements $ (15 ) $ (214 ) $ 111 $ — Trustee fees and other, net (1,011 ) (250 ) (381 ) — Total reorganization costs, net (1,026 ) (464 ) (270 ) — Reorganization adjustments, net — — — 2,862,039 Fresh-start reporting adjustments, net — — — (107,486 ) Total reorganization items, net $ (1,026 ) $ (464 ) $ (270 ) $ 2,754,553 In the third quarter of 2012, the Plan was confirmed which, among other things, resulted in the allowance of, or adjustments to, certain claims that were otherwise contingent upon the confirmation of the Plan. As a result, contract rejections and claim settlements in 2012 included losses to adjust certain employee-related claims pursuant to a settlement agreement. These losses were partially offset by net favorable adjustments to adjust other liabilities to the amount of the allowed claim. The Predecessor’s combined statement of income for December 31, 2012 included other reorganization items totaling $2.755 billion before taxes ( $2.842 billion after taxes) arising from reorganization and fresh-start reporting adjustments. Reorganization adjustments, which were recorded to reflect the settlement of prepetition liabilities and changes in the Predecessor’s capital structure arising from the implementation of the Plan, resulted in a net reorganization gain of $2.862 billion before taxes ( $2.894 billion after taxes). Fresh-start reporting adjustments, which were recorded as a result of the adoption of fresh-start reporting as of the Effective Date in accordance with ASC Topic 852, resulted in a net loss of $107.5 million before taxes ( $52.1 million after taxes). The net gain resulted primarily from adjusting the Predecessor’s net carrying values for certain assets and liabilities to their fair values in accordance with ASC Topic 805, “Business Combinations,” recording related adjustments to deferred income taxes and eliminating the Predecessor’s accumulated other comprehensive income (loss) as of the Effective Date. Tribune Publishing may incur certain expenses pertaining to the Chapter 11 proceedings in future periods. These expenses will include primarily other costs related to the implementation of the Plan and the resolution of unresolved claims.</t>
  </si>
  <si>
    <t>SUMMARY OF SIGNIFICANT ACCOUNTING POLICIES</t>
  </si>
  <si>
    <t>Accounting Policies [Abstract]</t>
  </si>
  <si>
    <t>SUMMARY OF SIGNIFICANT ACCOUNTING POLICIES Use of Estimates —The preparation of these consolidated and combined financial statements in conformity with U.S. GAAP requires management to make use of estimates and assumptions that affect the reported amount of assets and liabilities, revenues and expenses and certain financial statement disclosures. Some of the significant estimates in these consolidated and combined financial statements include the valuation assumptions used in allowances for doubtful accounts receivable, net realizable value of inventories, useful lives of property and identifiable intangible assets, the evaluation of recoverability of property and identifiable intangible assets, income tax, self-insurance, pension and other postretirement benefits, stock-based compensation and purchase accounting. Actual results could differ from these estimates. Revenue Recognition —Tribune Publishing’s primary sources of revenue are from the sales of advertising space in published issues of its newspapers and other publications and on websites owned by, or affiliated with Tribune Publishing; distribution of preprinted advertising inserts; sales of newspapers, digital subscriptions and other publications to distributors and individual subscribers; and the provision of commercial printing and delivery services to third parties, primarily other newspaper companies. Newspaper advertising revenue is recorded, net of agency commissions, when advertisements are published in newspapers and when inserts are delivered. Website advertising revenue is recognized ratably over the contract period or as services are delivered, as appropriate. Commercial printing and delivery services revenues, which are included in other revenues, are recognized when the product is delivered to the customer or as services are provided, as appropriate. Proceeds from publication subscriptions are deferred and are included in revenue on a pro rata basis over the term of the subscriptions. Tribune Publishing records rebates when earned as a reduction of advertising revenue. Cash —Cash is stated at cost, which approximates market value. Investments with original maturities of three months or less at the time of purchase are considered to be cash equivalents. Prior to the Distribution Date, TCO utilized a centralized approach to cash management and the financing of its operations. See Note 5 for further discussion. Restricted Cash —As of December 27, 2015 and December 28, 2014 , the Company had $17.0 million and $27.5 million , respectively, of cash held in a specified cash collateral account. The specified cash account is required to remain as long as an undrawn letter of credit relating to workers compensation self-insurance remains outstanding. The cash is recorded in restricted cash in the Consolidated and Combined Balance Sheets. Accounts Receivable and Allowance for Doubtful Accounts —Tribune Publishing’s accounts receivable are primarily due from advertisers and circulation-related accounts. Credit is extended based on an evaluation of each customer’s financial condition, and generally collateral is not required. Tribune Publishing maintains an allowance for uncollectible accounts, rebates and volume discounts. The allowance for uncollectible accounts is determined based on historical write-off experience and any known specific collectability exposures. A summary of the activity with respect to the accounts receivable allowances is as follows (in thousands): Accounts receivable allowance balance at December 30, 2012 (Predecessor) $ 13,431 2013 additions 22,477 2013 deductions (23,052 ) Accounts receivable allowance balance at December 29, 2013 (Successor) 12,856 2014 additions 26,378 2014 deductions (22,570 ) Accounts receivable allowance balance at December 28, 2014 (Successor) 16,664 2015 additions 31,805 2015 deductions (30,879 ) Accounts receivable allowance balance at December 27, 2015 (Successor) $ 17,590 Trade Transactions —Tribune Publishing, in the ordinary course of business, enters into trade transactions whereby advertising in a Tribune Publishing publication is exchanged for products or services or advertising, including advertising at an event/venue. Trade transactions are generally reported at the estimated fair value of the product or services received. Revenues are recorded when the advertisement runs in a Tribune Publishing publication and expenses are generally recorded when the products or services are utilized or the advertisement runs. Inventories —Through December 27, 2015, inventories are stated at the lower of cost or market. Newsprint cost is determined using the first-in, first-out (“FIFO”) basis. Beginning in the first quarter of 2016, upon the adoption of Accounting Standards Update (“ASU”) 2015-11, Topic 330, inventories will be stated at the lower of cost or net realizable value. See New Accounting Standards below for more information on ASU 2015-11. Properties —Property, plant and equipment are stated at cost less accumulated depreciation. The Company computes depreciation using the straight-line method over the following estimated useful lives: Building and building improvements 8 years - 40 years Leasehold improvements 3 years - 15 years Machinery and equipment 2 years - 15 years Computer software 2 years - 10 years Computer hardware 3 years - 8 years Vehicles 2 years - 8 years Furniture, fixtures and other 3 years - 10 years Leasehold improvements are amortized over the shorter of the useful life or the term of the lease. Expenditures for repairs and maintenance of existing assets are charged to expense as incurred. Property, plant and equipment assets that are financed under a capital lease are depreciated over the shorter of the term of the lease or the useful lives of the assets. Goodwill and Other Intangible Assets —Goodwill and other intangible assets are summarized in Note 8 . Tribune Publishing reviews goodwill and other indefinite-lived intangible assets, which include only newspaper mastheads, for impairment annually, or more frequently if events or changes in circumstances indicate that an asset may be impaired, in accordance with ASC Topic 350, “Intangibles–Goodwill and Other.” Under ASC Topic 350, the impairment review of goodwill and other intangible assets not subject to amortization must be based on estimated fair values. Tribune Publishing’s annual impairment review measurement date is in the fourth quarter of each year. Impairment would occur when the carrying amount of the goodwill or mastheads is greater than its fair value. The Company has determined that the reporting units are the nine newspaper media groups and the aggregate of its national businesses. For the year ended December 27, 2015 , the Company did a full quantitative analysis of both goodwill and mastheads. For both goodwill and mastheads, the calculated fair value exceeded the carrying value by a significant amount. For goodwill, the calculated fair value was determined using an average of the discounted cash flow method and the market comparable method, applying equal weight to both. Estimates of fair value are subjective in nature, involve uncertainties and matters of significant judgment and are made at a specific point in time. Thus, changes in key assumptions from period to period could significantly affect the estimates of fair value. Significant assumptions used in the fair value estimates include projected revenues and related growth rates over time (for 2015, the perpetuity growth rates used ranged from (0.3%) to 2.5% ), forecasted revenue growth rates (for 2015, forecasted revenue growth ranged from ( 4.4% ) to 3.3% ), projected operating cash flow margins, estimated tax rates, depreciation expense, capital expenditures, required working capital needs, and an appropriate risk-adjusted weighted-average cost of capital (for 2015, the weighted average cost of capital used was 10.0% ). For mastheads, the calculated fair value was determined using the royalty savings method. The key assumptions used in the fair value estimates under the royalty savings method are revenue and market growth, royalty rates for newspaper mastheads (for 2015, the royalty rate used ranged from 2.6% to 5.1% ), estimated tax rates, an appropriate risk-adjusted weighted-average cost of capital (for 2015, the weighted average cost of capital used was 10.0% ). These assumptions reflect Tribune Publishing’s best estimates, but these items involve inherent uncertainties based on market conditions generally outside of Tribune Publishing’s control. Based on the assessments performed as of December 27, 2015 , the estimated fair value of all of the Company’s reporting units exceeded their carrying amounts by a significant amount. Additionally, based on assessments performed as of December 27, 2015 , the estimated fair value of the Company’s mastheads exceeded their carrying amounts by a significant amount. Adverse changes in expected operating results and/or unfavorable changes in other economic factors used to estimate fair values could result in non-cash impairment charges in the future under ASC Topic 350. Impairment Review of Long-Lived Assets —In accordance with ASC Topic 360, “Property, Plant and Equipment,” Tribune Publishing evaluates the carrying value of long-lived assets to be held and used whenever events or changes in circumstances indicate that the carrying amount of a long-lived asset or asset group may be impaired. The carrying value of a long-lived asset or asset group is considered impaired when the projected future undiscounted cash flows to be generated from the asset or asset group over its remaining depreciable life are less than its current carrying value. Tribune Publishing measures impairment based on the amount by which the carrying value exceeds the estimated fair value of the long-lived asset or asset group. The fair value is determined primarily by using the projected future cash flows discounted at a rate commensurate with the risk involved as well as market valuations. Losses on long-lived assets to be disposed of are determined in a similar manner, except that the fair values are reduced for an estimate of the cost to dispose or abandon. There were no impairments recorded in any of the periods presented. Adverse changes in expected operating results and/or unfavorable changes in other economic factors used to estimate future undiscounted cash flows could result in non-cash impairment charges in the future under ASC Topic 360. Fair Value Measurements —Tribune Publishing measures and records in its consolidated and combined financial statements certain assets and liabilities at fair value. ASC Topic 820, “Fair Value Measurement and Disclosures,” establishes a fair value hierarchy for instruments measured at fair value that distinguishes between assumptions based on market data (observable inputs) and Tribune Publishing’s own assumptions (unobservable inputs). See Note 10 for further explanation of the fair value hierarchy. Certain assets are measured at fair value on a nonrecurring basis; that is, the instruments are not measured at fair value on an ongoing basis, but are subject to fair value adjustments in certain circumstances (for example, when there is evidence of impairment). The carrying values of cash, trade accounts receivable and trade accounts payable approximate fair value due to their short term to maturity. Investments —Investments in unconsolidated affiliates over which Tribune Publishing exercises significant influence, but does not control, are accounted for by the equity method. Under this method, an investment account for each unconsolidated affiliate is increased by contributions made and by Tribune Publishing’s share of net income of the unconsolidated affiliate, and decreased by the share of net losses of and distributions from the unconsolidated affiliate. See Note 9 for further discussion. Pension Plans —With the acquisition of The San Diego Union-Tribune , the Company became the sponsor of a pension plan (“San Diego Pension Plan”). The Company follows accounting guidance under ASC Topic 715, “Compensation—Retirement Benefits” for single employer defined benefit plans. Plan assets and the projected benefit obligation are measured each December 31, and the Company records as an asset or liability the net funded or underfunded position of the plans. Certain changes in actuarial valuations related to returns on plan assets and projected benefit obligations are recorded to other comprehensive income (loss) and are amortized to net periodic pension expense over the weighted average remaining life of plan participants. Net periodic pension expense is recognized each period by accruing interest expense on the projected benefit obligation and accruing a return on assets associated with the plan assets. Participation in and accrual of new benefits to participants has been frozen since 2009 and, accordingly, on-going service costs are not a component of net periodic pension expense. The projected benefit obligations of the San Diego Pension Plan are estimated using Buck corporate yield curve model, a theoretical zero-coupon spot curve representing the yields on high-quality corporate bonds with maturities that correlate to the timing of benefit payments to the plan’s participants. Future benefit payments are discounted to their present value at the appropriate yield curve rate to determine the projected benefit obligation outstanding at each year end. The yield curve discount rate as of December 31, 2015 was 4.2 percent . Interest expense included in net periodic pension expense was established at the beginning of the fiscal year. Interest expense for 2015 was determined using a beginning-of-year yield curve rate of 4.1 percent . The Company assumed a 7.0 percent long-term rate of return on the plan’s assets in 2015. This return is based upon the investments strategies determined by the Company, less administrative expenses. Investment strategies for the plan’s assets are based upon factors such as the remaining useful life expectancy of participants and market risks. Other Postretirement Benefits —Tribune Publishing provides certain health care and life insurance benefits for retired Tribune Publishing employees through postretirement benefit plans. The expected cost of providing these benefits is accrued over the years that the employees render services. It is the Company’s policy to fund postretirement benefits as claims are incurred. Tribune Publishing recognizes the overfunded or underfunded status of its postretirement benefit plans as an asset or liability in its consolidated balance sheets and recognizes changes in that funded status in the year in which changes occur through comprehensive income. The amounts included within these consolidated and combined financial statements were actuarially determined based on amounts allocable to eligible Tribune Publishing employees. Prior to the Distribution Date, TCO provided certain health care and life insurance benefits for retired Tribune Publishing employees. The portions of the liabilities for postretirement health care and life insurance benefits, the related net periodic benefit costs and other comprehensive income (loss) were allocated to Tribune Publishing and presented within these consolidated and combined financial statements. Contributions made to union-sponsored plans are based upon collective bargaining agreements. See Note 15 for further information. TCO Pension Plans —Prior to the Distribution Date, retirement benefits were provided to eligible employees of Tribune Publishing through defined benefit pension plans sponsored by TCO. Under TCO-sponsored defined benefit pension plans, pension benefits were primarily a function of both the years of service and the level of compensation for a specified number of years, depending on the plan. It was TCO’s policy to fund the minimum for TCO-sponsored defined benefit pension plans as required by the Employee Retirement Income Security Act (“ERISA”). Retirement benefits obligations pursuant to the TCO-sponsored defined benefit pension plans are obligations of TCO. Therefore, prior to the Distribution Date, Tribune Publishing accounted for costs associated with these defined benefit pension plans as a participant in multi-employer plans in accordance with ASC Topic 715 . ASC Topic 715 provides that an employer that participates in a multi-employer defined benefit plan is not required to report a liability beyond the contributions currently due and unpaid to the plan. As no such amounts were due and unpaid by Tribune Publishing, no assets or liabilities relative to the obligations under the TCO-sponsored defined benefit pension plans were included in the Consolidated and Combined Balance Sheets. After the Distribution Date, Tribune Publishing has no additional costs or expenses related to these plans. Self-Insurance —The Company self-insures for certain employee medical and disability income benefits, and insures with a high deductible for workers’ compensation, automobile and general liability claims. The recorded liabilities for self-insured risks are calculated using actuarial methods and are not discounted. The Company carries insurance coverage to limit exposure for self-insured workers’ compensation costs and automobile and general liability claims. The Company’s deductibles for the insured coverages are generally $1.0 million per occurrence, depending on the applicable policy period. The recorded liabilities for self-insured risks at December 27, 2015 and December 28, 2014 totaled $41.6 million and $44.9 million , respectively. Prior to the Distribution Date, Tribune Publishing employees were covered under TCO plans. The portion of the liabilities and expense related to these self-insurance and insurance plans that related to Tribune Publishing employees, both the liability and expense applicable to those employees, have been presented within these consolidated and combined financial statements for periods prior to the Distribution Date. Deferred Revenue —Deferred revenue arises in the normal course of business from advance subscription payments for newspapers, digital subscriptions and other publications, and interactive advertising sales. Deferred revenue is recognized in the period it is earned. Stock-Based Compensation —In accordance with ASC Topic 718, “Compensation—Stock Compensation,” the Company recognizes stock-based compensation cost in its Consolidated and Combined Statements of Income. Stock-based compensation cost is measured at the grant date for equity-classified awards and at the end of each reporting period for liability-classified awards based on the estimated fair value of the awards. ASC Topic 718 requires stock-based compensation expense to be recognized over the period from the date of grant to the date when the award is no longer contingent on the employee providing additional service. Additional information pertaining to the Company’s stock-based compensation is provided in Note 16 for both the Predecessor and Successor equity plans. Income Taxes —Provisions for federal and state income taxes are calculated on reported pretax earnings based on current tax laws and also include, in the current period, the cumulative effect of any changes in tax rates from those used previously in determining deferred income tax assets and liabilities. Taxable income reported to the taxing jurisdictions in which Tribune Publishing operates often differs from pretax earnings because some items of income and expense are recognized in different time periods for income tax purposes. Tribune Publishing provides deferred taxes on these temporary differences in accordance with ASC Topic 740, “Accounting for Income Taxes.” Taxable income also may differ from pretax earnings due to statutory provisions under which specific revenues are exempt from taxation and specific expenses are not allowable as deductions. ASC Topic 740 addresses the financial statement recognition and measurement of a tax position taken or expected to be taken in a tax return. Under ASC Topic 740, a company may recognize the tax benefit of an uncertain tax position only if it is more likely than not that the tax position will be sustained on examination by the taxing authorities, based on the technical merits of the position. ASC Topic 740 requires the tax benefit recognized in the financial statements to be measured based on the largest benefit that has a greater than fifty percent likelihood of being realized upon ultimate settlement. ASC Topic 740 also provides guidance on derecognition, classification, interest and penalties, accounting in interim periods and disclosure. See Note 14 for further discussion. Prior to the Distribution Date, Tribune Publishing’s tax status was controlled by TCO. For the purposes of these consolidated and combined financial statements, Tribune Publishing has computed income taxes as if it were filing separate returns. Prior to the Distribution Date, current income taxes payable are settled with TCO through the equity (deficit) account. New Accounting Standards— In February 2016, the Financial Accounting Standards Board (“FASB”) issued Accounting Standards Update (“ASU”) 2016-02, Topic 842, Leases. This standard will require the recognition of lease assets and lease liabilities by lessees for operating leases. This ASU is effective for reporting periods beginning after December 15, 2018, with early adoption permitted. The Company is currently in the process of assessing the impact of ASU 2016-02 on the Company’s results of operations, financial condition or cash flows. In November 2015, the FASB issued ASU 2015-17, Topic 740, Income Taxes – Balance Sheet Classification of Deferred Taxes . This standard was issued to simplify the presentation of deferred income taxes by requiring that deferred tax liabilities and assets be classified as noncurrent in a classified statement of financial position. This ASU is effective for reporting periods beginning after December 15, 2016. Early adoption is permitted as of the beginning of an interim or annual period. The Company early adopted the standard as of the beginning of the fourth quarter of 2015 and it has been applied retrospectively to all periods presented. The adoption of this standard resulted in a reclassification of $38.2 million of current deferred tax assets and $1.0 million in other obligations to non-current deferred tax assets on the Company’s Consolidated and Combined Balance Sheet for the year ended December 28, 2014, but had no effect on the Company’s results of operations, financial condition or cash flows. In September 2015, the FASB issued ASU 2015-16, Topic 805, Simplifying the Accounting for Measurement-Period Adjustments , which provides guidance to entities that have provisional amounts for items in a business combination for which the accounting is incomplete by the end of the reporting period in which the combination occurs and during the measurement period have an adjustment to provisional amounts recognized. This ASU is effective for reporting periods beginning after December 15, 2015. The Company adopted ASU 2015-16 in the third quarter of 2015. See Note 6 for the measurement period adjustment recorded during 2015. In July 2015, the FASB issued ASU 2015-11, Topic 330, Simplifying the Measurement of Inventory. This ASU requires an entity to measure inventory at the lower of cost or net realizable value, which consists of the estimated selling prices in the ordinary course of business, less reasonably predictable cost of completion, disposal, and transportation. This ASU is effective for reporting periods beginning after December 15, 2016. Early adoption is permitted. The guidance is to be applied prospectively with earlier application permitted as of the beginning of an interim or annual reporting period. The Company will adopt the standard in the first quarter of 2016. The Company believes the adoption of this standard will have no effect on its consolidated financial statements. In May 2015, the FASB issued ASU 2015-07, Topic 820, Disclosures for Investments in Certain Entities That Calculate Net Asset Value per Share (or Its Equivalent). The new standard removes the requirement to categorize within the fair value hierarchy all investments for which fair value is measured using the net asset value per share practical expedient. The Company maintains investments in certain venture capital funds that are measured using net asset value. These venture capital investments are not material to the Company’s financial position or results of operations. This ASU is effective for reporting periods beginning after December 15, 2015. It is to be applied retrospectively and early adoption is permitted. The Company adopted the standard in the fourth quarter of 2015. The standard impacts disclosure only and has no affect on its consolidated financial statements. In April 2015, the FASB issued ASU 2015-05, Customer's Accounting for Fees Paid in a Cloud Computing Arrangement ,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a cloud computing arrangement as a service contract. This ASU is effective for reporting periods beginning after December 15, 2015. The Company will adopt the standard in the first quarter of 2016. The Company believes that the adoption of this standard will have no effect on its consolidated financial statements. In April 2015, the FASB issued ASU 2015-03, Simplifying the Presentation of Debt Issuance Costs . This ASU requires that debt issuance costs related to a recognized debt liability be presented in the balance sheet as a direct deduction from the carrying amount of that debt liability, consistent with debt discounts. This ASU is effective for reporting periods beginning after December 15, 2015 and interim periods therein. It is to be applied retrospectively and early adoption is permitted. ASU 2015-03 affects presentation only and will have no effect on the Company's financial condition, results of operations or cash flows. The Company adopted the standard as of the fourth quarter of 2015. The adoption of this standard resulted in a reclassification of deferred financing costs which caused a $7.8 million reduction to both debt issuance costs and other long-term assets and long-term debt on the Consolidated and Combined Balance Sheet as of December 28, 2014, but it had no effect on the Company’s results of operations, financial condition or cash flows. In May 2014, the FASB issued ASU 2014-09, Topic 606, Revenue from Contracts with Customers , concerning revenue recognition. The new standard supersedes a majority of existing revenue recognition guidance under U.S. GAAP, and requires a company to recognize revenue when it transfers goods or services to a customer in an amount that reflects the consideration to which a company expects to be entitled. Companies may need to use more judgment and make more estimates while recognizing revenue, which could result in additional disclosures to the financial statements. ASU 2014-09 allows for either a “full retrospective” adoption or a “modified retrospective” adoption. In August 2015, the FASB issued ASU 2015-14 to defer the effective date of ASU 2014-09 to reporting periods beginning after December 15, 2017 and to permit companies to voluntarily adopt the new standard as of the original effective date. The Company expects to adopt this standard on January 1, 2018. The Company is currently evaluating the impact this guidance will have on revenue recognition once implemented and the implementation approach to be used.</t>
  </si>
  <si>
    <t>CHANGES IN OPERATIONS</t>
  </si>
  <si>
    <t>Restructuring and Related Activities [Abstract]</t>
  </si>
  <si>
    <t>CHANGES IN OPERATIONS Employee Reductions— In the fourth quarter of 2015, the Company offered an Employee Voluntary Separation Program (“EVSP”), which provides enhanced separation benefits to eligible non-union employees with more than one year of service. The Company plans to fund the EVSP ratably over the payout period through salary continuation that started immediately and continues through the first half of 2018 instead of lump sum severance payments. The Company recorded a net reduction of 505 positions and a charge of $44.2 million for all related severance, benefits and taxes in connection with the EVSP, excluding accrued vacation of $1.4 million which is recorded in an accrued vacation liability. In addition to the EVSP, Tribune Publishing identified reductions in staffing levels in its operations of 323 , 486 and 745 positions in the years ended December 27, 2015 , December 28, 2014 and December 29, 2013 , respectively. Tribune Publishing recorded pretax charges for severance and related expenses, including the EVSP, totaling $51.0 million , $5.9 million and $15.6 million in the years ended December 27, 2015 , December 28, 2014 and December 29, 2013 , respectively. A summary of the activity with respect to Tribune Publishing’s severance accrual for the years ended December 27, 2015 and December 28, 2014 is as follows (in thousands): Balance at December 29, 2013 $ 9,336 Transferred from Tribune Media Company 647 2014 Provision 5,857 2014 Payments (10,802 ) Balance at December 28, 2014 5,038 2015 Provision 51,029 2015 Payments (12,330 ) Balance at December 27, 2015 $ 43,737 Charges for severance and related expenses are included in compensation expense in the accompanying Consolidated and Combined Statements of Income. The severance and related expenses above exclude severance and related expenses incurred by TCO and allocated to Tribune Publishing. As part of the separation and distribution from TCO, $0.6 million of accrued severance charges were transferred to Tribune Publishing during the year ended December 28, 2014. See Note 5 for further discussion of allocated charges from TCO.</t>
  </si>
  <si>
    <t>RELATED PARTY TRANSACTIONS</t>
  </si>
  <si>
    <t>Related Party Transactions [Abstract]</t>
  </si>
  <si>
    <t>RELATED PARTY TRANSACTIONS In connection with the separation and distribution, Tribune Publishing entered into a transition services agreement (the “TSA”) and certain other agreements with TCO that govern the relationships between Tribune Publishing and TCO following the separation and distribution. Under the TSA, the providing company generally is allowed to fully recover all out-of-pocket costs and expenses it actually incurs in connection with providing the services, plus, in some cases, the allocated direct costs of providing the services, generally without profit. Pursuant to the TSA, TCO provided Tribune Publishing with certain specified services on a transitional basis, including support in areas such as human resources, risk management, treasury, technology, legal, real estate, procurement, and advertising and marketing in a single market. During the years ended December 27, 2015 and December 28, 2014 , Tribune Publishing incurred $1.3 million and $2.3 million , respectively, in charges payable to TCO under the TSA. In addition, the TSA outlined the services that Tribune Publishing provided TCO on a transitional basis, including in areas such as human resources, technology, legal, procurement, accounting, digital advertising operations, and advertising, marketing, event management and fleet maintenance in a single market. For the years ended December 27, 2015 and December 28, 2014 , TCO's charges payable to Tribune Publishing were $0.8 million and $3.0 million , respectively, under the TSA. Prior to the Distribution Date, Tribune Publishing participated in a number of corporate-wide programs administered by TCO. These included participation in TCO’s centralized treasury function, insurance programs, employee benefit programs, workers’ compensation programs, and centralized service centers and other corporate functions. The following is a discussion of the relationship with TCO, the services provided and how transactions with TCO have been accounted for in the consolidated and combined financial statements. Subsequent to the Distribution Date, any programs not governed by the TSA, as described above, are now administered by Tribune Publishing and are recorded directly to operating expenses. Equity —Equity in the Consolidated and Combined Balance Sheets prior to the Distribution Date includes the accumulated balance of transactions between Tribune Publishing and TCO, Tribune Publishing’s paid-in-capital, and TCO’s interest in Tribune Publishing’s cumulative retained earnings, and are presented within the parent company investment component of equity and combined with accumulated other comprehensive income in total equity. The amounts comprising the accumulated balance of transactions between Tribune Publishing and TCO include (i) the cumulative net assets attributed to Tribune Publishing by TCO, (ii) the cumulative net advances to TCO representing the cumulative Tribune Publishing funds swept (net of funding provided by TCO to Tribune Publishing) as part of the centralized cash management program described further below, (iii) the cumulative charges (net of credits) allocated by TCO to Tribune Publishing for certain support services received by Tribune Publishing and (iv) related party dividends for rent payments on related party leases as described further below. Centralized Cash Management —TCO utilized a centralized approach to cash management and the financing of its operations. Under this centralized cash management program, TCO and Tribune Publishing advanced funds to each other. Accordingly, none of TCO’s cash and cash equivalents has been assigned to Tribune Publishing in the consolidated and combined financial statements. Cash in the Consolidated and Combined Balance Sheets represents either cash not advanced to TCO or cash held locally by Tribune Publishing. These transactions were recorded in equity (deficit) when advanced. Support Services Provided and Other Amounts with TCO —Prior to the Distribution Date, Tribune Publishing received allocated charges from TCO for certain corporate support services, which were recorded within Tribune Publishing’s Consolidated and Combined Statements of Income. Management believes that the basis used for the allocations was reasonable and reflects the portion of such costs attributed to Tribune Publishing’s operations; however, the amounts may not be representative of the costs necessary for Tribune Publishing to operate as a separate stand-alone company. These allocated costs are summarized in the following table (in thousands): Year Ended December 28, 2014 December 29, 2013 Corporate management fee $ 21,871 $ 29,450 Allocated depreciation 11,707 17,127 Service center support costs 53,492 87,487 Other 3,427 6,722 Total $ 90,497 $ 140,786 The corporate management fee related to support Tribune Publishing received from TCO and Tribune Affiliates for certain corporate activities includes: (i) executive management, (ii) corporate development, (iii) corporate relations, (iv) legal, (v) human resources, (vi) internal audit, (vii) financial reporting, (viii) tax, (ix) treasury, and (x) other TCO corporate and infrastructure costs. For these services, Tribune Publishing was charged a management fee based on actual costs incurred by TCO and Tribune Affiliates, and allocated to Tribune Publishing based upon Tribune Publishing’s revenue as a percentage of total TCO revenue in each fiscal year. The above summary of allocated costs includes depreciation expense allocated by TCO and Tribune Affiliates for certain assets that support Tribune Publishing and other Tribune Affiliates. These assets primarily relate to capitalized software that is utilized by TCO, including Tribune Publishing, to operate its businesses and such assets have not been included in Tribune Publishing’s Consolidated and Combined Balance Sheets. Allocated depreciation expense totaled $11.7 million and $17.1 million for 2014 and 2013, respectively, and was allocated primarily based on headcount, Tribune Publishing’s revenue as a percentage of total TCO revenue and utilization of assets by Tribune Publishing. Service center support costs related to support Tribune Publishing received from TCO service centers, which centrally manage and process (for all TCO business units) certain financial transactions (e.g., payroll, accounts payable, etc.), human resources activities (e.g., administration of employee benefits programs, employee relations, recruitment, etc.) and information technology function including (i) networks, (ii) email, (iii) infrastructure, (iv) support, and (v) other technology costs. Service center support costs have been allocated based on either the number of payments processed or other volume measures for financial transactions, headcount for payroll costs, and headcount, usage or other volume measures for certain network, network security and desktop and web application support services, or Tribune Publishing’s revenue as a percentage of total TCO revenue. Such allocated costs are intended to represent the costs of providing these services to Tribune Publishing. Other support costs related to charges to Tribune Publishing from Tribune Affiliates for general insurance, occupancy costs, audit and bank fees, shared resources, syndicated content and other support services, net of any cost recoveries. General insurance costs related to Tribune Publishing’s participation in TCO-sponsored risk management plans for (i) general liability, (ii) auto liability, and (iii) other insurance such as property and media. Such costs were allocated, depending upon insurance type, based on actuarially determined historical loss experience, vehicle count, headcount or proportional insured values for real and personal property replacement costs and business interruption. Occupancy costs related to certain facilities owned and/or leased by TCO and Tribune Affiliates that were utilized by Tribune Publishing employees and principally relate to shared corporate office space. These costs were charged to Tribune Publishing primarily based on actual square footage utilized. Occupancy costs include facility rent, maintenance, security and other occupancy related costs incurred to manage the properties. In connection with the internal restructuring plan, discussed in Note 2 , the shared corporate office space was transferred to TCO’s newly established real estate holding companies on December 21, 2012 and related party lease agreements were established between Tribune Publishing and the real estate holding companies. Beginning in 2013, the occupancy costs for shared corporate office space were replaced with rent expense. Historical occupancy costs and rent expense are recorded in other operating expense in the Company's Consolidated and Combined Statements of Income. The related party lease agreements are discussed in further detail below. Audit and bank fees, shared resources, syndicated content and other support services were allocated based on actual costs incurred and Tribune Publishing’s revenue as a percentage of total TCO revenue. Cost recoveries reflect costs recovered from TCO and Tribune Affiliates for functions provided by Tribune Publishing, including shared resources, purchase and syndicated content, printing and direct mail, sales services, research and occupancy costs. Such costs were primarily allocated based on usage or other volume measurements, management estimates of the percentage of time that employees spent on operating activities at TCO and Tribune Affiliates and square footage. Severance costs incurred by TCO at service centers that provide a benefit to Tribune Publishing have been allocated and included within corporate management fee, service center support, technology service center support and occupancy costs, as applicable. Allocated severance costs totaled $1.7 million in 2013 and were primarily allocated based on Tribune Publishing’s revenue as a percentage of total TCO revenue or Tribune Publishing’s total allocated expense as a percentage of total TCO allocable costs. As noted above, TCO’s service centers processed substantially all of Tribune Publishing’s disbursements on its behalf. These disbursements were settled through equity (deficit). Medical and Workers’ Compensation Benefit Plans — T ribune Publishing participated in TCO-sponsored employee benefit plans, including medical and workers’ compensation. Allocations of benefit plan costs varied by plan type and were based on actuarial valuations of cost and/or liability, premium amounts and payroll. Total benefit plan costs allocated to Tribune Publishing amounted to $27.2 million in the year ended December 28, 2014 and $49.3 million in the year ended December 29, 2013 . The total benefit plan costs were recorded in compensation expense in the Consolidated and Combined Statements of Income. While management believes the cost allocation methods utilized for the benefit plans were reasonable and reflected the portion of such costs attributed to Tribune Publishing, the amounts may not be representative of the costs necessary for Tribune Publishing to operate as a stand-alone business. Defined Benefit Plans — Retirement benefits obligations pursuant to the TCO defined benefit pension plans have historically been and continue to be an obligation of TCO. Prior to the Distribution Date, Tribune Publishing accounted for costs associated with these defined benefit pension plans as a participant in multi-employer plans in accordance with ASC Topic 715, “Compensation-Retirement Benefits.” Costs related to TCO-sponsored pension plans, which totaled credits of $12.5 million and $23.8 million in the years ended December 28, 2014 and December 29, 2013, respectively, were based upon a specific allocation of actuarially determined service costs plus an allocation of the remaining net periodic pension cost components based upon Tribune Publishing's proportional share of the pension liability. Through the Distribution Date, TCO-sponsored pension plan credits or expense allocated to Tribune Publishing is recorded in compensation expense, as appropriate, in the Consolidated and Combined Statements of Income. Subsequent to the Distribution Date, no further credits or expenses were allocated. The weighted average assumptions used each year in accounting for TCO’s pension benefits prior to being allocated to Tribune Publishing, are summarized in the below table: Pension Plans Year Ended December 28, 2014 December 29, 2013 Discount rate for expense 4.70 % 3.85 % Increase in future salary levels for expense 3.50 % 3.50 % Long-term rate of return on plans' assets for expense 7.50 % 7.50 % While management believes the allocation methods utilized for the TCO-sponsored pension plans were reasonable and reflected the portion of such credits or expense attributed to Tribune Publishing, the amounts may not be representative of the costs necessary for Tribune Publishing to operate as a stand-alone business. Defined Contribution Plans — Tribune Publishing’s employees have historically participated in various TCO qualified 401(k) savings plans, which permit eligible employees to make voluntary contributions on a pretax basis. The plans allowed participants to invest their savings in various investments. Amounts charged to expense by Tribune Publishing for employer contributions to TCO 401(k) savings plans totaled $7.3 million in the year ended December 28, 2014 and $13.3 million in the year ended December 29, 2013 and are recorded in compensation expense in the Consolidated and Combined Statements of Income. Related Party Lease Agreements —In 2013, Tribune Publishing entered into related party lease agreements with TCO to lease back certain land and buildings that were transferred from Tribune Publishing to TCO on December 21, 2012 as part of the bankruptcy reorganization. The initial term of these non-cancelable related party lease agreements is either five or ten years, with two optional renewal terms. Tribune Publishing determined that pursuant to the terms of the leases, it maintained forms of continuing involvement with the properties subject to related party leases, which, in accordance with ASC Topic 850, “Related Party Disclosures,” precluded Tribune Publishing from derecognizing those properties from its consolidated and combined financial statements. As a result, Tribune Publishing continued to account for and depreciate the carrying values of the transferred properties subject to related party leases and rent payments were accounted for as dividends to TCO. During the year ended December 29, 2013, Tribune Publishing recorded $4.7 million in depreciation expense for such properties. On December 1, 2013, Tribune Publishing modified the related party leases to eliminate certain protections provided to the landlord in the event of default by the tenant, including the right to collect rent and other balances owed by tenant under the leases utilizing insurance proceeds received by the landlord in the event of damage and otherwise payable to the tenant, as well as the right to collect rent directly from subtenants to the extent all or a portion of the premise is sublet. Pursuant to ASC Topic 840, these provisions had precluded Tribune Publishing from derecognizing those properties from its consolidated and combined financial statements. As a result of these modifications, Tribune Publishing determined that it no longer had forms of continuing involvement with the transferred properties and derecognized such properties from its consolidated and combined financial statements by recording a $337.6 million reduction to net property, plant and equipment and a corresponding reduction to the parent company investment component of equity (deficit) in its Consolidated and Combined Balance Sheet. Tribune Publishing has accounted for these related party leases as operating leases beginning on December 1, 2013. In connection with all related party lease agreements, Tribune Publishing recognized $37.6 million and $10.6 million of rent expense for the fiscal years ended December 28, 2014 and December 29, 2013 , respectively, recorded in other operating expense. In addition, in 2013 Tribune Publishing entered into various related party lease agreements with TCO to lease the portions of the shared TCO corporate office space that Tribune Publishing continues to occupy for an initial 5 -year term, with two optional renewal terms. In accordance with ASC Topic 840, Tribune Publishing has accounted for these related party leases as operating leases. Costs associated with the related party lease agreements for shared corporate office space were recorded in other operating expense. See Note 12 for the future minimum lease payments under the related party operating lease arrangements.</t>
  </si>
  <si>
    <t>ACQUISITIONS</t>
  </si>
  <si>
    <t>Business Combinations [Abstract]</t>
  </si>
  <si>
    <t>ACQUISITIONS The San Diego Union-Tribune On May 21, 2015, the Company completed the acquisition of MLIM, LLC (“MLIM”), the indirect owner of The San Diego Union-Tribune (f/k/a the U-T San Diego ) and nine community weeklies and related digital properties in San Diego County, California, pursuant to the Membership Interest Purchase Agreement (the “Agreement”), dated May 7, 2015, among the Company, MLIM Holdings, LLC, the Papa Doug Trust under agreement dated January 11, 2010, Douglas F. Manchester and Douglas W. Manchester, and MLIM, as amended effective May 21, 2015. As of the closing of the transaction, the Company acquired 100% of the equity interests in MLIM. The stated purchase price was $85 million , consisting of $73 million in cash, subject to a working capital adjustment, and $12 million in Tribune Publishing common stock. The Company financed the $73 million cash portion of the purchase price, less a $2 million preliminary working capital adjustment at close, with a combination of cash-on-hand and funds available under the Company's existing Senior ABL Facility, as defined in Note 11 , as well as the net proceeds of the term loan increase as further described in Note 11 . In the year ended December 27, 2015 , the Company received the final working capital adjustment of $2.6 million in cash from the seller and the purchase price has been adjusted. Prior to the closing of the acquisition, certain assets and liabilities of MLIM related to the business and the operation of The San Diego Union-Tribune , including real property used by the business, were distributed to the seller or its affiliates. Upon the close of the acquisition, MLIM became a wholly-owned subsidiary of the Company, and retained certain liabilities, including certain legal matters and its existing pension obligations, and entered into a lease to use certain real property from the seller. The seller has provided the Company a full indemnity with respect to certain legal matters which were at various states of adjudication at the date of the acquisition. Inasmuch as such judgments represent a liability of the acquired entity which is subject to indemnification, the initial purchase price allocation reflects the assignment of $11.2 million to both the litigation judgment liability and the seller indemnification asset and is reflected in the Consolidated and Combined Balance Sheet in current assets, other long-term assets, current liabilities and other obligations. In one such matter, a consolidated class action against a predecessor entity to MLIM which asserts various claims on behalf of home delivery newspaper carriers alleged to have been misclassified as independent contractors, the plaintiffs have been granted a judgment comprised of unreimbursed business expenses, interest and attorney's fees totaling approximately $10 million . On the closing of the acquisition, the Company entered into a registration rights agreement with the seller, whereby the seller would be entitled to certain registration rights with respect to the shares of common stock of the Company acquired in connection with the Agreement. Pursuant to the registration rights agreement, the Company filed a registration statement on Form S-3 on August 12, 2015 to register the shares issued to the seller. As part of the acquisition, the Company became the sponsor of a single-employer defined benefit plan, The San Diego Union-Tribune, LLC Retirement Plan (the “San Diego Pension Plan”). The San Diego Pension Plan provides benefits to certain current and former employees of The San Diego Union-Tribune. Future benefits under the plan have been frozen since January 31, 2009. As of D ecember 27, 2015 , the estimated underfunded status of the San Diego Pension Plan was $96.2 million . The allocation of the purchase price presented below is based upon management’s preliminary estimates. As of the filing date of this report, the determination of the fair value of the assets acquired and liabilities assumed have not been completed. The Company continues to evaluate the underlying data and methodologies used in the valuation of intangible assets. The definite-lived intangible assets are expected to be amortized over a total weighted average period of seven years that includes a three to seven year life for subscriber relationships, a three to eight year life for advertiser relationships and a one year life for other customer relationships. The acquired property and equipment will be depreciated on a straight-line basis over its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cost and revenue synergies. The entire amount of purchase price allocated to intangible assets and $31.2 million of goodwill will be deductible for tax purposes pursuant to Internal Revenue Code Section 197 over a 15 year period. The Company has recorded measurement period adjustments which include a $23.7 million reduction in the unfunded pension liability and a $12.4 million reduction in intangible assets. At the acquisition date, the purchase price is preliminarily assigned to the acquired assets and assumed liabilities as follows (in thousands): Consideration Consideration for acquisition, less cash acquired and working capital adjustments $ 78,864 Less: Shares issued for acquisition (11,039 ) Cash consideration for acquisition $ 67,825 Allocated Fair Value of Acquired Assets and Assumed Liabilities Accounts receivable and other current assets $ 12,408 Property, plant and equipment 1,869 Intangible assets subject to amortization: Subscriber relationships (useful life of 3 to 7 years) 9,325 Advertiser relationships (useful life of 3 to 8 years) 15,571 Other customer relationships (useful life of 1 year) 432 Mastheads and intangible assets not subject to amortization 31,204 Deferred taxes 34,156 Other long-term assets 10,799 Accounts payable and other current liabilities (20,808 ) Pension and postemployment benefits liability (85,389 ) Other long-term liabilities (13,026 ) Total identifiable net assets (liabilities) (3,459 ) Goodwill 82,323 Total net assets acquired $ 78,864 The Company included the results of operations of MLIM in the Consolidated and Combined Financial Statements beginning on the closing date of the acquisition. For the year ended December 27, 2015, the revenues from MLIM were $82.6 million and the total operating expenses were approximately $71.2 million . The following unaudited pro forma consolidated results of operations have been prepared as if the MLIM acquisition occurred as of December 30, 2013 (amounts in thousands, except per share data): Unaudited Year ended December 27, December 28, Total operating revenues $ 1,737,495 $ 1,863,199 Income from operations $ 31,242 $ 101,762 Basic net income per common share: $ 0.05 $ 1.90 Diluted net income per common share: $ 0.05 $ 1.89 The pro forma results of operations have been prepared for comparative purposes only, and they do not purport to be indicative of the results of operations that actually would have resulted had the acquisition occurred on the date indicated or that may result in the future. Landmark Acquisition On May 1, 2014 , the Company completed an acquisition of the issued and outstanding limited liability company interests of Capital-Gazette Communications, LLC and Landmark Community Newspapers of Maryland, LLC from Landmark Media Enterprises, LLC (the “Landmark Acquisition”) for $29.0 million in cash, net of certain working capital and other closing adjustments. The Landmark Acquisition expanded the Company’s breadth of coverage in Maryland and adjacent areas and includes The Capital in the Annapolis region and the Carroll County Times and their related publications. At the acquisition date, the purchase price assigned to the acquired assets and assumed liabilities is as follows (in thousands): Consideration Cash $ 29,016 Less: cash acquired (2 ) Net cash $ 29,014 Allocated Fair Value of Acquired Assets and Assumed Liabilities Accounts receivable and other current assets $ 2,942 Property, plant and equipment 633 Intangible assets subject to amortization: Trade names and trademarks (useful life of 20 years) 7,500 Advertiser relationships (useful life of 12 years) 6,500 Other customer relationships (useful life of 7 years) 2,500 Accounts payable and other current liabilities (3,961 ) Total identifiable net assets 16,114 Goodwill 12,900 Total net assets acquired $ 29,014 The allocation presented above is based upon management’s estimate of the fair values using the income, cost and market approaches. In estimating the fair value of the acquired assets and assumed liabilities, the fair value estimates are based on, but not limited to, expected future revenue and cash flows, expected future growth rates, and estimated discount rates. The definite-lived intangible assets will be amortized over a total weighted average period of 15 years that includes a 20 year life for trade names and trademarks, a 12 year life for advertiser relationships and a seven year life for other customer relationships. The acquired property and equipment will be depreciated on a straight-line basis over the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cost and revenue synergies. The entire amount of purchase price allocated to intangible assets and goodwill will be deductible for tax purposes pursuant to IRC Section 197 over a 15 year period. The Company included the results of operations of the Landmark Acquisition in the Consolidated and Combined Financial Statements beginning on the closing date of the acquisition. For the year ended December 28, 2014 , the revenues from Landmark were $22.6 million and the operating earnings were approximately $4.8 million . During the year ended December 27, 2015 , the Landmark Acquisition was fully integrated into The Baltimore Sun. Wrapports Acquisition On October 31, 2014, the Company acquired six daily and 32 weekly suburban news and information brands from Wrapports, LLC for a total purchase price of $23.5 million , less $3.5 million of certain working capital and other closing adjustments. The acquired publications, which include the Aurora Beacon-News , The Elgin Courier-News , the Lake County News-Sun , The Naperville Sun , the Post-Tribune in Northwest Indiana, The Southtown Star and the 32 Pioneer Press weekly newspapers, became part of the diversified portfolio of the Chicago Tribune Media Group (CTMG), which operates the Chicago Tribune, RedEye, Chicago magazine , Hoy and other Chicago-based media brands. In addition to the six daily publications that became part of Chicago Tribune Media Group, the 32 Pioneer Press weeklies include: Barrington Courier Review; Buffalo Grove Countryside; Deerfield Review; The Doings Clarendon Hills Edition; The Doings Hinsdale Edition; The Doings La Grange Edition; The Doings Oak Brook Edition; The Doings Weekly Edition; The Doings Western Springs Edition; Elmwood Park Elm Leaves; Evanston Review; River Forest Forest Leaves; Franklin Park Herald-Journal; Glencoe News; Glenview Announcements; Highland Park News; Lake Forester; Lake Zurich Courier; Libertyville Review; Lincolnshire Review; Lincolnwood Review; Morton Grove Champion; Mundelein Review; Niles Herald-Spectator; Norridge-Harwood Heights News; Northbrook Star; Oak Park Oak Leaves; Park Ridge Herald-Advocate; Skokie Review; Vernon Hills Review; Wilmette Life and Winnetka Talk . At the acquisition date, the purchase price assigned to the acquired assets and assumed liabilities in the Wrapports, LLC acquisition is as follows (in thousands): Cash consideration paid $ 19,965 Allocated Fair Value of Acquired Assets and Assumed Liabilities Accounts receivable and other current assets $ 47 Property, plant and equipment 191 Intangible assets subject to amortization: Trade names and trademarks (useful life of 20 years) 7,600 Advertiser relationships (useful life of 11 years) 7,200 Other customer relationships (useful life of 9 years) 2,300 Other intangible assets (useful life of 7 years) 233 Accounts payable and other current liabilities (3,846 ) Intangible liability subject to amortization (useful life of 3 years) (25 ) Total identifiable net assets 13,700 Goodwill 6,265 Total net assets acquired $ 19,965 The allocation presented above is based upon management’s estimate of the fair values using the income, cost and market approaches. In estimating the fair value of the acquired assets and assumed liabilities, the fair value estimates are based on, but not limited to, expected future revenue and cash flows, expected future growth rates, and estimated discount rates. The definite-lived intangible assets will be amortized over a total weighted average period of 15 years that includes a 20 year life for trade names and trademarks, an 11 year life for advertiser relationships, a nine year life for other customer relationships and a seven year life for other intangible assets. The acquired property and equipment will be depreciated on a straight-line basis over the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cost and revenue synergies. The entire amount of purchase price allocated to intangible assets and goodwill will be deductible for tax purposes pursuant to IRC Section 197 over a 15 year period. The Company included the results of operations of the Wrapports acquisition in the consolidated and combined financial statements beginning on the closing date of the acquisition. For the year ended December 27, 2015 , the revenues from Wrapports were $33.6 million and the operating earnings were $4.2 million . For the year ended December 28, 2014 , the revenues from Wrapports were $6.9 million and the operating earnings were $0.6 million . Other Acquisitions The Company’s other acquisitions in the year ended December 28, 2014 were not significant. The results of the other acquired companies and the related transaction costs were not material to the Company’s consolidated and combined financial statements and were included in the Consolidated and Combined Statements of Income since their respective dates of acquisition. Information for other acquisitions made in the year ended December 28, 2014 (excluding the Landmark and Wrapports acquisitions) is as follows (in thousands): Fair value of other assets acquired $ 3,610 Intangible assets subject to amortization 509 Goodwill 7,173 Liabilities assumed (800 ) Net assets acquired 10,492 Less: fair value of non-cash and contingent consideration (4,439 ) Less: fair value of the preexisting equity interest in MCT (2,752 ) Net cash paid $ 3,301 On May 7, 2014, the Company acquired the remaining 50% outstanding general partnership interests of MCT from McClatchy News Services, Inc. and The McClatchy Company (collectively, “McClatchy”) for $1.2 million in cash and non-cash consideration for future services with an estimated fair value of $4.3 million . The fair value of acquired interests and non-cash consideration was based upon management’s estimate of the fair values using the income approach. In estimating the fair value of the acquired assets and assumed liabilities, the fair value estimates are based on, but not limited to, expected future revenue and cash flows, expected future growth rates, and estimated discount rates. Prior to May 7, 2014, the Company accounted for its 50% interest in MCT as an equity method investment. In accordance with ASC Topic 805, “Business Combinations,” the Company’s preexisting equity interest was remeasured to its estimated fair value of $2.8 million using the income valuation approach and the Company recognized a gain of $1.5 million in the Consolidated and Combined Statements of Income in the year ended December 28, 2014 . The aggregate purchase price of the remaining 50% equity interest in MCT and the estimated fair value of the Company’s preexisting 50% equity interest in MCT have been allocated to the assets acquired and liabilities assumed based upon the estimated fair values of each as of the acquisition date. The Company now owns 100% of MCT.</t>
  </si>
  <si>
    <t>INVENTORIES</t>
  </si>
  <si>
    <t>Inventory Disclosure [Abstract]</t>
  </si>
  <si>
    <t>INVENTORIES Inventories consisted of the following (in thousands): December 27, 2015 December 28, 2014 Newsprint $ 13,301 $ 16,174 Supplies and other 387 477 Total inventories $ 13,688 $ 16,651 Inventories are stated at the lower of cost or market. Tribune Publishing determines cost on the first-in, first-out (“FIFO”) basis for all inventories.</t>
  </si>
  <si>
    <t>GOODWILL, OTHER INTANGIBLE ASSETS AND INTANGIBLE LIABILITIES</t>
  </si>
  <si>
    <t>Goodwill and Intangible Assets Disclosure [Abstract]</t>
  </si>
  <si>
    <t>GOODWILL, OTHER INTANGIBLE ASSETS AND INTANGIBLE LIABILITIES Goodwill, other intangible assets and intangible liabilities at December 27, 2015 and December 28, 2014 consisted of the following (in thousands): December 27, 2015 December 28, 2014 Gross Amount Accumulated Amortization Net Amount Gross Amount Accumulated Amortization Net Amount Other intangible assets subject to amortization Subscribers (useful life of 2 to 10 years) $ 17,819 $ (4,081 ) $ 13,738 $ 8,494 $ (2,121 ) $ 6,373 Advertiser relationships (useful life of 2 to 13 years) 43,937 (7,863 ) 36,074 28,366 (4,596 ) 23,770 Affiliate agreements (useful life of 4 years) 12,361 (9,415 ) 2,946 11,929 (5,965 ) 5,964 Trade names (useful life of 20 years) 15,100 (1,063 ) 14,037 15,100 (317 ) 14,783 Other (useful life of 1 to 20 years) 5,540 (1,477 ) 4,063 5,540 (958 ) 4,582 Total $ 94,757 $ (23,899 ) $ 70,858 $ 69,429 $ (13,957 ) $ 55,472 Goodwill and other intangible assets not subject to amortization Goodwill 123,992 41,669 Newspaper mastheads 63,004 31,800 Total goodwill and other intangible assets $ 257,854 $ 128,941 Intangible liabilities subject to amortization Lease contract intangible liabilities (1,752 ) 479 (1,273 ) (570 ) 359 (211 ) Total intangible liabilities subject to amortization $ (1,752 ) $ 479 $ (1,273 ) $ (570 ) $ 359 $ (211 ) The changes in the carrying amounts of intangible assets subject to amortization during the years ended December 27, 2015 and December 28, 2014 were as follows (in thousands): Intangible assets subject to amortization Balance at December 29, 2013 $ 28,682 Acquisitions 34,342 Amortization expense (7,552 ) Balance at December 28, 2014 $ 55,472 Acquisitions 25,328 Amortization expense (9,942 ) Balance at December 27, 2015 $ 70,858 The changes in the carrying amounts of intangible assets not subject to amortization and goodwill during the years ended December 27, 2015 and December 28, 2014 were as follows (in thousands): Goodwill Other intangible assets not subject to amortization Balance at December 29, 2013 $ 15,331 $ 31,800 Acquisitions 26,338 — Balance at December 28, 2014 41,669 31,800 Acquisitions 82,323 31,204 Balance at December 27, 2015 $ 123,992 $ 63,004 As disclosed in Note 3 , Tribune Publishing reviews goodwill and other indefinite-lived intangible assets for impairment annually in the fourth quarter, or more frequently if events or changes in circumstances indicate that an asset may be impaired, in accordance with ASC Topic 350, “Intangibles-Goodwill and Other.” In the period ended December 27, 2015 , no impairment charges were recorded. The determination of estimated fair values of goodwill and other indefinite-lived intangible assets requires many judgments, assumptions and estimates of several critical factors, including projected revenues and related growth rates, projected operating margins and cash flows, estimated income tax rates, capital expenditures, market multiples and discount rates, as well as specific economic factors such as royalty rates for newspaper mastheads. Fair value estimates for each of Tribune Publishing’s indefinite-lived intangible assets are inherently sensitive to changes in these estimates. Adverse changes in expected operating results and/or unfavorable changes in other economic factors could result in non-cash impairment charges in the future under ASC Topic 350. The estimated amortization expense relating to amortizable intangible assets for the next five years are approximately (in thousands): Year Ended Intangible assets 2016 $ 10,736 2017 7,790 2018 7,790 2019 7,611 2020 7,345 Total $ 41,272</t>
  </si>
  <si>
    <t>INVESTMENTS</t>
  </si>
  <si>
    <t>Equity Method Investments and Joint Ventures [Abstract]</t>
  </si>
  <si>
    <t>INVESTMENTS Investments consisted of equity method investments totaling $3.7 million and $3.4 million at December 27, 2015 and December 28, 2014 , respectively, in the following private companies: % Owned Company December 27, 2015 December 28, 2014 CIPS Marketing Group, Inc. 50 % 50 % Homefinder.com, LLC 33 % 33 % Contend, LLC 20 % 20 % Jean Knows Cars, LLC 20 % — % Matter Ventures Fund II 15 % — % Tribune Publishing recorded losses of $1.2 million , in each of the years ended December 27, 2015 , December 28, 2014 and December 29, 2013 , respectively, relating to its equity method investments. The Company utilizes the services of CIPS Marketing Group, Inc. for local marketing efforts such as distribution, door-to-door marketing, total market coverage, etc. During the years ended December 27, 2015, December 28, 2014 and December 29, 2013, the Company recorded $1.0 million , $1.0 million and $0.9 million , respectively, in revenue and $10.6 million , $9.7 million and $9.1 million , respectively, in other operating expenses related to such marketing services. On January 8, 2015, the Company purchased a 20% interest in Jean Knows Cars, LLC for $0.5 million . Jean Knows Cars, LLC is a content creation company that develops and produces digital content relating to the car industry. During November 2015, the Company invested $0.7 million in Matter Ventures Fund II, a digital investment company. Subsequent to December 27, 2015 , the Company sold its 33% investment in Homefinder.com, LLC to Placester, Inc., a real estate platform developer, in exchange for cash and a 0.25% ownership interest in Placester. The investment in Placester will be accounted for under the cost method. On August 5, 2014, the Company purchased a 20% investment for $1.0 million in Contend, LLC, a content creation company that develops and produces entertainment and marketing solutions for local, regional and national brands. The Company expects to leverage the relationship to help marketers engage and activate customers across all platforms, from print to online, social to mobile. On May 7, 2014, the Company acquired the remaining 50% of the outstanding general partnership interests of MCT which had previously been accounted for as an equity method investment. See Note 6 for additional information on the MCT acquisition. Prior to the acquisition, Tribune Publishing provided support services to MCT and managed its daily cash receipts and disbursements. In 2013, no investments were made and no distributions were received.</t>
  </si>
  <si>
    <t>FAIR VALUE MEASUREMENTS</t>
  </si>
  <si>
    <t>Fair Value Disclosures [Abstract]</t>
  </si>
  <si>
    <t>FAIR VALUE MEASUREMENTS Tribune Publishing measures and records in its consolidated and combined financial statements certain assets and liabilities at fair value. ASC Topic 820, “Fair Value Measurements and Disclosures,” establishes a fair value hierarchy for instruments measured at fair value that distinguishes between assumptions based on market data (observable inputs) and Tribune Publishing’s own assumptions (unobservable inputs). This hierarchy consists of the following three levels: • Level 1-Assets and liabilities whose values are based on unadjusted quoted prices for identical assets or liabilities in an active market. • Level 2-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 • Level 3-Assets and liabilities whose values are based on valuation models or pricing techniques that utilize unobservable inputs that are significant to the overall fair value measurement. An asset’s or liability’s fair value measurement level within the fair value hierarchy is based on the lowest level of any input that is significant to the fair value measurement. Valuation techniques used maximize the use of observable inputs and minimize the use of unobservable input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carrying values of cash, trade accounts receivable and trade accounts payable approximated their respective fair values due to their short term to maturity.</t>
  </si>
  <si>
    <t>DEBT</t>
  </si>
  <si>
    <t>Debt Disclosure [Abstract]</t>
  </si>
  <si>
    <t>DEBT At December 27, 2015 , Tribune Publishing had $400.7 million in variable-rate debt outstanding under the Term Loan Credit Agreement, as defined below. The weighted average interest rate for the variable-rate debt at December 27, 2015 is 5.75% . At December 27, 2015 , the fair value of the Term Loan Credit Agreement was estimated to be $366.6 million . The Company's Term Loan Credit Agreement’s classification is determined based on Level 2 inputs, because the fair value for these instruments is determined using observable inputs in non-active markets. See below for details related to the Company's debt agreements. Senior Term Facility On May 21, 2015, the Company entered into a lender joinder agreement (“Joinder Agreement”) with Citicorp North America, Inc. (“Citi”) and JPMorgan Chase Bank, N.A. to partially finance the acquisition of The San Diego Union-Tribune . See Note 6 . This Joinder Agreement expanded the borrowings under the Senior Term Facility, described below, by $70 million issued at a discount of $1.1 million . This borrowing bears the same interest rate and has the same maturity date as the existing loans under the Senior Term Facility. On August 4, 2014, the Company entered into a credit agreement (as amended, amended and restated or supplemented, the “Term Loan Credit Agreement”) with JPMorgan Chase Bank, N.A., as administrative agent and collateral agent (in such capacity, the “Term Collateral Agent”), and the lenders party thereto (the “Senior Term Facility”). The Senior Term Facility originally provided for secured loans (the “Term Loans”) in an aggregate principal amount of $350.0 million , which were issued at a discount of $3.5 million . Subject to certain conditions, without the consent of the then existing lenders (but subject to the receipt of commitments), the Senior Term Facility initially provided that it could be expanded (or a new term loan facility, revolving credit facility or letter of credit facility added) by an amount up to (i) the greater of $100.0 million , of which $70.0 million was used related to the acquisition of The San Diego Union Tribune, and an amount as will not cause the net senior secured leverage ratio (i.e., consolidated total senior secured debt (net of certain cash and cash equivalents) to consolidated EBITDA, all as defined in the Term Loan Credit Agreement) after giving effect to such incurrence to exceed 2 :1, plus (ii) an amount equal to all voluntary prepayments of the term loans borrowed under the Senior Term Facility on the Distribution Date and refinancing debt in respect of such loans, subject to certain conditions. As of December 27, 2015 , $21.1 million of the principal balance is included in current liabilities, the unamortized balance of the discount was $3.7 million and the unamortized balance of the fees associated with the term loans was $9.1 million . The Senior Term Facility will mature on August 4, 2021 (the “Term Loan Maturity Date”). The Term Loans amortize in equal quarterly installments equal to 1.25% of the original principal amount of the Senior Term Facility with the balance payable on the Term Loan Maturity Date. No principal payments were due through the year ended December 28, 2014. The first installment was paid on December 31, 2014. Additionally, the Senior Term Facility provides for the right of individual lenders to extend the maturity date of their loans upon the request of the Company without the consent of any other lender. The Term Loans may be prepaid, in whole or in part, without premium or penalty, except that (a) prepayments and certain refinancings of the Senior Term Facility prior to August 4, 2015 will be subject to a prepayment premium of 1.0% of the principal amount prepaid and (b) lenders will be compensated for redeployment costs, if any. Subject to certain exceptions and provisions for the ratable sharing with indebtedness secured on a pari passu basis with the Senior Term Facility, the Senior Term Facility will be subject to mandatory prepayment in an amount equal to: • 100% of the net proceeds (other than those that are used to purchase certain assets within a specified time period) of certain asset sales and certain insurance recovery events; • 100% of the net proceeds of the issuance or incurrence of indebtedness (other than indebtedness permitted to be incurred under the Senior Term Facility unless specifically incurred to refinance a portion of the Senior Term Facility); and • 50% of annual excess cash flow for any fiscal year (beginning with the fiscal year ending December 27, 2015), such percentage to decrease to 25% on the attainment of a net senior secured leverage ratio of 1.25 :1.00 and to 0% on the attainment of a net senior secured leverage ratio of 0.75 :1.00. In addition the Company will not be required to make an excess cash flow prepayment if such payment would result in available liquidity being less than $75.0 million . The Company does not expect to make an excess cash flow prepayment in 2016 for the 2015 fiscal year. Tribune Publishing is the borrower under the Senior Term Facility. Each of Tribune Publishing’s wholly-owned domestic subsidiaries, subject to certain exceptions (collectively, the “Subsidiary Guarantors”), guarantee the payment obligations under the Senior Term Facility. All obligations of Tribune Publishing and each Subsidiary Guarantor under the Senior Term Facility are secured by the following: (a) a perfected security interest in substantially all present and after-acquired property consisting of accounts receivable, inventory and other property constituting the borrowing base (the “ABL Priority Collateral”), which security interest will be junior to the security interest in the foregoing assets securing the Senior ABL Facility (defined below); and (b) a perfected security interest in substantially all other assets of Tribune Publishing and the Subsidiary Guarantors (other than the ABL Priority Collateral and with certain other exceptions) (the “Term Loan Priority Collateral” and, together with the ABL Priority Collateral, the “Collateral”), which security interest will be senior to the security interest in the foregoing assets securing the Senior ABL Facility. The interest rates applicable to the Term Loans will be based on a fluctuating rate of interest measured by reference to either, at the Company’s option, (i) the greater of (x) an adjusted London inter-bank offered rate (adjusted for reserve requirements) and (y) 1.00% , plus a borrowing margin of 4.75% , or (ii) an alternate base rate, plus a borrowing margin of 3.75% . Customary fees will be payable in respect of the Senior Term Facility. The Senior Term Facility contains a number of covenants that, among other things, limit the ability of Tribune Publishing and its restricted subsidiaries, as described in the Term Loan Credit Agreement, to: incur more indebtedness; pay dividends; redeem stock or make other distributions in respect of equity; make investments; create restrictions on the ability of Tribune Publishing’s restricted subsidiaries that are not Subsidiary Guarantors to pay dividends to Tribune Publishing or make other intercompany transfers; create negative pledges; create liens; transfer or sell assets; merge or consolidate; enter into sale leasebacks; enter into certain transactions with the Company’s affiliates; and prepay or amend the terms of certain indebtedness. The Senior Term Facility also contains certain affirmative covenants, including financial and other reporting requirements. The Senior Term Facility provides for customary events of default, including: non-payment of principal, interest or fees; violation of covenants; material inaccuracy of representations or warranties; specified cross payment default and cross acceleration to other material indebtedness; certain bankruptcy events; certain ERISA events; material invalidity of guarantees or security interests; asserted invalidity of intercreditor agreements; material judgments; and change of control. As of December 27, 2015 , the Company was in compliance with the covenants of the Senior Term Facility. Senior ABL Facility On August 4, 2014, Tribune Publishing and the Subsidiary Guarantors, in their capacities as borrowers thereunder, entered into a credit agreement (the “ABL Credit Agreement”) with Bank of America, N.A., as administrative agent (in such capacity, the “ABL Administrative Agent”), collateral agent (in such capacity, the “ABL Collateral Agent”), swing line lender and letter of credit issuer and the lenders party thereto (the “Senior ABL Facility”). The Senior ABL Facility provides for senior secured revolving loans and letters of credit of up to a maximum aggregate principal amount of $140.0 million (subject to availability under a borrowing base). Extensions of credit under the Senior ABL Facility will be limited by a borrowing base calculated periodically and described below. Up to $75.0 million of availability under the Senior ABL Facility is available for letters of credit and up to $15.0 million of availability under the Senior ABL Facility is available for swing line loans. The Senior ABL Facility also permits Tribune Publishing to increase the commitments under the Senior ABL Facility by up to $75.0 million . The “borrowing base” is defined in the ABL Credit Agreement as, at any time, the sum of (i) 85% of eligible accounts receivable (with such percentage reduced under certain circumstances), plus (ii) the lesser of (x) 10% of aggregate commitments and (y) 70% of the lower of cost or market value (determined based on the RISI index) of eligible inventory, plus (iii) qualified cash, minus (iv) availability reserves, which may include such availability reserves as the ABL Administrative Agent, in its permitted discretion, deems appropriate at such time. As of December 27, 2015 , $110.0 million was available for borrowings under the Senior ABL Facility and $23.6 million of the availability supported outstanding undrawn letters of credit in the same amount. The Senior ABL Facility will mature on August 4, 2019. In addition, however, the Senior ABL Facility provides for the right of individual lenders to extend the termination date of their commitments upon the request of Tribune Publishing without the consent of any other lender. The Senior ABL Facility may be prepaid at Tribune Publishing’s option at any time without premium or penalty (except for lender’s redeployment costs, if any) and will be subject to mandatory prepayment if the outstanding Senior ABL Facility exceeds either the aggregate commitments with respect thereto or the current borrowing base, in an amount equal to such excess. Mandatory prepayments do not result in a permanent reduction of the lenders’ commitments under the Senior ABL Facility. Tribune Publishing and the Subsidiary Guarantors are the borrowers under the Senior ABL Facility. Tribune Publishing and the Subsidiary Guarantors guarantee the payment obligations under the Senior ABL Facility. All obligations of Tribune Publishing and each Subsidiary Guarantor under the Senior ABL Facility are secured by the following: (a) a perfected security interest in the ABL Priority Collateral, which security interest will be senior to the security interest in such collateral securing the Senior Term Facility; and (b) a perfected security interest in the Term Loan Priority Collateral, which security interest will be junior to the security interest in such collateral securing the Senior Term Facility. Until the date that is one day before the maturity date of the Senior ABL Facility, at the option of the applicable borrower, the interest rates applicable to the loans under the Senior ABL Facility will be based on either (i) an adjusted London inter-bank offered rate (adjusted for reserve requirements), plus a borrowing margin of 1.50% or (ii) an alternate base rate, plus a borrowing margin of 0.50% . Customary fees will be payable in respect of the Senior ABL Facility, including commitment fees of 0.25% and letter of credit fees. The Senior ABL Facility contains a number of covenants that, among other things, limit or restrict the ability of Tribune Publishing and its restricted subsidiaries as described in the ABL Credit Agreement to: incur more indebtedness; pay dividends; redeem stock or make other distributions in respect of equity; make investments; create restrictions on the ability of the Company’s restricted subsidiaries that are not Subsidiary Guarantors to pay dividends to Tribune Publishing or make other intercompany transfers; create negative pledges; enter into certain transactions with the Company’s affiliates; and prepay or amend the terms of certain indebtedness. In addition, if Tribune Publishing’s availability (as defined in the ABL Credit Agreement) under the Senior ABL Facility falls below the greater of $14.0 million and 10% of the lesser of the aggregate revolving commitments and the borrowing base, Tribune Publishing will be required to maintain a fixed charge coverage ratio of at least 1.0 :1.0, as defined in the Senior ABL Facility. The Senior ABL Facility also contains certain affirmative covenants, including financial and other reporting requirements. The Senior ABL Facility also provides for customary events of default, including: non-payment of principal, interest or fees; violation of covenants; material inaccuracy of representations or warranties; specified cross default and cross acceleration to other material indebtedness; certain bankruptcy events; certain ERISA events; material invalidity of guarantees or security interest; asserted invalidity of intercreditor agreements; material judgments and change of control. As of December 27, 2015 , the Company was in compliance with the covenants of the Senior ABL Facility. Letter of Credit Agreement On August 4, 2014, Tribune Publishing and JPMorgan Chase Bank, N.A., as letter of credit issuer (the “L/C Issuer”) entered into a letter of credit agreement (the “Letter of Credit Agreement”). The Letter of Credit Agreement provides for the issuance of standby letters of credit of up to a maximum aggregate principal face of $30.0 million . The Letter of Credit Agreement permits Tribune Publishing, at the sole discretion of L/C Issuer, to request to increase the amount available to be issued under the Letter of Credit Agreement up to an aggregate maximum face amount of $50.0 million . The Letter of Credit Agreement is scheduled to terminate on August 4, 2019, provided that the L/C Issuer may, in its sole discretion, extend the scheduled termination date. Tribune Publishing’s obligations under the Letter of Credit Agreement are secured in favor of the L/C Issuer by a first priority security interest in a specified cash collateral account. Customary fees will be payable in respect of the Letter of Credit Agreement. The Letter of Credit Agreement contains certain affirmative covenants, including financial and other reporting requirements. The Letter of Credit Agreement also provides for customary events of default, including: non-payment; violation of covenants; material inaccuracy of representations and warranties; specified cross-default to other material indebtedness; certain bankruptcy events; material invalidity of credit documents, and failure to satisfy the minimum collateral condition. During the year ended December 27, 2015 , the Company’s outstanding undrawn letter of credit was reduced from $27.5 million to $17.0 million against the Letter of Credit Agreement. As a result, the cash collateral requirement associated with the letter of credit was reduced by and the Company received, $10.5 million during the year from the cash collateral account. As of December 27, 2015 , the $17.0 million undrawn letter of credit was outstanding against the Letter of Credit Agreement. This Letter of Credit Agreement was collateralized with $17.0 million of cash held in a specified cash collateral account. The specified cash account is required to remain as long as the undrawn letter of credit remains outstanding and is recorded in restricted cash in the Consolidated and Combined Balance Sheets. Capital Leases The Company has a capital lease on technology licenses and several capital leases on trucks. The total balance as of December 27, 2015 for capital leases was $1.8 million , of which $0.7 million is in short-term debt. Future Commitments The Company's long-term debt and long-term capital leases maturities are as follows (in thousands): Long Term Debt Long Term Capital Leases 2016 $ 21,090 $ 736 2017 21,090 372 2018 21,090 213 2019 21,090 197 2020 21,090 199 Thereafter 295,256 103 Total $ 400,706 $ 1,820</t>
  </si>
  <si>
    <t>COMMITMENTS</t>
  </si>
  <si>
    <t>Commitments and Contingencies Disclosure [Abstract]</t>
  </si>
  <si>
    <t>COMMITMENTS The table below summarizes the Company’s specified future commitments as of December 27, 2015 (in thousands): Total 2016 2017 2018 2019 2020 Thereafter Interest on long-term debt (1) $ 221,105 $ 22,757 $ 21,462 $ 20,230 $ 18,951 $ 17,876 $ 119,829 TCO operating leases (2) 150,121 33,506 30,768 22,647 13,506 13,921 35,773 Third party operating leases (3) 109,407 23,778 20,598 14,623 11,941 10,503 27,964 Other purchase obligations (4) 14,270 4,195 3,062 2,899 2,667 1,344 103 Total $ 494,903 $ 84,236 $ 75,890 $ 60,399 $ 47,065 $ 43,644 $ 183,669 (1) Represents the annual interest on the variable rate debt which bore interest at 5.75% per annum at December 27, 2015 . (2) In 2013, Tribune Publishing entered into related party lease agreements with TCO to lease back the land and buildings that were transferred on December 21, 2012. See Note 5 for further information regarding the transfer of real estate assets to TCO real estate holding companies and the related party leases. (3) The Company leases certain equipment and office and production space under various operating leases. Net lease expense for Tribune Publishing was $60.5 million , $64.4 million and $18.8 million for the years ended December 27, 2015 , December 28, 2014 and December 29, 2013 , respectively. Prior to the Distribution Date, net lease expense excludes lease costs incurred by TCO and Tribune Affiliates and allocated to Tribune Publishing. These non-cancelable leases are for periods of 3 to 26 years and some have optional renewal periods. (4) Other purchase obligations relates to the purchase of transportation and news and market data services. Other Commitments —Tribune Publishing is a party to various arrangements with third party suppliers to purchase newsprint. Under these arrangements, Tribune Publishing agreed to purchase 179,000 metric tons of newsprint in 2016, subject to certain limitations, based on market prices at the time of purchase. CONTINGENT LIABILITIES Tribune Publishing and the legal entities comprising its operations are subject to various legal proceedings and claims that have arisen in the ordinary course of business. The legal entities comprising Tribune Publishing’s operations are defendants from time to time in actions for matters arising out of their business operations. In addition, the legal entities comprising Tribune Publishing’s operations are involved from time to time as parties in various regulatory, environmental and other proceedings with governmental authorities and administrative agencies. Tribune Publishing does not believe that any matters or proceedings presently pending will have a material adverse effect, individually or in the aggregate, on its consolidated and combined financial position, results of operations or liquidity. However, legal matters and proceedings are inherently unpredictable and subject to significant uncertainties, some of which are beyond Tribune Publishing’s control. As such, there can be no assurance that the final outcome of these matters and proceedings will not materially and adversely affect Tribune Publishing’s consolidated and combined financial position, results of operations or liquidity. The Company is a defendant in T.J. Simers v. Los Angeles Times , a lawsuit regarding an employment matter that commenced in October 2013, prior to the Company’s spin-off. On November 4, 2015, the Company received an adverse jury verdict from the Los Angeles Superior Court in which the jury awarded lost earnings and non-economic damages in addition to reasonable legal fees and expenses. On January 4 and January 5, 2016, a Los Angeles Superior Court judge vacated the jury award, ruling that there was insufficient evidence to support the plaintiff’s claim of constructive discharge and therefore finding that no economic damages could be recovered. The judge has granted a new trial on the non-economic damages that were awarded. The case is currently on appeal. The Company expects to continue to vigorously defend this case; however, there can be no assurance that the final outcome of this matter and proceedings will not materially and adversely affect Tribune Publishing’s consolidated and combined financial position, results of operations or liquidity.</t>
  </si>
  <si>
    <t>CONTINGENT LIABILITIES</t>
  </si>
  <si>
    <t>INCOME TAXES</t>
  </si>
  <si>
    <t>Income Tax Disclosure [Abstract]</t>
  </si>
  <si>
    <t>INCOME TAXES The following is a reconciliation of income taxes computed at the U.S. federal statutory rate to income tax expense reported in the Consolidated and Combined Statements of Income (in thousands): Successor Predecessor Year ended December 27, 2015 December 28, 2014 December 29, 2013 December 31, 2012 Income (loss) before income taxes $ (3,195 ) $ 76,741 $ 165,086 $ 2,754,553 Federal income taxes (35%) (1,118 ) 26,859 57,780 — State and local income taxes, net of federal tax benefit (380 ) 4,596 9,155 — Nondeductible entertainment expenses 1,043 1,145 958 — Nondeductible transaction costs — 1,509 3,484 — Other, net 25 344 (385 ) — Income taxes on reorganization items — — — (32,429 ) Income taxes attributable to fair value adjustments — — — (55,344 ) Income tax expense (benefit) $ (430 ) $ 34,453 $ 70,992 $ (87,773 ) Effective tax rate 13.5 % 44.9 % 43.0 % (3.2 )% The effective tax rate on pretax income (loss) was 13.5% and 44.9% in the years December 27, 2015 and December 28, 2014 , respectively . The effective tax rate decreased in 2015 as compared with 2014 primarily due to a shift from pretax earnings in 2014 to a pretax loss in 2015. In the case of a pretax loss, the unfavorable permanent differences, such as non-deductible meals and entertainment expense, have the effect of decreasing the tax benefit which, in turn, decreases the effective tax rate. For 2014 the effective tax rate differs from the U.S. federal statutory rate of 35% primarily due to state income taxes, net of federal benefit, non-deductible expenses, and the domestic production activities deduction. Subchapter S Corporation Election and Subsequent Conversion to C Corporation —On March 13, 2008, TCO filed an election to be treated as a subchapter S corporation under the IRC, with the election effective as of the beginning of TCO’s 2008 fiscal year. On the Effective Date, TCO emerged from bankruptcy and issued shares of common stock to non-qualifying S corporation stockholders as more fully described in Note 2 . As a result, TCO’s S corporation election was terminated and TCO, including Tribune Publishing, became taxable as a C corporation. As a C corporation, Reorganized Tribune Publishing was subject to income taxes at a higher effective tax rate beginning in the first quarter of 2013. The effect of this conversion was recorded in connection with Reorganized Tribune Publishing’s adoption of fresh-start reporting. Accordingly, Tribune Publishing’s deferred income tax assets and liabilities were reinstated at a higher effective tax rate as of the Effective Date. Tribune Publishing’s net tax benefit relating to this conversion and other reorganization adjustments recorded in connection with Reorganized Tribune Media’s emergence from bankruptcy was $32.4 million , which was reported as an increase in income tax benefit in the Predecessor’s Consolidated and Combined Statement of Income for December 31, 2012. In addition, the implementation of fresh-start reporting, resulted in an aggregate increase of $61.8 million in income tax benefit in the Predecessor’s Consolidated and Combined Statement of Income for December 31, 2012. Additionally, as part of fresh start accounting the Predecessor recorded $33.6 million of previously unrecognized cumulative pretax income in reorganization items, net and a related income tax expense of $6.4 million in its Consolidated and Combined Statement of Comprehensive Income for December 31, 2012. For 2013 Tribune Publishing’s operations are included in TCO’s federal and state income tax returns with the exception of certain non-qualified subchapter S subsidiaries. For the purposes of these Consolidated and Combined Financial Statements, Tribune Publishing has computed income taxes as if it were filing separate returns. Tribune Publishing filed an election effective December 30, 2013 to be taxed as a C corporation and has computed income taxes as a separate return filing group for 2014. Prior to the spin-off, current income taxes payable were settled with TCO through the equity (deficit) account. In 2014, income tax expense amounted to $34.5 million of which $1.5 million related to non-deductible expenses. Components of income tax expense (benefit) were as follows (in thousands): Successor Predecessor Year ended December 27, 2015 December 28, 2014 December 29, 2013 December 31, 2012 Current: U.S. federal $ (808 ) $ 21,374 $ 40,167 $ — State and local 431 5,820 10,097 — Foreign 108 34 — — Sub-total (269 ) 27,228 50,264 — Deferred: U.S. federal 854 5,958 16,573 (73,268 ) State and local (1,015 ) 1,267 4,155 (14,505 ) Sub-total (161 ) 7,225 20,728 (87,773 ) Total income tax expense (benefit) $ (430 ) $ 34,453 $ 70,992 $ (87,773 ) Significant components of Tribune Publishing’s net deferred tax assets and liabilities were as follows (in thousands): December 27, 2015 December 28, 2014 Deferred tax assets: Postretirement and postemployment benefits other than pensions $ 5,573 $ 11,585 Employee compensation and benefits 41,382 27,564 Pension 38,475 — Other future deductible items 5,471 5,362 Accounts receivable 6,811 6,582 Investments 1,109 1,144 Total deferred tax assets 98,821 52,237 Deferred tax liabilities: Net properties 13,975 12,633 Net intangibles 3,306 2,418 Total deferred tax liabilities 17,281 15,051 Net deferred tax assets $ 81,540 $ 37,186 Accounting for Uncertain Tax Positions -Tribune Publishing accounts for uncertain tax positions in accordance with ASC Topic 740, “Income Taxes,” which addresses the financial statement recognition and measurement of a tax position taken or expected to be taken in a tax return. Under ASC Topic 740, a company may recognize the tax benefit of an uncertain tax position only if it is more likely than not that the tax position will be sustained on examination by the taxing authorities, based on the technical merits of the position. ASC Topic 740 requires the tax benefit recognized in the financial statements to be measured based on the largest benefit that has a greater than fifty percent likelihood of being realized upon ultimate settlement. ASC Topic 740 also provides guidance on derecognition, classification, interest and penalties, accounting in interim periods, and disclosure. Tribune Publishing has no uncertain tax positions at December 27, 2015 and December 28, 2014 .</t>
  </si>
  <si>
    <t>PENSION AND OTHER POSTRETIREMENT BENEFITS</t>
  </si>
  <si>
    <t>Compensation and Retirement Disclosure [Abstract]</t>
  </si>
  <si>
    <t>PENSION AND OTHER POSTRETIREMENT BENEFITS Defined Benefit Plans —As part of the acquisition of The San Diego Union-Tribune , the Company became the sponsor of the San Diego Pension Plan, a single-employer defined benefit plan. The San Diego Pension Plan provides benefits to certain current and former employees of The San Diego Union-Tribune. Future benefits under the San Diego Pension Plan have been frozen since January 31, 2009. The underfunded status of the San Diego Pension Plan as of May 21, 2015, the closing date for The San Diego Union-Tribune acquisition, has been actuarially determined to be $85.4 million . As of December 27, 2015 , the estimated underfunded status of the San Diego Pension Plan was $96.2 million . As of December 27, 2015 , the benefit obligation was $235.6 million and the fair value of the San Diego Pension Plan's assets was $139.4 million . The Company contributed $3.0 million during the year ended December 27, 2015 to the San Diego Pension Plan. The net periodic benefit credit recorded subsequent to the acquisition was $0.6 million . Summarized information for the San Diego Pension Plan’s postretirement plans is provided below (in thousands): December 27, 2015 Change in benefit obligations: Projected benefit obligations, beginning of year $ — Interest cost 5,534 Business combination 241,989 Actuarial gain (1,971 ) Benefits paid (9,943 ) Projected benefit obligations, end of year 235,609 Change in plans' assets: Fair value of plan assets, beginning of year — Business combination 156,599 Return on plan assets (10,218 ) Employer contributions 2,983 Benefits paid (9,943 ) Fair value of plans' assets, end of year 139,421 Underfunded status of the plans $ (96,188 ) The Company expects to contribute $10.8 million to the San Diego Pension Plan during the year ending December 25, 2016. Amounts recognized in Tribune Publishing’s Consolidated and Combined Balance Sheets for defined benefit pension plans as of December 27, 2015 consisted of $96.2 million in Pension and postretirement benefits payable. The components of net periodic benefit cost (credit) for the San Diego Pension Plan was as follows (in thousands): December 27, 2015 Interest cost $ 5,534 Expected return on plan assets (6,164 ) Net periodic benefit cost (credit) $ (630 ) As of December 27, 2015, $8.7 million , net of $5.7 million in taxes, are included in the accumulated other comprehensive income component of equity for Tribune Publishing for the defined benefit pension plans. Pension Assets - The primary investment objective of the San Diego Pension Plan is to ensure, over the long-term life of the plan, an adequate pool of assets to support the benefit obligations to participants, retirees and beneficiaries. A secondary objective of the plan is to achieve a level of investment return consistent with the prudent level of portfolio risk that will minimize the financial effect of the San Diego Pension Plan on the Company. The investments in the San Diego Pension Plan largely consist of low-cost, broad-market index funds to mitigate risks of concentration within market sectors. Each of the funds is diversified across a wide number of securities within its stated asset class. At December 27, 2015 , the San Diego Pension Plan investments are in commingled funds which are recorded at fair value as determined by the sponsor of the respective funds primarily based upon closing market quotes of the underlying assets. The following table sets forth by level, within the fair value hierarchy, the San Diego Pension Plan’s assets at fair value as of December 27, 2015 (in thousands): Level 1 Level 2 Level 3 Total Cash and cash equivalents $ 8,308 $ — $ — $ 8,308 Global public equity 33,454 — — 33,454 Fixed income 6,085 1,910 — 7,995 Real assets 4,704 — — 4,704 $ 52,551 $ 1,910 $ — Investments valued at net asset value: Cash and cash equivalents 3,693 Global public equity 18,366 Absolute return 3,643 Fixed income 32 Real assets 9,225 Private lending 16,812 Pending trades and other receivables 33,189 Total assets at fair value $ 139,421 For the investments valued at net asset value, the Company has one unfunded commitment of $1.7 million under the Private lending category. See the table below for the redemption information: Redemption Frequency Redemption Notice Period Cash and cash equivalents Daily — Global public equity Monthly 10-30 days Absolute return Quarterly 45 days Real assets Monthly 30 days Private lending Quarterly 180 days The San Diego Pension Plan-weighted average target allocation and actual allocations at December 27, 2015 by asset category are as follows: Asset category: Target Allocation Actual Allocation Global public equity 55.0 % 38.0 % Absolute return 25.0 % 12.5 % Fixed income 6.0 % 5.8 % Real assets 10.0 % 10.1 % Private Lending — % 12.3 % Cash 4.0 % 21.3 % 100.0 % 100.0 % Global Public Equity - Equity investments that will have a global orientation, and may include US, international, emerging market, and global mandates. Convertible securities may also be a component, as well as absolute return strategies that invest in equities. Absolute Return - Commonly known as “hedge funds”, these controlled market risk strategies seek to exploit inefficiencies in the equity markets that may be outside of the universe of traditional long only public equity managers. Absolute return strategies attempt to generate attractive risk-adjusted returns relative to the total equity market, with lower risk of large drawdowns and lower volatility. Fixed Income - The bond portfolio will contribute to the income needs of the Plan. Fixed income generally provides a diversified portfolio with deflation protection during periods of financial duress. Bonds dampen the overall volatility of total Plan results, which is important to help mitigate losses in periods of falling equity markets. Bond markets suffer declines, but they are generally not as severe as those experienced in the equity market. Bond returns are steadier than those of equities because of income received and because bonds have greater precedence in a company’s capital structure. Bonds typically do not fare well in periods of rising inflation. Real Assets - Real Assets are assets that provide investors with a better hedge against loss of purchasing power than equities and fixed income, and moderate long-term growth. Real Assets can include TIPS, private real estate, REITs, commodities, floating rate loans, currencies, Master Limited Partnerships (MLPs), timber, infrastructure and other inflation protection assets. These assets are included to provide protection against inflation, thus preserving the real value of the portfolio over the long term. These assets may exhibit low correlations to other asset classes, thus diversifying the total portfolio. Private Lending - This segment of the portfolio will provide exposure to equity or debt investments in Real Asset companies (e.g., private real estate, energy, oil and gas partnerships, timber, infrastructure). The objective for private strategies is to provide long-term absolute returns with a low correlation relative to other asset classes. Return premiums may exist for investors who accept the illiquid and inefficient characteristics of the private equity market. The performance objective is to achieve an internal rate of return over the life of the investment that is commensurate with public equity benchmarks plus a premium for illiquidity. Assumptions —The weighted average assumptions used to determine defined benefit obligations are as follows: December 27, 2015 Discount rate 4.2 % The weighted average assumptions used to determine net periodic benefit cost are as follows: December 27, 2015 Discount rate 4.1 % Rate of return on assets 7.0 % Expected Future Benefit Payments —Benefit payments expected to be paid under defined benefit plans are summarized below (in thousands): 2016 $ 15,208 2017 16,288 2018 16,351 2019 17,699 2020 18,599 2021-2025 $ 86,131 Postretirement Benefits Other Than Pensions —Prior to the Distribution Date, retirement benefits were provided to eligible employees of Tribune Publishing through defined benefit pension plans sponsored by TCO. Subsequent to the Distribution Date, Tribune Publishing provides postretirement health care and life insurance benefits to Tribune Publishing employees. There is some variation in the provisions of these plans, including different provisions for lifetime maximums, prescription drug coverage and certain other benefits. Obligations and Funded Status —Prior to the Distribution Date, Tribune Publishing recognized its portion of the overfunded or underfunded status of the other postretirement plans as an asset or liability in its Consolidated and Combined Balance Sheets and recognized changes in that funded status in the year in which changes occur through comprehensive income. After the Distribution Date, the Tribune Publishing portion of the funded status and the related service costs and comprehensive income has been actuarially determined based on Tribune Publishing eligible employees and is reflected in these Consolidated and Combined Financial Statements. Summarized information for Tribune Publishing’s other postretirement plans is provided below (in thousands): December 27, 2015 December 28, 2014 Change in benefit obligations: Projected benefit obligations, beginning of year $ 29,568 $ 48,329 Service cost 264 401 Interest cost 718 1,592 Impact of Medicare Reform Act — 60 Spin related adjustment — 648 Plan amendments (11,263 ) (15,029 ) Actuarial gain (2,877 ) (2,897 ) Benefits paid (2,477 ) (3,536 ) Projected benefit obligations, end of year 13,933 29,568 Change in plans' assets: Employer contributions 2,477 3,536 Benefits paid (2,477 ) (3,536 ) Fair value of plans' assets, end of year — — Underfunded status of the plans $ (13,933 ) $ (29,568 ) In the first quarter of 2015, Tribune Publishing notified plan members that the Company was no longer going to offer the life insurance benefit effective December 27, 2015. These life insurance modifications impact a grandfathered group of employees that were eligible for post-retirement life insurance benefits based on their employment date and certain employment qualifications. The impact of this plan modification was to reduce the other postretirement benefits liability by $7.8 million and to recognize a gain of the same amount to compensation expense. In the fourth quarter of 2015, Tribune Publishing notified plan members that the Company was no longer going to offer the medical plan benefit effective December 31, 2015. This medical plan benefit modification froze the plan to new participants after December 31, 2015 for non-union employees that were eligible for post-retirement medical benefits based on their employment date and certain employment qualifications. The impact of this plan modification to the unfunded medical benefit obligation was to reduce the postretirement benefit liability and increase accumulated other comprehensive income by $3.5 million . Additionally, in the fourth quarter of 2015, the Company recognized a gain of $10.8 million related to previously deferred prior service costs now recognized in expense. Amounts recognized in Tribune Publishing’s Consolidated and Combined Balance Sheets for other postretirement plans consisted of (in thousands): December 27, 2015 December 28, 2014 Employee compensation and benefits $ (2,587 ) $ (3,191 ) Pension and postretirement benefits payable (11,346 ) (26,377 ) Net amount recognized $ (13,933 ) $ (29,568 ) The components of net periodic benefit cost (credit) for Tribune Publishing's other postretirement plans were as follows (in thousands): Successor Year Ended December 27, 2015 December 28, 2014 December 29, 2013 Service cost $ 264 $ 401 $ 445 Interest cost 718 1,592 1,550 Amortization of gain (31 ) (17 ) — Amortization of prior service credits (2,804 ) — — Net periodic benefit cost (credit) (1,853 ) 1,976 1,995 Plan amendments and curtailment gain (20,652 ) — — Net periodic benefit cost (credit) after curtailment gain $ (22,505 ) $ 1,976 $ 1,995 Amounts included in the accumulated other comprehensive income component of equity for Tribune Publishing for the other postretirement plans were as follows (in thousands): December 27, 2015 December 28, 2014 Unrecognized prior service credit (cost), net of tax $ 2,942 $ 9,092 Unrecognized net actuarial gains (losses), net of tax 1,905 1,720 Total $ 4,847 $ 10,812 As a result of the adoption of fresh-start reporting, unamortized amounts previously charged to accumulated other comprehensive income on TCO’s consolidated balance sheet were eliminated on the Effective Date. Assumptions —The weighted average assumptions used to determine other postretirement benefit obligations are as follows: December 27, 2015 December 28, 2014 Discount rate 2.96 % 3.25 % The weighted average assumptions used to determine net periodic benefit cost are as follows: December 27, 2015 December 28, 2014 December 29, 2013 Discount rate 3.33 % 3.50 % 3.15 % For purposes of measuring postretirement health care costs for the year ended December 27, 2015 , Tribune Publishing assumed an 7.5% annual rate of increase in the per capita cost of covered health care benefits. The rate was assumed to decrease gradually to 4.5% for 2027 and remain at that level thereafter. For purposes of measuring postretirement health care obligations at December 27, 2015 , Tribune Publishing assumed a 6.7% annual rate of increase in the per capita cost of covered health care benefits. The rate was assumed to decrease gradually to 4.5% for 2037 and remain at that level thereafter. Assumed health care cost trend rates have a significant effect on the amounts reported for health care plans. As of December 27, 2015 , a 1% change in assumed health care cost trend rates would have the following effects on Tribune Publishing’s postretirement benefits service and interest cost and projected benefit obligation (in thousands): 1% Increase 1% Decrease Service cost and interest cost $ 61 $ (55 ) Projected benefit obligation $ 283 $ (269 ) Expected Future Benefit Payments —Benefit payments expected to be paid under other postretirement benefit plans are summarized below (in thousands): 2016 $ 2,587 2017 2,110 2018 1,861 2019 1,603 2020 1,405 2021-2025 $ 4,057 Employees’ Defined Contribution Plan —Tribune Publishing sponsors defined contribution plans that were established effective June 13, 2014. The defined contribution plans cover substantially all full-time employees of the Company. Participants may elect to contribute a portion of their pretax compensation as provided by the plans and Internal Revenue Service (“IRS”) regulations. The maximum pretax contribution an employee can make is 100% of his or her annual eligible compensation (less required withholdings and deductions) up to the statutory limit which was $18,000 for 2015. The Company matches contributions to its defined contribution plan at a rate of 100% of salary deferrals for the first 2% of compensation and 50% of salary deferrals that exceed 2% of compensation up to 6% of compensation for each participating employee. The Company’s contributions to its defined contribution plans totaled $14.6 million in 2015. Multiemployer Pension Plans —Tribune Publishing contributes to a number of multiemployer defined benefit pension plans under the terms of collective-bargaining agreements that cover its union-represented employees. The risks of participating in these multiemployer plans are different from single-employer plans in that assets contributed are pooled and may be used to provide benefits to employees of other participating employers. If a participating employer withdraws from or otherwise ceases to contribute to the plan, the unfunded obligations of the plan may be borne by the remaining participating employers. Alternatively, if Tribune Publishing chooses to stop participating in one of its multiemployer plans, it may incur a withdrawal liability based on the unfunded status of the plan. Tribune Publishing’s participation in these multiemployer pension plans at December 27, 2015 , December 28, 2014 and December 29, 2013 , is outlined in the table below. Unless otherwise noted, the most recent Pension Protection Act (“PPA”) Zone Status available in 2015 and 2014 is for the plan’s year-end at December 31, 2014 and December 31, 2013, respectively. The PPA Zone Status is based on information that Tribune Publishing received from the plan and is certified by the plan’s actuary. Among other factors, plans in the Critical Zone are generally less than 65 percent funded, plans in the Endangered Zone are less than 80 percent but greater than 65 percent funded, and plans in the Healthy Zone are at least 80 percent funded (as determined in accordance with the PPA). The “FIP/RP Status Pending/Implemented” column indicates plans for which a financial improvement plan (“FIP”) or a rehabilitation plan (“RP”) is either pending or has been implemented. Tribune Publishing Contributions PPA Zone Status (in thousands) Pension Fund EIN/Pension Plan Number 2015 2014 FIP/RP Status Pending/ Implemented 2015 2014 2013 Surcharge Imposed Expiration Dates of Collective Bargaining Agreements GCIU—Employer Retirement Benefit Plan 91-6024903 Critical Critical Implemented $ 868 $ 855 $ 1,134 Yes May 31, 2017 to April 30, 2018(1) Chicago Newspaper Publishers Drivers' Union Pension Plan 36-6019539 Critical Critical Implemented 3,174 3,339 2,553 No June 14, 2016 Truck Drivers and Helpers Local No. 355 Pension Plan 52-6043608 Endangered Endangered Implemented 133 121 126 Yes December 31, 2017 Other Plans — — — — 447 376 263 — — $ 4,622 $ 4,691 $ 4,076 (1) Tribune Publishing is party to two collective bargaining agreements that require contributions to the GCIU—Employer Retirement Benefit Plan, one of which expires May 31, 2017 and the other April 30, 2018. For the plan years ended December 31, 2014, December 31, 2013 and December 31, 2012, TCO was listed in the Chicago Newspaper Publishers Drivers’ Union Pension Plan’s (the “Drivers’ Plan”) Form 5500 as providing more than five percent of the total contributions for the plan. In addition, TCO was listed in the GCIU Employer Retirement Benefit Plan’s Form 5500 as contributing more than five percent of the total contributions to the plan for the plan years ended December 31, 2013 and December 31, 2012. Tribune Publishing did not provide more than five percent of the total contributions for any of the other multiemployer pension plans in which it participated in those years. At the date the financial statements were issued, Forms 5500 were not available for the plan years ending in 2015. In 2009, the Drivers’ Plan was certified by its actuary to be in critical status (within the meaning of section 432 of the IRC) as of its plan year beginning January 1, 2009. However, pursuant to the Worker, Retiree, and Employer Recovery Act of 2008, the trustees of the Drivers’ Plan elected to apply the 2008 actuarial certification for the plan year beginning January 1, 2009. As a result, the Drivers’ Plan was not in critical status (or in endangered or seriously endangered status) for its plan year beginning January 1, 2009. On March 31, 2010, the Drivers’ Plan was certified by its actuary to be in critical status for the plan year beginning January 1, 2010. As a result, the trustees of the Drivers’ Plan were required to adopt and implement a rehabilitation plan as of January 1, 2011 designed to enable the Drivers’ Plan to cease being in critical status within the period of time stipulated by the IRC. The terms of the rehabilitation plan adopted by the trustees require Tribune Publishing to make increased contributions beginning on January 1, 2011 through December 31, 2025, and the trustees of the Drivers’ Plan project that it will emerge from critical status on January 1, 2026. Based on the actuarial assumptions utilized as of January 1, 2010 to develop the rehabilitation plan, it is estimated that Tribune Publishing’s remaining share of the funding obligations to the Drivers’ Plan during the rehabilitation plan period is approximately $76.5 million as of December 27, 2015. The funding obligation is subject to change based on a number of factors, including actual returns on plan assets as compared to assumed returns, changes in the number of plan participants and changes in the rate used for discounting future benefit obligations.</t>
  </si>
  <si>
    <t>STOCK-BASED COMPENSATION</t>
  </si>
  <si>
    <t>Disclosure of Compensation Related Costs, Share-based Payments [Abstract]</t>
  </si>
  <si>
    <t>STOCK-BASED COMPENSATION On April 1, 2014, TCO's compensation committee, acting for TCO as Tribune Publishing's sole stockholder, approved the Tribune Publishing Company 2014 Omnibus Incentive Plan (“Tribune Publishing Equity Plan”), for the purpose of granting stock awards to directors, officers, and employees of Tribune Publishing. Stock awarded pursuant to the Tribune Publishing Equity Plan is limited to 2,542,361 shares of Tribune Publishing common stock. The Tribune Publishing Equity Plan provides for the granting of stock options (“Options”), stock appreciation rights, restricted stock units (“RSU”), performance share units (“PSU”), restricted and unrestricted stock awards, dividend equivalents and cash awards. Pursuant to ASC Topic 718, “Compensation-Stock Compensation,” Tribune Publishing measures stock-based compensation costs on the grant date based on the estimated fair value of the award and recognizes compensation costs on a straight-line basis over the requisite service period for the entire award. The Tribune Publishing Equity Plan permits the Company to withhold shares of vested common stock upon vesting of employee stock awards or at the time they exercise their Options in lieu of their payment of the required withholdings for employee taxes. Tribune Publishing does not withhold taxes in excess of minimum required statutory requirements. Under the Tribune Publishing Equity Plan, the exercise price of an Option cannot be less than the market price of Tribune Publishing common stock at the time the Option is granted and the maximum contractual term cannot exceed 10 years . Shares of common stock reserved for future grants under the Tribune Publishing Equity Plan were 359,301 at December 27, 2015 . Prior to the Distribution Date, the Company's employees were eligible to participate in TCO's 2013 Equity Incentive Plan (“TCO Equity Incentive Plan”). The TCO Equity Incentive Plan provided for the granting of non-qualified stock options (“NSO”), RSUs, PSUs and restricted and unrestricted stock awards. Effective with the Distribution Date, 90,752 TCO NSOs and 93,790 TCO RSUs were converted to 363,872 Tribune Publishing Options and 375,780 Tribune Publishing RSUs, respectively. These awards were modified under the mandatory anti-dilution provision of the grants and no incremental cost was recorded. Prior to the Distribution Date, stock-based compensation expense for participants in the TCO Equity Incentive Plan who are solely dedicated to Tribune Publishing has been included within compensation expense within these Consolidated and Combined Financial Statements. Stock-based compensation expense for participants in the TCO Equity Incentive Plan who provide services to but are not solely dedicated to Tribune Publishing have been allocated to Tribune Publishing through the corporate management fee and technology service center support costs, as described in Note 5 . In the year ended December 28, 2014 , the Company was allocated $4.9 million of stock-based compensation expense through the corporate management fee and technology service center support costs. Stock-based compensation allocated to the Company was $2.5 million in the year ended December 29, 2013 . Stock-based compensation expense under both plans related to Tribune Publishing’s employees during the years ended December 27, 2015 and December 28, 2014 totaled $6.8 million and $3.7 million , respectively. Options The non-qualified stock options granted to directors, officers and employees under both the Tribune Publishing Equity Plan and the TCO Equity Incentive Plan generally become exercisable in cumulative installments over a period of four years and expire between 7 and 10 years . The fair value of each option award granted is estimated on the date of grant using the Black-Scholes-Merton valuation model, which incorporates various assumptions including the expected term of the awards, volatility of the stock price, risk-free rate of return and dividend yield. The risk-free rate was based on the U.S. Treasury yield curve in effect at the time of grant. Expected volatility was calculated based on a blended method using historical and implied volatility of a select peer group of entities operating in similar industry sectors as TCO. Expected life was calculated using the simplified method, as described under Staff Accounting Bulletin Topic 14, “Share-Based Payment,” as both the Tribune Publishing Equity Plan and the TCO Equity Incentive Plan were not in existence for a sufficient period of time for the use of TCO-specific historical experience in the calculation. The following table provides the weighted average assumptions used to determine the fair value of NSO awards granted to Tribune Publishing employees during the years ended December 27, 2015 , December 28, 2014 and December 29, 2013 . 2015 2014 2013 Weighted average grant date fair value $ 4.16 $ 4.59 $ 27.53 Weighted average assumptions used: Expected volatility 39.4 % 39.1 % 49.9 % Expected lives (in years) 4.75 4.6 6.2 Risk Free interest rates 1.57 % 1.5 % 1.2 % Expected dividend yields 4.09 % 3.74 % — % A summary of option activity under the Tribune Publishing Equity Plan and the TCO Equity Incentive Plan relating to Tribune Publishing employees for the years ended December 27, 2015 and December 28, 2014 is included in the following table: 2015 2014 Number of Options (in thousands) Weighted Average Exercise Price Number of Options (in thousands) Weighted Average Exercise Price Outstanding, beginning of year * 737 $ 16.73 88 $ 56.60 Additional options upon spin-off conversion — $ — 276 $ 14.02 Granted 465 $ 17.20 426 $ 18.77 Exercised (20 ) $ 14.02 (18 ) $ 14.02 Canceled/forfeited (213 ) $ 17.69 (35 ) $ 14.92 Outstanding, end of year 969 $ 16.80 737 $ 16.73 Vested and exercisable at end of year 205 $ 16.02 61 $ 14.03 Weighted average remaining contractual term (in years) 6.0 7.4 * The post-spin weighted average exercise price is $14.02 . Options granted under the Tribune Publishing Equity Plan and the TCO Equity Incentive Plan are granted where the exercise price equals the closing stock price on the day of grant; therefore the options outstanding have no intrinsic value until exercised. For the year ended December 27, 2015 , the intrinsic value of options exercised was $0.1 million . For the year ended December 28, 2014 , the intrinsic value of options exercised was $0.1 million . The grant date fair value of options vested during the year ended December 27, 2015 was $1.2 million . There was no intrinsic value of options exercisable as of December 27, 2015 and no intrinsic value of options outstanding as of December 27, 2015 . The following table summarizes information (net of estimated forfeitures) related to stock options outstanding at December 27, 2015 : Range of Exercises Prices Number of Options Outstanding (in thousands) Weighted Average Remaining Life (years) Weighted Average Exercise Price Number of Options Exercisable (in thousands) Weighted Average Exercise Price $14.02-14.10 262 6.6 $ 14.03 117 $ 14.03 $15.08-16.35 147 6.2 $ 15.63 16 $ 16.35 $17.41-17.41 255 6.2 $ 17.41 — $ — $19.20-19.45 305 5.3 $ 19.23 72 $ 19.20 $14.02-19.45 969 6.0 $ 16.80 205 $ 16.02 Restricted Stock Units (RSUs) RSUs have been awarded under both the Tribune Publishing Equity Plan and the TCO Equity Incentive Plan. The RSUs have service conditions and vest over four years . Upon vesting, the RSUs will be redeemed with common stock. The RSUs do not have voting rights. The fair value of the RSUs granted is determined using the closing trading price of the Company's shares on the grant date. The weighted average grant date fair value of the RSUs granted during the years ended December 27, 2015 and December 28, 2014 was $17.47 and $19.08 , respectively. A summary of RSU activity under the Tribune Publishing Equity Plan and the TCO Equity Incentive Plan relating to Tribune Publishing employees for the years ended December 27, 2015 and December 28, 2014 is included in the following table: 2015 2014 Number of RSUs (in thousands) Weighted Average Grant Date Fair Value Number of RSUs (in thousands) Weighted Average Grant Date Fair Value Outstanding, beginning of year * 924 $ 17.14 117 $ 56.60 Additional RSUs upon spin-off conversion — $ — 259 $ 14.02 Granted 514 $ 17.47 580 $ 19.08 Vested (282 ) $ 17.13 (4 ) $ 14.02 Canceled/forfeited (174 ) $ 17.43 (28 ) $ 15.83 Outstanding, end of year 982 $ 17.34 924 $ 17.14 Vested at end of year — $ — — $ — * The post-spin weighted average grant date fair value is $14.02 . As of December 27, 2015 , Tribune Publishing had unrecognized compensation cost on nonvested awards as follows (in thousands): Unrecognized Compensation Cost Weighted Average Remaining Recognition Period (in years) Nonvested stock options $ 2,613 2.57 Nonvested restricted stock units $ 12,111 2.37</t>
  </si>
  <si>
    <t>EARNINGS PER SHARE</t>
  </si>
  <si>
    <t>Earnings Per Share [Abstract]</t>
  </si>
  <si>
    <t>EARNINGS PER SHARE Basic earnings per common share is calculated by dividing net income attributable to Tribune Publishing common stockholders by the weighted average number of shares of common stock outstanding. Diluted earnings per common share is similarly calculated, except that the calculation includes the dilutive effect of the assumed issuance of common shares under equity-based compensation plans except where the inclusion of such common shares would have an anti-dilutive impact. For the years ended December 27, 2015 , December 28, 2014 and December 29, 2013 , and the day ended December 31, 2012, basic and diluted earnings per common share were as follows (in thousands, except per share amounts): Successor Predecessor Year Ended December 27, 2015 December 28, 2014 December 29, 2013 December 31, 2012 Income (Loss) - Numerator: Net income (loss) available to Tribune Publishing stockholders plus assumed conversions $ (2,765 ) $ 42,288 $ 94,094 $ 2,842,326 Shares - Denominator: Weighted average number of common shares outstanding (basic) 25,990 25,429 25,424 25,424 Dilutive effect of employee stock options and RSUs — 114 — — Adjusted weighted average common shares outstanding (diluted) 25,990 25,543 25,424 25,424 Net income (loss) per common share: Basic $ (0.11 ) $ 1.66 $ 3.70 $ 111.80 Diluted $ (0.11 ) $ 1.66 $ 3.70 $ 111.80 Potential dilutive common shares were anti-dilutive as a result of the Company’s net loss for the year ended December 27, 2015 . As a result, basic weighted average shares were used in the calculations of basic net earnings per share and diluted earnings per share for that period. The number of stock options that were excluded from the computation of diluted earnings per share because their inclusion would result in an anti-dilutive effect on per share amounts for the years ended December 27, 2015 and December 28, 2014 was 968,526 and 426,166 , respectively. The number of RSUs that were excluded from the computation of diluted earnings per share because their inclusion would result in an anti-dilutive effect on per share amounts was 982,073 for the year ended December 27, 2015 . On August 4, 2014, approximately 25.4 million shares of the Company's common stock were distributed to TCO and TCO stockholders and warrantholders who held shares as of the record date of July 28, 2014. This share amount is being utilized for the calculation of both basic and diluted earnings per common share for all periods prior to the Distribution Date.</t>
  </si>
  <si>
    <t>STOCKHOLDERS' EQUITY</t>
  </si>
  <si>
    <t>Equity [Abstract]</t>
  </si>
  <si>
    <t>STOCKHOLDERS' EQUITY The holders of common stock are entitled to one vote per share on all matters to be voted on by stockholders. Holders of common stock will share in any dividend declared by the board of directors. In the event of the Company’s liquidation, dissolution or winding up, all holders of common stock are entitled to share ratably in any assets available for distribution to holders of common stock. Dividends —The declaration of dividends is subject to the discretion of Tribune Publishing’s Board of Directors. Unless otherwise specified, dividends are payable to holders of the Company’s common stock and dividend equivalents are payable to holders of outstanding RSUs as and when the RSUs vest. Cash dividends per share recorded during 2015 were $0.70 totaling $18.9 million . Cash dividends per share recorded during 2014 were $0.175 totaling $4.6 million . On February 4, 2016, Tribune Publishing’s Board of Directors suspended the Company’s cash dividend program. The Company paid its previously declared fourth quarter of 2015 dividend on February 11, 2016. Any future determination to declare and pay dividends will be made at the discretion of the Board, after taking into account the Company’s financial results, capital requirements, debt covenants, and other factors it may deem relevant. Stock Repurchases —In August 2015, the Board of Directors authorized $30 million to be used for stock repurchases for 24 months from the date of authorization. Any stock repurchases under the stock repurchase plan may be made in the open market, through privately negotiated transactions or other means. The stock repurchase plan may be modified or discontinued at any time without prior notice. Repurchased shares become a part of treasury stock. During the year ended December 27, 2015 , the Company repurchased 121,168 shares of common stock for an aggregate purchase price of $1.4 million . The Company has $28.6 million remaining authorization under the stock repurchase plan at December 27, 2015 .</t>
  </si>
  <si>
    <t>ACCUMULATED OTHER COMPREHENSIVE INCOME</t>
  </si>
  <si>
    <t>ACCUMULATED OTHER COMPREHENSIVE INCOME The following table sets forth the components of accumulated other comprehensive income (loss), net of tax where applicable (in thousands): December 27, 2015 December 28, 2014 Accumulated other comprehensive income (loss), net of tax: Pension and other postretirement costs $ (3,871 ) $ 10,502 Foreign currency translation adjustments (35 ) (20 ) Accumulated other comprehensive income (loss) $ (3,906 ) $ 10,482 The following table presents the amounts and line items in the Consolidated and Combined Statements of Income where adjustments reclassified from accumulated other comprehensive income (loss) were recorded during the years ended December 27, 2015 , December 28, 2014 and December 29, 2013 (in thousands): Year ended Accumulated Other Comprehensive Income (Loss) Components December 27, 2015 December 28, 2014 December 29, 2013 Affected Line Items in the Consolidated and Combined Statements of Income Pension and postretirement benefit adjustments: Prior service cost recognized $ 10,825 $ — $ — Compensation Amortization of actuarial gains 4,863 (17 ) — Compensation Total before taxes 15,688 (17 ) — Tax effect 6,197 (7 ) — Income tax expense (benefit) Total reclassifications for the period $ 9,491 $ (10 ) $ — The Company expects to recognize $2.0 million in net losses amortized from accumulated other comprehensive income in the year ended December 25, 2016.</t>
  </si>
  <si>
    <t>SUPPLMENTAL CASH FLOW INFORMATION</t>
  </si>
  <si>
    <t>Supplemental Cash Flow Elements [Abstract]</t>
  </si>
  <si>
    <t>SUPPLEMENTAL CASH FLOW INFORMATION</t>
  </si>
  <si>
    <t>SUPPLEMENTAL CASH FLOW INFORMATION Supplemental cash flow information for each of the periods presented is as follows (in thousands): Successor Predecessor Year ended December 27, 2015 December 28, 2014 December 29, 2013 December 31, 2012 Cash paid during the period for: Interest $ 22,931 $ 6,590 $ — $ — Income taxes, net 14,194 14,595 2,210 — Non-cash items in investing and financing activities: Shares issued for acquisitions 11,039 — — — Change in non-cash additions to construction in progress (5,848 ) 8,307 104 —</t>
  </si>
  <si>
    <t>UNAUDITED QUARTERLY FINANCIAL INFORMATION</t>
  </si>
  <si>
    <t>Quarterly Financial Information Disclosure [Abstract]</t>
  </si>
  <si>
    <t>UNAUDITED QUARTERLY FINANCIAL INFORMATION The following table sets forth certain unaudited quarterly financial information for the fiscal years ended December 27, 2015 and December 28, 2014 (in thousands, except per share amounts). The unaudited quarterly financial information includes all normal recurring adjustments that management considers necessary for a fair presentation of the information shown. Fiscal Year Ended December 27, 2015 1st Quarter 2nd Quarter 3rd Quarter 4th Quarter Total operating revenues (1) (2) $ 398,274 $ 412,021 $ 405,668 $ 456,857 Operating expenses: Compensation 149,231 156,384 157,783 186,507 Circulation and distribution (2) 70,706 71,438 73,607 77,668 Newsprint and ink 31,295 31,444 29,096 30,504 Other operating expenses (1) 123,437 127,989 138,447 137,684 Depreciation and amortization 12,709 13,149 14,303 14,472 Total operating expenses 387,378 400,404 413,236 446,835 Income (loss) from operations 10,896 11,617 (7,568 ) 10,022 Gain (loss) on equity investments, net (57 ) 50 (535 ) (622 ) Interest expense, net (5,867 ) (6,331 ) (6,923 ) (6,851 ) Reorganization items, net (601 ) (252 ) 80 (253 ) Income tax expense (benefit) 1,856 1,686 (6,345 ) 2,373 Net income (loss) $ 2,515 $ 3,398 $ (8,601 ) $ (77 ) Basic net income (loss) per common share $ 0.10 $ 0.13 $ (0.33 ) $ — Diluted net income (loss) per common share $ 0.10 $ 0.13 $ (0.33 ) $ — Dividends declared per common share $ 0.175 $ 0.175 $ 0.175 $ 0.175 Note 1 - In the fourth quarter of 2015, the Company revised its previously reported 2015 quarterly results to correct revenue recognition of certain CareerBuilder contracts from gross revenue recognition to net recognition. As such, the amounts previously reported as Advertising revenues and other operating expenses decreased $1,760 , $1,403 , and $1,075 , during the first, second and third quarters of 2015 respectively. The Company does not believe these revisions were material to the previously reported interim financial statements. These revisions had no impact on the Company’s previously reported interim income (loss) from operations. Additionally, no corrections have been made to periods prior to 2015 as the Company does not believe the impact is material. Note 2 - In the fourth quarter of 2015, the Company revised its previously reported 2015 quarterly results to correct revenue recognition of certain distribution contracts from net revenue recognition to gross recognition. As such, the amounts previously reported as Other revenues and Circulation and distribution expenses increased $3,801 , $2,995 and $2,409 during the first, second and third quarters of 2015 respectively. The Company does not believe these revisions were material to the previously reported interim financial statements. These revisions had no impact on the Company’s previously reported interim income (loss) from operations. Additionally, no corrections have been made to periods prior to 2015 as the Company does not believe the impact is material. Fiscal Year Ended December 28, 2014 1st Quarter 2nd Quarter 3rd Quarter 4th Quarter Total operating revenues $ 416,522 $ 429,923 $ 404,057 $ 457,476 Operating expenses: Compensation 143,712 140,939 150,762 160,953 Circulation and distribution 73,540 73,392 71,408 72,679 Newsprint and ink 35,498 35,499 32,839 35,798 Other operating expenses 138,655 150,567 134,386 138,560 Depreciation and amortization 4,346 4,515 10,145 13,083 Total operating expenses 395,751 404,912 399,540 421,073 Income from operations 20,771 25,011 4,517 36,403 Loss on equity investments, net (335 ) (294 ) (201 ) (350 ) Gain on investment transaction — 1,484 — — Interest income (expense), net (2 ) (53 ) (3,783 ) (5,963 ) Reorganization items, net (9 ) — (205 ) (250 ) Income tax expense 8,653 10,945 484 14,371 Net income (loss) $ 11,772 $ 15,203 $ (156 ) $ 15,469 Basic net income (loss) per common share $ 0.46 $ 0.60 $ (0.01 ) $ 0.61 Diluted net income (loss) per common share $ 0.46 $ 0.60 $ (0.01 ) $ 0.60 Dividends declared per common share $ — $ — $ — $ 0.175</t>
  </si>
  <si>
    <t>SUBSEQUENT EVENTS</t>
  </si>
  <si>
    <t>Subsequent Events [Abstract]</t>
  </si>
  <si>
    <t>SUBSEQUENT EVENTS On February 3, 2016, the Company completed a $44.4 million private placement, pursuant to which the Company sold to Merrick Media, LLC (“Merrick Media”) 5,220,000 shares of the Company’s common stock at a purchase price of $8.50 per share. The Company intends to use the $42.5 million net proceeds from the sale to execute further on its growth strategy, including acquisitions and digital initiatives. The shares of common stock acquired by Merrick Media (the “Shares”) are subject to certain lockup provisions that, subject to the terms and conditions set out in the purchase agreement dated February 3, 2016 among the Company, Merrick Media and Michael W. Ferro, Jr. (the “Purchase Agreement”), prohibit certain transfers of the Shares for the first three years following the date of issuance and, thereafter, any transfers of the Shares that would result in a transfer of more than 25% of the Shares purchased under the Purchase Agreement in any 12-month period. The Purchase Agreement also includes covenants prohibiting the transfer of the Shares if the transfer would result in a person beneficially owning more than 4.9% of the Company’s then outstanding shares of common stock following the transfer, as well as transfers to a material competitor of the Company in any of the then-existing primary geographical markets. Merrick Media and Mr. Ferro and their respective affiliates, are also prohibited from acquiring additional equity if the acquisition could result in their beneficial ownership of more than 25% of the Company’s then outstanding shares of common stock. In connection with the private placement, Mr. Ferro was elected to fill a newly-created vacancy on the Company’s Board of Directors and was named non-executive Chairman of the Board. The Company granted Merrick Media the right to designate a replacement individual for election as a director at each annual and special meeting of stockholders at which directors are to be elected as part of the slate of nominees recommended by the Board of Directors, subject to the reasonable prior approval of the Board’s Nominating and Corporate Governance Committee, in the event that Mr. Ferro is unable to continue to serve as a director. Merrick Media’s right to appoint a replacement director representative will expire either (a) on the date that Mr. Ferro or his replacement is not nominated for reelection as a director, is removed as a director, or is not reelected as a director if the Company has not recommended his or his replacement’s reelection or (b) at such time as Merrick Media, Mr. Ferro and their respective affiliates no longer beneficially own at least 75% of the Shares originally acquired pursuant to the Purchase Agreement. The Company has agreed to use its reasonable best efforts to cause a registration statement with respect to the Shares to be declared effective by the earlier of (a) February 3, 2019 and (b) 60 days after the termination of certain voting covenants made by Merrick Media and Mr. Ferro and their respective affiliates in the Purchase Agreement.</t>
  </si>
  <si>
    <t>SUMMARY OF SIGNIFICANT ACCOUNTING POLICIES (Policies)</t>
  </si>
  <si>
    <t>Fiscal Year</t>
  </si>
  <si>
    <t xml:space="preserve">The Company's fiscal year ends on the last Sunday in December. Fiscal year 2015 ended on December 27, 2015, fiscal year 2014 ended on December 28, 2014 and fiscal year 2013 ended on December 29, 2013, each 52 -week years. </t>
  </si>
  <si>
    <t>Reclassification</t>
  </si>
  <si>
    <t>In the fourth quarter of 2015, the Company determined digital marketing services had evolved over time and more appropriately aligns with Advertising revenue instead of Other revenue. This change in classification has been applied retrospectively to all periods covered in this report. This reclassification has no effect on total revenue, total operating expenses or net income. Certain prior period amounts have been reclassified to conform with current year presentation.</t>
  </si>
  <si>
    <t>Basis of Presentation</t>
  </si>
  <si>
    <t xml:space="preserve">Prior to the Distribution Date, separate financial statements were not prepared for Tribune Publishing. The accompanying Consolidated and Combined Financial Statements were derived from the historical accounting records of TCO and present Tribune Publishing’s consolidated and combined financial position, results of operations and cash flows as of and for the periods presented as if Tribune Publishing was a separate entity through the Distribution Date. Management believes that assumptions and methodologies underlying the allocation of general corporate expenses are reasonable. However, such expenses prior to the Distribution Date may not be indicative of the actual level of expense that would have been incurred had Tribune Publishing operated as a separate stand-alone entity, and, accordingly, may not necessarily reflect Tribune Publishing’s consolidated and combined financial position, results of operations and cash flows had Tribune Publishing operated as a stand-alone entity during the periods presented. See Note 5 for further information on costs allocated from TCO. Subsequent to the Distribution Date, Tribune Publishing's financial statements are presented on a consolidated basis as the Company became a separate consolidated entity. Prior to the Distribution Date, Tribune Publishing’s operations were comprised of the direct and indirect subsidiaries of Tribune Publishing Company, LLC (“TPC”), a wholly-owned subsidiary of TCO, and certain other assets of TCO and TCO’s non-TPC subsidiaries (“Tribune Affiliates”) as further described in Note 2 . TPC, formerly known as Tribune Publishing Company, was converted into a limited liability company in connection with the restructuring transactions described in Note 2 . In addition, certain direct and indirect subsidiaries were formed or became owned by TPC as a result of these restructuring transactions. These operations were conducted through the following wholly-owned subsidiaries (including each subsidiary’s respective direct wholly-owned subsidiaries) of TPC: The Morning Call, LLC; Chicago Tribune Company, LLC; The Baltimore Sun Company, LLC; Orlando Sentinel Communications Company, LLC; Los Angeles Times Communications LLC; The Daily Press, LLC; The Hartford Courant Company, LLC; Sun-Sentinel Company, LLC; Tribune Washington Bureau, LLC; Hoy Publications, LLC; Tribune Interactive, LLC; Tribune 365, LLC; Tribune Content Agency, LLC; forsalebyowner.com, LLC; Builder Media Solutions, LLC; and BLM. All intercompany accounts within Tribune Publishing have been eliminated in consolidation. For periods prior to the Distribution Date, all significant intercompany transactions between Tribune Publishing and TCO have been included within the consolidated and combined financial statements and are considered to be effectively settled through equity contributions or distributions or through cash payments at the time the transactions were recorded. The accumulated net effect of intercompany transactions between Tribune Publishing and TCO were included in the parent company investment component of Tribune Publishing equity. These intercompany transactions are further described in Note 5 . The total net effect of these intercompany transactions prior to the Distribution Date are reflected in the Consolidated and Combined Statements of Cash Flows as financing activities . Prior to the Distribution Date, the costs of TCO services that are specifically identifiable to Tribune Publishing are included in these consolidated and combined financial statements. The costs of TCO services that are incurred by TCO but are not specifically identifiable to Tribune Publishing have been allocated to Tribune Publishing and included in the pre-spin consolidated and combined financial statements on a basis that management considered to be a reasonable reflection of the utilization of services provided or the benefit received by Tribune Publishing during the periods presented. While management considers these allocations to have been made on a reasonable basis, the allocations may not necessarily reflect the expenses that would have been incurred had Tribune Publishing operated as a stand-alone entity. All such costs and expenses are assumed to be settled with TCO through the parent company investment component of equity (deficit) in the period in which the costs were incurred. Current income taxes are also assumed to be settled with TCO through the parent company investment component of Tribune Publishing equity in the period the related income taxes were recorded . T ribune Publishing assesses its operating segments in accordance with ASC Topic 280, “Segment Reporting.” Tribune Publishing is managed by its chief operating decision maker, as defined by ASC Topic 280, as one business. Accordingly, the financial statements of Tribune Publishing are presented to reflect one reportable segment. </t>
  </si>
  <si>
    <t>Use of Estimates</t>
  </si>
  <si>
    <t xml:space="preserve">The preparation of these consolidated and combined financial statements in conformity with U.S. GAAP requires management to make use of estimates and assumptions that affect the reported amount of assets and liabilities, revenues and expenses and certain financial statement disclosures. Some of the significant estimates in these consolidated and combined financial statements include the valuation assumptions used in allowances for doubtful accounts receivable, net realizable value of inventories, useful lives of property and identifiable intangible assets, the evaluation of recoverability of property and identifiable intangible assets, income tax, self-insurance, pension and other postretirement benefits, stock-based compensation and purchase accounting. Actual results could differ from these estimates. </t>
  </si>
  <si>
    <t>Revenue Recognition</t>
  </si>
  <si>
    <t xml:space="preserve">Tribune Publishing’s primary sources of revenue are from the sales of advertising space in published issues of its newspapers and other publications and on websites owned by, or affiliated with Tribune Publishing; distribution of preprinted advertising inserts; sales of newspapers, digital subscriptions and other publications to distributors and individual subscribers; and the provision of commercial printing and delivery services to third parties, primarily other newspaper companies. Newspaper advertising revenue is recorded, net of agency commissions, when advertisements are published in newspapers and when inserts are delivered. Website advertising revenue is recognized ratably over the contract period or as services are delivered, as appropriate. Commercial printing and delivery services revenues, which are included in other revenues, are recognized when the product is delivered to the customer or as services are provided, as appropriate. Proceeds from publication subscriptions are deferred and are included in revenue on a pro rata basis over the term of the subscriptions. Tribune Publishing records rebates when earned as a reduction of advertising revenue. </t>
  </si>
  <si>
    <t xml:space="preserve">Cash is stated at cost, which approximates market value. Investments with original maturities of three months or less at the time of purchase are considered to be cash equivalents. Prior to the Distribution Date, TCO utilized a centralized approach to cash management and the financing of its operations. </t>
  </si>
  <si>
    <t>Restricted Cash</t>
  </si>
  <si>
    <t>As of December 27, 2015 and December 28, 2014 , the Company had $17.0 million and $27.5 million , respectively, of cash held in a specified cash collateral account. The specified cash account is required to remain as long as an undrawn letter of credit relating to workers compensation self-insurance remains outstanding. The cash is recorded in restricted cash in the Consolidated and Combined Balance Sheets.</t>
  </si>
  <si>
    <t>Accounts Receivables and Allowance for Doubtful Accounts</t>
  </si>
  <si>
    <t xml:space="preserve">Tribune Publishing’s accounts receivable are primarily due from advertisers and circulation-related accounts. Credit is extended based on an evaluation of each customer’s financial condition, and generally collateral is not required. Tribune Publishing maintains an allowance for uncollectible accounts, rebates and volume discounts. The allowance for uncollectible accounts is determined based on historical write-off experience and any known specific collectability exposures. </t>
  </si>
  <si>
    <t>Trade Transactions</t>
  </si>
  <si>
    <t xml:space="preserve">Tribune Publishing, in the ordinary course of business, enters into trade transactions whereby advertising in a Tribune Publishing publication is exchanged for products or services or advertising, including advertising at an event/venue. Trade transactions are generally reported at the estimated fair value of the product or services received. Revenues are recorded when the advertisement runs in a Tribune Publishing publication and expenses are generally recorded when the products or services are utilized or the advertisement runs. </t>
  </si>
  <si>
    <t>Through December 27, 2015, inventories are stated at the lower of cost or market. Newsprint cost is determined using the first-in, first-out (“FIFO”) basis. Beginning in the first quarter of 2016, upon the adoption of Accounting Standards Update (“ASU”) 2015-11, Topic 330, inventories will be stated at the lower of cost or net realizable value. See New Accounting Standards below for more information on ASU 2015-11.</t>
  </si>
  <si>
    <t>Properties</t>
  </si>
  <si>
    <t xml:space="preserve">Property, plant and equipment are stated at cost less accumulated depreciation. The Company computes depreciation using the straight-line method over the following estimated useful lives: Building and building improvements 8 years - 40 years Leasehold improvements 3 years - 15 years Machinery and equipment 2 years - 15 years Computer software 2 years - 10 years Computer hardware 3 years - 8 years Vehicles 2 years - 8 years Furniture, fixtures and other 3 years - 10 years Leasehold improvements are amortized over the shorter of the useful life or the term of the lease. Expenditures for repairs and maintenance of existing assets are charged to expense as incurred. Property, plant and equipment assets that are financed under a capital lease are depreciated over the shorter of the term of the lease or the useful lives of the assets. </t>
  </si>
  <si>
    <t>Goodwill and Other Intangible Assets</t>
  </si>
  <si>
    <t xml:space="preserve">Goodwill and other intangible assets are summarized in Note 8 . Tribune Publishing reviews goodwill and other indefinite-lived intangible assets, which include only newspaper mastheads, for impairment annually, or more frequently if events or changes in circumstances indicate that an asset may be impaired, in accordance with ASC Topic 350, “Intangibles–Goodwill and Other.” Under ASC Topic 350, the impairment review of goodwill and other intangible assets not subject to amortization must be based on estimated fair values. Tribune Publishing’s annual impairment review measurement date is in the fourth quarter of each year. Impairment would occur when the carrying amount of the goodwill or mastheads is greater than its fair value. The Company has determined that the reporting units are the nine newspaper media groups and the aggregate of its national businesses. For the year ended December 27, 2015 , the Company did a full quantitative analysis of both goodwill and mastheads. For both goodwill and mastheads, the calculated fair value exceeded the carrying value by a significant amount. For goodwill, the calculated fair value was determined using an average of the discounted cash flow method and the market comparable method, applying equal weight to both. Estimates of fair value are subjective in nature, involve uncertainties and matters of significant judgment and are made at a specific point in time. Thus, changes in key assumptions from period to period could significantly affect the estimates of fair value. Significant assumptions used in the fair value estimates include projected revenues and related growth rates over time (for 2015, the perpetuity growth rates used ranged from (0.3%) to 2.5% ), forecasted revenue growth rates (for 2015, forecasted revenue growth ranged from ( 4.4% ) to 3.3% ), projected operating cash flow margins, estimated tax rates, depreciation expense, capital expenditures, required working capital needs, and an appropriate risk-adjusted weighted-average cost of capital (for 2015, the weighted average cost of capital used was 10.0% ). For mastheads, the calculated fair value was determined using the royalty savings method. The key assumptions used in the fair value estimates under the royalty savings method are revenue and market growth, royalty rates for newspaper mastheads (for 2015, the royalty rate used ranged from 2.6% to 5.1% ), estimated tax rates, an appropriate risk-adjusted weighted-average cost of capital (for 2015, the weighted average cost of capital used was 10.0% ). These assumptions reflect Tribune Publishing’s best estimates, but these items involve inherent uncertainties based on market conditions generally outside of Tribune Publishing’s control. Based on the assessments performed as of December 27, 2015 , the estimated fair value of all of the Company’s reporting units exceeded their carrying amounts by a significant amount. Additionally, based on assessments performed as of December 27, 2015 , the estimated fair value of the Company’s mastheads exceeded their carrying amounts by a significant amount. Adverse changes in expected operating results and/or unfavorable changes in other economic factors used to estimate fair values could result in non-cash impairment charges in the future under ASC Topic 350. </t>
  </si>
  <si>
    <t>Impairment Review of Long-Lived Assets</t>
  </si>
  <si>
    <t xml:space="preserve">In accordance with ASC Topic 360, “Property, Plant and Equipment,” Tribune Publishing evaluates the carrying value of long-lived assets to be held and used whenever events or changes in circumstances indicate that the carrying amount of a long-lived asset or asset group may be impaired. The carrying value of a long-lived asset or asset group is considered impaired when the projected future undiscounted cash flows to be generated from the asset or asset group over its remaining depreciable life are less than its current carrying value. Tribune Publishing measures impairment based on the amount by which the carrying value exceeds the estimated fair value of the long-lived asset or asset group. The fair value is determined primarily by using the projected future cash flows discounted at a rate commensurate with the risk involved as well as market valuations. Losses on long-lived assets to be disposed of are determined in a similar manner, except that the fair values are reduced for an estimate of the cost to dispose or abandon. There were no impairments recorded in any of the periods presented. Adverse changes in expected operating results and/or unfavorable changes in other economic factors used to estimate future undiscounted cash flows could result in non-cash impairment charges in the future under ASC Topic 360. </t>
  </si>
  <si>
    <t>Fair Value Measurements</t>
  </si>
  <si>
    <t xml:space="preserve">Tribune Publishing measures and records in its consolidated and combined financial statements certain assets and liabilities at fair value. ASC Topic 820, “Fair Value Measurement and Disclosures,” establishes a fair value hierarchy for instruments measured at fair value that distinguishes between assumptions based on market data (observable inputs) and Tribune Publishing’s own assumptions (unobservable inputs). See Note 10 for further explanation of the fair value hierarchy. Certain assets are measured at fair value on a nonrecurring basis; that is, the instruments are not measured at fair value on an ongoing basis, but are subject to fair value adjustments in certain circumstances (for example, when there is evidence of impairment). The carrying values of cash, trade accounts receivable and trade accounts payable approximate fair value due to their short term to maturity. </t>
  </si>
  <si>
    <t>Investments in unconsolidated affiliates over which Tribune Publishing exercises significant influence, but does not control, are accounted for by the equity method. Under this method, an investment account for each unconsolidated affiliate is increased by contributions made and by Tribune Publishing’s share of net income of the unconsolidated affiliate, and decreased by the share of net losses of and distributions from the unconsolidated affiliate.</t>
  </si>
  <si>
    <t>Pension Plans and Other Postretirement Benefits</t>
  </si>
  <si>
    <t>Pension Plans —With the acquisition of The San Diego Union-Tribune , the Company became the sponsor of a pension plan (“San Diego Pension Plan”). The Company follows accounting guidance under ASC Topic 715, “Compensation—Retirement Benefits” for single employer defined benefit plans. Plan assets and the projected benefit obligation are measured each December 31, and the Company records as an asset or liability the net funded or underfunded position of the plans. Certain changes in actuarial valuations related to returns on plan assets and projected benefit obligations are recorded to other comprehensive income (loss) and are amortized to net periodic pension expense over the weighted average remaining life of plan participants. Net periodic pension expense is recognized each period by accruing interest expense on the projected benefit obligation and accruing a return on assets associated with the plan assets. Participation in and accrual of new benefits to participants has been frozen since 2009 and, accordingly, on-going service costs are not a component of net periodic pension expense. The projected benefit obligations of the San Diego Pension Plan are estimated using Buck corporate yield curve model, a theoretical zero-coupon spot curve representing the yields on high-quality corporate bonds with maturities that correlate to the timing of benefit payments to the plan’s participants. Future benefit payments are discounted to their present value at the appropriate yield curve rate to determine the projected benefit obligation outstanding at each year end. The yield curve discount rate as of December 31, 2015 was 4.2 percent . Interest expense included in net periodic pension expense was established at the beginning of the fiscal year. Interest expense for 2015 was determined using a beginning-of-year yield curve rate of 4.1 percent . The Company assumed a 7.0 percent long-term rate of return on the plan’s assets in 2015. This return is based upon the investments strategies determined by the Company, less administrative expenses. Investment strategies for the plan’s assets are based upon factors such as the remaining useful life expectancy of participants and market risks. Other Postretirement Benefits —Tribune Publishing provides certain health care and life insurance benefits for retired Tribune Publishing employees through postretirement benefit plans. The expected cost of providing these benefits is accrued over the years that the employees render services. It is the Company’s policy to fund postretirement benefits as claims are incurred. Tribune Publishing recognizes the overfunded or underfunded status of its postretirement benefit plans as an asset or liability in its consolidated balance sheets and recognizes changes in that funded status in the year in which changes occur through comprehensive income. The amounts included within these consolidated and combined financial statements were actuarially determined based on amounts allocable to eligible Tribune Publishing employees. Prior to the Distribution Date, TCO provided certain health care and life insurance benefits for retired Tribune Publishing employees. The portions of the liabilities for postretirement health care and life insurance benefits, the related net periodic benefit costs and other comprehensive income (loss) were allocated to Tribune Publishing and presented within these consolidated and combined financial statements. Contributions made to union-sponsored plans are based upon collective bargaining agreements.</t>
  </si>
  <si>
    <t>TCO Pension Plans</t>
  </si>
  <si>
    <t>Prior to the Distribution Date, retirement benefits were provided to eligible employees of Tribune Publishing through defined benefit pension plans sponsored by TCO. Under TCO-sponsored defined benefit pension plans, pension benefits were primarily a function of both the years of service and the level of compensation for a specified number of years, depending on the plan. It was TCO’s policy to fund the minimum for TCO-sponsored defined benefit pension plans as required by the Employee Retirement Income Security Act (“ERISA”). Retirement benefits obligations pursuant to the TCO-sponsored defined benefit pension plans are obligations of TCO. Therefore, prior to the Distribution Date, Tribune Publishing accounted for costs associated with these defined benefit pension plans as a participant in multi-employer plans in accordance with ASC Topic 715 . ASC Topic 715 provides that an employer that participates in a multi-employer defined benefit plan is not required to report a liability beyond the contributions currently due and unpaid to the plan. As no such amounts were due and unpaid by Tribune Publishing, no assets or liabilities relative to the obligations under the TCO-sponsored defined benefit pension plans were included in the Consolidated and Combined Balance Sheets. After the Distribution Date, Tribune Publishing has no additional costs or expenses related to these plans.</t>
  </si>
  <si>
    <t>Self-Insurance</t>
  </si>
  <si>
    <t xml:space="preserve">The Company self-insures for certain employee medical and disability income benefits, and insures with a high deductible for workers’ compensation, automobile and general liability claims. The recorded liabilities for self-insured risks are calculated using actuarial methods and are not discounted. The Company carries insurance coverage to limit exposure for self-insured workers’ compensation costs and automobile and general liability claims. The Company’s deductibles for the insured coverages are generally $1.0 million per occurrence, depending on the applicable policy period. The recorded liabilities for self-insured risks at December 27, 2015 and December 28, 2014 totaled $41.6 million and $44.9 million , respectively. Prior to the Distribution Date, Tribune Publishing employees were covered under TCO plans. The portion of the liabilities and expense related to these self-insurance and insurance plans that related to Tribune Publishing employees, both the liability and expense applicable to those employees, have been presented within these consolidated and combined financial statements for periods prior to the Distribution Date. </t>
  </si>
  <si>
    <t>Deferred Revenue</t>
  </si>
  <si>
    <t xml:space="preserve">Deferred revenue arises in the normal course of business from advance subscription payments for newspapers, digital subscriptions and other publications, and interactive advertising sales. Deferred revenue is recognized in the period it is earned. </t>
  </si>
  <si>
    <t>Stock-Based Compensation</t>
  </si>
  <si>
    <t>In accordance with ASC Topic 718, “Compensation—Stock Compensation,” the Company recognizes stock-based compensation cost in its Consolidated and Combined Statements of Income. Stock-based compensation cost is measured at the grant date for equity-classified awards and at the end of each reporting period for liability-classified awards based on the estimated fair value of the awards. ASC Topic 718 requires stock-based compensation expense to be recognized over the period from the date of grant to the date when the award is no longer contingent on the employee providing additional service. Additional information pertaining to the Company’s stock-based compensation is provided in Note 16 for both the Predecessor and Successor equity plans.</t>
  </si>
  <si>
    <t>Income Taxes</t>
  </si>
  <si>
    <t xml:space="preserve">Provisions for federal and state income taxes are calculated on reported pretax earnings based on current tax laws and also include, in the current period, the cumulative effect of any changes in tax rates from those used previously in determining deferred income tax assets and liabilities. Taxable income reported to the taxing jurisdictions in which Tribune Publishing operates often differs from pretax earnings because some items of income and expense are recognized in different time periods for income tax purposes. Tribune Publishing provides deferred taxes on these temporary differences in accordance with ASC Topic 740, “Accounting for Income Taxes.” Taxable income also may differ from pretax earnings due to statutory provisions under which specific revenues are exempt from taxation and specific expenses are not allowable as deductions. ASC Topic 740 addresses the financial statement recognition and measurement of a tax position taken or expected to be taken in a tax return. Under ASC Topic 740, a company may recognize the tax benefit of an uncertain tax position only if it is more likely than not that the tax position will be sustained on examination by the taxing authorities, based on the technical merits of the position. ASC Topic 740 requires the tax benefit recognized in the financial statements to be measured based on the largest benefit that has a greater than fifty percent likelihood of being realized upon ultimate settlement. ASC Topic 740 also provides guidance on derecognition, classification, interest and penalties, accounting in interim periods and disclosure. See Note 14 for further discussion. Prior to the Distribution Date, Tribune Publishing’s tax status was controlled by TCO. For the purposes of these consolidated and combined financial statements, Tribune Publishing has computed income taxes as if it were filing separate returns. Prior to the Distribution Date, current income taxes payable are settled with TCO through the equity (deficit) account. </t>
  </si>
  <si>
    <t>New Accounting Standards</t>
  </si>
  <si>
    <t>In February 2016, the Financial Accounting Standards Board (“FASB”) issued Accounting Standards Update (“ASU”) 2016-02, Topic 842, Leases. This standard will require the recognition of lease assets and lease liabilities by lessees for operating leases. This ASU is effective for reporting periods beginning after December 15, 2018, with early adoption permitted. The Company is currently in the process of assessing the impact of ASU 2016-02 on the Company’s results of operations, financial condition or cash flows. In November 2015, the FASB issued ASU 2015-17, Topic 740, Income Taxes – Balance Sheet Classification of Deferred Taxes . This standard was issued to simplify the presentation of deferred income taxes by requiring that deferred tax liabilities and assets be classified as noncurrent in a classified statement of financial position. This ASU is effective for reporting periods beginning after December 15, 2016. Early adoption is permitted as of the beginning of an interim or annual period. The Company early adopted the standard as of the beginning of the fourth quarter of 2015 and it has been applied retrospectively to all periods presented. The adoption of this standard resulted in a reclassification of $38.2 million of current deferred tax assets and $1.0 million in other obligations to non-current deferred tax assets on the Company’s Consolidated and Combined Balance Sheet for the year ended December 28, 2014, but had no effect on the Company’s results of operations, financial condition or cash flows. In September 2015, the FASB issued ASU 2015-16, Topic 805, Simplifying the Accounting for Measurement-Period Adjustments , which provides guidance to entities that have provisional amounts for items in a business combination for which the accounting is incomplete by the end of the reporting period in which the combination occurs and during the measurement period have an adjustment to provisional amounts recognized. This ASU is effective for reporting periods beginning after December 15, 2015. The Company adopted ASU 2015-16 in the third quarter of 2015. See Note 6 for the measurement period adjustment recorded during 2015. In July 2015, the FASB issued ASU 2015-11, Topic 330, Simplifying the Measurement of Inventory. This ASU requires an entity to measure inventory at the lower of cost or net realizable value, which consists of the estimated selling prices in the ordinary course of business, less reasonably predictable cost of completion, disposal, and transportation. This ASU is effective for reporting periods beginning after December 15, 2016. Early adoption is permitted. The guidance is to be applied prospectively with earlier application permitted as of the beginning of an interim or annual reporting period. The Company will adopt the standard in the first quarter of 2016. The Company believes the adoption of this standard will have no effect on its consolidated financial statements. In May 2015, the FASB issued ASU 2015-07, Topic 820, Disclosures for Investments in Certain Entities That Calculate Net Asset Value per Share (or Its Equivalent). The new standard removes the requirement to categorize within the fair value hierarchy all investments for which fair value is measured using the net asset value per share practical expedient. The Company maintains investments in certain venture capital funds that are measured using net asset value. These venture capital investments are not material to the Company’s financial position or results of operations. This ASU is effective for reporting periods beginning after December 15, 2015. It is to be applied retrospectively and early adoption is permitted. The Company adopted the standard in the fourth quarter of 2015. The standard impacts disclosure only and has no affect on its consolidated financial statements. In April 2015, the FASB issued ASU 2015-05, Customer's Accounting for Fees Paid in a Cloud Computing Arrangement ,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a cloud computing arrangement as a service contract. This ASU is effective for reporting periods beginning after December 15, 2015. The Company will adopt the standard in the first quarter of 2016. The Company believes that the adoption of this standard will have no effect on its consolidated financial statements. In April 2015, the FASB issued ASU 2015-03, Simplifying the Presentation of Debt Issuance Costs . This ASU requires that debt issuance costs related to a recognized debt liability be presented in the balance sheet as a direct deduction from the carrying amount of that debt liability, consistent with debt discounts. This ASU is effective for reporting periods beginning after December 15, 2015 and interim periods therein. It is to be applied retrospectively and early adoption is permitted. ASU 2015-03 affects presentation only and will have no effect on the Company's financial condition, results of operations or cash flows. The Company adopted the standard as of the fourth quarter of 2015. The adoption of this standard resulted in a reclassification of deferred financing costs which caused a $7.8 million reduction to both debt issuance costs and other long-term assets and long-term debt on the Consolidated and Combined Balance Sheet as of December 28, 2014, but it had no effect on the Company’s results of operations, financial condition or cash flows. In May 2014, the FASB issued ASU 2014-09, Topic 606, Revenue from Contracts with Customers , concerning revenue recognition. The new standard supersedes a majority of existing revenue recognition guidance under U.S. GAAP, and requires a company to recognize revenue when it transfers goods or services to a customer in an amount that reflects the consideration to which a company expects to be entitled. Companies may need to use more judgment and make more estimates while recognizing revenue, which could result in additional disclosures to the financial statements. ASU 2014-09 allows for either a “full retrospective” adoption or a “modified retrospective” adoption. In August 2015, the FASB issued ASU 2015-14 to defer the effective date of ASU 2014-09 to reporting periods beginning after December 15, 2017 and to permit companies to voluntarily adopt the new standard as of the original effective date. The Company expects to adopt this standard on January 1, 2018. The Company is currently evaluating the impact this guidance will have on revenue recognition once implemented and the implementation approach to be used.</t>
  </si>
  <si>
    <t>PROCEEDINGS UNDER CHAPTER 11 (Tables)</t>
  </si>
  <si>
    <t>Schedule of reorganization provisions, adjustments and other costs</t>
  </si>
  <si>
    <t>Specifically identifiable reorganization provisions, adjustments and other costs directly related to Tribune Publishing have been included in the Successor’s Consolidated and Combined Statements of Income for the years ended December 27, 2015 , December 28, 2014 and December 29, 2013 and in the Predecessor’s Consolidated and Combined Statements of Income for December 31, 2012 and consisted of the following (in thousands): Successor Predecessor Year Ended December 27, 2015 December 28, 2014 December 29, 2013 December 31, 2012 Reorganization costs, net: Contract rejections and claim settlements $ (15 ) $ (214 ) $ 111 $ — Trustee fees and other, net (1,011 ) (250 ) (381 ) — Total reorganization costs, net (1,026 ) (464 ) (270 ) — Reorganization adjustments, net — — — 2,862,039 Fresh-start reporting adjustments, net — — — (107,486 ) Total reorganization items, net $ (1,026 ) $ (464 ) $ (270 ) $ 2,754,553</t>
  </si>
  <si>
    <t>SUMMARY OF SIGNIFICANT ACCOUNTING POLICIES (Tables)</t>
  </si>
  <si>
    <t>Summary of accounts receivable allowances activity</t>
  </si>
  <si>
    <t>A summary of the activity with respect to the accounts receivable allowances is as follows (in thousands): Accounts receivable allowance balance at December 30, 2012 (Predecessor) $ 13,431 2013 additions 22,477 2013 deductions (23,052 ) Accounts receivable allowance balance at December 29, 2013 (Successor) 12,856 2014 additions 26,378 2014 deductions (22,570 ) Accounts receivable allowance balance at December 28, 2014 (Successor) 16,664 2015 additions 31,805 2015 deductions (30,879 ) Accounts receivable allowance balance at December 27, 2015 (Successor) $ 17,590</t>
  </si>
  <si>
    <t>Schedule of estimated useful lives used in computing depreciation over the straight-line method</t>
  </si>
  <si>
    <t>The Company computes depreciation using the straight-line method over the following estimated useful lives: Building and building improvements 8 years - 40 years Leasehold improvements 3 years - 15 years Machinery and equipment 2 years - 15 years Computer software 2 years - 10 years Computer hardware 3 years - 8 years Vehicles 2 years - 8 years Furniture, fixtures and other 3 years - 10 years</t>
  </si>
  <si>
    <t>CHANGES IN OPERATIONS (Tables)</t>
  </si>
  <si>
    <t>Summary of severance accrual activity</t>
  </si>
  <si>
    <t>A summary of the activity with respect to Tribune Publishing’s severance accrual for the years ended December 27, 2015 and December 28, 2014 is as follows (in thousands): Balance at December 29, 2013 $ 9,336 Transferred from Tribune Media Company 647 2014 Provision 5,857 2014 Payments (10,802 ) Balance at December 28, 2014 5,038 2015 Provision 51,029 2015 Payments (12,330 ) Balance at December 27, 2015 $ 43,737</t>
  </si>
  <si>
    <t>RELATED PARTY TRANSACTIONS (Tables)</t>
  </si>
  <si>
    <t>Summary of allocated corporate support services costs</t>
  </si>
  <si>
    <t>These allocated costs are summarized in the following table (in thousands): Year Ended December 28, 2014 December 29, 2013 Corporate management fee $ 21,871 $ 29,450 Allocated depreciation 11,707 17,127 Service center support costs 53,492 87,487 Other 3,427 6,722 Total $ 90,497 $ 140,786</t>
  </si>
  <si>
    <t>Schedule of weighted average assumptions used in accounting pension benefits</t>
  </si>
  <si>
    <t>The weighted average assumptions used each year in accounting for TCO’s pension benefits prior to being allocated to Tribune Publishing, are summarized in the below table: Pension Plans Year Ended December 28, 2014 December 29, 2013 Discount rate for expense 4.70 % 3.85 % Increase in future salary levels for expense 3.50 % 3.50 % Long-term rate of return on plans' assets for expense 7.50 % 7.50 % Assumptions —The weighted average assumptions used to determine defined benefit obligations are as follows: December 27, 2015 Discount rate 4.2 % The weighted average assumptions used to determine net periodic benefit cost are as follows: December 27, 2015 Discount rate 4.1 % Rate of return on assets 7.0 % The weighted average assumptions used to determine other postretirement benefit obligations are as follows: December 27, 2015 December 28, 2014 Discount rate 2.96 % 3.25 % The weighted average assumptions used to determine net periodic benefit cost are as follows: December 27, 2015 December 28, 2014 December 29, 2013 Discount rate 3.33 % 3.50 % 3.15 %</t>
  </si>
  <si>
    <t>ACQUISITIONS (Tables)</t>
  </si>
  <si>
    <t>Schedule of information for acquisitions</t>
  </si>
  <si>
    <t>Information for other acquisitions made in the year ended December 28, 2014 (excluding the Landmark and Wrapports acquisitions) is as follows (in thousands): Fair value of other assets acquired $ 3,610 Intangible assets subject to amortization 509 Goodwill 7,173 Liabilities assumed (800 ) Net assets acquired 10,492 Less: fair value of non-cash and contingent consideration (4,439 ) Less: fair value of the preexisting equity interest in MCT (2,752 ) Net cash paid $ 3,301 At the acquisition date, the purchase price assigned to the acquired assets and assumed liabilities in the Wrapports, LLC acquisition is as follows (in thousands): Cash consideration paid $ 19,965 Allocated Fair Value of Acquired Assets and Assumed Liabilities Accounts receivable and other current assets $ 47 Property, plant and equipment 191 Intangible assets subject to amortization: Trade names and trademarks (useful life of 20 years) 7,600 Advertiser relationships (useful life of 11 years) 7,200 Other customer relationships (useful life of 9 years) 2,300 Other intangible assets (useful life of 7 years) 233 Accounts payable and other current liabilities (3,846 ) Intangible liability subject to amortization (useful life of 3 years) (25 ) Total identifiable net assets 13,700 Goodwill 6,265 Total net assets acquired $ 19,965 At the acquisition date, the purchase price assigned to the acquired assets and assumed liabilities is as follows (in thousands): Consideration Cash $ 29,016 Less: cash acquired (2 ) Net cash $ 29,014 Allocated Fair Value of Acquired Assets and Assumed Liabilities Accounts receivable and other current assets $ 2,942 Property, plant and equipment 633 Intangible assets subject to amortization: Trade names and trademarks (useful life of 20 years) 7,500 Advertiser relationships (useful life of 12 years) 6,500 Other customer relationships (useful life of 7 years) 2,500 Accounts payable and other current liabilities (3,961 ) Total identifiable net assets 16,114 Goodwill 12,900 Total net assets acquired $ 29,014 At the acquisition date, the purchase price is preliminarily assigned to the acquired assets and assumed liabilities as follows (in thousands): Consideration Consideration for acquisition, less cash acquired and working capital adjustments $ 78,864 Less: Shares issued for acquisition (11,039 ) Cash consideration for acquisition $ 67,825 Allocated Fair Value of Acquired Assets and Assumed Liabilities Accounts receivable and other current assets $ 12,408 Property, plant and equipment 1,869 Intangible assets subject to amortization: Subscriber relationships (useful life of 3 to 7 years) 9,325 Advertiser relationships (useful life of 3 to 8 years) 15,571 Other customer relationships (useful life of 1 year) 432 Mastheads and intangible assets not subject to amortization 31,204 Deferred taxes 34,156 Other long-term assets 10,799 Accounts payable and other current liabilities (20,808 ) Pension and postemployment benefits liability (85,389 ) Other long-term liabilities (13,026 ) Total identifiable net assets (liabilities) (3,459 ) Goodwill 82,323 Total net assets acquired $ 78,864</t>
  </si>
  <si>
    <t>Schedule of unaudited pro forma consolidated results of operations</t>
  </si>
  <si>
    <t>The following unaudited pro forma consolidated results of operations have been prepared as if the MLIM acquisition occurred as of December 30, 2013 (amounts in thousands, except per share data): Unaudited Year ended December 27, December 28, Total operating revenues $ 1,737,495 $ 1,863,199 Income from operations $ 31,242 $ 101,762 Basic net income per common share: $ 0.05 $ 1.90 Diluted net income per common share: $ 0.05 $ 1.89</t>
  </si>
  <si>
    <t>INVENTORIES (Tables)</t>
  </si>
  <si>
    <t>Schedule of inventory</t>
  </si>
  <si>
    <t>Inventories consisted of the following (in thousands): December 27, 2015 December 28, 2014 Newsprint $ 13,301 $ 16,174 Supplies and other 387 477 Total inventories $ 13,688 $ 16,651</t>
  </si>
  <si>
    <t>GOODWILL, OTHER INTANGIBLE ASSETS AND INTANGIBLE LIABILITIES (Tables)</t>
  </si>
  <si>
    <t>Summary of goodwill, other intangible assets and intangible liabilities</t>
  </si>
  <si>
    <t>Goodwill, other intangible assets and intangible liabilities at December 27, 2015 and December 28, 2014 consisted of the following (in thousands): December 27, 2015 December 28, 2014 Gross Amount Accumulated Amortization Net Amount Gross Amount Accumulated Amortization Net Amount Other intangible assets subject to amortization Subscribers (useful life of 2 to 10 years) $ 17,819 $ (4,081 ) $ 13,738 $ 8,494 $ (2,121 ) $ 6,373 Advertiser relationships (useful life of 2 to 13 years) 43,937 (7,863 ) 36,074 28,366 (4,596 ) 23,770 Affiliate agreements (useful life of 4 years) 12,361 (9,415 ) 2,946 11,929 (5,965 ) 5,964 Trade names (useful life of 20 years) 15,100 (1,063 ) 14,037 15,100 (317 ) 14,783 Other (useful life of 1 to 20 years) 5,540 (1,477 ) 4,063 5,540 (958 ) 4,582 Total $ 94,757 $ (23,899 ) $ 70,858 $ 69,429 $ (13,957 ) $ 55,472 Goodwill and other intangible assets not subject to amortization Goodwill 123,992 41,669 Newspaper mastheads 63,004 31,800 Total goodwill and other intangible assets $ 257,854 $ 128,941 Intangible liabilities subject to amortization Lease contract intangible liabilities (1,752 ) 479 (1,273 ) (570 ) 359 (211 ) Total intangible liabilities subject to amortization $ (1,752 ) $ 479 $ (1,273 ) $ (570 ) $ 359 $ (211 )</t>
  </si>
  <si>
    <t>Schedule of changes in the carrying amount of intangible assets subject to amortization</t>
  </si>
  <si>
    <t>The changes in the carrying amounts of intangible assets subject to amortization during the years ended December 27, 2015 and December 28, 2014 were as follows (in thousands): Intangible assets subject to amortization Balance at December 29, 2013 $ 28,682 Acquisitions 34,342 Amortization expense (7,552 ) Balance at December 28, 2014 $ 55,472 Acquisitions 25,328 Amortization expense (9,942 ) Balance at December 27, 2015 $ 70,858</t>
  </si>
  <si>
    <t>Schedule of changes in the carrying amounts of intangible assets not subject to amortization and goodwill</t>
  </si>
  <si>
    <t>The changes in the carrying amounts of intangible assets not subject to amortization and goodwill during the years ended December 27, 2015 and December 28, 2014 were as follows (in thousands): Goodwill Other intangible assets not subject to amortization Balance at December 29, 2013 $ 15,331 $ 31,800 Acquisitions 26,338 — Balance at December 28, 2014 41,669 31,800 Acquisitions 82,323 31,204 Balance at December 27, 2015 $ 123,992 $ 63,004</t>
  </si>
  <si>
    <t>Schedule of estimated amortization expense relating to amortizable intangible assets</t>
  </si>
  <si>
    <t>The estimated amortization expense relating to amortizable intangible assets for the next five years are approximately (in thousands): Year Ended Intangible assets 2016 $ 10,736 2017 7,790 2018 7,790 2019 7,611 2020 7,345 Total $ 41,272</t>
  </si>
  <si>
    <t>INVESTMENTS (Tables)</t>
  </si>
  <si>
    <t>Schedule of equity method investments in private companies</t>
  </si>
  <si>
    <t>Investments consisted of equity method investments totaling $3.7 million and $3.4 million at December 27, 2015 and December 28, 2014 , respectively, in the following private companies: % Owned Company December 27, 2015 December 28, 2014 CIPS Marketing Group, Inc. 50 % 50 % Homefinder.com, LLC 33 % 33 % Contend, LLC 20 % 20 % Jean Knows Cars, LLC 20 % — % Matter Ventures Fund II 15 % — %</t>
  </si>
  <si>
    <t>DEBT (Tables)</t>
  </si>
  <si>
    <t>Schedule of long-term debt and long-term capital leases maturities</t>
  </si>
  <si>
    <t>The Company's long-term debt and long-term capital leases maturities are as follows (in thousands): Long Term Debt Long Term Capital Leases 2016 $ 21,090 $ 736 2017 21,090 372 2018 21,090 213 2019 21,090 197 2020 21,090 199 Thereafter 295,256 103 Total $ 400,706 $ 1,820</t>
  </si>
  <si>
    <t>COMMITMENTS (Tables)</t>
  </si>
  <si>
    <t>Summary of future commitments</t>
  </si>
  <si>
    <t>The table below summarizes the Company’s specified future commitments as of December 27, 2015 (in thousands): Total 2016 2017 2018 2019 2020 Thereafter Interest on long-term debt (1) $ 221,105 $ 22,757 $ 21,462 $ 20,230 $ 18,951 $ 17,876 $ 119,829 TCO operating leases (2) 150,121 33,506 30,768 22,647 13,506 13,921 35,773 Third party operating leases (3) 109,407 23,778 20,598 14,623 11,941 10,503 27,964 Other purchase obligations (4) 14,270 4,195 3,062 2,899 2,667 1,344 103 Total $ 494,903 $ 84,236 $ 75,890 $ 60,399 $ 47,065 $ 43,644 $ 183,669 (1) Represents the annual interest on the variable rate debt which bore interest at 5.75% per annum at December 27, 2015 . (2) In 2013, Tribune Publishing entered into related party lease agreements with TCO to lease back the land and buildings that were transferred on December 21, 2012. See Note 5 for further information regarding the transfer of real estate assets to TCO real estate holding companies and the related party leases. (3) The Company leases certain equipment and office and production space under various operating leases. Net lease expense for Tribune Publishing was $60.5 million , $64.4 million and $18.8 million for the years ended December 27, 2015 , December 28, 2014 and December 29, 2013 , respectively. Prior to the Distribution Date, net lease expense excludes lease costs incurred by TCO and Tribune Affiliates and allocated to Tribune Publishing. These non-cancelable leases are for periods of 3 to 26 years and some have optional renewal periods. (4) Other purchase obligations relates to the purchase of transportation and news and market data services.</t>
  </si>
  <si>
    <t>INCOME TAXES (Tables)</t>
  </si>
  <si>
    <t>Reconciliation of income taxes computed at U.S. federal statutory rate to income tax expense</t>
  </si>
  <si>
    <t>The following is a reconciliation of income taxes computed at the U.S. federal statutory rate to income tax expense reported in the Consolidated and Combined Statements of Income (in thousands): Successor Predecessor Year ended December 27, 2015 December 28, 2014 December 29, 2013 December 31, 2012 Income (loss) before income taxes $ (3,195 ) $ 76,741 $ 165,086 $ 2,754,553 Federal income taxes (35%) (1,118 ) 26,859 57,780 — State and local income taxes, net of federal tax benefit (380 ) 4,596 9,155 — Nondeductible entertainment expenses 1,043 1,145 958 — Nondeductible transaction costs — 1,509 3,484 — Other, net 25 344 (385 ) — Income taxes on reorganization items — — — (32,429 ) Income taxes attributable to fair value adjustments — — — (55,344 ) Income tax expense (benefit) $ (430 ) $ 34,453 $ 70,992 $ (87,773 ) Effective tax rate 13.5 % 44.9 % 43.0 % (3.2 )%</t>
  </si>
  <si>
    <t>Schedule of components of income tax expense (benefit)</t>
  </si>
  <si>
    <t>Components of income tax expense (benefit) were as follows (in thousands): Successor Predecessor Year ended December 27, 2015 December 28, 2014 December 29, 2013 December 31, 2012 Current: U.S. federal $ (808 ) $ 21,374 $ 40,167 $ — State and local 431 5,820 10,097 — Foreign 108 34 — — Sub-total (269 ) 27,228 50,264 — Deferred: U.S. federal 854 5,958 16,573 (73,268 ) State and local (1,015 ) 1,267 4,155 (14,505 ) Sub-total (161 ) 7,225 20,728 (87,773 ) Total income tax expense (benefit) $ (430 ) $ 34,453 $ 70,992 $ (87,773 )</t>
  </si>
  <si>
    <t>Schedule of components of net deferred tax assets and liabilities</t>
  </si>
  <si>
    <t>Significant components of Tribune Publishing’s net deferred tax assets and liabilities were as follows (in thousands): December 27, 2015 December 28, 2014 Deferred tax assets: Postretirement and postemployment benefits other than pensions $ 5,573 $ 11,585 Employee compensation and benefits 41,382 27,564 Pension 38,475 — Other future deductible items 5,471 5,362 Accounts receivable 6,811 6,582 Investments 1,109 1,144 Total deferred tax assets 98,821 52,237 Deferred tax liabilities: Net properties 13,975 12,633 Net intangibles 3,306 2,418 Total deferred tax liabilities 17,281 15,051 Net deferred tax assets $ 81,540 $ 37,186</t>
  </si>
  <si>
    <t>PENSION AND OTHER POSTRETIREMENT BENEFITS (Tables)</t>
  </si>
  <si>
    <t>Summary of information for postretirement plans and other postretirement plans</t>
  </si>
  <si>
    <t>Summarized information for Tribune Publishing’s other postretirement plans is provided below (in thousands): December 27, 2015 December 28, 2014 Change in benefit obligations: Projected benefit obligations, beginning of year $ 29,568 $ 48,329 Service cost 264 401 Interest cost 718 1,592 Impact of Medicare Reform Act — 60 Spin related adjustment — 648 Plan amendments (11,263 ) (15,029 ) Actuarial gain (2,877 ) (2,897 ) Benefits paid (2,477 ) (3,536 ) Projected benefit obligations, end of year 13,933 29,568 Change in plans' assets: Employer contributions 2,477 3,536 Benefits paid (2,477 ) (3,536 ) Fair value of plans' assets, end of year — — Underfunded status of the plans $ (13,933 ) $ (29,568 ) Summarized information for the San Diego Pension Plan’s postretirement plans is provided below (in thousands): December 27, 2015 Change in benefit obligations: Projected benefit obligations, beginning of year $ — Interest cost 5,534 Business combination 241,989 Actuarial gain (1,971 ) Benefits paid (9,943 ) Projected benefit obligations, end of year 235,609 Change in plans' assets: Fair value of plan assets, beginning of year — Business combination 156,599 Return on plan assets (10,218 ) Employer contributions 2,983 Benefits paid (9,943 ) Fair value of plans' assets, end of year 139,421 Underfunded status of the plans $ (96,188 )</t>
  </si>
  <si>
    <t>Schedule of components of net periodic benefit cost (credit) for other postretirement plans</t>
  </si>
  <si>
    <t>The components of net periodic benefit cost (credit) for the San Diego Pension Plan was as follows (in thousands): December 27, 2015 Interest cost $ 5,534 Expected return on plan assets (6,164 ) Net periodic benefit cost (credit) $ (630 ) The components of net periodic benefit cost (credit) for Tribune Publishing's other postretirement plans were as follows (in thousands): Successor Year Ended December 27, 2015 December 28, 2014 December 29, 2013 Service cost $ 264 $ 401 $ 445 Interest cost 718 1,592 1,550 Amortization of gain (31 ) (17 ) — Amortization of prior service credits (2,804 ) — — Net periodic benefit cost (credit) (1,853 ) 1,976 1,995 Plan amendments and curtailment gain (20,652 ) — — Net periodic benefit cost (credit) after curtailment gain $ (22,505 ) $ 1,976 $ 1,995</t>
  </si>
  <si>
    <t>Schedule of weighted average target allocation and actual allocations by asset category</t>
  </si>
  <si>
    <t>The following table sets forth by level, within the fair value hierarchy, the San Diego Pension Plan’s assets at fair value as of December 27, 2015 (in thousands): Level 1 Level 2 Level 3 Total Cash and cash equivalents $ 8,308 $ — $ — $ 8,308 Global public equity 33,454 — — 33,454 Fixed income 6,085 1,910 — 7,995 Real assets 4,704 — — 4,704 $ 52,551 $ 1,910 $ — Investments valued at net asset value: Cash and cash equivalents 3,693 Global public equity 18,366 Absolute return 3,643 Fixed income 32 Real assets 9,225 Private lending 16,812 Pending trades and other receivables 33,189 Total assets at fair value $ 139,421 The San Diego Pension Plan-weighted average target allocation and actual allocations at December 27, 2015 by asset category are as follows: Asset category: Target Allocation Actual Allocation Global public equity 55.0 % 38.0 % Absolute return 25.0 % 12.5 % Fixed income 6.0 % 5.8 % Real assets 10.0 % 10.1 % Private Lending — % 12.3 % Cash 4.0 % 21.3 % 100.0 % 100.0 %</t>
  </si>
  <si>
    <t>Schedule of weighted average assumptions used to determine other postretirement benefit obligations and net periodic benefit cost</t>
  </si>
  <si>
    <t>Summary of benefit payments expected to be paid under other postretirement benefit plans</t>
  </si>
  <si>
    <t>Benefit payments expected to be paid under other postretirement benefit plans are summarized below (in thousands): 2016 $ 2,587 2017 2,110 2018 1,861 2019 1,603 2020 1,405 2021-2025 $ 4,057 Benefit payments expected to be paid under defined benefit plans are summarized below (in thousands): 2016 $ 15,208 2017 16,288 2018 16,351 2019 17,699 2020 18,599 2021-2025 $ 86,131</t>
  </si>
  <si>
    <t>Schedule of amounts recognized in Balance Sheets for other postretirement plans</t>
  </si>
  <si>
    <t>Amounts recognized in Tribune Publishing’s Consolidated and Combined Balance Sheets for other postretirement plans consisted of (in thousands): December 27, 2015 December 28, 2014 Employee compensation and benefits $ (2,587 ) $ (3,191 ) Pension and postretirement benefits payable (11,346 ) (26,377 ) Net amount recognized $ (13,933 ) $ (29,568 )</t>
  </si>
  <si>
    <t>Schedule of amounts in accumulated other comprehensive income component of equity for other postretirement plans</t>
  </si>
  <si>
    <t>Amounts included in the accumulated other comprehensive income component of equity for Tribune Publishing for the other postretirement plans were as follows (in thousands): December 27, 2015 December 28, 2014 Unrecognized prior service credit (cost), net of tax $ 2,942 $ 9,092 Unrecognized net actuarial gains (losses), net of tax 1,905 1,720 Total $ 4,847 $ 10,812</t>
  </si>
  <si>
    <t>Schedule of effects on postretirement benefits service and interest cost and projected benefit obligation of a 1% change in assumed health care cost trend rates</t>
  </si>
  <si>
    <t xml:space="preserve"> As of December 27, 2015 , a 1% change in assumed health care cost trend rates would have the following effects on Tribune Publishing’s postretirement benefits service and interest cost and projected benefit obligation (in thousands): 1% Increase 1% Decrease Service cost and interest cost $ 61 $ (55 ) Projected benefit obligation $ 283 $ (269 )</t>
  </si>
  <si>
    <t>Schedule of participation in multiemployer pension plans</t>
  </si>
  <si>
    <t xml:space="preserve">Tribune Publishing’s participation in these multiemployer pension plans at December 27, 2015 , December 28, 2014 and December 29, 2013 , is outlined in the table below. Unless otherwise noted, the most recent Pension Protection Act (“PPA”) Zone Status available in 2015 and 2014 is for the plan’s year-end at December 31, 2014 and December 31, 2013, respectively. The PPA Zone Status is based on information that Tribune Publishing received from the plan and is certified by the plan’s actuary. Among other factors, plans in the Critical Zone are generally less than 65 percent funded, plans in the Endangered Zone are less than 80 percent but greater than 65 percent funded, and plans in the Healthy Zone are at least 80 percent funded (as determined in accordance with the PPA). The “FIP/RP Status Pending/Implemented” column indicates plans for which a financial improvement plan (“FIP”) or a rehabilitation plan (“RP”) is either pending or has been implemented. Tribune Publishing Contributions PPA Zone Status (in thousands) Pension Fund EIN/Pension Plan Number 2015 2014 FIP/RP Status Pending/ Implemented 2015 2014 2013 Surcharge Imposed Expiration Dates of Collective Bargaining Agreements GCIU—Employer Retirement Benefit Plan 91-6024903 Critical Critical Implemented $ 868 $ 855 $ 1,134 Yes May 31, 2017 to April 30, 2018(1) Chicago Newspaper Publishers Drivers' Union Pension Plan 36-6019539 Critical Critical Implemented 3,174 3,339 2,553 No June 14, 2016 Truck Drivers and Helpers Local No. 355 Pension Plan 52-6043608 Endangered Endangered Implemented 133 121 126 Yes December 31, 2017 Other Plans — — — — 447 376 263 — — $ 4,622 $ 4,691 $ 4,076 (1) Tribune Publishing is party to two collective bargaining agreements that require contributions to the GCIU—Employer Retirement Benefit Plan, one of which expires May 31, 2017 and the other April 30, 2018. </t>
  </si>
  <si>
    <t>STOCK-BASED COMPENSATION (Tables)</t>
  </si>
  <si>
    <t>Schedule of weighted average assumptions used to determine the fair value of NSO awards granted</t>
  </si>
  <si>
    <t>The following table provides the weighted average assumptions used to determine the fair value of NSO awards granted to Tribune Publishing employees during the years ended December 27, 2015 , December 28, 2014 and December 29, 2013 . 2015 2014 2013 Weighted average grant date fair value $ 4.16 $ 4.59 $ 27.53 Weighted average assumptions used: Expected volatility 39.4 % 39.1 % 49.9 % Expected lives (in years) 4.75 4.6 6.2 Risk Free interest rates 1.57 % 1.5 % 1.2 % Expected dividend yields 4.09 % 3.74 % — %</t>
  </si>
  <si>
    <t>Summary of option activity</t>
  </si>
  <si>
    <t>A summary of option activity under the Tribune Publishing Equity Plan and the TCO Equity Incentive Plan relating to Tribune Publishing employees for the years ended December 27, 2015 and December 28, 2014 is included in the following table: 2015 2014 Number of Options (in thousands) Weighted Average Exercise Price Number of Options (in thousands) Weighted Average Exercise Price Outstanding, beginning of year * 737 $ 16.73 88 $ 56.60 Additional options upon spin-off conversion — $ — 276 $ 14.02 Granted 465 $ 17.20 426 $ 18.77 Exercised (20 ) $ 14.02 (18 ) $ 14.02 Canceled/forfeited (213 ) $ 17.69 (35 ) $ 14.92 Outstanding, end of year 969 $ 16.80 737 $ 16.73 Vested and exercisable at end of year 205 $ 16.02 61 $ 14.03 Weighted average remaining contractual term (in years) 6.0 7.4 * The post-spin weighted average exercise price is $14.02 .</t>
  </si>
  <si>
    <t>Summary of information related to stock options outstanding</t>
  </si>
  <si>
    <t>The following table summarizes information (net of estimated forfeitures) related to stock options outstanding at December 27, 2015 : Range of Exercises Prices Number of Options Outstanding (in thousands) Weighted Average Remaining Life (years) Weighted Average Exercise Price Number of Options Exercisable (in thousands) Weighted Average Exercise Price $14.02-14.10 262 6.6 $ 14.03 117 $ 14.03 $15.08-16.35 147 6.2 $ 15.63 16 $ 16.35 $17.41-17.41 255 6.2 $ 17.41 — $ — $19.20-19.45 305 5.3 $ 19.23 72 $ 19.20 $14.02-19.45 969 6.0 $ 16.80 205 $ 16.02</t>
  </si>
  <si>
    <t>Summary of RSU activity</t>
  </si>
  <si>
    <t>A summary of RSU activity under the Tribune Publishing Equity Plan and the TCO Equity Incentive Plan relating to Tribune Publishing employees for the years ended December 27, 2015 and December 28, 2014 is included in the following table: 2015 2014 Number of RSUs (in thousands) Weighted Average Grant Date Fair Value Number of RSUs (in thousands) Weighted Average Grant Date Fair Value Outstanding, beginning of year * 924 $ 17.14 117 $ 56.60 Additional RSUs upon spin-off conversion — $ — 259 $ 14.02 Granted 514 $ 17.47 580 $ 19.08 Vested (282 ) $ 17.13 (4 ) $ 14.02 Canceled/forfeited (174 ) $ 17.43 (28 ) $ 15.83 Outstanding, end of year 982 $ 17.34 924 $ 17.14 Vested at end of year — $ — — $ — * The post-spin weighted average grant date fair value is $14.02 .</t>
  </si>
  <si>
    <t>Schedule of unrecognized compensation cost on nonvested awards</t>
  </si>
  <si>
    <t>As of December 27, 2015 , Tribune Publishing had unrecognized compensation cost on nonvested awards as follows (in thousands): Unrecognized Compensation Cost Weighted Average Remaining Recognition Period (in years) Nonvested stock options $ 2,613 2.57 Nonvested restricted stock units $ 12,111 2.37</t>
  </si>
  <si>
    <t>EARNINGS PER SHARE (Tables)</t>
  </si>
  <si>
    <t>Schedule of basic and diluted earnings per common share</t>
  </si>
  <si>
    <t>For the years ended December 27, 2015 , December 28, 2014 and December 29, 2013 , and the day ended December 31, 2012, basic and diluted earnings per common share were as follows (in thousands, except per share amounts): Successor Predecessor Year Ended December 27, 2015 December 28, 2014 December 29, 2013 December 31, 2012 Income (Loss) - Numerator: Net income (loss) available to Tribune Publishing stockholders plus assumed conversions $ (2,765 ) $ 42,288 $ 94,094 $ 2,842,326 Shares - Denominator: Weighted average number of common shares outstanding (basic) 25,990 25,429 25,424 25,424 Dilutive effect of employee stock options and RSUs — 114 — — Adjusted weighted average common shares outstanding (diluted) 25,990 25,543 25,424 25,424 Net income (loss) per common share: Basic $ (0.11 ) $ 1.66 $ 3.70 $ 111.80 Diluted $ (0.11 ) $ 1.66 $ 3.70 $ 111.80</t>
  </si>
  <si>
    <t>ACCUMULATED OTHER COMPREHENSIVE INCOME (Tables)</t>
  </si>
  <si>
    <t>Schedule of components of accumulated other comprehensive income (loss), net of tax</t>
  </si>
  <si>
    <t>The following table sets forth the components of accumulated other comprehensive income (loss), net of tax where applicable (in thousands): December 27, 2015 December 28, 2014 Accumulated other comprehensive income (loss), net of tax: Pension and other postretirement costs $ (3,871 ) $ 10,502 Foreign currency translation adjustments (35 ) (20 ) Accumulated other comprehensive income (loss) $ (3,906 ) $ 10,482</t>
  </si>
  <si>
    <t>Schedule of reclassification out of accumulated other comprehensive income (loss)</t>
  </si>
  <si>
    <t>The following table presents the amounts and line items in the Consolidated and Combined Statements of Income where adjustments reclassified from accumulated other comprehensive income (loss) were recorded during the years ended December 27, 2015 , December 28, 2014 and December 29, 2013 (in thousands): Year ended Accumulated Other Comprehensive Income (Loss) Components December 27, 2015 December 28, 2014 December 29, 2013 Affected Line Items in the Consolidated and Combined Statements of Income Pension and postretirement benefit adjustments: Prior service cost recognized $ 10,825 $ — $ — Compensation Amortization of actuarial gains 4,863 (17 ) — Compensation Total before taxes 15,688 (17 ) — Tax effect 6,197 (7 ) — Income tax expense (benefit) Total reclassifications for the period $ 9,491 $ (10 ) $ —</t>
  </si>
  <si>
    <t>SUPPLMENTAL CASH FLOW INFORMATION (Tables)</t>
  </si>
  <si>
    <t>Schedule of supplemental cash flow information</t>
  </si>
  <si>
    <t>Supplemental cash flow information for each of the periods presented is as follows (in thousands): Successor Predecessor Year ended December 27, 2015 December 28, 2014 December 29, 2013 December 31, 2012 Cash paid during the period for: Interest $ 22,931 $ 6,590 $ — $ — Income taxes, net 14,194 14,595 2,210 — Non-cash items in investing and financing activities: Shares issued for acquisitions 11,039 — — — Change in non-cash additions to construction in progress (5,848 ) 8,307 104 —</t>
  </si>
  <si>
    <t>UNAUDITED QUARTERLY FINANCIAL INFORMATION (Tables)</t>
  </si>
  <si>
    <t>Schedule of unaudited quarterly financial information</t>
  </si>
  <si>
    <t>The following table sets forth certain unaudited quarterly financial information for the fiscal years ended December 27, 2015 and December 28, 2014 (in thousands, except per share amounts). The unaudited quarterly financial information includes all normal recurring adjustments that management considers necessary for a fair presentation of the information shown. Fiscal Year Ended December 27, 2015 1st Quarter 2nd Quarter 3rd Quarter 4th Quarter Total operating revenues (1) (2) $ 398,274 $ 412,021 $ 405,668 $ 456,857 Operating expenses: Compensation 149,231 156,384 157,783 186,507 Circulation and distribution (2) 70,706 71,438 73,607 77,668 Newsprint and ink 31,295 31,444 29,096 30,504 Other operating expenses (1) 123,437 127,989 138,447 137,684 Depreciation and amortization 12,709 13,149 14,303 14,472 Total operating expenses 387,378 400,404 413,236 446,835 Income (loss) from operations 10,896 11,617 (7,568 ) 10,022 Gain (loss) on equity investments, net (57 ) 50 (535 ) (622 ) Interest expense, net (5,867 ) (6,331 ) (6,923 ) (6,851 ) Reorganization items, net (601 ) (252 ) 80 (253 ) Income tax expense (benefit) 1,856 1,686 (6,345 ) 2,373 Net income (loss) $ 2,515 $ 3,398 $ (8,601 ) $ (77 ) Basic net income (loss) per common share $ 0.10 $ 0.13 $ (0.33 ) $ — Diluted net income (loss) per common share $ 0.10 $ 0.13 $ (0.33 ) $ — Dividends declared per common share $ 0.175 $ 0.175 $ 0.175 $ 0.175 Note 1 - In the fourth quarter of 2015, the Company revised its previously reported 2015 quarterly results to correct revenue recognition of certain CareerBuilder contracts from gross revenue recognition to net recognition. As such, the amounts previously reported as Advertising revenues and other operating expenses decreased $1,760 , $1,403 , and $1,075 , during the first, second and third quarters of 2015 respectively. The Company does not believe these revisions were material to the previously reported interim financial statements. These revisions had no impact on the Company’s previously reported interim income (loss) from operations. Additionally, no corrections have been made to periods prior to 2015 as the Company does not believe the impact is material. Note 2 - In the fourth quarter of 2015, the Company revised its previously reported 2015 quarterly results to correct revenue recognition of certain distribution contracts from net revenue recognition to gross recognition. As such, the amounts previously reported as Other revenues and Circulation and distribution expenses increased $3,801 , $2,995 and $2,409 during the first, second and third quarters of 2015 respectively. The Company does not believe these revisions were material to the previously reported interim financial statements. These revisions had no impact on the Company’s previously reported interim income (loss) from operations. Additionally, no corrections have been made to periods prior to 2015 as the Company does not believe the impact is material. Fiscal Year Ended December 28, 2014 1st Quarter 2nd Quarter 3rd Quarter 4th Quarter Total operating revenues $ 416,522 $ 429,923 $ 404,057 $ 457,476 Operating expenses: Compensation 143,712 140,939 150,762 160,953 Circulation and distribution 73,540 73,392 71,408 72,679 Newsprint and ink 35,498 35,499 32,839 35,798 Other operating expenses 138,655 150,567 134,386 138,560 Depreciation and amortization 4,346 4,515 10,145 13,083 Total operating expenses 395,751 404,912 399,540 421,073 Income from operations 20,771 25,011 4,517 36,403 Loss on equity investments, net (335 ) (294 ) (201 ) (350 ) Gain on investment transaction — 1,484 — — Interest income (expense), net (2 ) (53 ) (3,783 ) (5,963 ) Reorganization items, net (9 ) — (205 ) (250 ) Income tax expense 8,653 10,945 484 14,371 Net income (loss) $ 11,772 $ 15,203 $ (156 ) $ 15,469 Basic net income (loss) per common share $ 0.46 $ 0.60 $ (0.01 ) $ 0.61 Diluted net income (loss) per common share $ 0.46 $ 0.60 $ (0.01 ) $ 0.60 Dividends declared per common share $ — $ — $ — $ 0.175</t>
  </si>
  <si>
    <t>DESCRIPTION OF BUSINESS AND BASIS OF PRESENTATION (Description of Business) (Details)</t>
  </si>
  <si>
    <t>May. 21, 2015weekly_newspaper</t>
  </si>
  <si>
    <t>Oct. 31, 2014brand</t>
  </si>
  <si>
    <t>Aug. 31, 2014</t>
  </si>
  <si>
    <t>Aug. 05, 2014</t>
  </si>
  <si>
    <t>May. 31, 2014</t>
  </si>
  <si>
    <t>Schedule of Equity Method Investments [Line Items]</t>
  </si>
  <si>
    <t>Equity interest acquired (as a percent)</t>
  </si>
  <si>
    <t>50.00%</t>
  </si>
  <si>
    <t>CIPS Marketing Group, Inc.</t>
  </si>
  <si>
    <t>Equity method investment, ownership percentage</t>
  </si>
  <si>
    <t>Matter Ventures Fund II</t>
  </si>
  <si>
    <t>15.00%</t>
  </si>
  <si>
    <t>0.00%</t>
  </si>
  <si>
    <t>Contend, LLC</t>
  </si>
  <si>
    <t>20.00%</t>
  </si>
  <si>
    <t>San Diego</t>
  </si>
  <si>
    <t>Number of weekly titles businesses in operation | weekly_newspaper</t>
  </si>
  <si>
    <t>Wrapports</t>
  </si>
  <si>
    <t>Number of weekly titles businesses in operation</t>
  </si>
  <si>
    <t>Number of daily titles businesses in operation</t>
  </si>
  <si>
    <t>DESCRIPTION OF BUSINESS AND BASIS OF PRESENTATION (Fiscal Year) (Details)</t>
  </si>
  <si>
    <t>Fiscal period duration</t>
  </si>
  <si>
    <t>364 days</t>
  </si>
  <si>
    <t>DESCRIPTION OF BUSINESS AND BASIS OF PRESENTATION (Separation from Tribune Media Company and Basis of Presentation) (Details) $ in Millions</t>
  </si>
  <si>
    <t>Aug. 05, 2014USD ($)</t>
  </si>
  <si>
    <t>Jul. 28, 2014shares</t>
  </si>
  <si>
    <t>Dec. 27, 2015segment</t>
  </si>
  <si>
    <t>Aug. 04, 2014</t>
  </si>
  <si>
    <t>Segment Reporting Information [Line Items]</t>
  </si>
  <si>
    <t>Issuance of stock in the Distribution (in shares) | shares</t>
  </si>
  <si>
    <t>Common stock outstanding (in shares) | shares</t>
  </si>
  <si>
    <t>Number of operating segments | segment</t>
  </si>
  <si>
    <t>Number of reporting segments | segment</t>
  </si>
  <si>
    <t>Tribune Publishing</t>
  </si>
  <si>
    <t>Payments of dividends | $</t>
  </si>
  <si>
    <t>Common stock | Tribune Publishing</t>
  </si>
  <si>
    <t>Outstanding shares distributed (as a percent)</t>
  </si>
  <si>
    <t>98.50%</t>
  </si>
  <si>
    <t>Conversion ratio</t>
  </si>
  <si>
    <t>Percentage of outstanding share retained</t>
  </si>
  <si>
    <t>1.50%</t>
  </si>
  <si>
    <t>PROCEEDINGS UNDER CHAPTER 11 (Textual) (Details) $ in Thousands</t>
  </si>
  <si>
    <t>Dec. 31, 2012USD ($)</t>
  </si>
  <si>
    <t>Dec. 08, 2008subsidiary</t>
  </si>
  <si>
    <t>Dec. 27, 2015USD ($)</t>
  </si>
  <si>
    <t>Sep. 27, 2015USD ($)</t>
  </si>
  <si>
    <t>Jun. 28, 2015USD ($)</t>
  </si>
  <si>
    <t>Mar. 29, 2015USD ($)</t>
  </si>
  <si>
    <t>Dec. 28, 2014USD ($)</t>
  </si>
  <si>
    <t>Sep. 28, 2014USD ($)</t>
  </si>
  <si>
    <t>Jun. 29, 2014USD ($)</t>
  </si>
  <si>
    <t>Mar. 30, 2014USD ($)</t>
  </si>
  <si>
    <t>Jul. 24, 2015claim</t>
  </si>
  <si>
    <t>Mar. 16, 2015claim</t>
  </si>
  <si>
    <t>Direct and indirect wholly-owned subsidiaries | subsidiary</t>
  </si>
  <si>
    <t>Number of claims closed by Bankruptcy Court | claim</t>
  </si>
  <si>
    <t>Fresh-Start Adjustment [Line Items]</t>
  </si>
  <si>
    <t>Other reorganization items</t>
  </si>
  <si>
    <t>Other reorganization items, after taxes</t>
  </si>
  <si>
    <t>Reorganization gain</t>
  </si>
  <si>
    <t>Reorganization gain, after taxes</t>
  </si>
  <si>
    <t>Fresh-start reporting adjustments, net</t>
  </si>
  <si>
    <t>Fresh-start reporting net loss, after taxes</t>
  </si>
  <si>
    <t>PROCEEDINGS UNDER CHAPTER 11 (Reorganization Items) (Details) - USD ($) $ in Thousands</t>
  </si>
  <si>
    <t>Sep. 27, 2015</t>
  </si>
  <si>
    <t>Jun. 28, 2015</t>
  </si>
  <si>
    <t>Mar. 29, 2015</t>
  </si>
  <si>
    <t>Sep. 28, 2014</t>
  </si>
  <si>
    <t>Jun. 29, 2014</t>
  </si>
  <si>
    <t>Mar. 30, 2014</t>
  </si>
  <si>
    <t>Reorganization costs, net:</t>
  </si>
  <si>
    <t>Total reorganization items, net</t>
  </si>
  <si>
    <t>Contract rejections and claim settlements</t>
  </si>
  <si>
    <t>Trustee fees and other, net</t>
  </si>
  <si>
    <t>Total reorganization costs, net</t>
  </si>
  <si>
    <t>Reorganization adjustments, net</t>
  </si>
  <si>
    <t>SUMMARY OF SIGNIFICANT ACCOUNTING POLICIES (Textual) (Details) $ in Millions</t>
  </si>
  <si>
    <t>Dec. 27, 2015USD ($)reporting_unit</t>
  </si>
  <si>
    <t>Fair Value Inputs, Equity, Quantitative Information [Line Items]</t>
  </si>
  <si>
    <t>Number of reporting units | reporting_unit</t>
  </si>
  <si>
    <t>Discount rate</t>
  </si>
  <si>
    <t>4.20%</t>
  </si>
  <si>
    <t>Beginning-of-year yield curve rate</t>
  </si>
  <si>
    <t>4.10%</t>
  </si>
  <si>
    <t>Rate of return on assets</t>
  </si>
  <si>
    <t>7.00%</t>
  </si>
  <si>
    <t>Deductibles for insured coverages</t>
  </si>
  <si>
    <t>Liabilities for self-insured risks</t>
  </si>
  <si>
    <t>New Accounting Pronouncement, Early Adoption, Effect</t>
  </si>
  <si>
    <t>Current deferred tax assets</t>
  </si>
  <si>
    <t>New Accounting Pronouncement, Early Adoption, Effect | Other obligations</t>
  </si>
  <si>
    <t>Current deferred tax liabilities</t>
  </si>
  <si>
    <t>New Accounting Pronouncement, Early Adoption, Effect | Debt issuance costs and other long-term assets</t>
  </si>
  <si>
    <t>Deferred financing costs</t>
  </si>
  <si>
    <t>New Accounting Pronouncement, Early Adoption, Effect | Long-term debt</t>
  </si>
  <si>
    <t>Average of the discounted cash flow method and the market comparable method</t>
  </si>
  <si>
    <t>Weighted average cost of capital used (as a percent)</t>
  </si>
  <si>
    <t>10.00%</t>
  </si>
  <si>
    <t>Average of the discounted cash flow method and the market comparable method | Minimum</t>
  </si>
  <si>
    <t>Long-term perpetuity growth rates used</t>
  </si>
  <si>
    <t>(0.30%)</t>
  </si>
  <si>
    <t>Forecasted EBITDA margins (as a percent)</t>
  </si>
  <si>
    <t>(4.40%)</t>
  </si>
  <si>
    <t>Average of the discounted cash flow method and the market comparable method | Maximum</t>
  </si>
  <si>
    <t>2.50%</t>
  </si>
  <si>
    <t>3.30%</t>
  </si>
  <si>
    <t>Royalty savings method</t>
  </si>
  <si>
    <t>Royalty savings method | Minimum</t>
  </si>
  <si>
    <t>Royalty rate</t>
  </si>
  <si>
    <t>2.60%</t>
  </si>
  <si>
    <t>Royalty savings method | Maximum</t>
  </si>
  <si>
    <t>5.10%</t>
  </si>
  <si>
    <t>Letter of credit</t>
  </si>
  <si>
    <t>Cash held in specified cash collateral account</t>
  </si>
  <si>
    <t>SUMMARY OF SIGNIFICANT ACCOUNTING POLICIES (Accounts Receivable and Allowance for Doubtful Accounts) (Details) - USD ($) $ in Thousands</t>
  </si>
  <si>
    <t>Allowance for Doubtful Accounts Receivable [Roll Forward]</t>
  </si>
  <si>
    <t>Accounts receivable allowance balance at beginning of period</t>
  </si>
  <si>
    <t>Additions</t>
  </si>
  <si>
    <t>Deductions</t>
  </si>
  <si>
    <t>Accounts receivable allowance balance at end of period</t>
  </si>
  <si>
    <t>SUMMARY OF SIGNIFICANT ACCOUNTING POLICIES (Properties) (Details)</t>
  </si>
  <si>
    <t>Building and building improvements | Minimum</t>
  </si>
  <si>
    <t>Property, Plant and Equipment [Line Items]</t>
  </si>
  <si>
    <t>Useful Lives</t>
  </si>
  <si>
    <t>8 years</t>
  </si>
  <si>
    <t>Building and building improvements | Maximum</t>
  </si>
  <si>
    <t>40 years</t>
  </si>
  <si>
    <t>Leasehold improvements | Minimum</t>
  </si>
  <si>
    <t>3 years</t>
  </si>
  <si>
    <t>Leasehold improvements | Maximum</t>
  </si>
  <si>
    <t>15 years</t>
  </si>
  <si>
    <t>Machinery and equipment | Minimum</t>
  </si>
  <si>
    <t>2 years</t>
  </si>
  <si>
    <t>Machinery and equipment | Maximum</t>
  </si>
  <si>
    <t>Computer software | Minimum</t>
  </si>
  <si>
    <t>Computer software | Maximum</t>
  </si>
  <si>
    <t>10 years</t>
  </si>
  <si>
    <t>Computer hardware | Minimum</t>
  </si>
  <si>
    <t>Computer hardware | Maximum</t>
  </si>
  <si>
    <t>Vehicles | Minimum</t>
  </si>
  <si>
    <t>Vehicles | Maximum</t>
  </si>
  <si>
    <t>Furniture, fixtures and other | Minimum</t>
  </si>
  <si>
    <t>Furniture, fixtures and other | Maximum</t>
  </si>
  <si>
    <t>CHANGES IN OPERATIONS (Textual) (Details) $ in Thousands</t>
  </si>
  <si>
    <t>3 Months Ended</t>
  </si>
  <si>
    <t>Dec. 27, 2015USD ($)position</t>
  </si>
  <si>
    <t>Dec. 28, 2014USD ($)position</t>
  </si>
  <si>
    <t>Dec. 29, 2013USD ($)position</t>
  </si>
  <si>
    <t>Eligible non-union employees, requisite service period (more than)</t>
  </si>
  <si>
    <t>1 year</t>
  </si>
  <si>
    <t>Charge for all related severance, benefits and taxes</t>
  </si>
  <si>
    <t>Accrued vacation</t>
  </si>
  <si>
    <t>Reductions in staffing levels in operations | position</t>
  </si>
  <si>
    <t>Severance and related expenses</t>
  </si>
  <si>
    <t>Severance charges transferred</t>
  </si>
  <si>
    <t>CHANGES IN OPERATIONS (Summary of Severance Accrual) (Details) - USD ($) $ in Thousands</t>
  </si>
  <si>
    <t>Restructuring Reserve [Roll Forward]</t>
  </si>
  <si>
    <t>Balance at beginning of period</t>
  </si>
  <si>
    <t>Transferred from Tribune Media Company</t>
  </si>
  <si>
    <t>Provision</t>
  </si>
  <si>
    <t>Payments</t>
  </si>
  <si>
    <t>Balance at end of period</t>
  </si>
  <si>
    <t>RELATED PARTY TRANSACTIONS (Textual) (Details) $ in Thousands</t>
  </si>
  <si>
    <t>Dec. 29, 2013USD ($)termrenewal_term</t>
  </si>
  <si>
    <t>Dec. 01, 2013USD ($)</t>
  </si>
  <si>
    <t>Related Party Transaction [Line Items]</t>
  </si>
  <si>
    <t>Employer contributions</t>
  </si>
  <si>
    <t>Lease period</t>
  </si>
  <si>
    <t>5 years</t>
  </si>
  <si>
    <t>Rent expense</t>
  </si>
  <si>
    <t>Renewal periods | term</t>
  </si>
  <si>
    <t>Pension plan</t>
  </si>
  <si>
    <t>Benefit plan cost (credit)</t>
  </si>
  <si>
    <t>TCO</t>
  </si>
  <si>
    <t>Allocated corporate support services costs</t>
  </si>
  <si>
    <t>Derecognization of properties</t>
  </si>
  <si>
    <t>TCO | Other postretirement plans</t>
  </si>
  <si>
    <t>TCO | Pension plan</t>
  </si>
  <si>
    <t>TCO | TSA</t>
  </si>
  <si>
    <t>Charges incurred</t>
  </si>
  <si>
    <t>Charges earned</t>
  </si>
  <si>
    <t>TCO | Allocated depreciation</t>
  </si>
  <si>
    <t>TCO | Employee severance</t>
  </si>
  <si>
    <t>TCO | Lease agreements</t>
  </si>
  <si>
    <t>Number of lease agreement renewal terms | renewal_term</t>
  </si>
  <si>
    <t>Depreciation expense</t>
  </si>
  <si>
    <t>TCO | Lease agreements | Minimum</t>
  </si>
  <si>
    <t>TCO | Lease agreements | Maximum</t>
  </si>
  <si>
    <t>RELATED PARTY TRANSACTIONS (Support Services and Other Amounts) (Details) - TCO - USD ($) $ in Thousands</t>
  </si>
  <si>
    <t>Corporate management fee</t>
  </si>
  <si>
    <t>Allocated depreciation</t>
  </si>
  <si>
    <t>Service center support costs</t>
  </si>
  <si>
    <t>RELATED PARTY TRANSACTIONS (Weighted Average Assumptions) (Details)</t>
  </si>
  <si>
    <t>Discount rate for expense</t>
  </si>
  <si>
    <t>Long-term rate of return on plans' assets for expense</t>
  </si>
  <si>
    <t>Pension Plans</t>
  </si>
  <si>
    <t>Pension Plans | TCO</t>
  </si>
  <si>
    <t>4.70%</t>
  </si>
  <si>
    <t>3.85%</t>
  </si>
  <si>
    <t>Increase in future salary levels for expense (as a percent)</t>
  </si>
  <si>
    <t>3.50%</t>
  </si>
  <si>
    <t>7.50%</t>
  </si>
  <si>
    <t>ACQUISITIONS (Textual) (Details) $ in Thousands</t>
  </si>
  <si>
    <t>May. 21, 2015USD ($)weekly_newspaper</t>
  </si>
  <si>
    <t>Oct. 31, 2014USD ($)brand</t>
  </si>
  <si>
    <t>May. 07, 2014USD ($)</t>
  </si>
  <si>
    <t>May. 01, 2014USD ($)</t>
  </si>
  <si>
    <t>Business Acquisition [Line Items]</t>
  </si>
  <si>
    <t>100.00%</t>
  </si>
  <si>
    <t>Total purchase price</t>
  </si>
  <si>
    <t>Cash portion of purchase price</t>
  </si>
  <si>
    <t>Value of shares issued for acquisition</t>
  </si>
  <si>
    <t>Additional working capital adjustments due from seller</t>
  </si>
  <si>
    <t>Litigation judgment liability</t>
  </si>
  <si>
    <t>Litigation settlement</t>
  </si>
  <si>
    <t>Underfunded status of plan</t>
  </si>
  <si>
    <t>Weighted average useful life</t>
  </si>
  <si>
    <t>7 years</t>
  </si>
  <si>
    <t>Goodwill, deductible for tax purposes</t>
  </si>
  <si>
    <t>Reduction in unfunded pension liability</t>
  </si>
  <si>
    <t>Reduction in intangible assets</t>
  </si>
  <si>
    <t>Revenues</t>
  </si>
  <si>
    <t>Operating (expense) earnings</t>
  </si>
  <si>
    <t>Working capital and other closing adjustments</t>
  </si>
  <si>
    <t>Cash paid</t>
  </si>
  <si>
    <t>San Diego | Subscriber relationships | Minimum</t>
  </si>
  <si>
    <t>San Diego | Subscriber relationships | Maximum</t>
  </si>
  <si>
    <t>San Diego | Advertiser relationships | Minimum</t>
  </si>
  <si>
    <t>San Diego | Advertiser relationships | Maximum</t>
  </si>
  <si>
    <t>San Diego | Other customer relationships</t>
  </si>
  <si>
    <t>Landmark Acquisition</t>
  </si>
  <si>
    <t>Landmark Acquisition | Advertiser relationships</t>
  </si>
  <si>
    <t>12 years</t>
  </si>
  <si>
    <t>Landmark Acquisition | Other customer relationships</t>
  </si>
  <si>
    <t>Landmark Acquisition | Trade names and trademarks</t>
  </si>
  <si>
    <t>20 years</t>
  </si>
  <si>
    <t>Number of weekly titles businesses in operation | brand</t>
  </si>
  <si>
    <t>Number of daily titles businesses in operation | brand</t>
  </si>
  <si>
    <t>Wrapports | Advertiser relationships</t>
  </si>
  <si>
    <t>11 years</t>
  </si>
  <si>
    <t>Wrapports | Other customer relationships</t>
  </si>
  <si>
    <t>9 years</t>
  </si>
  <si>
    <t>Wrapports | Trade names and trademarks</t>
  </si>
  <si>
    <t>Wrapports | Other intangible assets</t>
  </si>
  <si>
    <t>McClatchy</t>
  </si>
  <si>
    <t>Non-cash consideration for future services</t>
  </si>
  <si>
    <t>Fair value of the preexisting equity interest</t>
  </si>
  <si>
    <t>Equity interest in acquiree prior to acquisition (as a percent)</t>
  </si>
  <si>
    <t>ACQUISITIONS (Purchase Price Assigned to Acquired Assets and Assumed Liabilities) (Details) - USD ($) $ in Thousands</t>
  </si>
  <si>
    <t>May. 21, 2015</t>
  </si>
  <si>
    <t>Oct. 31, 2014</t>
  </si>
  <si>
    <t>May. 01, 2014</t>
  </si>
  <si>
    <t>Allocated Fair Value of Acquired Assets and Assumed Liabilities</t>
  </si>
  <si>
    <t>Consideration</t>
  </si>
  <si>
    <t>Consideration for acquisition, less cash acquired and working capital adjustments</t>
  </si>
  <si>
    <t>Less: Shares issued for acquisition</t>
  </si>
  <si>
    <t>Cash consideration for acquisition</t>
  </si>
  <si>
    <t>Net cash</t>
  </si>
  <si>
    <t>Accounts receivable and other current assets</t>
  </si>
  <si>
    <t>Mastheads and intangible assets not subject to amortization</t>
  </si>
  <si>
    <t>Deferred taxes</t>
  </si>
  <si>
    <t>Other long-term assets</t>
  </si>
  <si>
    <t>Accounts payable and other current liabilities</t>
  </si>
  <si>
    <t>Pension and postemployment benefits liability</t>
  </si>
  <si>
    <t>Other long-term liabilities</t>
  </si>
  <si>
    <t>Total identifiable net assets</t>
  </si>
  <si>
    <t>Total net assets acquired</t>
  </si>
  <si>
    <t>Intangible asset useful life</t>
  </si>
  <si>
    <t>San Diego | Subscriber relationships</t>
  </si>
  <si>
    <t>Intangible assets subject to amortization</t>
  </si>
  <si>
    <t>San Diego | Advertiser relationships</t>
  </si>
  <si>
    <t>Less: cash acquired</t>
  </si>
  <si>
    <t>Cash consideration paid</t>
  </si>
  <si>
    <t>Intangible liability subject to amortization (useful life of 3 years)</t>
  </si>
  <si>
    <t>Intangible liability useful life</t>
  </si>
  <si>
    <t>ACQUISITIONS (Unaudited Pro Forma Information) (Details) - San Diego - USD ($) $ / shares in Units, $ in Thousands</t>
  </si>
  <si>
    <t>Income from operations</t>
  </si>
  <si>
    <t>Basic net income per common share (in dollars per share)</t>
  </si>
  <si>
    <t>Diluted net income per common share (in dollars per share)</t>
  </si>
  <si>
    <t>ACQUISITIONS (Information for Other Acquisitions) (Details) - USD ($) $ in Thousands</t>
  </si>
  <si>
    <t>Other acquisitions</t>
  </si>
  <si>
    <t>Fair value of other assets acquired</t>
  </si>
  <si>
    <t>Liabilities assumed</t>
  </si>
  <si>
    <t>Net assets acquired</t>
  </si>
  <si>
    <t>Less: fair value of non-cash and contingent consideration</t>
  </si>
  <si>
    <t>Less: fair value of the preexisting equity interest in MCT</t>
  </si>
  <si>
    <t>Net cash paid</t>
  </si>
  <si>
    <t>INVENTORIES (Details) - USD ($) $ in Thousands</t>
  </si>
  <si>
    <t>Newsprint</t>
  </si>
  <si>
    <t>Supplies and other</t>
  </si>
  <si>
    <t>Total inventories</t>
  </si>
  <si>
    <t>GOODWILL, OTHER INTANGIBLE ASSETS AND INTANGIBLE LIABILITIES (Summary of Goodwill and Other Intangibles) (Details) - USD ($) $ in Thousands</t>
  </si>
  <si>
    <t>Other intangible assets subject to amortization</t>
  </si>
  <si>
    <t>Gross Amount</t>
  </si>
  <si>
    <t>Accumulated Amortization</t>
  </si>
  <si>
    <t>Net Amount</t>
  </si>
  <si>
    <t>Goodwill and other intangible assets not subject to amortization</t>
  </si>
  <si>
    <t>Newspaper mastheads</t>
  </si>
  <si>
    <t>Total goodwill and other intangible assets</t>
  </si>
  <si>
    <t>Intangible liabilities subject to amortization</t>
  </si>
  <si>
    <t>Subscribers (useful life of 2 to 10 years)</t>
  </si>
  <si>
    <t>Subscribers (useful life of 2 to 10 years) | Minimum</t>
  </si>
  <si>
    <t>Useful life</t>
  </si>
  <si>
    <t>Subscribers (useful life of 2 to 10 years) | Maximum</t>
  </si>
  <si>
    <t>Advertiser relationships (useful life of 2 to 13 years)</t>
  </si>
  <si>
    <t>Advertiser relationships (useful life of 2 to 13 years) | Minimum</t>
  </si>
  <si>
    <t>Advertiser relationships (useful life of 2 to 13 years) | Maximum</t>
  </si>
  <si>
    <t>13 years</t>
  </si>
  <si>
    <t>Affiliate agreements (useful life of 4 years)</t>
  </si>
  <si>
    <t>4 years</t>
  </si>
  <si>
    <t>Trade names (useful life of 20 years)</t>
  </si>
  <si>
    <t>Other (useful life of 1 to 20 years)</t>
  </si>
  <si>
    <t>Other (useful life of 1 to 20 years) | Minimum</t>
  </si>
  <si>
    <t>Other (useful life of 1 to 20 years) | Maximum</t>
  </si>
  <si>
    <t>GOODWILL, OTHER INTANGIBLE ASSETS AND INTANGIBLE LIABILITIES (Intangible Assets Subject to Amortization) (Details) - USD ($) $ in Thousands</t>
  </si>
  <si>
    <t>Acquisitions</t>
  </si>
  <si>
    <t>Amortization expense</t>
  </si>
  <si>
    <t>GOODWILL, OTHER INTANGIBLE ASSETS AND INTANGIBLE LIABILITIES (Intangible Assets Not Subject to Amortization) (Details) - USD ($) $ in Thousands</t>
  </si>
  <si>
    <t>Other intangible assets not subject to amortization</t>
  </si>
  <si>
    <t>GOODWILL, OTHER INTANGIBLE ASSETS AND INTANGIBLE LIABILITIES (Intangible Assets Amortization Expense) (Details) $ in Thousands</t>
  </si>
  <si>
    <t>Intangible assets</t>
  </si>
  <si>
    <t>INVESTMENTS (Textual) (Details) - USD ($)</t>
  </si>
  <si>
    <t>Jan. 08, 2015</t>
  </si>
  <si>
    <t>Nov. 30, 2015</t>
  </si>
  <si>
    <t>Mar. 08, 2016</t>
  </si>
  <si>
    <t>May. 07, 2014</t>
  </si>
  <si>
    <t>Equity method investments</t>
  </si>
  <si>
    <t>Losses on equity method investments</t>
  </si>
  <si>
    <t>Aggregate investment</t>
  </si>
  <si>
    <t>Distributions from equity investments</t>
  </si>
  <si>
    <t>Jean Knows Cars, LLC</t>
  </si>
  <si>
    <t>Purchased investment cost</t>
  </si>
  <si>
    <t>Homefinder.com, LLC</t>
  </si>
  <si>
    <t>33.00%</t>
  </si>
  <si>
    <t>Placester Inc. | Subsequent event</t>
  </si>
  <si>
    <t>0.25%</t>
  </si>
  <si>
    <t>MCT</t>
  </si>
  <si>
    <t>Equity method investee | CIPS Marketing Group, Inc.</t>
  </si>
  <si>
    <t>Revenue</t>
  </si>
  <si>
    <t>Equity method investee | Other operating expenses | CIPS Marketing Group, Inc.</t>
  </si>
  <si>
    <t>Local marketing efforts</t>
  </si>
  <si>
    <t>INVESTMENTS (Equity Method Investments) (Details)</t>
  </si>
  <si>
    <t>% Owned</t>
  </si>
  <si>
    <t>DEBT (Textual) (Details)</t>
  </si>
  <si>
    <t>Aug. 04, 2014USD ($)</t>
  </si>
  <si>
    <t>May. 21, 2015USD ($)</t>
  </si>
  <si>
    <t>Line of Credit Facility [Line Items]</t>
  </si>
  <si>
    <t>Undrawn letter of credit</t>
  </si>
  <si>
    <t>Capital leases</t>
  </si>
  <si>
    <t>Capital lease in short-term debt</t>
  </si>
  <si>
    <t>Potential increase in borrowing capacity</t>
  </si>
  <si>
    <t>Percent of eligible accounts receivable</t>
  </si>
  <si>
    <t>85.00%</t>
  </si>
  <si>
    <t>Percent of aggregate commitments</t>
  </si>
  <si>
    <t>Percent of the lower of cost and market value</t>
  </si>
  <si>
    <t>70.00%</t>
  </si>
  <si>
    <t>Minimum amount outstanding without fixed charge coverage ratio</t>
  </si>
  <si>
    <t>Minimum percent of aggregate revolving commitment or borrowing base without fixed charge coverage ratio</t>
  </si>
  <si>
    <t>Fixed charge coverage ratio</t>
  </si>
  <si>
    <t>Alternate base rate | Letter of credit</t>
  </si>
  <si>
    <t>Borrowing margin on variable rate (as a percent)</t>
  </si>
  <si>
    <t>0.50%</t>
  </si>
  <si>
    <t>London inter-bank offered rate | Letter of credit</t>
  </si>
  <si>
    <t>Commitment fee (as a percent)</t>
  </si>
  <si>
    <t>Senior term facility</t>
  </si>
  <si>
    <t>Principal amount</t>
  </si>
  <si>
    <t>Weighted average interest rate (as a percent)</t>
  </si>
  <si>
    <t>5.75%</t>
  </si>
  <si>
    <t>Estimated fair value outstanding</t>
  </si>
  <si>
    <t>Increase to borrowing capacity</t>
  </si>
  <si>
    <t>Unamortized discount</t>
  </si>
  <si>
    <t>Secured leverage ratio requirement</t>
  </si>
  <si>
    <t>Principal balance included in current liabilities</t>
  </si>
  <si>
    <t>Unamortized balance of fees associated with debt</t>
  </si>
  <si>
    <t>Stated interest rate (as a percent)</t>
  </si>
  <si>
    <t>1.25%</t>
  </si>
  <si>
    <t>Prepayment premium (as a percent)</t>
  </si>
  <si>
    <t>1.00%</t>
  </si>
  <si>
    <t>Mandatory prepayment, net proceeds (as a percent)</t>
  </si>
  <si>
    <t>Mandatory prepayment, net proceeds of the issuance of incurrence of indebtedness (as a percent)</t>
  </si>
  <si>
    <t>Maximum available liquidity to avoid excess cash flow prepayment fee</t>
  </si>
  <si>
    <t>Senior term facility | Base rate</t>
  </si>
  <si>
    <t>Variable interest rate basis (as a percent)</t>
  </si>
  <si>
    <t>4.75%</t>
  </si>
  <si>
    <t>Senior term facility | Alternate base rate</t>
  </si>
  <si>
    <t>3.75%</t>
  </si>
  <si>
    <t>Senior term facility | Option one</t>
  </si>
  <si>
    <t>Mandatory prepayment, percent of annual excess cash flow (as a percent)</t>
  </si>
  <si>
    <t>Senior term facility | Option two</t>
  </si>
  <si>
    <t>25.00%</t>
  </si>
  <si>
    <t>Senior term facility | Option three</t>
  </si>
  <si>
    <t>Senior term facility | San Diego</t>
  </si>
  <si>
    <t>Senior ABL Facility</t>
  </si>
  <si>
    <t>Maximum borrowing capacity</t>
  </si>
  <si>
    <t>Amount available for borrowing</t>
  </si>
  <si>
    <t>Senior ABL Facility | Letter of credit</t>
  </si>
  <si>
    <t>Amount outstanding</t>
  </si>
  <si>
    <t>Cash and cash collateral, current</t>
  </si>
  <si>
    <t>DEBT (Long-term Debt Maturities) (Details) $ in Thousands</t>
  </si>
  <si>
    <t>Long Term Debt</t>
  </si>
  <si>
    <t>Thereafter</t>
  </si>
  <si>
    <t>Long Term Capital Leases</t>
  </si>
  <si>
    <t>COMMITMENTS (Summary of Future Commitments) (Details) $ in Thousands</t>
  </si>
  <si>
    <t>Interest on long-term debt</t>
  </si>
  <si>
    <t>Other purchase obligations</t>
  </si>
  <si>
    <t>Third party operating leases</t>
  </si>
  <si>
    <t>Related party and third party operating leases</t>
  </si>
  <si>
    <t>TCO operating leases</t>
  </si>
  <si>
    <t>COMMITMENTS (Textual) (Details) $ in Millions</t>
  </si>
  <si>
    <t>Dec. 27, 2015USD ($)t</t>
  </si>
  <si>
    <t>Dec. 29, 2013USD ($)</t>
  </si>
  <si>
    <t>Loss Contingencies [Line Items]</t>
  </si>
  <si>
    <t>Net lease expense | $</t>
  </si>
  <si>
    <t>Newsprint agreed to be purchased (in metric tons) | t</t>
  </si>
  <si>
    <t>Minimum</t>
  </si>
  <si>
    <t>Period of non-cancelable leases</t>
  </si>
  <si>
    <t>Maximum</t>
  </si>
  <si>
    <t>26 years</t>
  </si>
  <si>
    <t>INCOME TAXES (Effective Rate Reconciliation) (Details) - USD ($) $ in Thousands</t>
  </si>
  <si>
    <t>Operating Loss Carryforwards [Line Items]</t>
  </si>
  <si>
    <t>Nondeductible entertainment expenses</t>
  </si>
  <si>
    <t>Nondeductible transaction costs</t>
  </si>
  <si>
    <t>Federal income taxes (35%)</t>
  </si>
  <si>
    <t>Federal income tax rate</t>
  </si>
  <si>
    <t>35.00%</t>
  </si>
  <si>
    <t>State and local income taxes, net of federal tax benefit</t>
  </si>
  <si>
    <t>Income taxes on reorganization items</t>
  </si>
  <si>
    <t>Income taxes attributable to fair value adjustments</t>
  </si>
  <si>
    <t>Effective tax rate</t>
  </si>
  <si>
    <t>13.50%</t>
  </si>
  <si>
    <t>44.90%</t>
  </si>
  <si>
    <t>43.00%</t>
  </si>
  <si>
    <t>(3.20%)</t>
  </si>
  <si>
    <t>INCOME TAXES (Textual) (Details) - USD ($)</t>
  </si>
  <si>
    <t>Income Tax Contingency [Line Items]</t>
  </si>
  <si>
    <t>Non-deductible expenses</t>
  </si>
  <si>
    <t>Uncertain tax positions</t>
  </si>
  <si>
    <t>Income tax expense related to reclassified other comprehensive income</t>
  </si>
  <si>
    <t>Previously unrecognized cumulative pretax income in reorganization items</t>
  </si>
  <si>
    <t>Predecessor | Fresh-start accounting adjustment</t>
  </si>
  <si>
    <t>INCOME TAXES (Components of Income Tax Expense (Benefit)) (Details) - USD ($) $ in Thousands</t>
  </si>
  <si>
    <t>Deferred:</t>
  </si>
  <si>
    <t>Current:</t>
  </si>
  <si>
    <t>U.S. federal</t>
  </si>
  <si>
    <t>State and local</t>
  </si>
  <si>
    <t>Foreign</t>
  </si>
  <si>
    <t>Sub-total</t>
  </si>
  <si>
    <t>INCOME TAXES (Deferred Tax Assets and Liabilities) (Details) - USD ($) $ in Thousands</t>
  </si>
  <si>
    <t>Deferred tax assets:</t>
  </si>
  <si>
    <t>Postretirement and postemployment benefits other than pensions</t>
  </si>
  <si>
    <t>Pension</t>
  </si>
  <si>
    <t>Other future deductible items</t>
  </si>
  <si>
    <t>Accounts receivable</t>
  </si>
  <si>
    <t>Total deferred tax assets</t>
  </si>
  <si>
    <t>Deferred tax liabilities:</t>
  </si>
  <si>
    <t>Net properties</t>
  </si>
  <si>
    <t>Net intangibles</t>
  </si>
  <si>
    <t>Total deferred tax liabilities</t>
  </si>
  <si>
    <t>Net deferred tax assets</t>
  </si>
  <si>
    <t>PENSION AND OTHER POSTRETIREMENT BENEFITS (Textual) (Details) - USD ($)</t>
  </si>
  <si>
    <t>Defined Benefit Plans and Other Postretirement Benefit Plans Table Text Block [Line Items]</t>
  </si>
  <si>
    <t>Maximum contributions (as a percent)</t>
  </si>
  <si>
    <t>Statutory limit of employee contribution</t>
  </si>
  <si>
    <t>Employer matching contribution, percent of match up to 2%</t>
  </si>
  <si>
    <t>Employer matching contribution, percent of match from 2% to 6%</t>
  </si>
  <si>
    <t>Employer contributions to defined contribution plans</t>
  </si>
  <si>
    <t>Pension Fund</t>
  </si>
  <si>
    <t>Estimated remaining share of funding obligations</t>
  </si>
  <si>
    <t>Benefit obligation</t>
  </si>
  <si>
    <t>Fair value of plan assets</t>
  </si>
  <si>
    <t>Net periodic benefit cost (credit)</t>
  </si>
  <si>
    <t>Expected contribution amount to plan in next fiscal year</t>
  </si>
  <si>
    <t>Amount included in accumulated other comprehensive income, net of tax</t>
  </si>
  <si>
    <t>Amount included in accumulated other comprehensive income, tax</t>
  </si>
  <si>
    <t>Pension plan | Private lending</t>
  </si>
  <si>
    <t>Postretirement life insurance</t>
  </si>
  <si>
    <t>Curtailment gain</t>
  </si>
  <si>
    <t>Defined benefit postretirement health coverage</t>
  </si>
  <si>
    <t>Increase in accumulated other comprehensive income</t>
  </si>
  <si>
    <t>Recognized previously deferred prior service costs</t>
  </si>
  <si>
    <t>Annual rate of increase used in postretirement health care costs (as a percent)</t>
  </si>
  <si>
    <t>Future annual rate of decrease used in postretirement health care costs (as a percent)</t>
  </si>
  <si>
    <t>4.50%</t>
  </si>
  <si>
    <t>Increase in annual rate of the per capita cost of covered health care benefits (as a percent)</t>
  </si>
  <si>
    <t>6.70%</t>
  </si>
  <si>
    <t>Future annual rate of decrease used in postretirement health care obligations (as a percent)</t>
  </si>
  <si>
    <t>PENSION AND OTHER POSTRETIREMENT BENEFITS (Obligation and Funded Status) (Details) - USD ($) $ in Thousands</t>
  </si>
  <si>
    <t>Change in benefit obligations:</t>
  </si>
  <si>
    <t>Projected benefit obligations, beginning of year</t>
  </si>
  <si>
    <t>Interest cost</t>
  </si>
  <si>
    <t>Business combination</t>
  </si>
  <si>
    <t>Actuarial gain</t>
  </si>
  <si>
    <t>Benefits paid</t>
  </si>
  <si>
    <t>Projected benefit obligations, end of year</t>
  </si>
  <si>
    <t>Change in plans' assets:</t>
  </si>
  <si>
    <t>Fair value of plan assets, beginning of year</t>
  </si>
  <si>
    <t>Return on plan assets</t>
  </si>
  <si>
    <t>Fair value of plans' assets, end of year</t>
  </si>
  <si>
    <t>Underfunded status of the plans</t>
  </si>
  <si>
    <t>Other postretirement plans</t>
  </si>
  <si>
    <t>Service cost</t>
  </si>
  <si>
    <t>Impact of Medicare Reform Act</t>
  </si>
  <si>
    <t>Spin related adjustment</t>
  </si>
  <si>
    <t>Plan amendments</t>
  </si>
  <si>
    <t>PENSION AND OTHER POSTRETIREMENT BENEFITS (Net Benefit Costs) (Details) - USD ($) $ in Thousands</t>
  </si>
  <si>
    <t>Expected return on plan assets</t>
  </si>
  <si>
    <t>Net periodic benefit cost (credit) after curtailment gain</t>
  </si>
  <si>
    <t>Other postretirement plans | Successor</t>
  </si>
  <si>
    <t>Amortization of gain</t>
  </si>
  <si>
    <t>Amortization of prior service credits</t>
  </si>
  <si>
    <t>Plan amendments and curtailment gain</t>
  </si>
  <si>
    <t>PENSION AND OTHER POSTRETIREMENT BENEFITS (Plan Assets at Fair Value) (Details) - Pension plan - USD ($) $ in Thousands</t>
  </si>
  <si>
    <t>Defined Benefit Plan Disclosure [Line Items]</t>
  </si>
  <si>
    <t>Fair value measurements, recurring | Cash and cash equivalents</t>
  </si>
  <si>
    <t>Fair value measurements, recurring | Global public equity</t>
  </si>
  <si>
    <t>Fair value measurements, recurring | Fixed income</t>
  </si>
  <si>
    <t>Fair value measurements, recurring | Real assets</t>
  </si>
  <si>
    <t>Fair value measurements, recurring | Level 1</t>
  </si>
  <si>
    <t>Fair value measurements, recurring | Level 1 | Cash and cash equivalents</t>
  </si>
  <si>
    <t>Fair value measurements, recurring | Level 1 | Global public equity</t>
  </si>
  <si>
    <t>Fair value measurements, recurring | Level 1 | Fixed income</t>
  </si>
  <si>
    <t>Fair value measurements, recurring | Level 1 | Real assets</t>
  </si>
  <si>
    <t>Fair value measurements, recurring | Level 2</t>
  </si>
  <si>
    <t>Fair value measurements, recurring | Level 2 | Cash and cash equivalents</t>
  </si>
  <si>
    <t>Fair value measurements, recurring | Level 2 | Global public equity</t>
  </si>
  <si>
    <t>Fair value measurements, recurring | Level 2 | Fixed income</t>
  </si>
  <si>
    <t>Fair value measurements, recurring | Level 2 | Real assets</t>
  </si>
  <si>
    <t>Fair value measurements, recurring | Level 3</t>
  </si>
  <si>
    <t>Fair value measurements, recurring | Level 3 | Cash and cash equivalents</t>
  </si>
  <si>
    <t>Fair value measurements, recurring | Level 3 | Global public equity</t>
  </si>
  <si>
    <t>Fair value measurements, recurring | Level 3 | Fixed income</t>
  </si>
  <si>
    <t>Fair value measurements, recurring | Level 3 | Real assets</t>
  </si>
  <si>
    <t>Fair value measurements, nonrecurring | Cash and cash equivalents</t>
  </si>
  <si>
    <t>Fair value measurements, nonrecurring | Global public equity</t>
  </si>
  <si>
    <t>Fair value measurements, nonrecurring | Absolute return</t>
  </si>
  <si>
    <t>Fair value measurements, nonrecurring | Fixed income</t>
  </si>
  <si>
    <t>Fair value measurements, nonrecurring | Real assets</t>
  </si>
  <si>
    <t>Fair value measurements, nonrecurring | Private lending</t>
  </si>
  <si>
    <t>Fair value measurements, nonrecurring | Pending trades and other receivables</t>
  </si>
  <si>
    <t>PENSION AND OTHER POSTRETIREMENT BENEFITS (Redemption Information) (Details) - Pension plan</t>
  </si>
  <si>
    <t>Cash and cash equivalents</t>
  </si>
  <si>
    <t>Redemption Notice Period</t>
  </si>
  <si>
    <t>0 days</t>
  </si>
  <si>
    <t>Absolute return</t>
  </si>
  <si>
    <t>45 days</t>
  </si>
  <si>
    <t>Real assets</t>
  </si>
  <si>
    <t>30 days</t>
  </si>
  <si>
    <t>Private lending</t>
  </si>
  <si>
    <t>180 days</t>
  </si>
  <si>
    <t>Global public equity | Minimum</t>
  </si>
  <si>
    <t>10 days</t>
  </si>
  <si>
    <t>Global public equity | Maximum</t>
  </si>
  <si>
    <t>PENSION AND OTHER POSTRETIREMENT BENEFITS (Amounts Recognized in Balance Sheet) (Details) - USD ($) $ in Thousands</t>
  </si>
  <si>
    <t>Net amount recognized</t>
  </si>
  <si>
    <t>PENSION AND OTHER POSTRETIREMENT BENEFITS (Amounts Recognized in AOCI) (Details) - Other postretirement plans - USD ($) $ in Thousands</t>
  </si>
  <si>
    <t>Unrecognized prior service credit (cost), net of tax</t>
  </si>
  <si>
    <t>Unrecognized net actuarial gains (losses), net of tax</t>
  </si>
  <si>
    <t>PENSION AND OTHER POSTRETIREMENT BENEFITS (Weighted Average Target Allocation and Actual Allocations) (Details) - Pension plan</t>
  </si>
  <si>
    <t>Target Allocation (as a percent)</t>
  </si>
  <si>
    <t>Actual Allocation (as a percent)</t>
  </si>
  <si>
    <t>Global public equity</t>
  </si>
  <si>
    <t>55.00%</t>
  </si>
  <si>
    <t>38.00%</t>
  </si>
  <si>
    <t>12.50%</t>
  </si>
  <si>
    <t>Fixed income</t>
  </si>
  <si>
    <t>6.00%</t>
  </si>
  <si>
    <t>5.80%</t>
  </si>
  <si>
    <t>10.10%</t>
  </si>
  <si>
    <t>12.30%</t>
  </si>
  <si>
    <t>4.00%</t>
  </si>
  <si>
    <t>21.30%</t>
  </si>
  <si>
    <t>PENSION AND OTHER POSTRETIREMENT BENEFITS (Assumptions) (Details)</t>
  </si>
  <si>
    <t>Defined Benefit Plan, Weighted Average Assumptions Used in Calculating Benefit Obligation [Abstract]</t>
  </si>
  <si>
    <t>Defined Benefit Plan, Weighted Average Assumptions Used in Calculating Net Periodic Benefit Cost [Abstract]</t>
  </si>
  <si>
    <t>2.96%</t>
  </si>
  <si>
    <t>3.25%</t>
  </si>
  <si>
    <t>3.33%</t>
  </si>
  <si>
    <t>3.15%</t>
  </si>
  <si>
    <t>PENSION AND OTHER POSTRETIREMENT BENEFITS (Impact on Amounts Reported Due to a 1% Change in the Annual Medical Inflation Rate Issued) (Details) - Defined benefit postretirement health coverage $ in Thousands</t>
  </si>
  <si>
    <t>Service cost and interest cost - 1% Increase</t>
  </si>
  <si>
    <t>Service cost and interest cost - 1% Decrease</t>
  </si>
  <si>
    <t>Projected benefit obligation - 1% Increase</t>
  </si>
  <si>
    <t>Projected benefit obligation - 1% Decrease</t>
  </si>
  <si>
    <t>PENSION AND OTHER POSTRETIREMENT BENEFITS (Expected Future Benefit Payments) (Details) $ in Thousands</t>
  </si>
  <si>
    <t>2021-2025</t>
  </si>
  <si>
    <t>PENSION AND OTHER POSTRETIREMENT BENEFITS (Multiemployer Plans) (Details) - Pension Fund $ in Thousands</t>
  </si>
  <si>
    <t>Dec. 27, 2015USD ($)agreement</t>
  </si>
  <si>
    <t>Multiemployer Plans [Line Items]</t>
  </si>
  <si>
    <t>Tribune Publishing Contributions</t>
  </si>
  <si>
    <t>GCIU—Employer Retirement Benefit Plan</t>
  </si>
  <si>
    <t>Number of collective bargaining agreements | agreement</t>
  </si>
  <si>
    <t>Chicago Newspaper Publishers Drivers' Union Pension Plan</t>
  </si>
  <si>
    <t>Truck Drivers and Helpers Local No. 355 Pension Plan</t>
  </si>
  <si>
    <t>Other Plans</t>
  </si>
  <si>
    <t>STOCK-BASED COMPENSATION (Textual) (Details) - USD ($)</t>
  </si>
  <si>
    <t>Apr. 01, 2014</t>
  </si>
  <si>
    <t>Share-based Compensation Arrangement by Share-based Payment Award [Line Items]</t>
  </si>
  <si>
    <t>Expiration period</t>
  </si>
  <si>
    <t>Share-based compensation expense</t>
  </si>
  <si>
    <t>Intrinsic value of options exercised</t>
  </si>
  <si>
    <t>Grant date fair value of options vested during the year</t>
  </si>
  <si>
    <t>Intrinsic value of options exercisable</t>
  </si>
  <si>
    <t>Intrinsic value of options outstanding</t>
  </si>
  <si>
    <t>Stock-based compensation plan expenses</t>
  </si>
  <si>
    <t>Nonvested stock options</t>
  </si>
  <si>
    <t>Vesting period</t>
  </si>
  <si>
    <t>Nonvested stock options | Minimum</t>
  </si>
  <si>
    <t>Nonvested stock options | Maximum</t>
  </si>
  <si>
    <t>Nonvested restricted stock units</t>
  </si>
  <si>
    <t>Weighted average grant date fair value (in dollars per share)</t>
  </si>
  <si>
    <t>Tribune Publishing Equity Plan | Nonvested stock options</t>
  </si>
  <si>
    <t>Shares reserved for future grant</t>
  </si>
  <si>
    <t>Shares converted</t>
  </si>
  <si>
    <t>Tribune Publishing Equity Plan | Nonvested restricted stock units</t>
  </si>
  <si>
    <t>TCO Equity Incentive Plan | Nonvested stock options</t>
  </si>
  <si>
    <t>TCO Equity Incentive Plan | Nonvested restricted stock units</t>
  </si>
  <si>
    <t>Common stock</t>
  </si>
  <si>
    <t>Number of shares stock awards are limited</t>
  </si>
  <si>
    <t>STOCK-BASED COMPENSATION (Weighted Average Assumptions) (Details) - Tribune Publishing Equity Plan - Nonvested stock options - $ / shares</t>
  </si>
  <si>
    <t>Weighted average assumptions used:</t>
  </si>
  <si>
    <t>Expected volatility (as a percent)</t>
  </si>
  <si>
    <t>39.40%</t>
  </si>
  <si>
    <t>39.10%</t>
  </si>
  <si>
    <t>49.90%</t>
  </si>
  <si>
    <t>Expected lives</t>
  </si>
  <si>
    <t>4 years 9 months</t>
  </si>
  <si>
    <t>4 years 6 months 26 days</t>
  </si>
  <si>
    <t>6 years 2 months 12 days</t>
  </si>
  <si>
    <t>Risk Free interest rates</t>
  </si>
  <si>
    <t>1.57%</t>
  </si>
  <si>
    <t>1.20%</t>
  </si>
  <si>
    <t>Expected dividend yields (as a percent)</t>
  </si>
  <si>
    <t>4.09%</t>
  </si>
  <si>
    <t>3.74%</t>
  </si>
  <si>
    <t>STOCK-BASED COMPENSATION (Option Activity) (Details) - $ / shares shares in Thousands</t>
  </si>
  <si>
    <t>Number of Options</t>
  </si>
  <si>
    <t>Outstanding, beginning of year (in shares)</t>
  </si>
  <si>
    <t>Additional options upon spin-off conversion (in shares)</t>
  </si>
  <si>
    <t>Granted (in shares)</t>
  </si>
  <si>
    <t>Exercised (in shares)</t>
  </si>
  <si>
    <t>Canceled/forfeited (in shares)</t>
  </si>
  <si>
    <t>Outstanding, end of year (in shares)</t>
  </si>
  <si>
    <t>Vested and exercisable at end of year (in shares)</t>
  </si>
  <si>
    <t>Weighted average remaining contractual term</t>
  </si>
  <si>
    <t>6 years</t>
  </si>
  <si>
    <t>7 years 4 months 24 days</t>
  </si>
  <si>
    <t>Weighted Average Exercise Price</t>
  </si>
  <si>
    <t>Outstanding, beginning of year (in dollars per share)</t>
  </si>
  <si>
    <t>Additional options upon spin-off conversion (in dollars per share)</t>
  </si>
  <si>
    <t>Granted (in dollars per share)</t>
  </si>
  <si>
    <t>Exercised (in dollars per share)</t>
  </si>
  <si>
    <t>Canceled/forfeited (in dollars per share)</t>
  </si>
  <si>
    <t>Outstanding, end of year (in dollars per share)</t>
  </si>
  <si>
    <t>Vested and exercisable at end of year (in dollars per share)</t>
  </si>
  <si>
    <t>Weighted average exercise price (in dollars per share)</t>
  </si>
  <si>
    <t>STOCK-BASED COMPENSATION (Range of Exercise Prices) (Details) shares in Thousands</t>
  </si>
  <si>
    <t>Dec. 27, 2015$ / sharesshares</t>
  </si>
  <si>
    <t>Share-based Compensation, Shares Authorized under Stock Option Plans, Exercise Price Range [Line Items]</t>
  </si>
  <si>
    <t>Range of Exercises Prices, minimum (in dollars per share)</t>
  </si>
  <si>
    <t>Range of Exercises Prices, maximum (in dollars per share)</t>
  </si>
  <si>
    <t>Number of Options Outstanding (in shares) | shares</t>
  </si>
  <si>
    <t>Weighted Average Remaining Life</t>
  </si>
  <si>
    <t>Weighted Average Exercise Price (in dollars per share)</t>
  </si>
  <si>
    <t>Number of Options Exercisable (in shares) | shares</t>
  </si>
  <si>
    <t>$14.02-14.10</t>
  </si>
  <si>
    <t>6 years 7 months 6 days</t>
  </si>
  <si>
    <t>$15.08-16.35</t>
  </si>
  <si>
    <t>$17.41-17.41</t>
  </si>
  <si>
    <t>$19.20-19.45</t>
  </si>
  <si>
    <t>5 years 3 months 18 days</t>
  </si>
  <si>
    <t>STOCK-BASED COMPENSATION (Restricted Stock Units) (Details) - Restricted Stock Units - $ / shares shares in Thousands</t>
  </si>
  <si>
    <t>Number of RSUs</t>
  </si>
  <si>
    <t>Additional RSUs upon spin-off conversion (in shares)</t>
  </si>
  <si>
    <t>Vested (in shares)</t>
  </si>
  <si>
    <t>Vested at end of year (in shares)</t>
  </si>
  <si>
    <t>Weighted Average Grant Date Fair Value</t>
  </si>
  <si>
    <t>Additional RSUs upon spin-off conversion (in dollars per share)</t>
  </si>
  <si>
    <t>Vested (in dollars per share)</t>
  </si>
  <si>
    <t>Vested at end of year (in dollars per share)</t>
  </si>
  <si>
    <t>STOCK-BASED COMPENSATION (Unrecognized Compensation Costs) (Details) - Tribune Publishing Equity Plan $ in Thousands</t>
  </si>
  <si>
    <t>Unrecognized Compensation Cost</t>
  </si>
  <si>
    <t>Weighted Average Remaining Recognition Period</t>
  </si>
  <si>
    <t>2 years 6 months 26 days</t>
  </si>
  <si>
    <t>2 years 4 months 13 days</t>
  </si>
  <si>
    <t>EARNINGS PER SHARE (Details) - USD ($) $ / shares in Units, $ in Thousands</t>
  </si>
  <si>
    <t>Income (Loss) - Numerator:</t>
  </si>
  <si>
    <t>Net income (loss) available to Tribune Publishing stockholders plus assumed conversions</t>
  </si>
  <si>
    <t>Issuance of stock in the distribution (in shares)</t>
  </si>
  <si>
    <t>Stock options</t>
  </si>
  <si>
    <t>Antidilutive securities excluded from computation of diluted earnings per share (in shares)</t>
  </si>
  <si>
    <t>Restricted Stock Units</t>
  </si>
  <si>
    <t>Shares - Denominator:</t>
  </si>
  <si>
    <t>Weighted average number of common shares outstanding (basic) (in shares)</t>
  </si>
  <si>
    <t>Dilutive effect of employee stock options and RSUs (in shares)</t>
  </si>
  <si>
    <t>Adjusted weighted average common shares outstanding (diluted) (in shares)</t>
  </si>
  <si>
    <t>Successor | Common stock</t>
  </si>
  <si>
    <t>STOCKHOLDERS' EQUITY (Details)</t>
  </si>
  <si>
    <t>1 Months Ended</t>
  </si>
  <si>
    <t>Aug. 31, 2015USD ($)</t>
  </si>
  <si>
    <t>Dec. 27, 2015USD ($)vote$ / sharesshares</t>
  </si>
  <si>
    <t>Dec. 28, 2014USD ($)$ / shares</t>
  </si>
  <si>
    <t>Number of votes per share of stock | vote</t>
  </si>
  <si>
    <t>Cash dividends per share recorded (in dollars per share) | $ / shares</t>
  </si>
  <si>
    <t>Class of Stock [Line Items]</t>
  </si>
  <si>
    <t>Stock repurchases authorized amount</t>
  </si>
  <si>
    <t>Period stock repurchases to be completed</t>
  </si>
  <si>
    <t>24 months</t>
  </si>
  <si>
    <t>Repurchased shares of common stock (in shares) | shares</t>
  </si>
  <si>
    <t>Purchase price of repurchased shares of common stock</t>
  </si>
  <si>
    <t>Remaining authorization under the stock repurchase plan</t>
  </si>
  <si>
    <t>Cash dividends recorded</t>
  </si>
  <si>
    <t>ACCUMULATED OTHER COMPREHENSIVE INCOME (Components) (Details) - USD ($) $ in Thousands</t>
  </si>
  <si>
    <t>Accumulated Other Comprehensive Income (Loss) [Line Items]</t>
  </si>
  <si>
    <t>Pension and other postretirement costs</t>
  </si>
  <si>
    <t>Foreign currency translation adjustments</t>
  </si>
  <si>
    <t>ACCUMULATED OTHER COMPREHENSIVE INCOME (Reclassifications) (Details) - USD ($) $ in Thousands</t>
  </si>
  <si>
    <t>Reclassification Adjustment out of Accumulated Other Comprehensive Income [Line Items]</t>
  </si>
  <si>
    <t>Reclassification out of accumulated other comprehensive income (loss)</t>
  </si>
  <si>
    <t>Total before taxes</t>
  </si>
  <si>
    <t>Prior service cost recognized | Reclassification out of accumulated other comprehensive income (loss)</t>
  </si>
  <si>
    <t>Amortization of actuarial gains | Reclassification out of accumulated other comprehensive income (loss)</t>
  </si>
  <si>
    <t>ACCUMULATED OTHER COMPREHENSIVE INCOME (Textual) (Details) $ in Millions</t>
  </si>
  <si>
    <t>Expected net losses to be amortized from accumulated other comprehensive income in next fiscal year</t>
  </si>
  <si>
    <t>SUPPLMENTAL CASH FLOW INFORMATION (Details) - USD ($) shares in Thousands, $ in Thousands</t>
  </si>
  <si>
    <t>Cash paid during the period for:</t>
  </si>
  <si>
    <t>Interest</t>
  </si>
  <si>
    <t>Income taxes, net</t>
  </si>
  <si>
    <t>Non-cash items in investing and financing activities:</t>
  </si>
  <si>
    <t>Shares issued for acquisitions</t>
  </si>
  <si>
    <t>Change in non-cash additions to construction in progress</t>
  </si>
  <si>
    <t>UNAUDITED QUARTERLY FINANCIAL INFORMATION (Details) - USD ($) $ / shares in Units, $ in Thousands</t>
  </si>
  <si>
    <t>Depreciation and amortization</t>
  </si>
  <si>
    <t>Gain (loss) on equity investments, net</t>
  </si>
  <si>
    <t>Basic net income (loss) per common share (in dollars per share)</t>
  </si>
  <si>
    <t>Diluted net income (loss) per common share (in dollars per share)</t>
  </si>
  <si>
    <t>Change in accounting method</t>
  </si>
  <si>
    <t>Change in Accounting Estimate [Line Items]</t>
  </si>
  <si>
    <t>Decrease in classified revenue and related affiliate fees</t>
  </si>
  <si>
    <t>Increase in commercial print and delivery revenue</t>
  </si>
  <si>
    <t>SUBSEQUENT EVENTS (Details) - Subsequent event $ / shares in Units, $ in Millions</t>
  </si>
  <si>
    <t>Feb. 03, 2016USD ($)$ / sharesshares</t>
  </si>
  <si>
    <t>Subsequent Event [Line Items]</t>
  </si>
  <si>
    <t>Issuance of stock in the distribution</t>
  </si>
  <si>
    <t>Private placement</t>
  </si>
  <si>
    <t>Number of shares sold | shares</t>
  </si>
  <si>
    <t>Purchase price per share (in dollars per share) | $ / shares</t>
  </si>
  <si>
    <t>Net proceeds from the sale</t>
  </si>
  <si>
    <t>Period of prohibited transfers</t>
  </si>
  <si>
    <t>Percentage of shares purchased in any 12-month period (more than)</t>
  </si>
  <si>
    <t>Percentage of individual ownership (more than)</t>
  </si>
  <si>
    <t>4.90%</t>
  </si>
  <si>
    <t>Percentage of ownership of outstanding shares (more than)</t>
  </si>
  <si>
    <t>Percentage of shares originally acquire (more than)</t>
  </si>
  <si>
    <t>75.00%</t>
  </si>
  <si>
    <t>Period after termination of voting covenants</t>
  </si>
  <si>
    <t>60 day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sharedStrings.xml" Type="http://schemas.openxmlformats.org/officeDocument/2006/relationships/sharedStrings"/><ns0:Relationship Id="rId108" Target="styles.xml" Type="http://schemas.openxmlformats.org/officeDocument/2006/relationships/styles"/><ns0:Relationship Id="rId10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93195</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s" s="4" r="B13">
        <v>23</v>
      </c>
    </row>
    <row spans="1:4" r="14">
      <c t="s" s="4" r="A14">
        <v>24</v>
      </c>
      <c t="s" s="4" r="B14">
        <v>25</v>
      </c>
    </row>
    <row spans="1:4" r="15">
      <c t="s" s="4" r="A15">
        <v>26</v>
      </c>
      <c t="s" s="4" r="B15">
        <v>25</v>
      </c>
    </row>
    <row spans="1:4" r="16">
      <c t="s" s="4" r="A16">
        <v>27</v>
      </c>
      <c t="n" s="6" r="C16">
        <v>31657676</v>
      </c>
    </row>
    <row spans="1:4" r="17">
      <c t="s" s="4" r="A17">
        <v>28</v>
      </c>
      <c t="n" s="7" r="D17">
        <v>4227701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0"/>
    <col customWidth="1" max="2" min="2" width="21"/>
    <col customWidth="1" max="3" min="3" width="41"/>
    <col customWidth="1" max="4" min="4" width="31"/>
  </cols>
  <sheetData>
    <row spans="1:4" r="1">
      <c t="s" s="1" r="A1">
        <v>1115</v>
      </c>
      <c t="s" s="2" r="B1">
        <v>1116</v>
      </c>
      <c t="s" s="2" r="C1">
        <v>1</v>
      </c>
    </row>
    <row spans="1:4" r="2">
      <c t="s" s="2" r="B2">
        <v>1117</v>
      </c>
      <c t="s" s="2" r="C2">
        <v>1118</v>
      </c>
      <c t="s" s="2" r="D2">
        <v>1119</v>
      </c>
    </row>
    <row spans="1:4" r="3">
      <c t="s" s="3" r="A3">
        <v>270</v>
      </c>
    </row>
    <row spans="1:4" r="4">
      <c t="s" s="4" r="A4">
        <v>1120</v>
      </c>
      <c t="n" s="6" r="C4">
        <v>1</v>
      </c>
    </row>
    <row spans="1:4" r="5">
      <c t="s" s="4" r="A5">
        <v>1121</v>
      </c>
      <c t="n" s="8" r="C5">
        <v>0.7</v>
      </c>
      <c t="n" s="9" r="D5">
        <v>0.175</v>
      </c>
    </row>
    <row spans="1:4" r="6">
      <c t="s" s="3" r="A6">
        <v>1122</v>
      </c>
    </row>
    <row spans="1:4" r="7">
      <c t="s" s="4" r="A7">
        <v>1123</v>
      </c>
      <c t="n" s="7" r="B7">
        <v>30000000</v>
      </c>
    </row>
    <row spans="1:4" r="8">
      <c t="s" s="4" r="A8">
        <v>1124</v>
      </c>
      <c t="s" s="4" r="B8">
        <v>1125</v>
      </c>
    </row>
    <row spans="1:4" r="9">
      <c t="s" s="4" r="A9">
        <v>1126</v>
      </c>
      <c t="n" s="6" r="C9">
        <v>121168</v>
      </c>
    </row>
    <row spans="1:4" r="10">
      <c t="s" s="4" r="A10">
        <v>1127</v>
      </c>
      <c t="n" s="7" r="C10">
        <v>1400000</v>
      </c>
    </row>
    <row spans="1:4" r="11">
      <c t="s" s="4" r="A11">
        <v>1128</v>
      </c>
      <c t="n" s="6" r="C11">
        <v>28600000</v>
      </c>
    </row>
    <row spans="1:4" r="12">
      <c t="s" s="4" r="A12">
        <v>139</v>
      </c>
    </row>
    <row spans="1:4" r="13">
      <c t="s" s="3" r="A13">
        <v>1122</v>
      </c>
    </row>
    <row spans="1:4" r="14">
      <c t="s" s="4" r="A14">
        <v>1129</v>
      </c>
      <c t="n" s="7" r="C14">
        <v>18900000</v>
      </c>
      <c t="n" s="7" r="D14">
        <v>4600000</v>
      </c>
    </row>
  </sheetData>
  <mergeCells count="2">
    <mergeCell ref="A1:A2"/>
    <mergeCell ref="C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30</v>
      </c>
      <c t="s" s="2" r="B1">
        <v>2</v>
      </c>
      <c t="s" s="2" r="C1">
        <v>31</v>
      </c>
    </row>
    <row spans="1:3" r="2">
      <c t="s" s="3" r="A2">
        <v>1131</v>
      </c>
    </row>
    <row spans="1:3" r="3">
      <c t="s" s="4" r="A3">
        <v>121</v>
      </c>
      <c t="n" s="7" r="B3">
        <v>-3906</v>
      </c>
      <c t="n" s="7" r="C3">
        <v>10482</v>
      </c>
    </row>
    <row spans="1:3" r="4">
      <c t="s" s="4" r="A4">
        <v>1132</v>
      </c>
    </row>
    <row spans="1:3" r="5">
      <c t="s" s="3" r="A5">
        <v>1131</v>
      </c>
    </row>
    <row spans="1:3" r="6">
      <c t="s" s="4" r="A6">
        <v>121</v>
      </c>
      <c t="n" s="6" r="B6">
        <v>-3871</v>
      </c>
      <c t="n" s="6" r="C6">
        <v>10502</v>
      </c>
    </row>
    <row spans="1:3" r="7">
      <c t="s" s="4" r="A7">
        <v>1133</v>
      </c>
    </row>
    <row spans="1:3" r="8">
      <c t="s" s="3" r="A8">
        <v>1131</v>
      </c>
    </row>
    <row spans="1:3" r="9">
      <c t="s" s="4" r="A9">
        <v>121</v>
      </c>
      <c t="n" s="7" r="B9">
        <v>-35</v>
      </c>
      <c t="n" s="7" r="C9">
        <v>-2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34</v>
      </c>
      <c t="s" s="2" r="B1">
        <v>563</v>
      </c>
      <c t="s" s="2" r="J1">
        <v>1</v>
      </c>
    </row>
    <row spans="1:12" r="2">
      <c t="s" s="2" r="B2">
        <v>2</v>
      </c>
      <c t="s" s="2" r="C2">
        <v>483</v>
      </c>
      <c t="s" s="2" r="D2">
        <v>484</v>
      </c>
      <c t="s" s="2" r="E2">
        <v>485</v>
      </c>
      <c t="s" s="2" r="F2">
        <v>31</v>
      </c>
      <c t="s" s="2" r="G2">
        <v>486</v>
      </c>
      <c t="s" s="2" r="H2">
        <v>487</v>
      </c>
      <c t="s" s="2" r="I2">
        <v>488</v>
      </c>
      <c t="s" s="2" r="J2">
        <v>2</v>
      </c>
      <c t="s" s="2" r="K2">
        <v>31</v>
      </c>
      <c t="s" s="2" r="L2">
        <v>32</v>
      </c>
    </row>
    <row spans="1:12" r="3">
      <c t="s" s="3" r="A3">
        <v>1135</v>
      </c>
    </row>
    <row spans="1:12" r="4">
      <c t="s" s="4" r="A4">
        <v>42</v>
      </c>
      <c t="n" s="7" r="B4">
        <v>186507</v>
      </c>
      <c t="n" s="7" r="C4">
        <v>157783</v>
      </c>
      <c t="n" s="7" r="D4">
        <v>156384</v>
      </c>
      <c t="n" s="7" r="E4">
        <v>149231</v>
      </c>
      <c t="n" s="7" r="F4">
        <v>160953</v>
      </c>
      <c t="n" s="7" r="G4">
        <v>150762</v>
      </c>
      <c t="n" s="7" r="H4">
        <v>140939</v>
      </c>
      <c t="n" s="7" r="I4">
        <v>143712</v>
      </c>
    </row>
    <row spans="1:12" r="5">
      <c t="s" s="4" r="A5">
        <v>35</v>
      </c>
      <c t="n" s="6" r="B5">
        <v>2373</v>
      </c>
      <c t="n" s="6" r="C5">
        <v>-6345</v>
      </c>
      <c t="n" s="6" r="D5">
        <v>1686</v>
      </c>
      <c t="n" s="6" r="E5">
        <v>1856</v>
      </c>
      <c t="n" s="6" r="F5">
        <v>14371</v>
      </c>
      <c t="n" s="6" r="G5">
        <v>484</v>
      </c>
      <c t="n" s="6" r="H5">
        <v>10945</v>
      </c>
      <c t="n" s="6" r="I5">
        <v>8653</v>
      </c>
      <c t="n" s="7" r="K5">
        <v>34500</v>
      </c>
    </row>
    <row spans="1:12" r="6">
      <c t="s" s="4" r="A6">
        <v>54</v>
      </c>
      <c t="n" s="7" r="B6">
        <v>-77</v>
      </c>
      <c t="n" s="7" r="C6">
        <v>-8601</v>
      </c>
      <c t="n" s="7" r="D6">
        <v>3398</v>
      </c>
      <c t="n" s="7" r="E6">
        <v>2515</v>
      </c>
      <c t="n" s="7" r="F6">
        <v>15469</v>
      </c>
      <c t="n" s="7" r="G6">
        <v>-156</v>
      </c>
      <c t="n" s="7" r="H6">
        <v>15203</v>
      </c>
      <c t="n" s="7" r="I6">
        <v>11772</v>
      </c>
    </row>
    <row spans="1:12" r="7">
      <c t="s" s="4" r="A7">
        <v>1136</v>
      </c>
    </row>
    <row spans="1:12" r="8">
      <c t="s" s="3" r="A8">
        <v>1135</v>
      </c>
    </row>
    <row spans="1:12" r="9">
      <c t="s" s="4" r="A9">
        <v>1137</v>
      </c>
      <c t="n" s="7" r="J9">
        <v>15688</v>
      </c>
      <c t="n" s="6" r="K9">
        <v>-17</v>
      </c>
      <c t="n" s="7" r="L9">
        <v>0</v>
      </c>
    </row>
    <row spans="1:12" r="10">
      <c t="s" s="4" r="A10">
        <v>35</v>
      </c>
      <c t="n" s="6" r="J10">
        <v>6197</v>
      </c>
      <c t="n" s="6" r="K10">
        <v>-7</v>
      </c>
      <c t="n" s="6" r="L10">
        <v>0</v>
      </c>
    </row>
    <row spans="1:12" r="11">
      <c t="s" s="4" r="A11">
        <v>54</v>
      </c>
      <c t="n" s="6" r="J11">
        <v>9491</v>
      </c>
      <c t="n" s="6" r="K11">
        <v>-10</v>
      </c>
      <c t="n" s="6" r="L11">
        <v>0</v>
      </c>
    </row>
    <row spans="1:12" r="12">
      <c t="s" s="4" r="A12">
        <v>1138</v>
      </c>
    </row>
    <row spans="1:12" r="13">
      <c t="s" s="3" r="A13">
        <v>1135</v>
      </c>
    </row>
    <row spans="1:12" r="14">
      <c t="s" s="4" r="A14">
        <v>42</v>
      </c>
      <c t="n" s="6" r="J14">
        <v>10825</v>
      </c>
      <c t="n" s="6" r="K14">
        <v>0</v>
      </c>
      <c t="n" s="6" r="L14">
        <v>0</v>
      </c>
    </row>
    <row spans="1:12" r="15">
      <c t="s" s="4" r="A15">
        <v>1139</v>
      </c>
    </row>
    <row spans="1:12" r="16">
      <c t="s" s="3" r="A16">
        <v>1135</v>
      </c>
    </row>
    <row spans="1:12" r="17">
      <c t="s" s="4" r="A17">
        <v>42</v>
      </c>
      <c t="n" s="7" r="J17">
        <v>4863</v>
      </c>
      <c t="n" s="7" r="K17">
        <v>-17</v>
      </c>
      <c t="n" s="7" r="L17">
        <v>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140</v>
      </c>
      <c t="s" s="2" r="B1">
        <v>1</v>
      </c>
    </row>
    <row spans="1:2" r="2">
      <c t="s" s="2" r="B2">
        <v>463</v>
      </c>
    </row>
    <row spans="1:2" r="3">
      <c t="s" s="3" r="A3">
        <v>270</v>
      </c>
    </row>
    <row spans="1:2" r="4">
      <c t="s" s="4" r="A4">
        <v>1141</v>
      </c>
      <c t="n" s="7" r="B4">
        <v>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142</v>
      </c>
      <c t="s" s="2" r="B1">
        <v>30</v>
      </c>
      <c t="s" s="2" r="C1">
        <v>2</v>
      </c>
      <c t="s" s="2" r="D1">
        <v>31</v>
      </c>
      <c t="s" s="2" r="E1">
        <v>32</v>
      </c>
    </row>
    <row spans="1:5" r="2">
      <c t="s" s="4" r="A2">
        <v>36</v>
      </c>
    </row>
    <row spans="1:5" r="3">
      <c t="s" s="3" r="A3">
        <v>1143</v>
      </c>
    </row>
    <row spans="1:5" r="4">
      <c t="s" s="4" r="A4">
        <v>1144</v>
      </c>
      <c t="n" s="7" r="C4">
        <v>22931</v>
      </c>
      <c t="n" s="7" r="D4">
        <v>6590</v>
      </c>
      <c t="n" s="7" r="E4">
        <v>0</v>
      </c>
    </row>
    <row spans="1:5" r="5">
      <c t="s" s="4" r="A5">
        <v>1145</v>
      </c>
      <c t="n" s="7" r="C5">
        <v>14194</v>
      </c>
      <c t="n" s="7" r="D5">
        <v>14595</v>
      </c>
      <c t="n" s="7" r="E5">
        <v>2210</v>
      </c>
    </row>
    <row spans="1:5" r="6">
      <c t="s" s="3" r="A6">
        <v>1146</v>
      </c>
    </row>
    <row spans="1:5" r="7">
      <c t="s" s="4" r="A7">
        <v>1147</v>
      </c>
      <c t="n" s="6" r="C7">
        <v>11039</v>
      </c>
      <c t="n" s="6" r="D7">
        <v>0</v>
      </c>
      <c t="n" s="6" r="E7">
        <v>0</v>
      </c>
    </row>
    <row spans="1:5" r="8">
      <c t="s" s="4" r="A8">
        <v>1148</v>
      </c>
      <c t="n" s="7" r="C8">
        <v>-5848</v>
      </c>
      <c t="n" s="7" r="D8">
        <v>8307</v>
      </c>
      <c t="n" s="7" r="E8">
        <v>104</v>
      </c>
    </row>
    <row spans="1:5" r="9">
      <c t="s" s="4" r="A9">
        <v>62</v>
      </c>
    </row>
    <row spans="1:5" r="10">
      <c t="s" s="3" r="A10">
        <v>1143</v>
      </c>
    </row>
    <row spans="1:5" r="11">
      <c t="s" s="4" r="A11">
        <v>1144</v>
      </c>
      <c t="n" s="7" r="B11">
        <v>0</v>
      </c>
    </row>
    <row spans="1:5" r="12">
      <c t="s" s="4" r="A12">
        <v>1145</v>
      </c>
      <c t="n" s="7" r="B12">
        <v>0</v>
      </c>
    </row>
    <row spans="1:5" r="13">
      <c t="s" s="3" r="A13">
        <v>1146</v>
      </c>
    </row>
    <row spans="1:5" r="14">
      <c t="s" s="4" r="A14">
        <v>1147</v>
      </c>
      <c t="n" s="6" r="B14">
        <v>0</v>
      </c>
    </row>
    <row spans="1:5" r="15">
      <c t="s" s="4" r="A15">
        <v>1148</v>
      </c>
      <c t="n" s="7" r="B15">
        <v>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49</v>
      </c>
      <c t="s" s="2" r="B1">
        <v>563</v>
      </c>
      <c t="s" s="2" r="J1">
        <v>1</v>
      </c>
    </row>
    <row spans="1:12" r="2">
      <c t="s" s="2" r="B2">
        <v>2</v>
      </c>
      <c t="s" s="2" r="C2">
        <v>483</v>
      </c>
      <c t="s" s="2" r="D2">
        <v>484</v>
      </c>
      <c t="s" s="2" r="E2">
        <v>485</v>
      </c>
      <c t="s" s="2" r="F2">
        <v>31</v>
      </c>
      <c t="s" s="2" r="G2">
        <v>486</v>
      </c>
      <c t="s" s="2" r="H2">
        <v>487</v>
      </c>
      <c t="s" s="2" r="I2">
        <v>488</v>
      </c>
      <c t="s" s="2" r="J2">
        <v>2</v>
      </c>
      <c t="s" s="2" r="K2">
        <v>31</v>
      </c>
      <c t="s" s="2" r="L2">
        <v>32</v>
      </c>
    </row>
    <row spans="1:12" r="3">
      <c t="s" s="3" r="A3">
        <v>279</v>
      </c>
    </row>
    <row spans="1:12" r="4">
      <c t="s" s="4" r="A4">
        <v>41</v>
      </c>
      <c t="n" s="7" r="B4">
        <v>456857</v>
      </c>
      <c t="n" s="7" r="C4">
        <v>405668</v>
      </c>
      <c t="n" s="7" r="D4">
        <v>412021</v>
      </c>
      <c t="n" s="7" r="E4">
        <v>398274</v>
      </c>
      <c t="n" s="7" r="F4">
        <v>457476</v>
      </c>
      <c t="n" s="7" r="G4">
        <v>404057</v>
      </c>
      <c t="n" s="7" r="H4">
        <v>429923</v>
      </c>
      <c t="n" s="7" r="I4">
        <v>416522</v>
      </c>
    </row>
    <row spans="1:12" r="5">
      <c t="s" s="3" r="A5">
        <v>33</v>
      </c>
    </row>
    <row spans="1:12" r="6">
      <c t="s" s="4" r="A6">
        <v>42</v>
      </c>
      <c t="n" s="6" r="B6">
        <v>186507</v>
      </c>
      <c t="n" s="6" r="C6">
        <v>157783</v>
      </c>
      <c t="n" s="6" r="D6">
        <v>156384</v>
      </c>
      <c t="n" s="6" r="E6">
        <v>149231</v>
      </c>
      <c t="n" s="6" r="F6">
        <v>160953</v>
      </c>
      <c t="n" s="6" r="G6">
        <v>150762</v>
      </c>
      <c t="n" s="6" r="H6">
        <v>140939</v>
      </c>
      <c t="n" s="6" r="I6">
        <v>143712</v>
      </c>
    </row>
    <row spans="1:12" r="7">
      <c t="s" s="4" r="A7">
        <v>43</v>
      </c>
      <c t="n" s="6" r="B7">
        <v>77668</v>
      </c>
      <c t="n" s="6" r="C7">
        <v>73607</v>
      </c>
      <c t="n" s="6" r="D7">
        <v>71438</v>
      </c>
      <c t="n" s="6" r="E7">
        <v>70706</v>
      </c>
      <c t="n" s="6" r="F7">
        <v>72679</v>
      </c>
      <c t="n" s="6" r="G7">
        <v>71408</v>
      </c>
      <c t="n" s="6" r="H7">
        <v>73392</v>
      </c>
      <c t="n" s="6" r="I7">
        <v>73540</v>
      </c>
    </row>
    <row spans="1:12" r="8">
      <c t="s" s="4" r="A8">
        <v>44</v>
      </c>
      <c t="n" s="6" r="B8">
        <v>30504</v>
      </c>
      <c t="n" s="6" r="C8">
        <v>29096</v>
      </c>
      <c t="n" s="6" r="D8">
        <v>31444</v>
      </c>
      <c t="n" s="6" r="E8">
        <v>31295</v>
      </c>
      <c t="n" s="6" r="F8">
        <v>35798</v>
      </c>
      <c t="n" s="6" r="G8">
        <v>32839</v>
      </c>
      <c t="n" s="6" r="H8">
        <v>35499</v>
      </c>
      <c t="n" s="6" r="I8">
        <v>35498</v>
      </c>
    </row>
    <row spans="1:12" r="9">
      <c t="s" s="4" r="A9">
        <v>45</v>
      </c>
      <c t="n" s="6" r="B9">
        <v>137684</v>
      </c>
      <c t="n" s="6" r="C9">
        <v>138447</v>
      </c>
      <c t="n" s="6" r="D9">
        <v>127989</v>
      </c>
      <c t="n" s="6" r="E9">
        <v>123437</v>
      </c>
      <c t="n" s="6" r="F9">
        <v>138560</v>
      </c>
      <c t="n" s="6" r="G9">
        <v>134386</v>
      </c>
      <c t="n" s="6" r="H9">
        <v>150567</v>
      </c>
      <c t="n" s="6" r="I9">
        <v>138655</v>
      </c>
    </row>
    <row spans="1:12" r="10">
      <c t="s" s="4" r="A10">
        <v>1150</v>
      </c>
      <c t="n" s="6" r="B10">
        <v>14472</v>
      </c>
      <c t="n" s="6" r="C10">
        <v>14303</v>
      </c>
      <c t="n" s="6" r="D10">
        <v>13149</v>
      </c>
      <c t="n" s="6" r="E10">
        <v>12709</v>
      </c>
      <c t="n" s="6" r="F10">
        <v>13083</v>
      </c>
      <c t="n" s="6" r="G10">
        <v>10145</v>
      </c>
      <c t="n" s="6" r="H10">
        <v>4515</v>
      </c>
      <c t="n" s="6" r="I10">
        <v>4346</v>
      </c>
    </row>
    <row spans="1:12" r="11">
      <c t="s" s="4" r="A11">
        <v>48</v>
      </c>
      <c t="n" s="6" r="B11">
        <v>446835</v>
      </c>
      <c t="n" s="6" r="C11">
        <v>413236</v>
      </c>
      <c t="n" s="6" r="D11">
        <v>400404</v>
      </c>
      <c t="n" s="6" r="E11">
        <v>387378</v>
      </c>
      <c t="n" s="6" r="F11">
        <v>421073</v>
      </c>
      <c t="n" s="6" r="G11">
        <v>399540</v>
      </c>
      <c t="n" s="6" r="H11">
        <v>404912</v>
      </c>
      <c t="n" s="6" r="I11">
        <v>395751</v>
      </c>
    </row>
    <row spans="1:12" r="12">
      <c t="s" s="4" r="A12">
        <v>49</v>
      </c>
      <c t="n" s="6" r="B12">
        <v>10022</v>
      </c>
      <c t="n" s="6" r="C12">
        <v>-7568</v>
      </c>
      <c t="n" s="6" r="D12">
        <v>11617</v>
      </c>
      <c t="n" s="6" r="E12">
        <v>10896</v>
      </c>
      <c t="n" s="6" r="F12">
        <v>36403</v>
      </c>
      <c t="n" s="6" r="G12">
        <v>4517</v>
      </c>
      <c t="n" s="6" r="H12">
        <v>25011</v>
      </c>
      <c t="n" s="6" r="I12">
        <v>20771</v>
      </c>
    </row>
    <row spans="1:12" r="13">
      <c t="s" s="4" r="A13">
        <v>1151</v>
      </c>
      <c t="n" s="6" r="B13">
        <v>-622</v>
      </c>
      <c t="n" s="6" r="C13">
        <v>-535</v>
      </c>
      <c t="n" s="6" r="D13">
        <v>50</v>
      </c>
      <c t="n" s="6" r="E13">
        <v>-57</v>
      </c>
      <c t="n" s="6" r="F13">
        <v>-350</v>
      </c>
      <c t="n" s="6" r="G13">
        <v>-201</v>
      </c>
      <c t="n" s="6" r="H13">
        <v>-294</v>
      </c>
      <c t="n" s="6" r="I13">
        <v>-335</v>
      </c>
      <c t="n" s="7" r="J13">
        <v>-1200</v>
      </c>
      <c t="n" s="7" r="K13">
        <v>-1200</v>
      </c>
      <c t="n" s="7" r="L13">
        <v>-1200</v>
      </c>
    </row>
    <row spans="1:12" r="14">
      <c t="s" s="4" r="A14">
        <v>50</v>
      </c>
      <c t="n" s="6" r="F14">
        <v>0</v>
      </c>
      <c t="n" s="6" r="G14">
        <v>0</v>
      </c>
      <c t="n" s="6" r="H14">
        <v>1484</v>
      </c>
      <c t="n" s="6" r="I14">
        <v>0</v>
      </c>
    </row>
    <row spans="1:12" r="15">
      <c t="s" s="4" r="A15">
        <v>51</v>
      </c>
      <c t="n" s="6" r="B15">
        <v>-6851</v>
      </c>
      <c t="n" s="6" r="C15">
        <v>-6923</v>
      </c>
      <c t="n" s="6" r="D15">
        <v>-6331</v>
      </c>
      <c t="n" s="6" r="E15">
        <v>-5867</v>
      </c>
      <c t="n" s="6" r="F15">
        <v>-5963</v>
      </c>
      <c t="n" s="6" r="G15">
        <v>-3783</v>
      </c>
      <c t="n" s="6" r="H15">
        <v>-53</v>
      </c>
      <c t="n" s="6" r="I15">
        <v>-2</v>
      </c>
    </row>
    <row spans="1:12" r="16">
      <c t="s" s="4" r="A16">
        <v>52</v>
      </c>
      <c t="n" s="6" r="B16">
        <v>-253</v>
      </c>
      <c t="n" s="6" r="C16">
        <v>80</v>
      </c>
      <c t="n" s="6" r="D16">
        <v>-252</v>
      </c>
      <c t="n" s="6" r="E16">
        <v>-601</v>
      </c>
      <c t="n" s="6" r="F16">
        <v>-250</v>
      </c>
      <c t="n" s="6" r="G16">
        <v>-205</v>
      </c>
      <c t="n" s="6" r="H16">
        <v>0</v>
      </c>
      <c t="n" s="6" r="I16">
        <v>-9</v>
      </c>
    </row>
    <row spans="1:12" r="17">
      <c t="s" s="4" r="A17">
        <v>35</v>
      </c>
      <c t="n" s="6" r="B17">
        <v>2373</v>
      </c>
      <c t="n" s="6" r="C17">
        <v>-6345</v>
      </c>
      <c t="n" s="6" r="D17">
        <v>1686</v>
      </c>
      <c t="n" s="6" r="E17">
        <v>1856</v>
      </c>
      <c t="n" s="6" r="F17">
        <v>14371</v>
      </c>
      <c t="n" s="6" r="G17">
        <v>484</v>
      </c>
      <c t="n" s="6" r="H17">
        <v>10945</v>
      </c>
      <c t="n" s="6" r="I17">
        <v>8653</v>
      </c>
      <c t="n" s="7" r="K17">
        <v>34500</v>
      </c>
    </row>
    <row spans="1:12" r="18">
      <c t="s" s="4" r="A18">
        <v>54</v>
      </c>
      <c t="n" s="7" r="B18">
        <v>-77</v>
      </c>
      <c t="n" s="7" r="C18">
        <v>-8601</v>
      </c>
      <c t="n" s="7" r="D18">
        <v>3398</v>
      </c>
      <c t="n" s="7" r="E18">
        <v>2515</v>
      </c>
      <c t="n" s="7" r="F18">
        <v>15469</v>
      </c>
      <c t="n" s="7" r="G18">
        <v>-156</v>
      </c>
      <c t="n" s="7" r="H18">
        <v>15203</v>
      </c>
      <c t="n" s="7" r="I18">
        <v>11772</v>
      </c>
    </row>
    <row spans="1:12" r="19">
      <c t="s" s="4" r="A19">
        <v>1152</v>
      </c>
      <c t="n" s="7" r="B19">
        <v>0</v>
      </c>
      <c t="n" s="8" r="C19">
        <v>-0.33</v>
      </c>
      <c t="n" s="8" r="D19">
        <v>0.13</v>
      </c>
      <c t="n" s="8" r="E19">
        <v>0.1</v>
      </c>
      <c t="n" s="8" r="F19">
        <v>0.61</v>
      </c>
      <c t="n" s="8" r="G19">
        <v>-0.01</v>
      </c>
      <c t="n" s="8" r="H19">
        <v>0.6</v>
      </c>
      <c t="n" s="8" r="I19">
        <v>0.46</v>
      </c>
    </row>
    <row spans="1:12" r="20">
      <c t="s" s="4" r="A20">
        <v>1153</v>
      </c>
      <c t="n" s="6" r="B20">
        <v>0</v>
      </c>
      <c t="n" s="10" r="C20">
        <v>-0.33</v>
      </c>
      <c t="n" s="10" r="D20">
        <v>0.13</v>
      </c>
      <c t="n" s="10" r="E20">
        <v>0.1</v>
      </c>
      <c t="n" s="10" r="F20">
        <v>0.6</v>
      </c>
      <c t="n" s="10" r="G20">
        <v>-0.01</v>
      </c>
      <c t="n" s="10" r="H20">
        <v>0.6</v>
      </c>
      <c t="n" s="10" r="I20">
        <v>0.46</v>
      </c>
    </row>
    <row spans="1:12" r="21">
      <c t="s" s="4" r="A21">
        <v>61</v>
      </c>
      <c t="n" s="9" r="B21">
        <v>0.175</v>
      </c>
      <c t="n" s="9" r="C21">
        <v>0.175</v>
      </c>
      <c t="n" s="9" r="D21">
        <v>0.175</v>
      </c>
      <c t="n" s="9" r="E21">
        <v>0.175</v>
      </c>
      <c t="n" s="9" r="F21">
        <v>0.175</v>
      </c>
      <c t="n" s="7" r="G21">
        <v>0</v>
      </c>
      <c t="n" s="7" r="H21">
        <v>0</v>
      </c>
      <c t="n" s="7" r="I21">
        <v>0</v>
      </c>
    </row>
    <row spans="1:12" r="22">
      <c t="s" s="4" r="A22">
        <v>1154</v>
      </c>
    </row>
    <row spans="1:12" r="23">
      <c t="s" s="3" r="A23">
        <v>1155</v>
      </c>
    </row>
    <row spans="1:12" r="24">
      <c t="s" s="4" r="A24">
        <v>1156</v>
      </c>
      <c t="n" s="7" r="C24">
        <v>1075</v>
      </c>
      <c t="n" s="7" r="D24">
        <v>1403</v>
      </c>
      <c t="n" s="7" r="E24">
        <v>1760</v>
      </c>
    </row>
    <row spans="1:12" r="25">
      <c t="s" s="4" r="A25">
        <v>1157</v>
      </c>
      <c t="n" s="7" r="C25">
        <v>2409</v>
      </c>
      <c t="n" s="7" r="D25">
        <v>2995</v>
      </c>
      <c t="n" s="7" r="E25">
        <v>3801</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spans="1:2" r="1">
      <c t="s" s="1" r="A1">
        <v>1158</v>
      </c>
      <c t="s" s="2" r="B1">
        <v>1159</v>
      </c>
    </row>
    <row spans="1:2" r="2">
      <c t="s" s="3" r="A2">
        <v>1160</v>
      </c>
    </row>
    <row spans="1:2" r="3">
      <c t="s" s="4" r="A3">
        <v>1161</v>
      </c>
      <c t="n" s="11" r="B3">
        <v>44.4</v>
      </c>
    </row>
    <row spans="1:2" r="4">
      <c t="s" s="4" r="A4">
        <v>1162</v>
      </c>
    </row>
    <row spans="1:2" r="5">
      <c t="s" s="3" r="A5">
        <v>1160</v>
      </c>
    </row>
    <row spans="1:2" r="6">
      <c t="s" s="4" r="A6">
        <v>1163</v>
      </c>
      <c t="n" s="6" r="B6">
        <v>5220000</v>
      </c>
    </row>
    <row spans="1:2" r="7">
      <c t="s" s="4" r="A7">
        <v>1164</v>
      </c>
      <c t="n" s="8" r="B7">
        <v>8.5</v>
      </c>
    </row>
    <row spans="1:2" r="8">
      <c t="s" s="4" r="A8">
        <v>1165</v>
      </c>
      <c t="n" s="11" r="B8">
        <v>42.5</v>
      </c>
    </row>
    <row spans="1:2" r="9">
      <c t="s" s="4" r="A9">
        <v>1166</v>
      </c>
      <c t="s" s="4" r="B9">
        <v>547</v>
      </c>
    </row>
    <row spans="1:2" r="10">
      <c t="s" s="4" r="A10">
        <v>1167</v>
      </c>
      <c t="s" s="4" r="B10">
        <v>808</v>
      </c>
    </row>
    <row spans="1:2" r="11">
      <c t="s" s="4" r="A11">
        <v>1168</v>
      </c>
      <c t="s" s="4" r="B11">
        <v>1169</v>
      </c>
    </row>
    <row spans="1:2" r="12">
      <c t="s" s="4" r="A12">
        <v>1170</v>
      </c>
      <c t="s" s="4" r="B12">
        <v>808</v>
      </c>
    </row>
    <row spans="1:2" r="13">
      <c t="s" s="4" r="A13">
        <v>1171</v>
      </c>
      <c t="s" s="4" r="B13">
        <v>1172</v>
      </c>
    </row>
    <row spans="1:2" r="14">
      <c t="s" s="4" r="A14">
        <v>1173</v>
      </c>
      <c t="s" s="4" r="B14">
        <v>1174</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9</v>
      </c>
      <c t="s" s="2" r="B1">
        <v>30</v>
      </c>
      <c t="s" s="2" r="C1">
        <v>2</v>
      </c>
      <c t="s" s="2" r="D1">
        <v>31</v>
      </c>
      <c t="s" s="2" r="E1">
        <v>32</v>
      </c>
    </row>
    <row spans="1:5" r="2">
      <c t="s" s="3" r="A2">
        <v>33</v>
      </c>
    </row>
    <row spans="1:5" r="3">
      <c t="s" s="4" r="A3">
        <v>34</v>
      </c>
      <c t="n" s="7" r="C3">
        <v>-1200</v>
      </c>
      <c t="n" s="7" r="D3">
        <v>-1200</v>
      </c>
      <c t="n" s="7" r="E3">
        <v>-1200</v>
      </c>
    </row>
    <row spans="1:5" r="4">
      <c t="s" s="4" r="A4">
        <v>35</v>
      </c>
      <c t="n" s="6" r="D4">
        <v>34500</v>
      </c>
    </row>
    <row spans="1:5" r="5">
      <c t="s" s="4" r="A5">
        <v>36</v>
      </c>
    </row>
    <row spans="1:5" r="6">
      <c t="s" s="3" r="A6">
        <v>37</v>
      </c>
    </row>
    <row spans="1:5" r="7">
      <c t="s" s="4" r="A7">
        <v>38</v>
      </c>
      <c t="n" s="6" r="C7">
        <v>954690</v>
      </c>
      <c t="n" s="6" r="D7">
        <v>986393</v>
      </c>
      <c t="n" s="6" r="E7">
        <v>1068936</v>
      </c>
    </row>
    <row spans="1:5" r="8">
      <c t="s" s="4" r="A8">
        <v>39</v>
      </c>
      <c t="n" s="6" r="C8">
        <v>466281</v>
      </c>
      <c t="n" s="6" r="D8">
        <v>434623</v>
      </c>
      <c t="n" s="6" r="E8">
        <v>428615</v>
      </c>
    </row>
    <row spans="1:5" r="9">
      <c t="s" s="4" r="A9">
        <v>40</v>
      </c>
      <c t="n" s="6" r="C9">
        <v>251849</v>
      </c>
      <c t="n" s="6" r="D9">
        <v>286962</v>
      </c>
      <c t="n" s="6" r="E9">
        <v>297556</v>
      </c>
    </row>
    <row spans="1:5" r="10">
      <c t="s" s="4" r="A10">
        <v>41</v>
      </c>
      <c t="n" s="6" r="C10">
        <v>1672820</v>
      </c>
      <c t="n" s="6" r="D10">
        <v>1707978</v>
      </c>
      <c t="n" s="6" r="E10">
        <v>1795107</v>
      </c>
    </row>
    <row spans="1:5" r="11">
      <c t="s" s="3" r="A11">
        <v>33</v>
      </c>
    </row>
    <row spans="1:5" r="12">
      <c t="s" s="4" r="A12">
        <v>42</v>
      </c>
      <c t="n" s="6" r="C12">
        <v>649905</v>
      </c>
      <c t="n" s="6" r="D12">
        <v>596366</v>
      </c>
      <c t="n" s="6" r="E12">
        <v>597882</v>
      </c>
    </row>
    <row spans="1:5" r="13">
      <c t="s" s="4" r="A13">
        <v>43</v>
      </c>
      <c t="n" s="6" r="C13">
        <v>293419</v>
      </c>
      <c t="n" s="6" r="D13">
        <v>291019</v>
      </c>
      <c t="n" s="6" r="E13">
        <v>309310</v>
      </c>
    </row>
    <row spans="1:5" r="14">
      <c t="s" s="4" r="A14">
        <v>44</v>
      </c>
      <c t="n" s="6" r="C14">
        <v>122339</v>
      </c>
      <c t="n" s="6" r="D14">
        <v>139634</v>
      </c>
      <c t="n" s="6" r="E14">
        <v>162196</v>
      </c>
    </row>
    <row spans="1:5" r="15">
      <c t="s" s="4" r="A15">
        <v>45</v>
      </c>
      <c t="n" s="6" r="C15">
        <v>527557</v>
      </c>
      <c t="n" s="6" r="D15">
        <v>562168</v>
      </c>
      <c t="n" s="6" r="E15">
        <v>530759</v>
      </c>
    </row>
    <row spans="1:5" r="16">
      <c t="s" s="4" r="A16">
        <v>46</v>
      </c>
      <c t="n" s="6" r="C16">
        <v>44700</v>
      </c>
      <c t="n" s="6" r="D16">
        <v>24537</v>
      </c>
      <c t="n" s="6" r="E16">
        <v>21851</v>
      </c>
    </row>
    <row spans="1:5" r="17">
      <c t="s" s="4" r="A17">
        <v>47</v>
      </c>
      <c t="n" s="6" r="C17">
        <v>9933</v>
      </c>
      <c t="n" s="6" r="D17">
        <v>7552</v>
      </c>
      <c t="n" s="6" r="E17">
        <v>6580</v>
      </c>
    </row>
    <row spans="1:5" r="18">
      <c t="s" s="4" r="A18">
        <v>48</v>
      </c>
      <c t="n" s="6" r="C18">
        <v>1647853</v>
      </c>
      <c t="n" s="6" r="D18">
        <v>1621276</v>
      </c>
      <c t="n" s="6" r="E18">
        <v>1628578</v>
      </c>
    </row>
    <row spans="1:5" r="19">
      <c t="s" s="4" r="A19">
        <v>49</v>
      </c>
      <c t="n" s="6" r="C19">
        <v>24967</v>
      </c>
      <c t="n" s="6" r="D19">
        <v>86702</v>
      </c>
      <c t="n" s="6" r="E19">
        <v>166529</v>
      </c>
    </row>
    <row spans="1:5" r="20">
      <c t="s" s="4" r="A20">
        <v>34</v>
      </c>
      <c t="n" s="6" r="C20">
        <v>-1164</v>
      </c>
      <c t="n" s="6" r="D20">
        <v>-1180</v>
      </c>
      <c t="n" s="6" r="E20">
        <v>-1187</v>
      </c>
    </row>
    <row spans="1:5" r="21">
      <c t="s" s="4" r="A21">
        <v>50</v>
      </c>
      <c t="n" s="6" r="C21">
        <v>0</v>
      </c>
      <c t="n" s="6" r="D21">
        <v>1484</v>
      </c>
      <c t="n" s="6" r="E21">
        <v>0</v>
      </c>
    </row>
    <row spans="1:5" r="22">
      <c t="s" s="4" r="A22">
        <v>51</v>
      </c>
      <c t="n" s="6" r="C22">
        <v>-25972</v>
      </c>
      <c t="n" s="6" r="D22">
        <v>-9801</v>
      </c>
      <c t="n" s="6" r="E22">
        <v>14</v>
      </c>
    </row>
    <row spans="1:5" r="23">
      <c t="s" s="4" r="A23">
        <v>52</v>
      </c>
      <c t="n" s="6" r="C23">
        <v>-1026</v>
      </c>
      <c t="n" s="6" r="D23">
        <v>-464</v>
      </c>
      <c t="n" s="6" r="E23">
        <v>-270</v>
      </c>
    </row>
    <row spans="1:5" r="24">
      <c t="s" s="4" r="A24">
        <v>53</v>
      </c>
      <c t="n" s="6" r="C24">
        <v>-3195</v>
      </c>
      <c t="n" s="6" r="D24">
        <v>76741</v>
      </c>
      <c t="n" s="6" r="E24">
        <v>165086</v>
      </c>
    </row>
    <row spans="1:5" r="25">
      <c t="s" s="4" r="A25">
        <v>35</v>
      </c>
      <c t="n" s="6" r="C25">
        <v>-430</v>
      </c>
      <c t="n" s="6" r="D25">
        <v>34453</v>
      </c>
      <c t="n" s="6" r="E25">
        <v>70992</v>
      </c>
    </row>
    <row spans="1:5" r="26">
      <c t="s" s="4" r="A26">
        <v>54</v>
      </c>
      <c t="n" s="7" r="C26">
        <v>-2765</v>
      </c>
      <c t="n" s="7" r="D26">
        <v>42288</v>
      </c>
      <c t="n" s="7" r="E26">
        <v>94094</v>
      </c>
    </row>
    <row spans="1:5" r="27">
      <c t="s" s="3" r="A27">
        <v>55</v>
      </c>
    </row>
    <row spans="1:5" r="28">
      <c t="s" s="4" r="A28">
        <v>56</v>
      </c>
      <c t="n" s="8" r="C28">
        <v>-0.11</v>
      </c>
      <c t="n" s="8" r="D28">
        <v>1.66</v>
      </c>
      <c t="n" s="8" r="E28">
        <v>3.7</v>
      </c>
    </row>
    <row spans="1:5" r="29">
      <c t="s" s="4" r="A29">
        <v>57</v>
      </c>
      <c t="n" s="8" r="C29">
        <v>-0.11</v>
      </c>
      <c t="n" s="8" r="D29">
        <v>1.66</v>
      </c>
      <c t="n" s="8" r="E29">
        <v>3.7</v>
      </c>
    </row>
    <row spans="1:5" r="30">
      <c t="s" s="3" r="A30">
        <v>58</v>
      </c>
    </row>
    <row spans="1:5" r="31">
      <c t="s" s="4" r="A31">
        <v>59</v>
      </c>
      <c t="n" s="6" r="C31">
        <v>25990</v>
      </c>
      <c t="n" s="6" r="D31">
        <v>25429</v>
      </c>
      <c t="n" s="6" r="E31">
        <v>25424</v>
      </c>
    </row>
    <row spans="1:5" r="32">
      <c t="s" s="4" r="A32">
        <v>60</v>
      </c>
      <c t="n" s="6" r="C32">
        <v>25990</v>
      </c>
      <c t="n" s="6" r="D32">
        <v>25543</v>
      </c>
      <c t="n" s="6" r="E32">
        <v>25424</v>
      </c>
    </row>
    <row spans="1:5" r="33">
      <c t="s" s="4" r="A33">
        <v>61</v>
      </c>
      <c t="n" s="8" r="C33">
        <v>0.7</v>
      </c>
      <c t="n" s="9" r="D33">
        <v>0.175</v>
      </c>
      <c t="n" s="7" r="E33">
        <v>0</v>
      </c>
    </row>
    <row spans="1:5" r="34">
      <c t="s" s="4" r="A34">
        <v>62</v>
      </c>
    </row>
    <row spans="1:5" r="35">
      <c t="s" s="3" r="A35">
        <v>37</v>
      </c>
    </row>
    <row spans="1:5" r="36">
      <c t="s" s="4" r="A36">
        <v>38</v>
      </c>
      <c t="n" s="7" r="B36">
        <v>0</v>
      </c>
    </row>
    <row spans="1:5" r="37">
      <c t="s" s="4" r="A37">
        <v>39</v>
      </c>
      <c t="n" s="6" r="B37">
        <v>0</v>
      </c>
    </row>
    <row spans="1:5" r="38">
      <c t="s" s="4" r="A38">
        <v>40</v>
      </c>
      <c t="n" s="6" r="B38">
        <v>0</v>
      </c>
    </row>
    <row spans="1:5" r="39">
      <c t="s" s="4" r="A39">
        <v>41</v>
      </c>
      <c t="n" s="6" r="B39">
        <v>0</v>
      </c>
    </row>
    <row spans="1:5" r="40">
      <c t="s" s="3" r="A40">
        <v>33</v>
      </c>
    </row>
    <row spans="1:5" r="41">
      <c t="s" s="4" r="A41">
        <v>42</v>
      </c>
      <c t="n" s="6" r="B41">
        <v>0</v>
      </c>
    </row>
    <row spans="1:5" r="42">
      <c t="s" s="4" r="A42">
        <v>43</v>
      </c>
      <c t="n" s="6" r="B42">
        <v>0</v>
      </c>
    </row>
    <row spans="1:5" r="43">
      <c t="s" s="4" r="A43">
        <v>44</v>
      </c>
      <c t="n" s="6" r="B43">
        <v>0</v>
      </c>
    </row>
    <row spans="1:5" r="44">
      <c t="s" s="4" r="A44">
        <v>45</v>
      </c>
      <c t="n" s="6" r="B44">
        <v>0</v>
      </c>
    </row>
    <row spans="1:5" r="45">
      <c t="s" s="4" r="A45">
        <v>46</v>
      </c>
      <c t="n" s="6" r="B45">
        <v>0</v>
      </c>
    </row>
    <row spans="1:5" r="46">
      <c t="s" s="4" r="A46">
        <v>47</v>
      </c>
      <c t="n" s="6" r="B46">
        <v>0</v>
      </c>
    </row>
    <row spans="1:5" r="47">
      <c t="s" s="4" r="A47">
        <v>48</v>
      </c>
      <c t="n" s="6" r="B47">
        <v>0</v>
      </c>
    </row>
    <row spans="1:5" r="48">
      <c t="s" s="4" r="A48">
        <v>49</v>
      </c>
      <c t="n" s="6" r="B48">
        <v>0</v>
      </c>
    </row>
    <row spans="1:5" r="49">
      <c t="s" s="4" r="A49">
        <v>34</v>
      </c>
      <c t="n" s="6" r="B49">
        <v>0</v>
      </c>
    </row>
    <row spans="1:5" r="50">
      <c t="s" s="4" r="A50">
        <v>50</v>
      </c>
      <c t="n" s="6" r="B50">
        <v>0</v>
      </c>
    </row>
    <row spans="1:5" r="51">
      <c t="s" s="4" r="A51">
        <v>51</v>
      </c>
      <c t="n" s="6" r="B51">
        <v>0</v>
      </c>
    </row>
    <row spans="1:5" r="52">
      <c t="s" s="4" r="A52">
        <v>52</v>
      </c>
      <c t="n" s="6" r="B52">
        <v>2754553</v>
      </c>
    </row>
    <row spans="1:5" r="53">
      <c t="s" s="4" r="A53">
        <v>53</v>
      </c>
      <c t="n" s="6" r="B53">
        <v>2754553</v>
      </c>
    </row>
    <row spans="1:5" r="54">
      <c t="s" s="4" r="A54">
        <v>35</v>
      </c>
      <c t="n" s="6" r="B54">
        <v>-87773</v>
      </c>
    </row>
    <row spans="1:5" r="55">
      <c t="s" s="4" r="A55">
        <v>54</v>
      </c>
      <c t="n" s="7" r="B55">
        <v>2842326</v>
      </c>
    </row>
    <row spans="1:5" r="56">
      <c t="s" s="3" r="A56">
        <v>55</v>
      </c>
    </row>
    <row spans="1:5" r="57">
      <c t="s" s="4" r="A57">
        <v>56</v>
      </c>
      <c t="n" s="8" r="B57">
        <v>111.8</v>
      </c>
    </row>
    <row spans="1:5" r="58">
      <c t="s" s="4" r="A58">
        <v>57</v>
      </c>
      <c t="n" s="8" r="B58">
        <v>111.8</v>
      </c>
    </row>
    <row spans="1:5" r="59">
      <c t="s" s="3" r="A59">
        <v>58</v>
      </c>
    </row>
    <row spans="1:5" r="60">
      <c t="s" s="4" r="A60">
        <v>59</v>
      </c>
      <c t="n" s="6" r="B60">
        <v>25424</v>
      </c>
    </row>
    <row spans="1:5" r="61">
      <c t="s" s="4" r="A61">
        <v>60</v>
      </c>
      <c t="n" s="6" r="B61">
        <v>25424</v>
      </c>
    </row>
    <row spans="1:5" r="62">
      <c t="s" s="4" r="A62">
        <v>61</v>
      </c>
      <c t="n" s="7" r="B62">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6</v>
      </c>
      <c t="s" s="2" r="B1">
        <v>1</v>
      </c>
    </row>
    <row spans="1:2" r="2">
      <c t="s" s="2" r="B2">
        <v>2</v>
      </c>
    </row>
    <row spans="1:2" r="3">
      <c t="s" s="3" r="A3">
        <v>254</v>
      </c>
    </row>
    <row spans="1:2" r="4">
      <c t="s" s="4" r="A4">
        <v>256</v>
      </c>
      <c t="s" s="4" r="B4">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66</v>
      </c>
      <c t="s" s="2" r="B1">
        <v>1</v>
      </c>
    </row>
    <row spans="1:2" r="2">
      <c t="s" s="2" r="B2">
        <v>2</v>
      </c>
    </row>
    <row spans="1:2" r="3">
      <c t="s" s="3" r="A3">
        <v>267</v>
      </c>
    </row>
    <row spans="1:2" r="4">
      <c t="s" s="4" r="A4">
        <v>266</v>
      </c>
      <c t="s" s="4" r="B4">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69</v>
      </c>
      <c t="s" s="2" r="B1">
        <v>1</v>
      </c>
    </row>
    <row spans="1:2" r="2">
      <c t="s" s="2" r="B2">
        <v>2</v>
      </c>
    </row>
    <row spans="1:2" r="3">
      <c t="s" s="3" r="A3">
        <v>270</v>
      </c>
    </row>
    <row spans="1:2" r="4">
      <c t="s" s="4" r="A4">
        <v>269</v>
      </c>
      <c t="s" s="4" r="B4">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72</v>
      </c>
      <c t="s" s="2" r="B1">
        <v>1</v>
      </c>
    </row>
    <row spans="1:2" r="2">
      <c t="s" s="2" r="B2">
        <v>2</v>
      </c>
    </row>
    <row spans="1:2" r="3">
      <c t="s" s="3" r="A3">
        <v>270</v>
      </c>
    </row>
    <row spans="1:2" r="4">
      <c t="s" s="4" r="A4">
        <v>272</v>
      </c>
      <c t="s" s="4" r="B4">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74</v>
      </c>
      <c t="s" s="2" r="B1">
        <v>1</v>
      </c>
    </row>
    <row spans="1:2" r="2">
      <c t="s" s="2" r="B2">
        <v>2</v>
      </c>
    </row>
    <row spans="1:2" r="3">
      <c t="s" s="3" r="A3">
        <v>275</v>
      </c>
    </row>
    <row spans="1:2" r="4">
      <c t="s" s="4" r="A4">
        <v>276</v>
      </c>
      <c t="s" s="4" r="B4">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8</v>
      </c>
      <c t="s" s="2" r="B1">
        <v>1</v>
      </c>
    </row>
    <row spans="1:2" r="2">
      <c t="s" s="2" r="B2">
        <v>2</v>
      </c>
    </row>
    <row spans="1:2" r="3">
      <c t="s" s="3" r="A3">
        <v>279</v>
      </c>
    </row>
    <row spans="1:2" r="4">
      <c t="s" s="4" r="A4">
        <v>278</v>
      </c>
      <c t="s" s="4" r="B4">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3</v>
      </c>
      <c t="s" s="2" r="B1">
        <v>30</v>
      </c>
      <c t="s" s="2" r="C1">
        <v>2</v>
      </c>
      <c t="s" s="2" r="D1">
        <v>31</v>
      </c>
      <c t="s" s="2" r="E1">
        <v>32</v>
      </c>
    </row>
    <row spans="1:5" r="2">
      <c t="s" s="4" r="A2">
        <v>36</v>
      </c>
    </row>
    <row spans="1:5" r="3">
      <c t="s" s="4" r="A3">
        <v>54</v>
      </c>
      <c t="n" s="7" r="C3">
        <v>-2765</v>
      </c>
      <c t="n" s="7" r="D3">
        <v>42288</v>
      </c>
      <c t="n" s="7" r="E3">
        <v>94094</v>
      </c>
    </row>
    <row spans="1:5" r="4">
      <c t="s" s="3" r="A4">
        <v>64</v>
      </c>
    </row>
    <row spans="1:5" r="5">
      <c t="s" s="4" r="A5">
        <v>65</v>
      </c>
      <c t="n" s="6" r="C5">
        <v>-6978</v>
      </c>
      <c t="n" s="6" r="D5">
        <v>1720</v>
      </c>
      <c t="n" s="6" r="E5">
        <v>-310</v>
      </c>
    </row>
    <row spans="1:5" r="6">
      <c t="s" s="4" r="A6">
        <v>66</v>
      </c>
      <c t="n" s="6" r="C6">
        <v>-2942</v>
      </c>
      <c t="n" s="6" r="D6">
        <v>0</v>
      </c>
      <c t="n" s="6" r="E6">
        <v>0</v>
      </c>
    </row>
    <row spans="1:5" r="7">
      <c t="s" s="4" r="A7">
        <v>67</v>
      </c>
      <c t="n" s="6" r="C7">
        <v>-4453</v>
      </c>
      <c t="n" s="6" r="D7">
        <v>9092</v>
      </c>
      <c t="n" s="6" r="E7">
        <v>0</v>
      </c>
    </row>
    <row spans="1:5" r="8">
      <c t="s" s="4" r="A8">
        <v>68</v>
      </c>
      <c t="n" s="6" r="C8">
        <v>0</v>
      </c>
      <c t="n" s="6" r="D8">
        <v>0</v>
      </c>
      <c t="n" s="6" r="E8">
        <v>0</v>
      </c>
    </row>
    <row spans="1:5" r="9">
      <c t="s" s="4" r="A9">
        <v>69</v>
      </c>
      <c t="n" s="6" r="C9">
        <v>-15</v>
      </c>
      <c t="n" s="6" r="D9">
        <v>-20</v>
      </c>
      <c t="n" s="6" r="E9">
        <v>0</v>
      </c>
    </row>
    <row spans="1:5" r="10">
      <c t="s" s="4" r="A10">
        <v>70</v>
      </c>
      <c t="n" s="6" r="C10">
        <v>-14388</v>
      </c>
      <c t="n" s="6" r="D10">
        <v>10792</v>
      </c>
      <c t="n" s="6" r="E10">
        <v>-310</v>
      </c>
    </row>
    <row spans="1:5" r="11">
      <c t="s" s="4" r="A11">
        <v>71</v>
      </c>
      <c t="n" s="7" r="C11">
        <v>-17153</v>
      </c>
      <c t="n" s="7" r="D11">
        <v>53080</v>
      </c>
      <c t="n" s="7" r="E11">
        <v>93784</v>
      </c>
    </row>
    <row spans="1:5" r="12">
      <c t="s" s="4" r="A12">
        <v>62</v>
      </c>
    </row>
    <row spans="1:5" r="13">
      <c t="s" s="4" r="A13">
        <v>54</v>
      </c>
      <c t="n" s="7" r="B13">
        <v>2842326</v>
      </c>
    </row>
    <row spans="1:5" r="14">
      <c t="s" s="3" r="A14">
        <v>64</v>
      </c>
    </row>
    <row spans="1:5" r="15">
      <c t="s" s="4" r="A15">
        <v>65</v>
      </c>
      <c t="n" s="6" r="B15">
        <v>0</v>
      </c>
    </row>
    <row spans="1:5" r="16">
      <c t="s" s="4" r="A16">
        <v>66</v>
      </c>
      <c t="n" s="6" r="B16">
        <v>0</v>
      </c>
    </row>
    <row spans="1:5" r="17">
      <c t="s" s="4" r="A17">
        <v>67</v>
      </c>
      <c t="n" s="6" r="B17">
        <v>0</v>
      </c>
    </row>
    <row spans="1:5" r="18">
      <c t="s" s="4" r="A18">
        <v>68</v>
      </c>
      <c t="n" s="6" r="B18">
        <v>-27158</v>
      </c>
    </row>
    <row spans="1:5" r="19">
      <c t="s" s="4" r="A19">
        <v>69</v>
      </c>
      <c t="n" s="6" r="B19">
        <v>0</v>
      </c>
    </row>
    <row spans="1:5" r="20">
      <c t="s" s="4" r="A20">
        <v>70</v>
      </c>
      <c t="n" s="6" r="B20">
        <v>-27158</v>
      </c>
    </row>
    <row spans="1:5" r="21">
      <c t="s" s="4" r="A21">
        <v>71</v>
      </c>
      <c t="n" s="7" r="B21">
        <v>28151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1</v>
      </c>
      <c t="s" s="2" r="B1">
        <v>1</v>
      </c>
    </row>
    <row spans="1:2" r="2">
      <c t="s" s="2" r="B2">
        <v>2</v>
      </c>
    </row>
    <row spans="1:2" r="3">
      <c t="s" s="3" r="A3">
        <v>282</v>
      </c>
    </row>
    <row spans="1:2" r="4">
      <c t="s" s="4" r="A4">
        <v>281</v>
      </c>
      <c t="s" s="4" r="B4">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7"/>
    <col customWidth="1" max="2" min="2" width="80"/>
  </cols>
  <sheetData>
    <row spans="1:2" r="1">
      <c t="s" s="1" r="A1">
        <v>284</v>
      </c>
      <c t="s" s="2" r="B1">
        <v>1</v>
      </c>
    </row>
    <row spans="1:2" r="2">
      <c t="s" s="2" r="B2">
        <v>2</v>
      </c>
    </row>
    <row spans="1:2" r="3">
      <c t="s" s="3" r="A3">
        <v>227</v>
      </c>
    </row>
    <row spans="1:2" r="4">
      <c t="s" s="4" r="A4">
        <v>285</v>
      </c>
      <c t="s" s="4" r="B4">
        <v>286</v>
      </c>
    </row>
    <row spans="1:2" r="5">
      <c t="s" s="4" r="A5">
        <v>287</v>
      </c>
      <c t="s" s="4" r="B5">
        <v>288</v>
      </c>
    </row>
    <row spans="1:2" r="6">
      <c t="s" s="4" r="A6">
        <v>289</v>
      </c>
      <c t="s" s="4" r="B6">
        <v>290</v>
      </c>
    </row>
    <row spans="1:2" r="7">
      <c t="s" s="4" r="A7">
        <v>291</v>
      </c>
      <c t="s" s="4" r="B7">
        <v>292</v>
      </c>
    </row>
    <row spans="1:2" r="8">
      <c t="s" s="4" r="A8">
        <v>293</v>
      </c>
      <c t="s" s="4" r="B8">
        <v>294</v>
      </c>
    </row>
    <row spans="1:2" r="9">
      <c t="s" s="4" r="A9">
        <v>80</v>
      </c>
      <c t="s" s="4" r="B9">
        <v>295</v>
      </c>
    </row>
    <row spans="1:2" r="10">
      <c t="s" s="4" r="A10">
        <v>296</v>
      </c>
      <c t="s" s="4" r="B10">
        <v>297</v>
      </c>
    </row>
    <row spans="1:2" r="11">
      <c t="s" s="4" r="A11">
        <v>298</v>
      </c>
      <c t="s" s="4" r="B11">
        <v>299</v>
      </c>
    </row>
    <row spans="1:2" r="12">
      <c t="s" s="4" r="A12">
        <v>300</v>
      </c>
      <c t="s" s="4" r="B12">
        <v>301</v>
      </c>
    </row>
    <row spans="1:2" r="13">
      <c t="s" s="4" r="A13">
        <v>82</v>
      </c>
      <c t="s" s="4" r="B13">
        <v>302</v>
      </c>
    </row>
    <row spans="1:2" r="14">
      <c t="s" s="4" r="A14">
        <v>303</v>
      </c>
      <c t="s" s="4" r="B14">
        <v>304</v>
      </c>
    </row>
    <row spans="1:2" r="15">
      <c t="s" s="4" r="A15">
        <v>305</v>
      </c>
      <c t="s" s="4" r="B15">
        <v>306</v>
      </c>
    </row>
    <row spans="1:2" r="16">
      <c t="s" s="4" r="A16">
        <v>307</v>
      </c>
      <c t="s" s="4" r="B16">
        <v>308</v>
      </c>
    </row>
    <row spans="1:2" r="17">
      <c t="s" s="4" r="A17">
        <v>309</v>
      </c>
      <c t="s" s="4" r="B17">
        <v>310</v>
      </c>
    </row>
    <row spans="1:2" r="18">
      <c t="s" s="4" r="A18">
        <v>96</v>
      </c>
      <c t="s" s="4" r="B18">
        <v>311</v>
      </c>
    </row>
    <row spans="1:2" r="19">
      <c t="s" s="4" r="A19">
        <v>312</v>
      </c>
      <c t="s" s="4" r="B19">
        <v>313</v>
      </c>
    </row>
    <row spans="1:2" r="20">
      <c t="s" s="4" r="A20">
        <v>314</v>
      </c>
      <c t="s" s="4" r="B20">
        <v>315</v>
      </c>
    </row>
    <row spans="1:2" r="21">
      <c t="s" s="4" r="A21">
        <v>316</v>
      </c>
      <c t="s" s="4" r="B21">
        <v>317</v>
      </c>
    </row>
    <row spans="1:2" r="22">
      <c t="s" s="4" r="A22">
        <v>318</v>
      </c>
      <c t="s" s="4" r="B22">
        <v>319</v>
      </c>
    </row>
    <row spans="1:2" r="23">
      <c t="s" s="4" r="A23">
        <v>320</v>
      </c>
      <c t="s" s="4" r="B23">
        <v>321</v>
      </c>
    </row>
    <row spans="1:2" r="24">
      <c t="s" s="4" r="A24">
        <v>322</v>
      </c>
      <c t="s" s="4" r="B24">
        <v>323</v>
      </c>
    </row>
    <row spans="1:2" r="25">
      <c t="s" s="4" r="A25">
        <v>324</v>
      </c>
      <c t="s" s="4" r="B25">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26</v>
      </c>
      <c t="s" s="2" r="B1">
        <v>1</v>
      </c>
    </row>
    <row spans="1:2" r="2">
      <c t="s" s="2" r="B2">
        <v>2</v>
      </c>
    </row>
    <row spans="1:2" r="3">
      <c t="s" s="3" r="A3">
        <v>224</v>
      </c>
    </row>
    <row spans="1:2" r="4">
      <c t="s" s="4" r="A4">
        <v>327</v>
      </c>
      <c t="s" s="4" r="B4">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9</v>
      </c>
      <c t="s" s="2" r="B1">
        <v>1</v>
      </c>
    </row>
    <row spans="1:2" r="2">
      <c t="s" s="2" r="B2">
        <v>2</v>
      </c>
    </row>
    <row spans="1:2" r="3">
      <c t="s" s="3" r="A3">
        <v>227</v>
      </c>
    </row>
    <row spans="1:2" r="4">
      <c t="s" s="4" r="A4">
        <v>330</v>
      </c>
      <c t="s" s="4" r="B4">
        <v>331</v>
      </c>
    </row>
    <row spans="1:2" r="5">
      <c t="s" s="4" r="A5">
        <v>332</v>
      </c>
      <c t="s" s="4" r="B5">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34</v>
      </c>
      <c t="s" s="2" r="B1">
        <v>1</v>
      </c>
    </row>
    <row spans="1:2" r="2">
      <c t="s" s="2" r="B2">
        <v>2</v>
      </c>
    </row>
    <row spans="1:2" r="3">
      <c t="s" s="3" r="A3">
        <v>230</v>
      </c>
    </row>
    <row spans="1:2" r="4">
      <c t="s" s="4" r="A4">
        <v>335</v>
      </c>
      <c t="s" s="4" r="B4">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337</v>
      </c>
      <c t="s" s="2" r="B1">
        <v>1</v>
      </c>
    </row>
    <row spans="1:2" r="2">
      <c t="s" s="2" r="B2">
        <v>2</v>
      </c>
    </row>
    <row spans="1:2" r="3">
      <c t="s" s="3" r="A3">
        <v>233</v>
      </c>
    </row>
    <row spans="1:2" r="4">
      <c t="s" s="4" r="A4">
        <v>338</v>
      </c>
      <c t="s" s="4" r="B4">
        <v>339</v>
      </c>
    </row>
    <row spans="1:2" r="5">
      <c t="s" s="4" r="A5">
        <v>340</v>
      </c>
      <c t="s" s="4" r="B5">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342</v>
      </c>
      <c t="s" s="2" r="B1">
        <v>1</v>
      </c>
    </row>
    <row spans="1:2" r="2">
      <c t="s" s="2" r="B2">
        <v>2</v>
      </c>
    </row>
    <row spans="1:2" r="3">
      <c t="s" s="3" r="A3">
        <v>236</v>
      </c>
    </row>
    <row spans="1:2" r="4">
      <c t="s" s="4" r="A4">
        <v>343</v>
      </c>
      <c t="s" s="4" r="B4">
        <v>344</v>
      </c>
    </row>
    <row spans="1:2" r="5">
      <c t="s" s="4" r="A5">
        <v>345</v>
      </c>
      <c t="s" s="4" r="B5">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47</v>
      </c>
      <c t="s" s="2" r="B1">
        <v>1</v>
      </c>
    </row>
    <row spans="1:2" r="2">
      <c t="s" s="2" r="B2">
        <v>2</v>
      </c>
    </row>
    <row spans="1:2" r="3">
      <c t="s" s="3" r="A3">
        <v>239</v>
      </c>
    </row>
    <row spans="1:2" r="4">
      <c t="s" s="4" r="A4">
        <v>348</v>
      </c>
      <c t="s" s="4" r="B4">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50</v>
      </c>
      <c t="s" s="2" r="B1">
        <v>1</v>
      </c>
    </row>
    <row spans="1:2" r="2">
      <c t="s" s="2" r="B2">
        <v>2</v>
      </c>
    </row>
    <row spans="1:2" r="3">
      <c t="s" s="3" r="A3">
        <v>242</v>
      </c>
    </row>
    <row spans="1:2" r="4">
      <c t="s" s="4" r="A4">
        <v>351</v>
      </c>
      <c t="s" s="4" r="B4">
        <v>352</v>
      </c>
    </row>
    <row spans="1:2" r="5">
      <c t="s" s="4" r="A5">
        <v>353</v>
      </c>
      <c t="s" s="4" r="B5">
        <v>354</v>
      </c>
    </row>
    <row spans="1:2" r="6">
      <c t="s" s="4" r="A6">
        <v>355</v>
      </c>
      <c t="s" s="4" r="B6">
        <v>356</v>
      </c>
    </row>
    <row spans="1:2" r="7">
      <c t="s" s="4" r="A7">
        <v>357</v>
      </c>
      <c t="s" s="4" r="B7">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59</v>
      </c>
      <c t="s" s="2" r="B1">
        <v>1</v>
      </c>
    </row>
    <row spans="1:2" r="2">
      <c t="s" s="2" r="B2">
        <v>2</v>
      </c>
    </row>
    <row spans="1:2" r="3">
      <c t="s" s="3" r="A3">
        <v>245</v>
      </c>
    </row>
    <row spans="1:2" r="4">
      <c t="s" s="4" r="A4">
        <v>360</v>
      </c>
      <c t="s" s="4" r="B4">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2</v>
      </c>
      <c t="s" s="2" r="B1">
        <v>30</v>
      </c>
      <c t="s" s="2" r="C1">
        <v>2</v>
      </c>
      <c t="s" s="2" r="D1">
        <v>31</v>
      </c>
      <c t="s" s="2" r="E1">
        <v>32</v>
      </c>
    </row>
    <row spans="1:5" r="2">
      <c t="s" s="4" r="A2">
        <v>36</v>
      </c>
    </row>
    <row spans="1:5" r="3">
      <c t="s" s="4" r="A3">
        <v>73</v>
      </c>
      <c t="n" s="7" r="C3">
        <v>4556</v>
      </c>
      <c t="n" s="7" r="D3">
        <v>-1123</v>
      </c>
      <c t="n" s="7" r="E3">
        <v>202</v>
      </c>
    </row>
    <row spans="1:5" r="4">
      <c t="s" s="4" r="A4">
        <v>74</v>
      </c>
      <c t="n" s="6" r="C4">
        <v>1921</v>
      </c>
      <c t="n" s="6" r="D4">
        <v>0</v>
      </c>
      <c t="n" s="6" r="E4">
        <v>0</v>
      </c>
    </row>
    <row spans="1:5" r="5">
      <c t="s" s="4" r="A5">
        <v>75</v>
      </c>
      <c t="n" s="6" r="C5">
        <v>2908</v>
      </c>
      <c t="n" s="6" r="D5">
        <v>-5936</v>
      </c>
      <c t="n" s="6" r="E5">
        <v>0</v>
      </c>
    </row>
    <row spans="1:5" r="6">
      <c t="s" s="4" r="A6">
        <v>76</v>
      </c>
      <c t="n" s="6" r="C6">
        <v>0</v>
      </c>
      <c t="n" s="6" r="D6">
        <v>0</v>
      </c>
      <c t="n" s="6" r="E6">
        <v>0</v>
      </c>
    </row>
    <row spans="1:5" r="7">
      <c t="s" s="4" r="A7">
        <v>77</v>
      </c>
      <c t="n" s="7" r="C7">
        <v>0</v>
      </c>
      <c t="n" s="7" r="D7">
        <v>13</v>
      </c>
      <c t="n" s="7" r="E7">
        <v>0</v>
      </c>
    </row>
    <row spans="1:5" r="8">
      <c t="s" s="4" r="A8">
        <v>62</v>
      </c>
    </row>
    <row spans="1:5" r="9">
      <c t="s" s="4" r="A9">
        <v>73</v>
      </c>
      <c t="n" s="7" r="B9">
        <v>0</v>
      </c>
    </row>
    <row spans="1:5" r="10">
      <c t="s" s="4" r="A10">
        <v>74</v>
      </c>
      <c t="n" s="6" r="B10">
        <v>0</v>
      </c>
    </row>
    <row spans="1:5" r="11">
      <c t="s" s="4" r="A11">
        <v>75</v>
      </c>
      <c t="n" s="6" r="B11">
        <v>0</v>
      </c>
    </row>
    <row spans="1:5" r="12">
      <c t="s" s="4" r="A12">
        <v>76</v>
      </c>
      <c t="n" s="6" r="B12">
        <v>6440</v>
      </c>
    </row>
    <row spans="1:5" r="13">
      <c t="s" s="4" r="A13">
        <v>77</v>
      </c>
      <c t="n" s="7" r="B13">
        <v>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62</v>
      </c>
      <c t="s" s="2" r="B1">
        <v>1</v>
      </c>
    </row>
    <row spans="1:2" r="2">
      <c t="s" s="2" r="B2">
        <v>2</v>
      </c>
    </row>
    <row spans="1:2" r="3">
      <c t="s" s="3" r="A3">
        <v>251</v>
      </c>
    </row>
    <row spans="1:2" r="4">
      <c t="s" s="4" r="A4">
        <v>363</v>
      </c>
      <c t="s" s="4" r="B4">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65</v>
      </c>
      <c t="s" s="2" r="B1">
        <v>1</v>
      </c>
    </row>
    <row spans="1:2" r="2">
      <c t="s" s="2" r="B2">
        <v>2</v>
      </c>
    </row>
    <row spans="1:2" r="3">
      <c t="s" s="3" r="A3">
        <v>254</v>
      </c>
    </row>
    <row spans="1:2" r="4">
      <c t="s" s="4" r="A4">
        <v>366</v>
      </c>
      <c t="s" s="4" r="B4">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68</v>
      </c>
      <c t="s" s="2" r="B1">
        <v>1</v>
      </c>
    </row>
    <row spans="1:2" r="2">
      <c t="s" s="2" r="B2">
        <v>2</v>
      </c>
    </row>
    <row spans="1:2" r="3">
      <c t="s" s="3" r="A3">
        <v>258</v>
      </c>
    </row>
    <row spans="1:2" r="4">
      <c t="s" s="4" r="A4">
        <v>369</v>
      </c>
      <c t="s" s="4" r="B4">
        <v>370</v>
      </c>
    </row>
    <row spans="1:2" r="5">
      <c t="s" s="4" r="A5">
        <v>371</v>
      </c>
      <c t="s" s="4" r="B5">
        <v>372</v>
      </c>
    </row>
    <row spans="1:2" r="6">
      <c t="s" s="4" r="A6">
        <v>373</v>
      </c>
      <c t="s" s="4" r="B6">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75</v>
      </c>
      <c t="s" s="2" r="B1">
        <v>1</v>
      </c>
    </row>
    <row spans="1:2" r="2">
      <c t="s" s="2" r="B2">
        <v>2</v>
      </c>
    </row>
    <row spans="1:2" r="3">
      <c t="s" s="3" r="A3">
        <v>261</v>
      </c>
    </row>
    <row spans="1:2" r="4">
      <c t="s" s="4" r="A4">
        <v>376</v>
      </c>
      <c t="s" s="4" r="B4">
        <v>377</v>
      </c>
    </row>
    <row spans="1:2" r="5">
      <c t="s" s="4" r="A5">
        <v>378</v>
      </c>
      <c t="s" s="4" r="B5">
        <v>379</v>
      </c>
    </row>
    <row spans="1:2" r="6">
      <c t="s" s="4" r="A6">
        <v>380</v>
      </c>
      <c t="s" s="4" r="B6">
        <v>381</v>
      </c>
    </row>
    <row spans="1:2" r="7">
      <c t="s" s="4" r="A7">
        <v>382</v>
      </c>
      <c t="s" s="4" r="B7">
        <v>341</v>
      </c>
    </row>
    <row spans="1:2" r="8">
      <c t="s" s="4" r="A8">
        <v>383</v>
      </c>
      <c t="s" s="4" r="B8">
        <v>384</v>
      </c>
    </row>
    <row spans="1:2" r="9">
      <c t="s" s="4" r="A9">
        <v>385</v>
      </c>
      <c t="s" s="4" r="B9">
        <v>386</v>
      </c>
    </row>
    <row spans="1:2" r="10">
      <c t="s" s="4" r="A10">
        <v>387</v>
      </c>
      <c t="s" s="4" r="B10">
        <v>388</v>
      </c>
    </row>
    <row spans="1:2" r="11">
      <c t="s" s="4" r="A11">
        <v>389</v>
      </c>
      <c t="s" s="4" r="B11">
        <v>390</v>
      </c>
    </row>
    <row spans="1:2" r="12">
      <c t="s" s="4" r="A12">
        <v>391</v>
      </c>
      <c t="s" s="4" r="B12">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93</v>
      </c>
      <c t="s" s="2" r="B1">
        <v>1</v>
      </c>
    </row>
    <row spans="1:2" r="2">
      <c t="s" s="2" r="B2">
        <v>2</v>
      </c>
    </row>
    <row spans="1:2" r="3">
      <c t="s" s="3" r="A3">
        <v>264</v>
      </c>
    </row>
    <row spans="1:2" r="4">
      <c t="s" s="4" r="A4">
        <v>394</v>
      </c>
      <c t="s" s="4" r="B4">
        <v>395</v>
      </c>
    </row>
    <row spans="1:2" r="5">
      <c t="s" s="4" r="A5">
        <v>396</v>
      </c>
      <c t="s" s="4" r="B5">
        <v>397</v>
      </c>
    </row>
    <row spans="1:2" r="6">
      <c t="s" s="4" r="A6">
        <v>398</v>
      </c>
      <c t="s" s="4" r="B6">
        <v>399</v>
      </c>
    </row>
    <row spans="1:2" r="7">
      <c t="s" s="4" r="A7">
        <v>400</v>
      </c>
      <c t="s" s="4" r="B7">
        <v>401</v>
      </c>
    </row>
    <row spans="1:2" r="8">
      <c t="s" s="4" r="A8">
        <v>402</v>
      </c>
      <c t="s" s="4" r="B8">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404</v>
      </c>
      <c t="s" s="2" r="B1">
        <v>1</v>
      </c>
    </row>
    <row spans="1:2" r="2">
      <c t="s" s="2" r="B2">
        <v>2</v>
      </c>
    </row>
    <row spans="1:2" r="3">
      <c t="s" s="3" r="A3">
        <v>267</v>
      </c>
    </row>
    <row spans="1:2" r="4">
      <c t="s" s="4" r="A4">
        <v>405</v>
      </c>
      <c t="s" s="4" r="B4">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07</v>
      </c>
      <c t="s" s="2" r="B1">
        <v>1</v>
      </c>
    </row>
    <row spans="1:2" r="2">
      <c t="s" s="2" r="B2">
        <v>2</v>
      </c>
    </row>
    <row spans="1:2" r="3">
      <c t="s" s="3" r="A3">
        <v>270</v>
      </c>
    </row>
    <row spans="1:2" r="4">
      <c t="s" s="4" r="A4">
        <v>408</v>
      </c>
      <c t="s" s="4" r="B4">
        <v>409</v>
      </c>
    </row>
    <row spans="1:2" r="5">
      <c t="s" s="4" r="A5">
        <v>410</v>
      </c>
      <c t="s" s="4" r="B5">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412</v>
      </c>
      <c t="s" s="2" r="B1">
        <v>1</v>
      </c>
    </row>
    <row spans="1:2" r="2">
      <c t="s" s="2" r="B2">
        <v>2</v>
      </c>
    </row>
    <row spans="1:2" r="3">
      <c t="s" s="3" r="A3">
        <v>275</v>
      </c>
    </row>
    <row spans="1:2" r="4">
      <c t="s" s="4" r="A4">
        <v>413</v>
      </c>
      <c t="s" s="4" r="B4">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15</v>
      </c>
      <c t="s" s="2" r="B1">
        <v>1</v>
      </c>
    </row>
    <row spans="1:2" r="2">
      <c t="s" s="2" r="B2">
        <v>2</v>
      </c>
    </row>
    <row spans="1:2" r="3">
      <c t="s" s="3" r="A3">
        <v>279</v>
      </c>
    </row>
    <row spans="1:2" r="4">
      <c t="s" s="4" r="A4">
        <v>416</v>
      </c>
      <c t="s" s="4" r="B4">
        <v>4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4"/>
    <col customWidth="1" max="3" min="3" width="30"/>
    <col customWidth="1" max="4" min="4" width="14"/>
    <col customWidth="1" max="5" min="5" width="19"/>
    <col customWidth="1" max="6" min="6" width="14"/>
    <col customWidth="1" max="7" min="7" width="14"/>
    <col customWidth="1" max="8" min="8" width="14"/>
  </cols>
  <sheetData>
    <row spans="1:8" r="1">
      <c t="s" s="1" r="A1">
        <v>418</v>
      </c>
      <c t="s" s="2" r="B1">
        <v>2</v>
      </c>
      <c t="s" s="2" r="C1">
        <v>419</v>
      </c>
      <c t="s" s="2" r="D1">
        <v>31</v>
      </c>
      <c t="s" s="2" r="E1">
        <v>420</v>
      </c>
      <c t="s" s="2" r="F1">
        <v>421</v>
      </c>
      <c t="s" s="2" r="G1">
        <v>422</v>
      </c>
      <c t="s" s="2" r="H1">
        <v>423</v>
      </c>
    </row>
    <row spans="1:8" r="2">
      <c t="s" s="3" r="A2">
        <v>424</v>
      </c>
    </row>
    <row spans="1:8" r="3">
      <c t="s" s="4" r="A3">
        <v>425</v>
      </c>
      <c t="s" s="4" r="H3">
        <v>426</v>
      </c>
    </row>
    <row spans="1:8" r="4">
      <c t="s" s="4" r="A4">
        <v>427</v>
      </c>
    </row>
    <row spans="1:8" r="5">
      <c t="s" s="3" r="A5">
        <v>424</v>
      </c>
    </row>
    <row spans="1:8" r="6">
      <c t="s" s="4" r="A6">
        <v>428</v>
      </c>
      <c t="s" s="4" r="B6">
        <v>426</v>
      </c>
      <c t="s" s="4" r="D6">
        <v>426</v>
      </c>
    </row>
    <row spans="1:8" r="7">
      <c t="s" s="4" r="A7">
        <v>429</v>
      </c>
    </row>
    <row spans="1:8" r="8">
      <c t="s" s="3" r="A8">
        <v>424</v>
      </c>
    </row>
    <row spans="1:8" r="9">
      <c t="s" s="4" r="A9">
        <v>428</v>
      </c>
      <c t="s" s="4" r="B9">
        <v>430</v>
      </c>
      <c t="s" s="4" r="D9">
        <v>431</v>
      </c>
    </row>
    <row spans="1:8" r="10">
      <c t="s" s="4" r="A10">
        <v>432</v>
      </c>
    </row>
    <row spans="1:8" r="11">
      <c t="s" s="3" r="A11">
        <v>424</v>
      </c>
    </row>
    <row spans="1:8" r="12">
      <c t="s" s="4" r="A12">
        <v>428</v>
      </c>
      <c t="s" s="4" r="B12">
        <v>433</v>
      </c>
      <c t="s" s="4" r="D12">
        <v>433</v>
      </c>
      <c t="s" s="4" r="F12">
        <v>433</v>
      </c>
      <c t="s" s="4" r="G12">
        <v>433</v>
      </c>
    </row>
    <row spans="1:8" r="13">
      <c t="s" s="4" r="A13">
        <v>434</v>
      </c>
    </row>
    <row spans="1:8" r="14">
      <c t="s" s="3" r="A14">
        <v>424</v>
      </c>
    </row>
    <row spans="1:8" r="15">
      <c t="s" s="4" r="A15">
        <v>435</v>
      </c>
      <c t="n" s="6" r="C15">
        <v>9</v>
      </c>
    </row>
    <row spans="1:8" r="16">
      <c t="s" s="4" r="A16">
        <v>436</v>
      </c>
    </row>
    <row spans="1:8" r="17">
      <c t="s" s="3" r="A17">
        <v>424</v>
      </c>
    </row>
    <row spans="1:8" r="18">
      <c t="s" s="4" r="A18">
        <v>437</v>
      </c>
      <c t="n" s="6" r="E18">
        <v>32</v>
      </c>
    </row>
    <row spans="1:8" r="19">
      <c t="s" s="4" r="A19">
        <v>438</v>
      </c>
      <c t="n" s="6" r="E19">
        <v>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v>
      </c>
      <c t="s" s="2" r="B1">
        <v>2</v>
      </c>
      <c t="s" s="2" r="C1">
        <v>31</v>
      </c>
    </row>
    <row spans="1:3" r="2">
      <c t="s" s="3" r="A2">
        <v>79</v>
      </c>
    </row>
    <row spans="1:3" r="3">
      <c t="s" s="4" r="A3">
        <v>80</v>
      </c>
      <c t="n" s="7" r="B3">
        <v>40832</v>
      </c>
      <c t="n" s="7" r="C3">
        <v>36675</v>
      </c>
    </row>
    <row spans="1:3" r="4">
      <c t="s" s="4" r="A4">
        <v>81</v>
      </c>
      <c t="n" s="6" r="B4">
        <v>240813</v>
      </c>
      <c t="n" s="6" r="C4">
        <v>234812</v>
      </c>
    </row>
    <row spans="1:3" r="5">
      <c t="s" s="4" r="A5">
        <v>82</v>
      </c>
      <c t="n" s="6" r="B5">
        <v>13688</v>
      </c>
      <c t="n" s="6" r="C5">
        <v>16651</v>
      </c>
    </row>
    <row spans="1:3" r="6">
      <c t="s" s="4" r="A6">
        <v>83</v>
      </c>
      <c t="n" s="6" r="B6">
        <v>12845</v>
      </c>
      <c t="n" s="6" r="C6">
        <v>22503</v>
      </c>
    </row>
    <row spans="1:3" r="7">
      <c t="s" s="4" r="A7">
        <v>40</v>
      </c>
      <c t="n" s="6" r="B7">
        <v>3979</v>
      </c>
      <c t="n" s="6" r="C7">
        <v>4090</v>
      </c>
    </row>
    <row spans="1:3" r="8">
      <c t="s" s="4" r="A8">
        <v>84</v>
      </c>
      <c t="n" s="6" r="B8">
        <v>312157</v>
      </c>
      <c t="n" s="6" r="C8">
        <v>314731</v>
      </c>
    </row>
    <row spans="1:3" r="9">
      <c t="s" s="3" r="A9">
        <v>85</v>
      </c>
    </row>
    <row spans="1:3" r="10">
      <c t="s" s="4" r="A10">
        <v>86</v>
      </c>
      <c t="n" s="6" r="B10">
        <v>240393</v>
      </c>
      <c t="n" s="6" r="C10">
        <v>210217</v>
      </c>
    </row>
    <row spans="1:3" r="11">
      <c t="s" s="4" r="A11">
        <v>87</v>
      </c>
      <c t="n" s="6" r="B11">
        <v>7377</v>
      </c>
      <c t="n" s="6" r="C11">
        <v>6434</v>
      </c>
    </row>
    <row spans="1:3" r="12">
      <c t="s" s="4" r="A12">
        <v>88</v>
      </c>
      <c t="n" s="6" r="B12">
        <v>247770</v>
      </c>
      <c t="n" s="6" r="C12">
        <v>216651</v>
      </c>
    </row>
    <row spans="1:3" r="13">
      <c t="s" s="4" r="A13">
        <v>89</v>
      </c>
      <c t="n" s="6" r="B13">
        <v>-108393</v>
      </c>
      <c t="n" s="6" r="C13">
        <v>-68076</v>
      </c>
    </row>
    <row spans="1:3" r="14">
      <c t="s" s="4" r="A14">
        <v>90</v>
      </c>
      <c t="n" s="6" r="B14">
        <v>139377</v>
      </c>
      <c t="n" s="6" r="C14">
        <v>148575</v>
      </c>
    </row>
    <row spans="1:3" r="15">
      <c t="s" s="4" r="A15">
        <v>91</v>
      </c>
      <c t="n" s="6" r="B15">
        <v>5162</v>
      </c>
      <c t="n" s="6" r="C15">
        <v>13770</v>
      </c>
    </row>
    <row spans="1:3" r="16">
      <c t="s" s="4" r="A16">
        <v>92</v>
      </c>
      <c t="n" s="6" r="B16">
        <v>144539</v>
      </c>
      <c t="n" s="6" r="C16">
        <v>162345</v>
      </c>
    </row>
    <row spans="1:3" r="17">
      <c t="s" s="3" r="A17">
        <v>93</v>
      </c>
    </row>
    <row spans="1:3" r="18">
      <c t="s" s="4" r="A18">
        <v>94</v>
      </c>
      <c t="n" s="6" r="B18">
        <v>123992</v>
      </c>
      <c t="n" s="6" r="C18">
        <v>41669</v>
      </c>
    </row>
    <row spans="1:3" r="19">
      <c t="s" s="4" r="A19">
        <v>95</v>
      </c>
      <c t="n" s="6" r="B19">
        <v>133862</v>
      </c>
      <c t="n" s="6" r="C19">
        <v>87272</v>
      </c>
    </row>
    <row spans="1:3" r="20">
      <c t="s" s="4" r="A20">
        <v>96</v>
      </c>
      <c t="n" s="6" r="B20">
        <v>3677</v>
      </c>
      <c t="n" s="6" r="C20">
        <v>3370</v>
      </c>
    </row>
    <row spans="1:3" r="21">
      <c t="s" s="4" r="A21">
        <v>97</v>
      </c>
      <c t="n" s="6" r="B21">
        <v>81540</v>
      </c>
      <c t="n" s="6" r="C21">
        <v>37186</v>
      </c>
    </row>
    <row spans="1:3" r="22">
      <c t="s" s="4" r="A22">
        <v>98</v>
      </c>
      <c t="n" s="6" r="B22">
        <v>17003</v>
      </c>
      <c t="n" s="6" r="C22">
        <v>27505</v>
      </c>
    </row>
    <row spans="1:3" r="23">
      <c t="s" s="4" r="A23">
        <v>99</v>
      </c>
      <c t="n" s="6" r="B23">
        <v>16196</v>
      </c>
      <c t="n" s="6" r="C23">
        <v>3625</v>
      </c>
    </row>
    <row spans="1:3" r="24">
      <c t="s" s="4" r="A24">
        <v>100</v>
      </c>
      <c t="n" s="6" r="B24">
        <v>376270</v>
      </c>
      <c t="n" s="6" r="C24">
        <v>200627</v>
      </c>
    </row>
    <row spans="1:3" r="25">
      <c t="s" s="4" r="A25">
        <v>101</v>
      </c>
      <c t="n" s="6" r="B25">
        <v>832966</v>
      </c>
      <c t="n" s="6" r="C25">
        <v>677703</v>
      </c>
    </row>
    <row spans="1:3" r="26">
      <c t="s" s="3" r="A26">
        <v>102</v>
      </c>
    </row>
    <row spans="1:3" r="27">
      <c t="s" s="4" r="A27">
        <v>103</v>
      </c>
      <c t="n" s="6" r="B27">
        <v>21826</v>
      </c>
      <c t="n" s="6" r="C27">
        <v>17911</v>
      </c>
    </row>
    <row spans="1:3" r="28">
      <c t="s" s="4" r="A28">
        <v>104</v>
      </c>
      <c t="n" s="6" r="B28">
        <v>80881</v>
      </c>
      <c t="n" s="6" r="C28">
        <v>81567</v>
      </c>
    </row>
    <row spans="1:3" r="29">
      <c t="s" s="4" r="A29">
        <v>105</v>
      </c>
      <c t="n" s="6" r="B29">
        <v>97717</v>
      </c>
      <c t="n" s="6" r="C29">
        <v>74571</v>
      </c>
    </row>
    <row spans="1:3" r="30">
      <c t="s" s="4" r="A30">
        <v>106</v>
      </c>
      <c t="n" s="6" r="B30">
        <v>81682</v>
      </c>
      <c t="n" s="6" r="C30">
        <v>73004</v>
      </c>
    </row>
    <row spans="1:3" r="31">
      <c t="s" s="4" r="A31">
        <v>107</v>
      </c>
      <c t="n" s="6" r="B31">
        <v>31324</v>
      </c>
      <c t="n" s="6" r="C31">
        <v>32435</v>
      </c>
    </row>
    <row spans="1:3" r="32">
      <c t="s" s="4" r="A32">
        <v>108</v>
      </c>
      <c t="n" s="6" r="B32">
        <v>313430</v>
      </c>
      <c t="n" s="6" r="C32">
        <v>279488</v>
      </c>
    </row>
    <row spans="1:3" r="33">
      <c t="s" s="3" r="A33">
        <v>109</v>
      </c>
    </row>
    <row spans="1:3" r="34">
      <c t="s" s="4" r="A34">
        <v>110</v>
      </c>
      <c t="n" s="6" r="B34">
        <v>367847</v>
      </c>
      <c t="n" s="6" r="C34">
        <v>321822</v>
      </c>
    </row>
    <row spans="1:3" r="35">
      <c t="s" s="4" r="A35">
        <v>106</v>
      </c>
      <c t="n" s="6" r="B35">
        <v>6960</v>
      </c>
      <c t="n" s="6" r="C35">
        <v>8775</v>
      </c>
    </row>
    <row spans="1:3" r="36">
      <c t="s" s="4" r="A36">
        <v>111</v>
      </c>
      <c t="n" s="6" r="B36">
        <v>109159</v>
      </c>
      <c t="n" s="6" r="C36">
        <v>27672</v>
      </c>
    </row>
    <row spans="1:3" r="37">
      <c t="s" s="4" r="A37">
        <v>112</v>
      </c>
      <c t="n" s="6" r="B37">
        <v>49968</v>
      </c>
      <c t="n" s="6" r="C37">
        <v>33777</v>
      </c>
    </row>
    <row spans="1:3" r="38">
      <c t="s" s="4" r="A38">
        <v>113</v>
      </c>
      <c t="n" s="7" r="B38">
        <v>533934</v>
      </c>
      <c t="n" s="7" r="C38">
        <v>392046</v>
      </c>
    </row>
    <row spans="1:3" r="39">
      <c t="s" s="4" r="A39">
        <v>114</v>
      </c>
      <c t="s" s="4" r="B39">
        <v>115</v>
      </c>
      <c t="s" s="4" r="C39">
        <v>115</v>
      </c>
    </row>
    <row spans="1:3" r="40">
      <c t="s" s="3" r="A40">
        <v>116</v>
      </c>
    </row>
    <row spans="1:3" r="41">
      <c t="s" s="4" r="A41">
        <v>117</v>
      </c>
      <c t="n" s="7" r="B41">
        <v>0</v>
      </c>
      <c t="n" s="7" r="C41">
        <v>0</v>
      </c>
    </row>
    <row spans="1:3" r="42">
      <c t="s" s="4" r="A42">
        <v>118</v>
      </c>
      <c t="n" s="6" r="B42">
        <v>264</v>
      </c>
      <c t="n" s="6" r="C42">
        <v>254</v>
      </c>
    </row>
    <row spans="1:3" r="43">
      <c t="s" s="4" r="A43">
        <v>119</v>
      </c>
      <c t="n" s="6" r="B43">
        <v>19251</v>
      </c>
      <c t="n" s="6" r="C43">
        <v>2370</v>
      </c>
    </row>
    <row spans="1:3" r="44">
      <c t="s" s="4" r="A44">
        <v>120</v>
      </c>
      <c t="n" s="6" r="B44">
        <v>-28639</v>
      </c>
      <c t="n" s="6" r="C44">
        <v>-6937</v>
      </c>
    </row>
    <row spans="1:3" r="45">
      <c t="s" s="4" r="A45">
        <v>121</v>
      </c>
      <c t="n" s="6" r="B45">
        <v>-3906</v>
      </c>
      <c t="n" s="6" r="C45">
        <v>10482</v>
      </c>
    </row>
    <row spans="1:3" r="46">
      <c t="s" s="4" r="A46">
        <v>122</v>
      </c>
      <c t="n" s="6" r="B46">
        <v>-1368</v>
      </c>
      <c t="n" s="6" r="C46">
        <v>0</v>
      </c>
    </row>
    <row spans="1:3" r="47">
      <c t="s" s="4" r="A47">
        <v>123</v>
      </c>
      <c t="n" s="6" r="B47">
        <v>-14398</v>
      </c>
      <c t="n" s="6" r="C47">
        <v>6169</v>
      </c>
    </row>
    <row spans="1:3" r="48">
      <c t="s" s="4" r="A48">
        <v>124</v>
      </c>
      <c t="n" s="7" r="B48">
        <v>832966</v>
      </c>
      <c t="n" s="7" r="C48">
        <v>67770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9</v>
      </c>
      <c t="s" s="2" r="B1">
        <v>1</v>
      </c>
    </row>
    <row spans="1:4" r="2">
      <c t="s" s="2" r="B2">
        <v>2</v>
      </c>
      <c t="s" s="2" r="C2">
        <v>31</v>
      </c>
      <c t="s" s="2" r="D2">
        <v>32</v>
      </c>
    </row>
    <row spans="1:4" r="3">
      <c t="s" s="3" r="A3">
        <v>221</v>
      </c>
    </row>
    <row spans="1:4" r="4">
      <c t="s" s="4" r="A4">
        <v>440</v>
      </c>
      <c t="s" s="4" r="B4">
        <v>441</v>
      </c>
      <c t="s" s="4" r="C4">
        <v>441</v>
      </c>
      <c t="s" s="4" r="D4">
        <v>44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14"/>
  </cols>
  <sheetData>
    <row spans="1:5" r="1">
      <c t="s" s="1" r="A1">
        <v>442</v>
      </c>
      <c t="s" s="2" r="B1">
        <v>443</v>
      </c>
      <c t="s" s="2" r="C1">
        <v>444</v>
      </c>
      <c t="s" s="2" r="D1">
        <v>445</v>
      </c>
      <c t="s" s="2" r="E1">
        <v>446</v>
      </c>
    </row>
    <row spans="1:5" r="2">
      <c t="s" s="3" r="A2">
        <v>447</v>
      </c>
    </row>
    <row spans="1:5" r="3">
      <c t="s" s="4" r="A3">
        <v>448</v>
      </c>
      <c t="n" s="6" r="C3">
        <v>25042263</v>
      </c>
    </row>
    <row spans="1:5" r="4">
      <c t="s" s="4" r="A4">
        <v>449</v>
      </c>
      <c t="n" s="6" r="C4">
        <v>381354</v>
      </c>
    </row>
    <row spans="1:5" r="5">
      <c t="s" s="4" r="A5">
        <v>450</v>
      </c>
      <c t="n" s="6" r="D5">
        <v>1</v>
      </c>
    </row>
    <row spans="1:5" r="6">
      <c t="s" s="4" r="A6">
        <v>451</v>
      </c>
      <c t="n" s="6" r="D6">
        <v>1</v>
      </c>
    </row>
    <row spans="1:5" r="7">
      <c t="s" s="4" r="A7">
        <v>452</v>
      </c>
    </row>
    <row spans="1:5" r="8">
      <c t="s" s="3" r="A8">
        <v>447</v>
      </c>
    </row>
    <row spans="1:5" r="9">
      <c t="s" s="4" r="A9">
        <v>453</v>
      </c>
      <c t="n" s="7" r="B9">
        <v>275</v>
      </c>
    </row>
    <row spans="1:5" r="10">
      <c t="s" s="4" r="A10">
        <v>454</v>
      </c>
    </row>
    <row spans="1:5" r="11">
      <c t="s" s="3" r="A11">
        <v>447</v>
      </c>
    </row>
    <row spans="1:5" r="12">
      <c t="s" s="4" r="A12">
        <v>455</v>
      </c>
      <c t="s" s="4" r="E12">
        <v>456</v>
      </c>
    </row>
    <row spans="1:5" r="13">
      <c t="s" s="4" r="A13">
        <v>457</v>
      </c>
      <c t="n" s="10" r="C13">
        <v>0.25</v>
      </c>
    </row>
    <row spans="1:5" r="14">
      <c t="s" s="4" r="A14">
        <v>458</v>
      </c>
      <c t="s" s="4" r="C14">
        <v>45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64"/>
    <col customWidth="1" max="2" min="2" width="21"/>
    <col customWidth="1" max="3" min="3" width="2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9"/>
    <col customWidth="1" max="13" min="13" width="19"/>
  </cols>
  <sheetData>
    <row spans="1:13" r="1">
      <c t="s" s="1" r="A1">
        <v>460</v>
      </c>
      <c t="s" s="2" r="B1">
        <v>461</v>
      </c>
      <c t="s" s="2" r="C1">
        <v>462</v>
      </c>
      <c t="s" s="2" r="D1">
        <v>463</v>
      </c>
      <c t="s" s="2" r="E1">
        <v>464</v>
      </c>
      <c t="s" s="2" r="F1">
        <v>465</v>
      </c>
      <c t="s" s="2" r="G1">
        <v>466</v>
      </c>
      <c t="s" s="2" r="H1">
        <v>467</v>
      </c>
      <c t="s" s="2" r="I1">
        <v>468</v>
      </c>
      <c t="s" s="2" r="J1">
        <v>469</v>
      </c>
      <c t="s" s="2" r="K1">
        <v>470</v>
      </c>
      <c t="s" s="2" r="L1">
        <v>471</v>
      </c>
      <c t="s" s="2" r="M1">
        <v>472</v>
      </c>
    </row>
    <row spans="1:13" r="2">
      <c t="s" s="3" r="A2">
        <v>224</v>
      </c>
    </row>
    <row spans="1:13" r="3">
      <c t="s" s="4" r="A3">
        <v>473</v>
      </c>
      <c t="n" s="6" r="C3">
        <v>110</v>
      </c>
    </row>
    <row spans="1:13" r="4">
      <c t="s" s="4" r="A4">
        <v>474</v>
      </c>
      <c t="n" s="6" r="L4">
        <v>8</v>
      </c>
      <c t="n" s="6" r="M4">
        <v>88</v>
      </c>
    </row>
    <row spans="1:13" r="5">
      <c t="s" s="3" r="A5">
        <v>475</v>
      </c>
    </row>
    <row spans="1:13" r="6">
      <c t="s" s="4" r="A6">
        <v>476</v>
      </c>
      <c t="n" s="7" r="D6">
        <v>-253</v>
      </c>
      <c t="n" s="7" r="E6">
        <v>80</v>
      </c>
      <c t="n" s="7" r="F6">
        <v>-252</v>
      </c>
      <c t="n" s="7" r="G6">
        <v>-601</v>
      </c>
      <c t="n" s="7" r="H6">
        <v>-250</v>
      </c>
      <c t="n" s="7" r="I6">
        <v>-205</v>
      </c>
      <c t="n" s="7" r="J6">
        <v>0</v>
      </c>
      <c t="n" s="7" r="K6">
        <v>-9</v>
      </c>
    </row>
    <row spans="1:13" r="7">
      <c t="s" s="4" r="A7">
        <v>62</v>
      </c>
    </row>
    <row spans="1:13" r="8">
      <c t="s" s="3" r="A8">
        <v>475</v>
      </c>
    </row>
    <row spans="1:13" r="9">
      <c t="s" s="4" r="A9">
        <v>476</v>
      </c>
      <c t="n" s="7" r="B9">
        <v>2754553</v>
      </c>
    </row>
    <row spans="1:13" r="10">
      <c t="s" s="4" r="A10">
        <v>477</v>
      </c>
      <c t="n" s="6" r="B10">
        <v>2842000</v>
      </c>
    </row>
    <row spans="1:13" r="11">
      <c t="s" s="4" r="A11">
        <v>478</v>
      </c>
      <c t="n" s="6" r="B11">
        <v>2862039</v>
      </c>
    </row>
    <row spans="1:13" r="12">
      <c t="s" s="4" r="A12">
        <v>479</v>
      </c>
      <c t="n" s="6" r="B12">
        <v>2894000</v>
      </c>
    </row>
    <row spans="1:13" r="13">
      <c t="s" s="4" r="A13">
        <v>480</v>
      </c>
      <c t="n" s="6" r="B13">
        <v>107486</v>
      </c>
    </row>
    <row spans="1:13" r="14">
      <c t="s" s="4" r="A14">
        <v>481</v>
      </c>
      <c t="n" s="7" r="B14">
        <v>521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482</v>
      </c>
      <c t="s" s="2" r="B1">
        <v>30</v>
      </c>
      <c t="s" s="2" r="C1">
        <v>2</v>
      </c>
      <c t="s" s="2" r="D1">
        <v>483</v>
      </c>
      <c t="s" s="2" r="E1">
        <v>484</v>
      </c>
      <c t="s" s="2" r="F1">
        <v>485</v>
      </c>
      <c t="s" s="2" r="G1">
        <v>31</v>
      </c>
      <c t="s" s="2" r="H1">
        <v>486</v>
      </c>
      <c t="s" s="2" r="I1">
        <v>487</v>
      </c>
      <c t="s" s="2" r="J1">
        <v>488</v>
      </c>
      <c t="s" s="2" r="K1">
        <v>2</v>
      </c>
      <c t="s" s="2" r="L1">
        <v>31</v>
      </c>
      <c t="s" s="2" r="M1">
        <v>32</v>
      </c>
    </row>
    <row spans="1:13" r="2">
      <c t="s" s="3" r="A2">
        <v>489</v>
      </c>
    </row>
    <row spans="1:13" r="3">
      <c t="s" s="4" r="A3">
        <v>490</v>
      </c>
      <c t="n" s="7" r="C3">
        <v>-253</v>
      </c>
      <c t="n" s="7" r="D3">
        <v>80</v>
      </c>
      <c t="n" s="7" r="E3">
        <v>-252</v>
      </c>
      <c t="n" s="7" r="F3">
        <v>-601</v>
      </c>
      <c t="n" s="7" r="G3">
        <v>-250</v>
      </c>
      <c t="n" s="7" r="H3">
        <v>-205</v>
      </c>
      <c t="n" s="7" r="I3">
        <v>0</v>
      </c>
      <c t="n" s="7" r="J3">
        <v>-9</v>
      </c>
    </row>
    <row spans="1:13" r="4">
      <c t="s" s="4" r="A4">
        <v>36</v>
      </c>
    </row>
    <row spans="1:13" r="5">
      <c t="s" s="3" r="A5">
        <v>489</v>
      </c>
    </row>
    <row spans="1:13" r="6">
      <c t="s" s="4" r="A6">
        <v>491</v>
      </c>
      <c t="n" s="7" r="K6">
        <v>-15</v>
      </c>
      <c t="n" s="7" r="L6">
        <v>-214</v>
      </c>
      <c t="n" s="7" r="M6">
        <v>111</v>
      </c>
    </row>
    <row spans="1:13" r="7">
      <c t="s" s="4" r="A7">
        <v>492</v>
      </c>
      <c t="n" s="6" r="K7">
        <v>-1011</v>
      </c>
      <c t="n" s="6" r="L7">
        <v>-250</v>
      </c>
      <c t="n" s="6" r="M7">
        <v>-381</v>
      </c>
    </row>
    <row spans="1:13" r="8">
      <c t="s" s="4" r="A8">
        <v>493</v>
      </c>
      <c t="n" s="6" r="K8">
        <v>-1026</v>
      </c>
      <c t="n" s="6" r="L8">
        <v>-464</v>
      </c>
      <c t="n" s="6" r="M8">
        <v>-270</v>
      </c>
    </row>
    <row spans="1:13" r="9">
      <c t="s" s="4" r="A9">
        <v>494</v>
      </c>
      <c t="n" s="6" r="K9">
        <v>0</v>
      </c>
      <c t="n" s="6" r="L9">
        <v>0</v>
      </c>
      <c t="n" s="6" r="M9">
        <v>0</v>
      </c>
    </row>
    <row spans="1:13" r="10">
      <c t="s" s="4" r="A10">
        <v>480</v>
      </c>
      <c t="n" s="6" r="K10">
        <v>0</v>
      </c>
      <c t="n" s="6" r="L10">
        <v>0</v>
      </c>
      <c t="n" s="6" r="M10">
        <v>0</v>
      </c>
    </row>
    <row spans="1:13" r="11">
      <c t="s" s="4" r="A11">
        <v>490</v>
      </c>
      <c t="n" s="7" r="K11">
        <v>-1026</v>
      </c>
      <c t="n" s="7" r="L11">
        <v>-464</v>
      </c>
      <c t="n" s="7" r="M11">
        <v>-270</v>
      </c>
    </row>
    <row spans="1:13" r="12">
      <c t="s" s="4" r="A12">
        <v>62</v>
      </c>
    </row>
    <row spans="1:13" r="13">
      <c t="s" s="3" r="A13">
        <v>489</v>
      </c>
    </row>
    <row spans="1:13" r="14">
      <c t="s" s="4" r="A14">
        <v>491</v>
      </c>
      <c t="n" s="7" r="B14">
        <v>0</v>
      </c>
    </row>
    <row spans="1:13" r="15">
      <c t="s" s="4" r="A15">
        <v>492</v>
      </c>
      <c t="n" s="6" r="B15">
        <v>0</v>
      </c>
    </row>
    <row spans="1:13" r="16">
      <c t="s" s="4" r="A16">
        <v>493</v>
      </c>
      <c t="n" s="6" r="B16">
        <v>0</v>
      </c>
    </row>
    <row spans="1:13" r="17">
      <c t="s" s="4" r="A17">
        <v>494</v>
      </c>
      <c t="n" s="6" r="B17">
        <v>2862039</v>
      </c>
    </row>
    <row spans="1:13" r="18">
      <c t="s" s="4" r="A18">
        <v>480</v>
      </c>
      <c t="n" s="6" r="B18">
        <v>-107486</v>
      </c>
    </row>
    <row spans="1:13" r="19">
      <c t="s" s="4" r="A19">
        <v>490</v>
      </c>
      <c t="n" s="7" r="B19">
        <v>275455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35"/>
    <col customWidth="1" max="3" min="3" width="21"/>
  </cols>
  <sheetData>
    <row spans="1:3" r="1">
      <c t="s" s="1" r="A1">
        <v>495</v>
      </c>
      <c t="s" s="2" r="B1">
        <v>1</v>
      </c>
    </row>
    <row spans="1:3" r="2">
      <c t="s" s="2" r="B2">
        <v>496</v>
      </c>
      <c t="s" s="2" r="C2">
        <v>467</v>
      </c>
    </row>
    <row spans="1:3" r="3">
      <c t="s" s="3" r="A3">
        <v>497</v>
      </c>
    </row>
    <row spans="1:3" r="4">
      <c t="s" s="4" r="A4">
        <v>498</v>
      </c>
      <c t="n" s="6" r="B4">
        <v>9</v>
      </c>
    </row>
    <row spans="1:3" r="5">
      <c t="s" s="4" r="A5">
        <v>499</v>
      </c>
      <c t="s" s="4" r="B5">
        <v>500</v>
      </c>
    </row>
    <row spans="1:3" r="6">
      <c t="s" s="4" r="A6">
        <v>501</v>
      </c>
      <c t="s" s="4" r="B6">
        <v>502</v>
      </c>
    </row>
    <row spans="1:3" r="7">
      <c t="s" s="4" r="A7">
        <v>503</v>
      </c>
      <c t="s" s="4" r="B7">
        <v>504</v>
      </c>
    </row>
    <row spans="1:3" r="8">
      <c t="s" s="4" r="A8">
        <v>505</v>
      </c>
      <c t="n" s="7" r="B8">
        <v>1</v>
      </c>
    </row>
    <row spans="1:3" r="9">
      <c t="s" s="4" r="A9">
        <v>506</v>
      </c>
      <c t="n" s="11" r="B9">
        <v>41.6</v>
      </c>
      <c t="n" s="11" r="C9">
        <v>44.9</v>
      </c>
    </row>
    <row spans="1:3" r="10">
      <c t="s" s="4" r="A10">
        <v>507</v>
      </c>
    </row>
    <row spans="1:3" r="11">
      <c t="s" s="3" r="A11">
        <v>497</v>
      </c>
    </row>
    <row spans="1:3" r="12">
      <c t="s" s="4" r="A12">
        <v>508</v>
      </c>
      <c t="n" s="12" r="C12">
        <v>-38.2</v>
      </c>
    </row>
    <row spans="1:3" r="13">
      <c t="s" s="4" r="A13">
        <v>509</v>
      </c>
    </row>
    <row spans="1:3" r="14">
      <c t="s" s="3" r="A14">
        <v>497</v>
      </c>
    </row>
    <row spans="1:3" r="15">
      <c t="s" s="4" r="A15">
        <v>510</v>
      </c>
      <c t="n" s="6" r="C15">
        <v>-1</v>
      </c>
    </row>
    <row spans="1:3" r="16">
      <c t="s" s="4" r="A16">
        <v>511</v>
      </c>
    </row>
    <row spans="1:3" r="17">
      <c t="s" s="3" r="A17">
        <v>497</v>
      </c>
    </row>
    <row spans="1:3" r="18">
      <c t="s" s="4" r="A18">
        <v>512</v>
      </c>
      <c t="n" s="12" r="C18">
        <v>-7.8</v>
      </c>
    </row>
    <row spans="1:3" r="19">
      <c t="s" s="4" r="A19">
        <v>513</v>
      </c>
    </row>
    <row spans="1:3" r="20">
      <c t="s" s="3" r="A20">
        <v>497</v>
      </c>
    </row>
    <row spans="1:3" r="21">
      <c t="s" s="4" r="A21">
        <v>512</v>
      </c>
      <c t="n" s="12" r="C21">
        <v>-7.8</v>
      </c>
    </row>
    <row spans="1:3" r="22">
      <c t="s" s="4" r="A22">
        <v>514</v>
      </c>
    </row>
    <row spans="1:3" r="23">
      <c t="s" s="3" r="A23">
        <v>497</v>
      </c>
    </row>
    <row spans="1:3" r="24">
      <c t="s" s="4" r="A24">
        <v>515</v>
      </c>
      <c t="s" s="4" r="B24">
        <v>516</v>
      </c>
    </row>
    <row spans="1:3" r="25">
      <c t="s" s="4" r="A25">
        <v>517</v>
      </c>
    </row>
    <row spans="1:3" r="26">
      <c t="s" s="3" r="A26">
        <v>497</v>
      </c>
    </row>
    <row spans="1:3" r="27">
      <c t="s" s="4" r="A27">
        <v>518</v>
      </c>
      <c t="s" s="4" r="B27">
        <v>519</v>
      </c>
    </row>
    <row spans="1:3" r="28">
      <c t="s" s="4" r="A28">
        <v>520</v>
      </c>
      <c t="s" s="4" r="B28">
        <v>521</v>
      </c>
    </row>
    <row spans="1:3" r="29">
      <c t="s" s="4" r="A29">
        <v>522</v>
      </c>
    </row>
    <row spans="1:3" r="30">
      <c t="s" s="3" r="A30">
        <v>497</v>
      </c>
    </row>
    <row spans="1:3" r="31">
      <c t="s" s="4" r="A31">
        <v>518</v>
      </c>
      <c t="s" s="4" r="B31">
        <v>523</v>
      </c>
    </row>
    <row spans="1:3" r="32">
      <c t="s" s="4" r="A32">
        <v>520</v>
      </c>
      <c t="s" s="4" r="B32">
        <v>524</v>
      </c>
    </row>
    <row spans="1:3" r="33">
      <c t="s" s="4" r="A33">
        <v>525</v>
      </c>
    </row>
    <row spans="1:3" r="34">
      <c t="s" s="3" r="A34">
        <v>497</v>
      </c>
    </row>
    <row spans="1:3" r="35">
      <c t="s" s="4" r="A35">
        <v>515</v>
      </c>
      <c t="s" s="4" r="B35">
        <v>516</v>
      </c>
    </row>
    <row spans="1:3" r="36">
      <c t="s" s="4" r="A36">
        <v>526</v>
      </c>
    </row>
    <row spans="1:3" r="37">
      <c t="s" s="3" r="A37">
        <v>497</v>
      </c>
    </row>
    <row spans="1:3" r="38">
      <c t="s" s="4" r="A38">
        <v>527</v>
      </c>
      <c t="s" s="4" r="B38">
        <v>528</v>
      </c>
    </row>
    <row spans="1:3" r="39">
      <c t="s" s="4" r="A39">
        <v>529</v>
      </c>
    </row>
    <row spans="1:3" r="40">
      <c t="s" s="3" r="A40">
        <v>497</v>
      </c>
    </row>
    <row spans="1:3" r="41">
      <c t="s" s="4" r="A41">
        <v>527</v>
      </c>
      <c t="s" s="4" r="B41">
        <v>530</v>
      </c>
    </row>
    <row spans="1:3" r="42">
      <c t="s" s="4" r="A42">
        <v>531</v>
      </c>
    </row>
    <row spans="1:3" r="43">
      <c t="s" s="3" r="A43">
        <v>497</v>
      </c>
    </row>
    <row spans="1:3" r="44">
      <c t="s" s="4" r="A44">
        <v>532</v>
      </c>
      <c t="n" s="11" r="C44">
        <v>2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3</v>
      </c>
      <c t="s" s="2" r="B1">
        <v>1</v>
      </c>
    </row>
    <row spans="1:4" r="2">
      <c t="s" s="2" r="B2">
        <v>2</v>
      </c>
      <c t="s" s="2" r="C2">
        <v>31</v>
      </c>
      <c t="s" s="2" r="D2">
        <v>32</v>
      </c>
    </row>
    <row spans="1:4" r="3">
      <c t="s" s="4" r="A3">
        <v>62</v>
      </c>
    </row>
    <row spans="1:4" r="4">
      <c t="s" s="3" r="A4">
        <v>534</v>
      </c>
    </row>
    <row spans="1:4" r="5">
      <c t="s" s="4" r="A5">
        <v>535</v>
      </c>
      <c t="n" s="7" r="D5">
        <v>13431</v>
      </c>
    </row>
    <row spans="1:4" r="6">
      <c t="s" s="4" r="A6">
        <v>36</v>
      </c>
    </row>
    <row spans="1:4" r="7">
      <c t="s" s="3" r="A7">
        <v>534</v>
      </c>
    </row>
    <row spans="1:4" r="8">
      <c t="s" s="4" r="A8">
        <v>535</v>
      </c>
      <c t="n" s="7" r="B8">
        <v>16664</v>
      </c>
      <c t="n" s="7" r="C8">
        <v>12856</v>
      </c>
    </row>
    <row spans="1:4" r="9">
      <c t="s" s="4" r="A9">
        <v>536</v>
      </c>
      <c t="n" s="6" r="B9">
        <v>31805</v>
      </c>
      <c t="n" s="6" r="C9">
        <v>26378</v>
      </c>
      <c t="n" s="6" r="D9">
        <v>22477</v>
      </c>
    </row>
    <row spans="1:4" r="10">
      <c t="s" s="4" r="A10">
        <v>537</v>
      </c>
      <c t="n" s="6" r="B10">
        <v>-30879</v>
      </c>
      <c t="n" s="6" r="C10">
        <v>-22570</v>
      </c>
      <c t="n" s="6" r="D10">
        <v>-23052</v>
      </c>
    </row>
    <row spans="1:4" r="11">
      <c t="s" s="4" r="A11">
        <v>538</v>
      </c>
      <c t="n" s="7" r="B11">
        <v>17590</v>
      </c>
      <c t="n" s="7" r="C11">
        <v>16664</v>
      </c>
      <c t="n" s="7" r="D11">
        <v>1285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66"/>
    <col customWidth="1" max="2" min="2" width="16"/>
  </cols>
  <sheetData>
    <row spans="1:2" r="1">
      <c t="s" s="1" r="A1">
        <v>539</v>
      </c>
      <c t="s" s="2" r="B1">
        <v>1</v>
      </c>
    </row>
    <row spans="1:2" r="2">
      <c t="s" s="2" r="B2">
        <v>2</v>
      </c>
    </row>
    <row spans="1:2" r="3">
      <c t="s" s="4" r="A3">
        <v>540</v>
      </c>
    </row>
    <row spans="1:2" r="4">
      <c t="s" s="3" r="A4">
        <v>541</v>
      </c>
    </row>
    <row spans="1:2" r="5">
      <c t="s" s="4" r="A5">
        <v>542</v>
      </c>
      <c t="s" s="4" r="B5">
        <v>543</v>
      </c>
    </row>
    <row spans="1:2" r="6">
      <c t="s" s="4" r="A6">
        <v>544</v>
      </c>
    </row>
    <row spans="1:2" r="7">
      <c t="s" s="3" r="A7">
        <v>541</v>
      </c>
    </row>
    <row spans="1:2" r="8">
      <c t="s" s="4" r="A8">
        <v>542</v>
      </c>
      <c t="s" s="4" r="B8">
        <v>545</v>
      </c>
    </row>
    <row spans="1:2" r="9">
      <c t="s" s="4" r="A9">
        <v>546</v>
      </c>
    </row>
    <row spans="1:2" r="10">
      <c t="s" s="3" r="A10">
        <v>541</v>
      </c>
    </row>
    <row spans="1:2" r="11">
      <c t="s" s="4" r="A11">
        <v>542</v>
      </c>
      <c t="s" s="4" r="B11">
        <v>547</v>
      </c>
    </row>
    <row spans="1:2" r="12">
      <c t="s" s="4" r="A12">
        <v>548</v>
      </c>
    </row>
    <row spans="1:2" r="13">
      <c t="s" s="3" r="A13">
        <v>541</v>
      </c>
    </row>
    <row spans="1:2" r="14">
      <c t="s" s="4" r="A14">
        <v>542</v>
      </c>
      <c t="s" s="4" r="B14">
        <v>549</v>
      </c>
    </row>
    <row spans="1:2" r="15">
      <c t="s" s="4" r="A15">
        <v>550</v>
      </c>
    </row>
    <row spans="1:2" r="16">
      <c t="s" s="3" r="A16">
        <v>541</v>
      </c>
    </row>
    <row spans="1:2" r="17">
      <c t="s" s="4" r="A17">
        <v>542</v>
      </c>
      <c t="s" s="4" r="B17">
        <v>551</v>
      </c>
    </row>
    <row spans="1:2" r="18">
      <c t="s" s="4" r="A18">
        <v>552</v>
      </c>
    </row>
    <row spans="1:2" r="19">
      <c t="s" s="3" r="A19">
        <v>541</v>
      </c>
    </row>
    <row spans="1:2" r="20">
      <c t="s" s="4" r="A20">
        <v>542</v>
      </c>
      <c t="s" s="4" r="B20">
        <v>549</v>
      </c>
    </row>
    <row spans="1:2" r="21">
      <c t="s" s="4" r="A21">
        <v>553</v>
      </c>
    </row>
    <row spans="1:2" r="22">
      <c t="s" s="3" r="A22">
        <v>541</v>
      </c>
    </row>
    <row spans="1:2" r="23">
      <c t="s" s="4" r="A23">
        <v>542</v>
      </c>
      <c t="s" s="4" r="B23">
        <v>551</v>
      </c>
    </row>
    <row spans="1:2" r="24">
      <c t="s" s="4" r="A24">
        <v>554</v>
      </c>
    </row>
    <row spans="1:2" r="25">
      <c t="s" s="3" r="A25">
        <v>541</v>
      </c>
    </row>
    <row spans="1:2" r="26">
      <c t="s" s="4" r="A26">
        <v>542</v>
      </c>
      <c t="s" s="4" r="B26">
        <v>555</v>
      </c>
    </row>
    <row spans="1:2" r="27">
      <c t="s" s="4" r="A27">
        <v>556</v>
      </c>
    </row>
    <row spans="1:2" r="28">
      <c t="s" s="3" r="A28">
        <v>541</v>
      </c>
    </row>
    <row spans="1:2" r="29">
      <c t="s" s="4" r="A29">
        <v>542</v>
      </c>
      <c t="s" s="4" r="B29">
        <v>547</v>
      </c>
    </row>
    <row spans="1:2" r="30">
      <c t="s" s="4" r="A30">
        <v>557</v>
      </c>
    </row>
    <row spans="1:2" r="31">
      <c t="s" s="3" r="A31">
        <v>541</v>
      </c>
    </row>
    <row spans="1:2" r="32">
      <c t="s" s="4" r="A32">
        <v>542</v>
      </c>
      <c t="s" s="4" r="B32">
        <v>543</v>
      </c>
    </row>
    <row spans="1:2" r="33">
      <c t="s" s="4" r="A33">
        <v>558</v>
      </c>
    </row>
    <row spans="1:2" r="34">
      <c t="s" s="3" r="A34">
        <v>541</v>
      </c>
    </row>
    <row spans="1:2" r="35">
      <c t="s" s="4" r="A35">
        <v>542</v>
      </c>
      <c t="s" s="4" r="B35">
        <v>551</v>
      </c>
    </row>
    <row spans="1:2" r="36">
      <c t="s" s="4" r="A36">
        <v>559</v>
      </c>
    </row>
    <row spans="1:2" r="37">
      <c t="s" s="3" r="A37">
        <v>541</v>
      </c>
    </row>
    <row spans="1:2" r="38">
      <c t="s" s="4" r="A38">
        <v>542</v>
      </c>
      <c t="s" s="4" r="B38">
        <v>543</v>
      </c>
    </row>
    <row spans="1:2" r="39">
      <c t="s" s="4" r="A39">
        <v>560</v>
      </c>
    </row>
    <row spans="1:2" r="40">
      <c t="s" s="3" r="A40">
        <v>541</v>
      </c>
    </row>
    <row spans="1:2" r="41">
      <c t="s" s="4" r="A41">
        <v>542</v>
      </c>
      <c t="s" s="4" r="B41">
        <v>547</v>
      </c>
    </row>
    <row spans="1:2" r="42">
      <c t="s" s="4" r="A42">
        <v>561</v>
      </c>
    </row>
    <row spans="1:2" r="43">
      <c t="s" s="3" r="A43">
        <v>541</v>
      </c>
    </row>
    <row spans="1:2" r="44">
      <c t="s" s="4" r="A44">
        <v>542</v>
      </c>
      <c t="s" s="4" r="B44">
        <v>5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7"/>
    <col customWidth="1" max="2" min="2" width="29"/>
    <col customWidth="1" max="3" min="3" width="29"/>
    <col customWidth="1" max="4" min="4" width="29"/>
    <col customWidth="1" max="5" min="5" width="29"/>
  </cols>
  <sheetData>
    <row spans="1:5" r="1">
      <c t="s" s="1" r="A1">
        <v>562</v>
      </c>
      <c t="s" s="2" r="B1">
        <v>563</v>
      </c>
      <c t="s" s="2" r="C1">
        <v>1</v>
      </c>
    </row>
    <row spans="1:5" r="2">
      <c t="s" s="2" r="B2">
        <v>564</v>
      </c>
      <c t="s" s="2" r="C2">
        <v>564</v>
      </c>
      <c t="s" s="2" r="D2">
        <v>565</v>
      </c>
      <c t="s" s="2" r="E2">
        <v>566</v>
      </c>
    </row>
    <row spans="1:5" r="3">
      <c t="s" s="3" r="A3">
        <v>230</v>
      </c>
    </row>
    <row spans="1:5" r="4">
      <c t="s" s="4" r="A4">
        <v>567</v>
      </c>
      <c t="s" s="4" r="B4">
        <v>568</v>
      </c>
    </row>
    <row spans="1:5" r="5">
      <c t="s" s="4" r="A5">
        <v>569</v>
      </c>
      <c t="n" s="7" r="B5">
        <v>44200</v>
      </c>
      <c t="n" s="7" r="C5">
        <v>44200</v>
      </c>
    </row>
    <row spans="1:5" r="6">
      <c t="s" s="4" r="A6">
        <v>570</v>
      </c>
      <c t="n" s="7" r="B6">
        <v>1400</v>
      </c>
      <c t="n" s="7" r="C6">
        <v>1400</v>
      </c>
    </row>
    <row spans="1:5" r="7">
      <c t="s" s="4" r="A7">
        <v>571</v>
      </c>
      <c t="n" s="6" r="B7">
        <v>505</v>
      </c>
      <c t="n" s="6" r="C7">
        <v>323</v>
      </c>
      <c t="n" s="6" r="D7">
        <v>486</v>
      </c>
      <c t="n" s="6" r="E7">
        <v>745</v>
      </c>
    </row>
    <row spans="1:5" r="8">
      <c t="s" s="4" r="A8">
        <v>572</v>
      </c>
      <c t="n" s="7" r="C8">
        <v>51029</v>
      </c>
      <c t="n" s="7" r="D8">
        <v>5857</v>
      </c>
      <c t="n" s="7" r="E8">
        <v>15600</v>
      </c>
    </row>
    <row spans="1:5" r="9">
      <c t="s" s="4" r="A9">
        <v>573</v>
      </c>
      <c t="n" s="7" r="D9">
        <v>647</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4</v>
      </c>
      <c t="s" s="2" r="B1">
        <v>1</v>
      </c>
    </row>
    <row spans="1:4" r="2">
      <c t="s" s="2" r="B2">
        <v>2</v>
      </c>
      <c t="s" s="2" r="C2">
        <v>31</v>
      </c>
      <c t="s" s="2" r="D2">
        <v>32</v>
      </c>
    </row>
    <row spans="1:4" r="3">
      <c t="s" s="3" r="A3">
        <v>575</v>
      </c>
    </row>
    <row spans="1:4" r="4">
      <c t="s" s="4" r="A4">
        <v>576</v>
      </c>
      <c t="n" s="7" r="B4">
        <v>5038</v>
      </c>
      <c t="n" s="7" r="C4">
        <v>9336</v>
      </c>
    </row>
    <row spans="1:4" r="5">
      <c t="s" s="4" r="A5">
        <v>577</v>
      </c>
      <c t="n" s="6" r="C5">
        <v>647</v>
      </c>
    </row>
    <row spans="1:4" r="6">
      <c t="s" s="4" r="A6">
        <v>578</v>
      </c>
      <c t="n" s="6" r="B6">
        <v>51029</v>
      </c>
      <c t="n" s="6" r="C6">
        <v>5857</v>
      </c>
      <c t="n" s="7" r="D6">
        <v>15600</v>
      </c>
    </row>
    <row spans="1:4" r="7">
      <c t="s" s="4" r="A7">
        <v>579</v>
      </c>
      <c t="n" s="6" r="B7">
        <v>-12330</v>
      </c>
      <c t="n" s="6" r="C7">
        <v>-10802</v>
      </c>
    </row>
    <row spans="1:4" r="8">
      <c t="s" s="4" r="A8">
        <v>580</v>
      </c>
      <c t="n" s="7" r="B8">
        <v>43737</v>
      </c>
      <c t="n" s="7" r="C8">
        <v>5038</v>
      </c>
      <c t="n" s="7" r="D8">
        <v>933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37"/>
    <col customWidth="1" max="5" min="5" width="21"/>
  </cols>
  <sheetData>
    <row spans="1:5" r="1">
      <c t="s" s="1" r="A1">
        <v>581</v>
      </c>
      <c t="s" s="2" r="B1">
        <v>1</v>
      </c>
    </row>
    <row spans="1:5" r="2">
      <c t="s" s="2" r="B2">
        <v>463</v>
      </c>
      <c t="s" s="2" r="C2">
        <v>467</v>
      </c>
      <c t="s" s="2" r="D2">
        <v>582</v>
      </c>
      <c t="s" s="2" r="E2">
        <v>583</v>
      </c>
    </row>
    <row spans="1:5" r="3">
      <c t="s" s="3" r="A3">
        <v>584</v>
      </c>
    </row>
    <row spans="1:5" r="4">
      <c t="s" s="4" r="A4">
        <v>585</v>
      </c>
      <c t="n" s="7" r="B4">
        <v>14600</v>
      </c>
    </row>
    <row spans="1:5" r="5">
      <c t="s" s="4" r="A5">
        <v>586</v>
      </c>
      <c t="s" s="4" r="D5">
        <v>587</v>
      </c>
    </row>
    <row spans="1:5" r="6">
      <c t="s" s="4" r="A6">
        <v>588</v>
      </c>
      <c t="n" s="6" r="B6">
        <v>60500</v>
      </c>
      <c t="n" s="7" r="C6">
        <v>64400</v>
      </c>
      <c t="n" s="7" r="D6">
        <v>18800</v>
      </c>
    </row>
    <row spans="1:5" r="7">
      <c t="s" s="4" r="A7">
        <v>589</v>
      </c>
      <c t="n" s="6" r="D7">
        <v>2</v>
      </c>
    </row>
    <row spans="1:5" r="8">
      <c t="s" s="4" r="A8">
        <v>590</v>
      </c>
    </row>
    <row spans="1:5" r="9">
      <c t="s" s="3" r="A9">
        <v>584</v>
      </c>
    </row>
    <row spans="1:5" r="10">
      <c t="s" s="4" r="A10">
        <v>591</v>
      </c>
      <c t="n" s="6" r="B10">
        <v>-630</v>
      </c>
    </row>
    <row spans="1:5" r="11">
      <c t="s" s="4" r="A11">
        <v>592</v>
      </c>
    </row>
    <row spans="1:5" r="12">
      <c t="s" s="3" r="A12">
        <v>584</v>
      </c>
    </row>
    <row spans="1:5" r="13">
      <c t="s" s="4" r="A13">
        <v>593</v>
      </c>
      <c t="n" s="6" r="C13">
        <v>90497</v>
      </c>
      <c t="n" s="7" r="D13">
        <v>140786</v>
      </c>
    </row>
    <row spans="1:5" r="14">
      <c t="s" s="4" r="A14">
        <v>585</v>
      </c>
      <c t="n" s="6" r="C14">
        <v>7300</v>
      </c>
      <c t="n" s="6" r="D14">
        <v>13300</v>
      </c>
    </row>
    <row spans="1:5" r="15">
      <c t="s" s="4" r="A15">
        <v>594</v>
      </c>
      <c t="n" s="7" r="E15">
        <v>337600</v>
      </c>
    </row>
    <row spans="1:5" r="16">
      <c t="s" s="4" r="A16">
        <v>595</v>
      </c>
    </row>
    <row spans="1:5" r="17">
      <c t="s" s="3" r="A17">
        <v>584</v>
      </c>
    </row>
    <row spans="1:5" r="18">
      <c t="s" s="4" r="A18">
        <v>591</v>
      </c>
      <c t="n" s="6" r="C18">
        <v>27200</v>
      </c>
      <c t="n" s="6" r="D18">
        <v>49300</v>
      </c>
    </row>
    <row spans="1:5" r="19">
      <c t="s" s="4" r="A19">
        <v>596</v>
      </c>
    </row>
    <row spans="1:5" r="20">
      <c t="s" s="3" r="A20">
        <v>584</v>
      </c>
    </row>
    <row spans="1:5" r="21">
      <c t="s" s="4" r="A21">
        <v>591</v>
      </c>
      <c t="n" s="6" r="C21">
        <v>-12500</v>
      </c>
      <c t="n" s="6" r="D21">
        <v>-23800</v>
      </c>
    </row>
    <row spans="1:5" r="22">
      <c t="s" s="4" r="A22">
        <v>597</v>
      </c>
    </row>
    <row spans="1:5" r="23">
      <c t="s" s="3" r="A23">
        <v>584</v>
      </c>
    </row>
    <row spans="1:5" r="24">
      <c t="s" s="4" r="A24">
        <v>598</v>
      </c>
      <c t="n" s="6" r="B24">
        <v>1300</v>
      </c>
      <c t="n" s="6" r="C24">
        <v>2300</v>
      </c>
    </row>
    <row spans="1:5" r="25">
      <c t="s" s="4" r="A25">
        <v>599</v>
      </c>
      <c t="n" s="7" r="B25">
        <v>800</v>
      </c>
      <c t="n" s="6" r="C25">
        <v>3000</v>
      </c>
    </row>
    <row spans="1:5" r="26">
      <c t="s" s="4" r="A26">
        <v>600</v>
      </c>
    </row>
    <row spans="1:5" r="27">
      <c t="s" s="3" r="A27">
        <v>584</v>
      </c>
    </row>
    <row spans="1:5" r="28">
      <c t="s" s="4" r="A28">
        <v>593</v>
      </c>
      <c t="n" s="6" r="C28">
        <v>11707</v>
      </c>
      <c t="n" s="6" r="D28">
        <v>17127</v>
      </c>
    </row>
    <row spans="1:5" r="29">
      <c t="s" s="4" r="A29">
        <v>601</v>
      </c>
    </row>
    <row spans="1:5" r="30">
      <c t="s" s="3" r="A30">
        <v>584</v>
      </c>
    </row>
    <row spans="1:5" r="31">
      <c t="s" s="4" r="A31">
        <v>593</v>
      </c>
      <c t="n" s="7" r="D31">
        <v>1700</v>
      </c>
    </row>
    <row spans="1:5" r="32">
      <c t="s" s="4" r="A32">
        <v>602</v>
      </c>
    </row>
    <row spans="1:5" r="33">
      <c t="s" s="3" r="A33">
        <v>584</v>
      </c>
    </row>
    <row spans="1:5" r="34">
      <c t="s" s="4" r="A34">
        <v>603</v>
      </c>
      <c t="n" s="6" r="D34">
        <v>2</v>
      </c>
    </row>
    <row spans="1:5" r="35">
      <c t="s" s="4" r="A35">
        <v>604</v>
      </c>
      <c t="n" s="7" r="D35">
        <v>4700</v>
      </c>
    </row>
    <row spans="1:5" r="36">
      <c t="s" s="4" r="A36">
        <v>588</v>
      </c>
      <c t="n" s="7" r="C36">
        <v>37600</v>
      </c>
      <c t="n" s="7" r="D36">
        <v>10600</v>
      </c>
    </row>
    <row spans="1:5" r="37">
      <c t="s" s="4" r="A37">
        <v>605</v>
      </c>
    </row>
    <row spans="1:5" r="38">
      <c t="s" s="3" r="A38">
        <v>584</v>
      </c>
    </row>
    <row spans="1:5" r="39">
      <c t="s" s="4" r="A39">
        <v>586</v>
      </c>
      <c t="s" s="4" r="D39">
        <v>587</v>
      </c>
    </row>
    <row spans="1:5" r="40">
      <c t="s" s="4" r="A40">
        <v>606</v>
      </c>
    </row>
    <row spans="1:5" r="41">
      <c t="s" s="3" r="A41">
        <v>584</v>
      </c>
    </row>
    <row spans="1:5" r="42">
      <c t="s" s="4" r="A42">
        <v>586</v>
      </c>
      <c t="s" s="4" r="D42">
        <v>55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5</v>
      </c>
      <c t="s" s="2" r="B1">
        <v>2</v>
      </c>
      <c t="s" s="2" r="C1">
        <v>31</v>
      </c>
    </row>
    <row spans="1:3" r="2">
      <c t="s" s="3" r="A2">
        <v>126</v>
      </c>
    </row>
    <row spans="1:3" r="3">
      <c t="s" s="4" r="A3">
        <v>127</v>
      </c>
      <c t="n" s="7" r="B3">
        <v>17590</v>
      </c>
      <c t="n" s="7" r="C3">
        <v>16664</v>
      </c>
    </row>
    <row spans="1:3" r="4">
      <c t="s" s="4" r="A4">
        <v>128</v>
      </c>
      <c t="n" s="8" r="B4">
        <v>0.01</v>
      </c>
      <c t="n" s="8" r="C4">
        <v>0.01</v>
      </c>
    </row>
    <row spans="1:3" r="5">
      <c t="s" s="4" r="A5">
        <v>129</v>
      </c>
      <c t="n" s="6" r="B5">
        <v>30000000</v>
      </c>
      <c t="n" s="6" r="C5">
        <v>30000000</v>
      </c>
    </row>
    <row spans="1:3" r="6">
      <c t="s" s="4" r="A6">
        <v>130</v>
      </c>
      <c t="n" s="6" r="B6">
        <v>0</v>
      </c>
      <c t="n" s="6" r="C6">
        <v>0</v>
      </c>
    </row>
    <row spans="1:3" r="7">
      <c t="s" s="4" r="A7">
        <v>131</v>
      </c>
      <c t="n" s="6" r="B7">
        <v>0</v>
      </c>
      <c t="n" s="6" r="C7">
        <v>0</v>
      </c>
    </row>
    <row spans="1:3" r="8">
      <c t="s" s="4" r="A8">
        <v>132</v>
      </c>
      <c t="n" s="8" r="B8">
        <v>0.01</v>
      </c>
      <c t="n" s="8" r="C8">
        <v>0.01</v>
      </c>
    </row>
    <row spans="1:3" r="9">
      <c t="s" s="4" r="A9">
        <v>133</v>
      </c>
      <c t="n" s="6" r="B9">
        <v>300000000</v>
      </c>
      <c t="n" s="6" r="C9">
        <v>300000000</v>
      </c>
    </row>
    <row spans="1:3" r="10">
      <c t="s" s="4" r="A10">
        <v>134</v>
      </c>
      <c t="n" s="6" r="B10">
        <v>26357000</v>
      </c>
      <c t="n" s="6" r="C10">
        <v>25444000</v>
      </c>
    </row>
    <row spans="1:3" r="11">
      <c t="s" s="4" r="A11">
        <v>135</v>
      </c>
      <c t="n" s="6" r="B11">
        <v>26236000</v>
      </c>
      <c t="n" s="6" r="C11">
        <v>25444000</v>
      </c>
    </row>
    <row spans="1:3" r="12">
      <c t="s" s="4" r="A12">
        <v>136</v>
      </c>
      <c t="n" s="6" r="B12">
        <v>121000</v>
      </c>
      <c t="n" s="6" r="C12">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07</v>
      </c>
      <c t="s" s="2" r="B1">
        <v>1</v>
      </c>
    </row>
    <row spans="1:3" r="2">
      <c t="s" s="2" r="B2">
        <v>31</v>
      </c>
      <c t="s" s="2" r="C2">
        <v>32</v>
      </c>
    </row>
    <row spans="1:3" r="3">
      <c t="s" s="3" r="A3">
        <v>584</v>
      </c>
    </row>
    <row spans="1:3" r="4">
      <c t="s" s="4" r="A4">
        <v>138</v>
      </c>
      <c t="n" s="7" r="B4">
        <v>90497</v>
      </c>
      <c t="n" s="7" r="C4">
        <v>140786</v>
      </c>
    </row>
    <row spans="1:3" r="5">
      <c t="s" s="4" r="A5">
        <v>608</v>
      </c>
    </row>
    <row spans="1:3" r="6">
      <c t="s" s="3" r="A6">
        <v>584</v>
      </c>
    </row>
    <row spans="1:3" r="7">
      <c t="s" s="4" r="A7">
        <v>138</v>
      </c>
      <c t="n" s="6" r="B7">
        <v>21871</v>
      </c>
      <c t="n" s="6" r="C7">
        <v>29450</v>
      </c>
    </row>
    <row spans="1:3" r="8">
      <c t="s" s="4" r="A8">
        <v>609</v>
      </c>
    </row>
    <row spans="1:3" r="9">
      <c t="s" s="3" r="A9">
        <v>584</v>
      </c>
    </row>
    <row spans="1:3" r="10">
      <c t="s" s="4" r="A10">
        <v>138</v>
      </c>
      <c t="n" s="6" r="B10">
        <v>11707</v>
      </c>
      <c t="n" s="6" r="C10">
        <v>17127</v>
      </c>
    </row>
    <row spans="1:3" r="11">
      <c t="s" s="4" r="A11">
        <v>610</v>
      </c>
    </row>
    <row spans="1:3" r="12">
      <c t="s" s="3" r="A12">
        <v>584</v>
      </c>
    </row>
    <row spans="1:3" r="13">
      <c t="s" s="4" r="A13">
        <v>138</v>
      </c>
      <c t="n" s="6" r="B13">
        <v>53492</v>
      </c>
      <c t="n" s="6" r="C13">
        <v>87487</v>
      </c>
    </row>
    <row spans="1:3" r="14">
      <c t="s" s="4" r="A14">
        <v>40</v>
      </c>
    </row>
    <row spans="1:3" r="15">
      <c t="s" s="3" r="A15">
        <v>584</v>
      </c>
    </row>
    <row spans="1:3" r="16">
      <c t="s" s="4" r="A16">
        <v>138</v>
      </c>
      <c t="n" s="7" r="B16">
        <v>3427</v>
      </c>
      <c t="n" s="7" r="C16">
        <v>672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611</v>
      </c>
      <c t="s" s="2" r="B1">
        <v>1</v>
      </c>
    </row>
    <row spans="1:4" r="2">
      <c t="s" s="2" r="B2">
        <v>2</v>
      </c>
      <c t="s" s="2" r="C2">
        <v>31</v>
      </c>
      <c t="s" s="2" r="D2">
        <v>32</v>
      </c>
    </row>
    <row spans="1:4" r="3">
      <c t="s" s="3" r="A3">
        <v>584</v>
      </c>
    </row>
    <row spans="1:4" r="4">
      <c t="s" s="4" r="A4">
        <v>612</v>
      </c>
      <c t="s" s="4" r="B4">
        <v>500</v>
      </c>
    </row>
    <row spans="1:4" r="5">
      <c t="s" s="4" r="A5">
        <v>613</v>
      </c>
      <c t="s" s="4" r="B5">
        <v>504</v>
      </c>
    </row>
    <row spans="1:4" r="6">
      <c t="s" s="4" r="A6">
        <v>614</v>
      </c>
    </row>
    <row spans="1:4" r="7">
      <c t="s" s="3" r="A7">
        <v>584</v>
      </c>
    </row>
    <row spans="1:4" r="8">
      <c t="s" s="4" r="A8">
        <v>612</v>
      </c>
      <c t="s" s="4" r="B8">
        <v>500</v>
      </c>
    </row>
    <row spans="1:4" r="9">
      <c t="s" s="4" r="A9">
        <v>613</v>
      </c>
      <c t="s" s="4" r="B9">
        <v>504</v>
      </c>
    </row>
    <row spans="1:4" r="10">
      <c t="s" s="4" r="A10">
        <v>615</v>
      </c>
    </row>
    <row spans="1:4" r="11">
      <c t="s" s="3" r="A11">
        <v>584</v>
      </c>
    </row>
    <row spans="1:4" r="12">
      <c t="s" s="4" r="A12">
        <v>612</v>
      </c>
      <c t="s" s="4" r="C12">
        <v>616</v>
      </c>
      <c t="s" s="4" r="D12">
        <v>617</v>
      </c>
    </row>
    <row spans="1:4" r="13">
      <c t="s" s="4" r="A13">
        <v>618</v>
      </c>
      <c t="s" s="4" r="C13">
        <v>619</v>
      </c>
      <c t="s" s="4" r="D13">
        <v>619</v>
      </c>
    </row>
    <row spans="1:4" r="14">
      <c t="s" s="4" r="A14">
        <v>613</v>
      </c>
      <c t="s" s="4" r="C14">
        <v>620</v>
      </c>
      <c t="s" s="4" r="D14">
        <v>62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K82"/>
  <sheetViews>
    <sheetView workbookViewId="0">
      <selection activeCell="A1" sqref="A1"/>
    </sheetView>
  </sheetViews>
  <sheetFormatPr baseColWidth="10" defaultRowHeight="15"/>
  <cols>
    <col customWidth="1" max="1" min="1" width="67"/>
    <col customWidth="1" max="2" min="2" width="37"/>
    <col customWidth="1" max="3" min="3" width="2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t="s" s="1" r="A1">
        <v>621</v>
      </c>
      <c t="s" s="2" r="B1">
        <v>622</v>
      </c>
      <c t="s" s="2" r="C1">
        <v>623</v>
      </c>
      <c t="s" s="2" r="D1">
        <v>624</v>
      </c>
      <c t="s" s="2" r="E1">
        <v>625</v>
      </c>
      <c t="s" s="2" r="F1">
        <v>467</v>
      </c>
      <c t="s" s="2" r="G1">
        <v>468</v>
      </c>
      <c t="s" s="2" r="H1">
        <v>469</v>
      </c>
      <c t="s" s="2" r="I1">
        <v>470</v>
      </c>
      <c t="s" s="2" r="J1">
        <v>463</v>
      </c>
      <c t="s" s="2" r="K1">
        <v>467</v>
      </c>
    </row>
    <row spans="1:11" r="2">
      <c t="s" s="3" r="A2">
        <v>626</v>
      </c>
    </row>
    <row spans="1:11" r="3">
      <c t="s" s="4" r="A3">
        <v>50</v>
      </c>
      <c t="n" s="7" r="F3">
        <v>0</v>
      </c>
      <c t="n" s="7" r="G3">
        <v>0</v>
      </c>
      <c t="n" s="7" r="H3">
        <v>1484</v>
      </c>
      <c t="n" s="7" r="I3">
        <v>0</v>
      </c>
    </row>
    <row spans="1:11" r="4">
      <c t="s" s="4" r="A4">
        <v>434</v>
      </c>
    </row>
    <row spans="1:11" r="5">
      <c t="s" s="3" r="A5">
        <v>626</v>
      </c>
    </row>
    <row spans="1:11" r="6">
      <c t="s" s="4" r="A6">
        <v>435</v>
      </c>
      <c t="n" s="6" r="B6">
        <v>9</v>
      </c>
    </row>
    <row spans="1:11" r="7">
      <c t="s" s="4" r="A7">
        <v>425</v>
      </c>
      <c t="s" s="4" r="B7">
        <v>627</v>
      </c>
    </row>
    <row spans="1:11" r="8">
      <c t="s" s="4" r="A8">
        <v>628</v>
      </c>
      <c t="n" s="7" r="B8">
        <v>85000</v>
      </c>
    </row>
    <row spans="1:11" r="9">
      <c t="s" s="4" r="A9">
        <v>629</v>
      </c>
      <c t="n" s="6" r="B9">
        <v>73000</v>
      </c>
    </row>
    <row spans="1:11" r="10">
      <c t="s" s="4" r="A10">
        <v>630</v>
      </c>
      <c t="n" s="6" r="B10">
        <v>12000</v>
      </c>
    </row>
    <row spans="1:11" r="11">
      <c t="s" s="4" r="A11">
        <v>631</v>
      </c>
      <c t="n" s="7" r="J11">
        <v>2600</v>
      </c>
    </row>
    <row spans="1:11" r="12">
      <c t="s" s="4" r="A12">
        <v>632</v>
      </c>
      <c t="n" s="6" r="B12">
        <v>11200</v>
      </c>
    </row>
    <row spans="1:11" r="13">
      <c t="s" s="4" r="A13">
        <v>633</v>
      </c>
      <c t="n" s="6" r="B13">
        <v>10000</v>
      </c>
    </row>
    <row spans="1:11" r="14">
      <c t="s" s="4" r="A14">
        <v>634</v>
      </c>
      <c t="n" s="7" r="J14">
        <v>96200</v>
      </c>
    </row>
    <row spans="1:11" r="15">
      <c t="s" s="4" r="A15">
        <v>635</v>
      </c>
      <c t="s" s="4" r="J15">
        <v>636</v>
      </c>
    </row>
    <row spans="1:11" r="16">
      <c t="s" s="4" r="A16">
        <v>637</v>
      </c>
      <c t="n" s="6" r="B16">
        <v>31200</v>
      </c>
    </row>
    <row spans="1:11" r="17">
      <c t="s" s="4" r="A17">
        <v>638</v>
      </c>
      <c t="n" s="6" r="B17">
        <v>23700</v>
      </c>
    </row>
    <row spans="1:11" r="18">
      <c t="s" s="4" r="A18">
        <v>639</v>
      </c>
      <c t="n" s="6" r="B18">
        <v>12400</v>
      </c>
    </row>
    <row spans="1:11" r="19">
      <c t="s" s="4" r="A19">
        <v>640</v>
      </c>
      <c t="n" s="7" r="J19">
        <v>82600</v>
      </c>
    </row>
    <row spans="1:11" r="20">
      <c t="s" s="4" r="A20">
        <v>641</v>
      </c>
      <c t="n" s="7" r="J20">
        <v>-71200</v>
      </c>
    </row>
    <row spans="1:11" r="21">
      <c t="s" s="4" r="A21">
        <v>642</v>
      </c>
      <c t="n" s="6" r="B21">
        <v>2000</v>
      </c>
    </row>
    <row spans="1:11" r="22">
      <c t="s" s="4" r="A22">
        <v>643</v>
      </c>
      <c t="n" s="7" r="B22">
        <v>67825</v>
      </c>
    </row>
    <row spans="1:11" r="23">
      <c t="s" s="4" r="A23">
        <v>644</v>
      </c>
    </row>
    <row spans="1:11" r="24">
      <c t="s" s="3" r="A24">
        <v>626</v>
      </c>
    </row>
    <row spans="1:11" r="25">
      <c t="s" s="4" r="A25">
        <v>635</v>
      </c>
      <c t="s" s="4" r="B25">
        <v>547</v>
      </c>
      <c t="s" s="4" r="J25">
        <v>547</v>
      </c>
    </row>
    <row spans="1:11" r="26">
      <c t="s" s="4" r="A26">
        <v>645</v>
      </c>
    </row>
    <row spans="1:11" r="27">
      <c t="s" s="3" r="A27">
        <v>626</v>
      </c>
    </row>
    <row spans="1:11" r="28">
      <c t="s" s="4" r="A28">
        <v>635</v>
      </c>
      <c t="s" s="4" r="B28">
        <v>636</v>
      </c>
      <c t="s" s="4" r="J28">
        <v>636</v>
      </c>
    </row>
    <row spans="1:11" r="29">
      <c t="s" s="4" r="A29">
        <v>646</v>
      </c>
    </row>
    <row spans="1:11" r="30">
      <c t="s" s="3" r="A30">
        <v>626</v>
      </c>
    </row>
    <row spans="1:11" r="31">
      <c t="s" s="4" r="A31">
        <v>635</v>
      </c>
      <c t="s" s="4" r="B31">
        <v>547</v>
      </c>
      <c t="s" s="4" r="J31">
        <v>547</v>
      </c>
    </row>
    <row spans="1:11" r="32">
      <c t="s" s="4" r="A32">
        <v>647</v>
      </c>
    </row>
    <row spans="1:11" r="33">
      <c t="s" s="3" r="A33">
        <v>626</v>
      </c>
    </row>
    <row spans="1:11" r="34">
      <c t="s" s="4" r="A34">
        <v>635</v>
      </c>
      <c t="s" s="4" r="B34">
        <v>543</v>
      </c>
      <c t="s" s="4" r="J34">
        <v>543</v>
      </c>
    </row>
    <row spans="1:11" r="35">
      <c t="s" s="4" r="A35">
        <v>648</v>
      </c>
    </row>
    <row spans="1:11" r="36">
      <c t="s" s="3" r="A36">
        <v>626</v>
      </c>
    </row>
    <row spans="1:11" r="37">
      <c t="s" s="4" r="A37">
        <v>635</v>
      </c>
      <c t="s" s="4" r="B37">
        <v>568</v>
      </c>
      <c t="s" s="4" r="J37">
        <v>568</v>
      </c>
    </row>
    <row spans="1:11" r="38">
      <c t="s" s="4" r="A38">
        <v>649</v>
      </c>
    </row>
    <row spans="1:11" r="39">
      <c t="s" s="3" r="A39">
        <v>626</v>
      </c>
    </row>
    <row spans="1:11" r="40">
      <c t="s" s="4" r="A40">
        <v>629</v>
      </c>
      <c t="n" s="7" r="E40">
        <v>29014</v>
      </c>
    </row>
    <row spans="1:11" r="41">
      <c t="s" s="4" r="A41">
        <v>635</v>
      </c>
      <c t="s" s="4" r="J41">
        <v>549</v>
      </c>
    </row>
    <row spans="1:11" r="42">
      <c t="s" s="4" r="A42">
        <v>640</v>
      </c>
      <c t="n" s="7" r="K42">
        <v>22600</v>
      </c>
    </row>
    <row spans="1:11" r="43">
      <c t="s" s="4" r="A43">
        <v>641</v>
      </c>
      <c t="n" s="6" r="K43">
        <v>4800</v>
      </c>
    </row>
    <row spans="1:11" r="44">
      <c t="s" s="4" r="A44">
        <v>643</v>
      </c>
      <c t="n" s="7" r="E44">
        <v>29016</v>
      </c>
    </row>
    <row spans="1:11" r="45">
      <c t="s" s="4" r="A45">
        <v>650</v>
      </c>
    </row>
    <row spans="1:11" r="46">
      <c t="s" s="3" r="A46">
        <v>626</v>
      </c>
    </row>
    <row spans="1:11" r="47">
      <c t="s" s="4" r="A47">
        <v>635</v>
      </c>
      <c t="s" s="4" r="E47">
        <v>651</v>
      </c>
      <c t="s" s="4" r="J47">
        <v>651</v>
      </c>
    </row>
    <row spans="1:11" r="48">
      <c t="s" s="4" r="A48">
        <v>652</v>
      </c>
    </row>
    <row spans="1:11" r="49">
      <c t="s" s="3" r="A49">
        <v>626</v>
      </c>
    </row>
    <row spans="1:11" r="50">
      <c t="s" s="4" r="A50">
        <v>635</v>
      </c>
      <c t="s" s="4" r="E50">
        <v>636</v>
      </c>
      <c t="s" s="4" r="J50">
        <v>636</v>
      </c>
    </row>
    <row spans="1:11" r="51">
      <c t="s" s="4" r="A51">
        <v>653</v>
      </c>
    </row>
    <row spans="1:11" r="52">
      <c t="s" s="3" r="A52">
        <v>626</v>
      </c>
    </row>
    <row spans="1:11" r="53">
      <c t="s" s="4" r="A53">
        <v>635</v>
      </c>
      <c t="s" s="4" r="E53">
        <v>654</v>
      </c>
      <c t="s" s="4" r="J53">
        <v>654</v>
      </c>
    </row>
    <row spans="1:11" r="54">
      <c t="s" s="4" r="A54">
        <v>436</v>
      </c>
    </row>
    <row spans="1:11" r="55">
      <c t="s" s="3" r="A55">
        <v>626</v>
      </c>
    </row>
    <row spans="1:11" r="56">
      <c t="s" s="4" r="A56">
        <v>655</v>
      </c>
      <c t="n" s="6" r="C56">
        <v>32</v>
      </c>
    </row>
    <row spans="1:11" r="57">
      <c t="s" s="4" r="A57">
        <v>628</v>
      </c>
      <c t="n" s="7" r="C57">
        <v>23500</v>
      </c>
    </row>
    <row spans="1:11" r="58">
      <c t="s" s="4" r="A58">
        <v>635</v>
      </c>
      <c t="s" s="4" r="J58">
        <v>549</v>
      </c>
    </row>
    <row spans="1:11" r="59">
      <c t="s" s="4" r="A59">
        <v>640</v>
      </c>
      <c t="n" s="7" r="J59">
        <v>33600</v>
      </c>
      <c t="n" s="6" r="K59">
        <v>6900</v>
      </c>
    </row>
    <row spans="1:11" r="60">
      <c t="s" s="4" r="A60">
        <v>641</v>
      </c>
      <c t="n" s="7" r="J60">
        <v>4200</v>
      </c>
      <c t="n" s="6" r="K60">
        <v>600</v>
      </c>
    </row>
    <row spans="1:11" r="61">
      <c t="s" s="4" r="A61">
        <v>656</v>
      </c>
      <c t="n" s="6" r="C61">
        <v>6</v>
      </c>
    </row>
    <row spans="1:11" r="62">
      <c t="s" s="4" r="A62">
        <v>642</v>
      </c>
      <c t="n" s="7" r="C62">
        <v>3500</v>
      </c>
    </row>
    <row spans="1:11" r="63">
      <c t="s" s="4" r="A63">
        <v>657</v>
      </c>
    </row>
    <row spans="1:11" r="64">
      <c t="s" s="3" r="A64">
        <v>626</v>
      </c>
    </row>
    <row spans="1:11" r="65">
      <c t="s" s="4" r="A65">
        <v>635</v>
      </c>
      <c t="s" s="4" r="C65">
        <v>658</v>
      </c>
      <c t="s" s="4" r="J65">
        <v>658</v>
      </c>
    </row>
    <row spans="1:11" r="66">
      <c t="s" s="4" r="A66">
        <v>659</v>
      </c>
    </row>
    <row spans="1:11" r="67">
      <c t="s" s="3" r="A67">
        <v>626</v>
      </c>
    </row>
    <row spans="1:11" r="68">
      <c t="s" s="4" r="A68">
        <v>635</v>
      </c>
      <c t="s" s="4" r="C68">
        <v>660</v>
      </c>
      <c t="s" s="4" r="J68">
        <v>660</v>
      </c>
    </row>
    <row spans="1:11" r="69">
      <c t="s" s="4" r="A69">
        <v>661</v>
      </c>
    </row>
    <row spans="1:11" r="70">
      <c t="s" s="3" r="A70">
        <v>626</v>
      </c>
    </row>
    <row spans="1:11" r="71">
      <c t="s" s="4" r="A71">
        <v>635</v>
      </c>
      <c t="s" s="4" r="C71">
        <v>654</v>
      </c>
      <c t="s" s="4" r="J71">
        <v>654</v>
      </c>
    </row>
    <row spans="1:11" r="72">
      <c t="s" s="4" r="A72">
        <v>662</v>
      </c>
    </row>
    <row spans="1:11" r="73">
      <c t="s" s="3" r="A73">
        <v>626</v>
      </c>
    </row>
    <row spans="1:11" r="74">
      <c t="s" s="4" r="A74">
        <v>635</v>
      </c>
      <c t="s" s="4" r="C74">
        <v>636</v>
      </c>
      <c t="s" s="4" r="J74">
        <v>636</v>
      </c>
    </row>
    <row spans="1:11" r="75">
      <c t="s" s="4" r="A75">
        <v>663</v>
      </c>
    </row>
    <row spans="1:11" r="76">
      <c t="s" s="3" r="A76">
        <v>626</v>
      </c>
    </row>
    <row spans="1:11" r="77">
      <c t="s" s="4" r="A77">
        <v>425</v>
      </c>
      <c t="s" s="4" r="D77">
        <v>426</v>
      </c>
    </row>
    <row spans="1:11" r="78">
      <c t="s" s="4" r="A78">
        <v>643</v>
      </c>
      <c t="n" s="7" r="D78">
        <v>1200</v>
      </c>
    </row>
    <row spans="1:11" r="79">
      <c t="s" s="4" r="A79">
        <v>664</v>
      </c>
      <c t="n" s="6" r="D79">
        <v>-4300</v>
      </c>
    </row>
    <row spans="1:11" r="80">
      <c t="s" s="4" r="A80">
        <v>665</v>
      </c>
      <c t="n" s="7" r="D80">
        <v>-2800</v>
      </c>
    </row>
    <row spans="1:11" r="81">
      <c t="s" s="4" r="A81">
        <v>50</v>
      </c>
      <c t="n" s="7" r="K81">
        <v>1500</v>
      </c>
    </row>
    <row spans="1:11" r="82">
      <c t="s" s="4" r="A82">
        <v>666</v>
      </c>
      <c t="s" s="4" r="D82">
        <v>426</v>
      </c>
      <c t="s" s="4" r="J82">
        <v>62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667</v>
      </c>
      <c t="s" s="2" r="B1">
        <v>668</v>
      </c>
      <c t="s" s="2" r="C1">
        <v>669</v>
      </c>
      <c t="s" s="2" r="D1">
        <v>670</v>
      </c>
      <c t="s" s="2" r="E1">
        <v>2</v>
      </c>
      <c t="s" s="2" r="F1">
        <v>31</v>
      </c>
      <c t="s" s="2" r="G1">
        <v>32</v>
      </c>
    </row>
    <row spans="1:7" r="2">
      <c t="s" s="3" r="A2">
        <v>671</v>
      </c>
    </row>
    <row spans="1:7" r="3">
      <c t="s" s="4" r="A3">
        <v>94</v>
      </c>
      <c t="n" s="7" r="E3">
        <v>123992</v>
      </c>
      <c t="n" s="7" r="F3">
        <v>41669</v>
      </c>
      <c t="n" s="7" r="G3">
        <v>15331</v>
      </c>
    </row>
    <row spans="1:7" r="4">
      <c t="s" s="4" r="A4">
        <v>434</v>
      </c>
    </row>
    <row spans="1:7" r="5">
      <c t="s" s="3" r="A5">
        <v>672</v>
      </c>
    </row>
    <row spans="1:7" r="6">
      <c t="s" s="4" r="A6">
        <v>673</v>
      </c>
      <c t="n" s="7" r="B6">
        <v>78864</v>
      </c>
    </row>
    <row spans="1:7" r="7">
      <c t="s" s="4" r="A7">
        <v>674</v>
      </c>
      <c t="n" s="6" r="B7">
        <v>-11039</v>
      </c>
    </row>
    <row spans="1:7" r="8">
      <c t="s" s="4" r="A8">
        <v>675</v>
      </c>
      <c t="n" s="6" r="B8">
        <v>67825</v>
      </c>
    </row>
    <row spans="1:7" r="9">
      <c t="s" s="4" r="A9">
        <v>676</v>
      </c>
      <c t="n" s="6" r="B9">
        <v>73000</v>
      </c>
    </row>
    <row spans="1:7" r="10">
      <c t="s" s="3" r="A10">
        <v>671</v>
      </c>
    </row>
    <row spans="1:7" r="11">
      <c t="s" s="4" r="A11">
        <v>677</v>
      </c>
      <c t="n" s="6" r="B11">
        <v>12408</v>
      </c>
    </row>
    <row spans="1:7" r="12">
      <c t="s" s="4" r="A12">
        <v>85</v>
      </c>
      <c t="n" s="6" r="B12">
        <v>1869</v>
      </c>
    </row>
    <row spans="1:7" r="13">
      <c t="s" s="4" r="A13">
        <v>678</v>
      </c>
      <c t="n" s="6" r="B13">
        <v>31204</v>
      </c>
    </row>
    <row spans="1:7" r="14">
      <c t="s" s="4" r="A14">
        <v>679</v>
      </c>
      <c t="n" s="6" r="B14">
        <v>34156</v>
      </c>
    </row>
    <row spans="1:7" r="15">
      <c t="s" s="4" r="A15">
        <v>680</v>
      </c>
      <c t="n" s="6" r="B15">
        <v>10799</v>
      </c>
    </row>
    <row spans="1:7" r="16">
      <c t="s" s="4" r="A16">
        <v>681</v>
      </c>
      <c t="n" s="6" r="B16">
        <v>-20808</v>
      </c>
    </row>
    <row spans="1:7" r="17">
      <c t="s" s="4" r="A17">
        <v>682</v>
      </c>
      <c t="n" s="6" r="B17">
        <v>-85389</v>
      </c>
    </row>
    <row spans="1:7" r="18">
      <c t="s" s="4" r="A18">
        <v>683</v>
      </c>
      <c t="n" s="6" r="B18">
        <v>-13026</v>
      </c>
    </row>
    <row spans="1:7" r="19">
      <c t="s" s="4" r="A19">
        <v>684</v>
      </c>
      <c t="n" s="6" r="B19">
        <v>-3459</v>
      </c>
    </row>
    <row spans="1:7" r="20">
      <c t="s" s="4" r="A20">
        <v>94</v>
      </c>
      <c t="n" s="6" r="B20">
        <v>82323</v>
      </c>
    </row>
    <row spans="1:7" r="21">
      <c t="s" s="4" r="A21">
        <v>685</v>
      </c>
      <c t="n" s="6" r="B21">
        <v>78864</v>
      </c>
    </row>
    <row spans="1:7" r="22">
      <c t="s" s="4" r="A22">
        <v>686</v>
      </c>
      <c t="s" s="4" r="E22">
        <v>636</v>
      </c>
    </row>
    <row spans="1:7" r="23">
      <c t="s" s="4" r="A23">
        <v>687</v>
      </c>
    </row>
    <row spans="1:7" r="24">
      <c t="s" s="3" r="A24">
        <v>671</v>
      </c>
    </row>
    <row spans="1:7" r="25">
      <c t="s" s="4" r="A25">
        <v>688</v>
      </c>
      <c t="n" s="7" r="B25">
        <v>9325</v>
      </c>
    </row>
    <row spans="1:7" r="26">
      <c t="s" s="4" r="A26">
        <v>644</v>
      </c>
    </row>
    <row spans="1:7" r="27">
      <c t="s" s="3" r="A27">
        <v>671</v>
      </c>
    </row>
    <row spans="1:7" r="28">
      <c t="s" s="4" r="A28">
        <v>686</v>
      </c>
      <c t="s" s="4" r="B28">
        <v>547</v>
      </c>
      <c t="s" s="4" r="E28">
        <v>547</v>
      </c>
    </row>
    <row spans="1:7" r="29">
      <c t="s" s="4" r="A29">
        <v>645</v>
      </c>
    </row>
    <row spans="1:7" r="30">
      <c t="s" s="3" r="A30">
        <v>671</v>
      </c>
    </row>
    <row spans="1:7" r="31">
      <c t="s" s="4" r="A31">
        <v>686</v>
      </c>
      <c t="s" s="4" r="B31">
        <v>636</v>
      </c>
      <c t="s" s="4" r="E31">
        <v>636</v>
      </c>
    </row>
    <row spans="1:7" r="32">
      <c t="s" s="4" r="A32">
        <v>689</v>
      </c>
    </row>
    <row spans="1:7" r="33">
      <c t="s" s="3" r="A33">
        <v>671</v>
      </c>
    </row>
    <row spans="1:7" r="34">
      <c t="s" s="4" r="A34">
        <v>688</v>
      </c>
      <c t="n" s="7" r="B34">
        <v>15571</v>
      </c>
    </row>
    <row spans="1:7" r="35">
      <c t="s" s="4" r="A35">
        <v>646</v>
      </c>
    </row>
    <row spans="1:7" r="36">
      <c t="s" s="3" r="A36">
        <v>671</v>
      </c>
    </row>
    <row spans="1:7" r="37">
      <c t="s" s="4" r="A37">
        <v>686</v>
      </c>
      <c t="s" s="4" r="B37">
        <v>547</v>
      </c>
      <c t="s" s="4" r="E37">
        <v>547</v>
      </c>
    </row>
    <row spans="1:7" r="38">
      <c t="s" s="4" r="A38">
        <v>647</v>
      </c>
    </row>
    <row spans="1:7" r="39">
      <c t="s" s="3" r="A39">
        <v>671</v>
      </c>
    </row>
    <row spans="1:7" r="40">
      <c t="s" s="4" r="A40">
        <v>686</v>
      </c>
      <c t="s" s="4" r="B40">
        <v>543</v>
      </c>
      <c t="s" s="4" r="E40">
        <v>543</v>
      </c>
    </row>
    <row spans="1:7" r="41">
      <c t="s" s="4" r="A41">
        <v>648</v>
      </c>
    </row>
    <row spans="1:7" r="42">
      <c t="s" s="3" r="A42">
        <v>671</v>
      </c>
    </row>
    <row spans="1:7" r="43">
      <c t="s" s="4" r="A43">
        <v>688</v>
      </c>
      <c t="n" s="7" r="B43">
        <v>432</v>
      </c>
    </row>
    <row spans="1:7" r="44">
      <c t="s" s="4" r="A44">
        <v>686</v>
      </c>
      <c t="s" s="4" r="B44">
        <v>568</v>
      </c>
      <c t="s" s="4" r="E44">
        <v>568</v>
      </c>
    </row>
    <row spans="1:7" r="45">
      <c t="s" s="4" r="A45">
        <v>649</v>
      </c>
    </row>
    <row spans="1:7" r="46">
      <c t="s" s="3" r="A46">
        <v>672</v>
      </c>
    </row>
    <row spans="1:7" r="47">
      <c t="s" s="4" r="A47">
        <v>675</v>
      </c>
      <c t="n" s="7" r="D47">
        <v>29016</v>
      </c>
    </row>
    <row spans="1:7" r="48">
      <c t="s" s="4" r="A48">
        <v>690</v>
      </c>
      <c t="n" s="6" r="D48">
        <v>-2</v>
      </c>
    </row>
    <row spans="1:7" r="49">
      <c t="s" s="4" r="A49">
        <v>676</v>
      </c>
      <c t="n" s="6" r="D49">
        <v>29014</v>
      </c>
    </row>
    <row spans="1:7" r="50">
      <c t="s" s="3" r="A50">
        <v>671</v>
      </c>
    </row>
    <row spans="1:7" r="51">
      <c t="s" s="4" r="A51">
        <v>677</v>
      </c>
      <c t="n" s="6" r="D51">
        <v>2942</v>
      </c>
    </row>
    <row spans="1:7" r="52">
      <c t="s" s="4" r="A52">
        <v>85</v>
      </c>
      <c t="n" s="6" r="D52">
        <v>633</v>
      </c>
    </row>
    <row spans="1:7" r="53">
      <c t="s" s="4" r="A53">
        <v>681</v>
      </c>
      <c t="n" s="6" r="D53">
        <v>-3961</v>
      </c>
    </row>
    <row spans="1:7" r="54">
      <c t="s" s="4" r="A54">
        <v>684</v>
      </c>
      <c t="n" s="6" r="D54">
        <v>16114</v>
      </c>
    </row>
    <row spans="1:7" r="55">
      <c t="s" s="4" r="A55">
        <v>94</v>
      </c>
      <c t="n" s="6" r="D55">
        <v>12900</v>
      </c>
    </row>
    <row spans="1:7" r="56">
      <c t="s" s="4" r="A56">
        <v>685</v>
      </c>
      <c t="n" s="6" r="D56">
        <v>29014</v>
      </c>
    </row>
    <row spans="1:7" r="57">
      <c t="s" s="4" r="A57">
        <v>686</v>
      </c>
      <c t="s" s="4" r="E57">
        <v>549</v>
      </c>
    </row>
    <row spans="1:7" r="58">
      <c t="s" s="4" r="A58">
        <v>650</v>
      </c>
    </row>
    <row spans="1:7" r="59">
      <c t="s" s="3" r="A59">
        <v>671</v>
      </c>
    </row>
    <row spans="1:7" r="60">
      <c t="s" s="4" r="A60">
        <v>688</v>
      </c>
      <c t="n" s="7" r="D60">
        <v>6500</v>
      </c>
    </row>
    <row spans="1:7" r="61">
      <c t="s" s="4" r="A61">
        <v>686</v>
      </c>
      <c t="s" s="4" r="D61">
        <v>651</v>
      </c>
      <c t="s" s="4" r="E61">
        <v>651</v>
      </c>
    </row>
    <row spans="1:7" r="62">
      <c t="s" s="4" r="A62">
        <v>652</v>
      </c>
    </row>
    <row spans="1:7" r="63">
      <c t="s" s="3" r="A63">
        <v>671</v>
      </c>
    </row>
    <row spans="1:7" r="64">
      <c t="s" s="4" r="A64">
        <v>688</v>
      </c>
      <c t="n" s="7" r="D64">
        <v>2500</v>
      </c>
    </row>
    <row spans="1:7" r="65">
      <c t="s" s="4" r="A65">
        <v>686</v>
      </c>
      <c t="s" s="4" r="D65">
        <v>636</v>
      </c>
      <c t="s" s="4" r="E65">
        <v>636</v>
      </c>
    </row>
    <row spans="1:7" r="66">
      <c t="s" s="4" r="A66">
        <v>653</v>
      </c>
    </row>
    <row spans="1:7" r="67">
      <c t="s" s="3" r="A67">
        <v>671</v>
      </c>
    </row>
    <row spans="1:7" r="68">
      <c t="s" s="4" r="A68">
        <v>688</v>
      </c>
      <c t="n" s="7" r="D68">
        <v>7500</v>
      </c>
    </row>
    <row spans="1:7" r="69">
      <c t="s" s="4" r="A69">
        <v>686</v>
      </c>
      <c t="s" s="4" r="D69">
        <v>654</v>
      </c>
      <c t="s" s="4" r="E69">
        <v>654</v>
      </c>
    </row>
    <row spans="1:7" r="70">
      <c t="s" s="4" r="A70">
        <v>436</v>
      </c>
    </row>
    <row spans="1:7" r="71">
      <c t="s" s="3" r="A71">
        <v>672</v>
      </c>
    </row>
    <row spans="1:7" r="72">
      <c t="s" s="4" r="A72">
        <v>691</v>
      </c>
      <c t="n" s="7" r="C72">
        <v>19965</v>
      </c>
    </row>
    <row spans="1:7" r="73">
      <c t="s" s="3" r="A73">
        <v>671</v>
      </c>
    </row>
    <row spans="1:7" r="74">
      <c t="s" s="4" r="A74">
        <v>677</v>
      </c>
      <c t="n" s="6" r="C74">
        <v>47</v>
      </c>
    </row>
    <row spans="1:7" r="75">
      <c t="s" s="4" r="A75">
        <v>85</v>
      </c>
      <c t="n" s="6" r="C75">
        <v>191</v>
      </c>
    </row>
    <row spans="1:7" r="76">
      <c t="s" s="4" r="A76">
        <v>681</v>
      </c>
      <c t="n" s="6" r="C76">
        <v>-3846</v>
      </c>
    </row>
    <row spans="1:7" r="77">
      <c t="s" s="4" r="A77">
        <v>692</v>
      </c>
      <c t="n" s="6" r="C77">
        <v>-25</v>
      </c>
    </row>
    <row spans="1:7" r="78">
      <c t="s" s="4" r="A78">
        <v>684</v>
      </c>
      <c t="n" s="6" r="C78">
        <v>13700</v>
      </c>
    </row>
    <row spans="1:7" r="79">
      <c t="s" s="4" r="A79">
        <v>94</v>
      </c>
      <c t="n" s="6" r="C79">
        <v>6265</v>
      </c>
    </row>
    <row spans="1:7" r="80">
      <c t="s" s="4" r="A80">
        <v>685</v>
      </c>
      <c t="n" s="7" r="C80">
        <v>19965</v>
      </c>
    </row>
    <row spans="1:7" r="81">
      <c t="s" s="4" r="A81">
        <v>686</v>
      </c>
      <c t="s" s="4" r="E81">
        <v>549</v>
      </c>
    </row>
    <row spans="1:7" r="82">
      <c t="s" s="4" r="A82">
        <v>693</v>
      </c>
      <c t="s" s="4" r="C82">
        <v>547</v>
      </c>
    </row>
    <row spans="1:7" r="83">
      <c t="s" s="4" r="A83">
        <v>657</v>
      </c>
    </row>
    <row spans="1:7" r="84">
      <c t="s" s="3" r="A84">
        <v>671</v>
      </c>
    </row>
    <row spans="1:7" r="85">
      <c t="s" s="4" r="A85">
        <v>688</v>
      </c>
      <c t="n" s="7" r="C85">
        <v>7200</v>
      </c>
    </row>
    <row spans="1:7" r="86">
      <c t="s" s="4" r="A86">
        <v>686</v>
      </c>
      <c t="s" s="4" r="C86">
        <v>658</v>
      </c>
      <c t="s" s="4" r="E86">
        <v>658</v>
      </c>
    </row>
    <row spans="1:7" r="87">
      <c t="s" s="4" r="A87">
        <v>659</v>
      </c>
    </row>
    <row spans="1:7" r="88">
      <c t="s" s="3" r="A88">
        <v>671</v>
      </c>
    </row>
    <row spans="1:7" r="89">
      <c t="s" s="4" r="A89">
        <v>688</v>
      </c>
      <c t="n" s="7" r="C89">
        <v>2300</v>
      </c>
    </row>
    <row spans="1:7" r="90">
      <c t="s" s="4" r="A90">
        <v>686</v>
      </c>
      <c t="s" s="4" r="C90">
        <v>660</v>
      </c>
      <c t="s" s="4" r="E90">
        <v>660</v>
      </c>
    </row>
    <row spans="1:7" r="91">
      <c t="s" s="4" r="A91">
        <v>661</v>
      </c>
    </row>
    <row spans="1:7" r="92">
      <c t="s" s="3" r="A92">
        <v>671</v>
      </c>
    </row>
    <row spans="1:7" r="93">
      <c t="s" s="4" r="A93">
        <v>688</v>
      </c>
      <c t="n" s="7" r="C93">
        <v>7600</v>
      </c>
    </row>
    <row spans="1:7" r="94">
      <c t="s" s="4" r="A94">
        <v>686</v>
      </c>
      <c t="s" s="4" r="C94">
        <v>654</v>
      </c>
      <c t="s" s="4" r="E94">
        <v>654</v>
      </c>
    </row>
    <row spans="1:7" r="95">
      <c t="s" s="4" r="A95">
        <v>662</v>
      </c>
    </row>
    <row spans="1:7" r="96">
      <c t="s" s="3" r="A96">
        <v>671</v>
      </c>
    </row>
    <row spans="1:7" r="97">
      <c t="s" s="4" r="A97">
        <v>688</v>
      </c>
      <c t="n" s="7" r="C97">
        <v>233</v>
      </c>
    </row>
    <row spans="1:7" r="98">
      <c t="s" s="4" r="A98">
        <v>686</v>
      </c>
      <c t="s" s="4" r="C98">
        <v>636</v>
      </c>
      <c t="s" s="4" r="E98">
        <v>63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94</v>
      </c>
      <c t="s" s="2" r="B1">
        <v>1</v>
      </c>
    </row>
    <row spans="1:3" r="2">
      <c t="s" s="2" r="B2">
        <v>2</v>
      </c>
      <c t="s" s="2" r="C2">
        <v>31</v>
      </c>
    </row>
    <row spans="1:3" r="3">
      <c t="s" s="3" r="A3">
        <v>626</v>
      </c>
    </row>
    <row spans="1:3" r="4">
      <c t="s" s="4" r="A4">
        <v>41</v>
      </c>
      <c t="n" s="7" r="B4">
        <v>1737495</v>
      </c>
      <c t="n" s="7" r="C4">
        <v>1863199</v>
      </c>
    </row>
    <row spans="1:3" r="5">
      <c t="s" s="4" r="A5">
        <v>695</v>
      </c>
      <c t="n" s="7" r="B5">
        <v>31242</v>
      </c>
      <c t="n" s="7" r="C5">
        <v>101762</v>
      </c>
    </row>
    <row spans="1:3" r="6">
      <c t="s" s="4" r="A6">
        <v>696</v>
      </c>
      <c t="n" s="8" r="B6">
        <v>0.05</v>
      </c>
      <c t="n" s="8" r="C6">
        <v>1.9</v>
      </c>
    </row>
    <row spans="1:3" r="7">
      <c t="s" s="4" r="A7">
        <v>697</v>
      </c>
      <c t="n" s="8" r="B7">
        <v>0.05</v>
      </c>
      <c t="n" s="8" r="C7">
        <v>1.8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8</v>
      </c>
      <c t="s" s="2" r="B1">
        <v>1</v>
      </c>
    </row>
    <row spans="1:4" r="2">
      <c t="s" s="2" r="B2">
        <v>31</v>
      </c>
      <c t="s" s="2" r="C2">
        <v>2</v>
      </c>
      <c t="s" s="2" r="D2">
        <v>32</v>
      </c>
    </row>
    <row spans="1:4" r="3">
      <c t="s" s="3" r="A3">
        <v>626</v>
      </c>
    </row>
    <row spans="1:4" r="4">
      <c t="s" s="4" r="A4">
        <v>94</v>
      </c>
      <c t="n" s="7" r="B4">
        <v>41669</v>
      </c>
      <c t="n" s="7" r="C4">
        <v>123992</v>
      </c>
      <c t="n" s="7" r="D4">
        <v>15331</v>
      </c>
    </row>
    <row spans="1:4" r="5">
      <c t="s" s="4" r="A5">
        <v>699</v>
      </c>
    </row>
    <row spans="1:4" r="6">
      <c t="s" s="3" r="A6">
        <v>626</v>
      </c>
    </row>
    <row spans="1:4" r="7">
      <c t="s" s="4" r="A7">
        <v>700</v>
      </c>
      <c t="n" s="6" r="B7">
        <v>3610</v>
      </c>
    </row>
    <row spans="1:4" r="8">
      <c t="s" s="4" r="A8">
        <v>688</v>
      </c>
      <c t="n" s="6" r="B8">
        <v>509</v>
      </c>
    </row>
    <row spans="1:4" r="9">
      <c t="s" s="4" r="A9">
        <v>94</v>
      </c>
      <c t="n" s="6" r="B9">
        <v>7173</v>
      </c>
    </row>
    <row spans="1:4" r="10">
      <c t="s" s="4" r="A10">
        <v>701</v>
      </c>
      <c t="n" s="6" r="B10">
        <v>-800</v>
      </c>
    </row>
    <row spans="1:4" r="11">
      <c t="s" s="4" r="A11">
        <v>702</v>
      </c>
      <c t="n" s="6" r="B11">
        <v>10492</v>
      </c>
    </row>
    <row spans="1:4" r="12">
      <c t="s" s="4" r="A12">
        <v>703</v>
      </c>
      <c t="n" s="6" r="B12">
        <v>-4439</v>
      </c>
    </row>
    <row spans="1:4" r="13">
      <c t="s" s="4" r="A13">
        <v>704</v>
      </c>
      <c t="n" s="6" r="B13">
        <v>-2752</v>
      </c>
    </row>
    <row spans="1:4" r="14">
      <c t="s" s="4" r="A14">
        <v>705</v>
      </c>
      <c t="n" s="7" r="B14">
        <v>330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706</v>
      </c>
      <c t="s" s="2" r="B1">
        <v>2</v>
      </c>
      <c t="s" s="2" r="C1">
        <v>31</v>
      </c>
    </row>
    <row spans="1:3" r="2">
      <c t="s" s="3" r="A2">
        <v>239</v>
      </c>
    </row>
    <row spans="1:3" r="3">
      <c t="s" s="4" r="A3">
        <v>707</v>
      </c>
      <c t="n" s="7" r="B3">
        <v>13301</v>
      </c>
      <c t="n" s="7" r="C3">
        <v>16174</v>
      </c>
    </row>
    <row spans="1:3" r="4">
      <c t="s" s="4" r="A4">
        <v>708</v>
      </c>
      <c t="n" s="6" r="B4">
        <v>387</v>
      </c>
      <c t="n" s="6" r="C4">
        <v>477</v>
      </c>
    </row>
    <row spans="1:3" r="5">
      <c t="s" s="4" r="A5">
        <v>709</v>
      </c>
      <c t="n" s="7" r="B5">
        <v>13688</v>
      </c>
      <c t="n" s="7" r="C5">
        <v>1665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0</v>
      </c>
      <c t="s" s="2" r="B1">
        <v>1</v>
      </c>
    </row>
    <row spans="1:4" r="2">
      <c t="s" s="2" r="B2">
        <v>2</v>
      </c>
      <c t="s" s="2" r="C2">
        <v>31</v>
      </c>
      <c t="s" s="2" r="D2">
        <v>32</v>
      </c>
    </row>
    <row spans="1:4" r="3">
      <c t="s" s="3" r="A3">
        <v>711</v>
      </c>
    </row>
    <row spans="1:4" r="4">
      <c t="s" s="4" r="A4">
        <v>712</v>
      </c>
      <c t="n" s="7" r="B4">
        <v>94757</v>
      </c>
      <c t="n" s="7" r="C4">
        <v>69429</v>
      </c>
    </row>
    <row spans="1:4" r="5">
      <c t="s" s="4" r="A5">
        <v>713</v>
      </c>
      <c t="n" s="6" r="B5">
        <v>-23899</v>
      </c>
      <c t="n" s="6" r="C5">
        <v>-13957</v>
      </c>
    </row>
    <row spans="1:4" r="6">
      <c t="s" s="4" r="A6">
        <v>714</v>
      </c>
      <c t="n" s="6" r="B6">
        <v>70858</v>
      </c>
      <c t="n" s="6" r="C6">
        <v>55472</v>
      </c>
      <c t="n" s="7" r="D6">
        <v>28682</v>
      </c>
    </row>
    <row spans="1:4" r="7">
      <c t="s" s="3" r="A7">
        <v>715</v>
      </c>
    </row>
    <row spans="1:4" r="8">
      <c t="s" s="4" r="A8">
        <v>94</v>
      </c>
      <c t="n" s="6" r="B8">
        <v>123992</v>
      </c>
      <c t="n" s="6" r="C8">
        <v>41669</v>
      </c>
      <c t="n" s="6" r="D8">
        <v>15331</v>
      </c>
    </row>
    <row spans="1:4" r="9">
      <c t="s" s="4" r="A9">
        <v>716</v>
      </c>
      <c t="n" s="6" r="B9">
        <v>63004</v>
      </c>
      <c t="n" s="6" r="C9">
        <v>31800</v>
      </c>
      <c t="n" s="7" r="D9">
        <v>31800</v>
      </c>
    </row>
    <row spans="1:4" r="10">
      <c t="s" s="4" r="A10">
        <v>717</v>
      </c>
      <c t="n" s="6" r="B10">
        <v>257854</v>
      </c>
      <c t="n" s="6" r="C10">
        <v>128941</v>
      </c>
    </row>
    <row spans="1:4" r="11">
      <c t="s" s="3" r="A11">
        <v>718</v>
      </c>
    </row>
    <row spans="1:4" r="12">
      <c t="s" s="4" r="A12">
        <v>712</v>
      </c>
      <c t="n" s="6" r="B12">
        <v>-1752</v>
      </c>
      <c t="n" s="6" r="C12">
        <v>-570</v>
      </c>
    </row>
    <row spans="1:4" r="13">
      <c t="s" s="4" r="A13">
        <v>713</v>
      </c>
      <c t="n" s="6" r="B13">
        <v>479</v>
      </c>
      <c t="n" s="6" r="C13">
        <v>359</v>
      </c>
    </row>
    <row spans="1:4" r="14">
      <c t="s" s="4" r="A14">
        <v>714</v>
      </c>
      <c t="n" s="6" r="B14">
        <v>-1273</v>
      </c>
      <c t="n" s="6" r="C14">
        <v>-211</v>
      </c>
    </row>
    <row spans="1:4" r="15">
      <c t="s" s="4" r="A15">
        <v>719</v>
      </c>
    </row>
    <row spans="1:4" r="16">
      <c t="s" s="3" r="A16">
        <v>711</v>
      </c>
    </row>
    <row spans="1:4" r="17">
      <c t="s" s="4" r="A17">
        <v>712</v>
      </c>
      <c t="n" s="6" r="B17">
        <v>17819</v>
      </c>
      <c t="n" s="6" r="C17">
        <v>8494</v>
      </c>
    </row>
    <row spans="1:4" r="18">
      <c t="s" s="4" r="A18">
        <v>713</v>
      </c>
      <c t="n" s="6" r="B18">
        <v>-4081</v>
      </c>
      <c t="n" s="6" r="C18">
        <v>-2121</v>
      </c>
    </row>
    <row spans="1:4" r="19">
      <c t="s" s="4" r="A19">
        <v>714</v>
      </c>
      <c t="n" s="7" r="B19">
        <v>13738</v>
      </c>
      <c t="n" s="6" r="C19">
        <v>6373</v>
      </c>
    </row>
    <row spans="1:4" r="20">
      <c t="s" s="4" r="A20">
        <v>720</v>
      </c>
    </row>
    <row spans="1:4" r="21">
      <c t="s" s="3" r="A21">
        <v>711</v>
      </c>
    </row>
    <row spans="1:4" r="22">
      <c t="s" s="4" r="A22">
        <v>721</v>
      </c>
      <c t="s" s="4" r="B22">
        <v>551</v>
      </c>
    </row>
    <row spans="1:4" r="23">
      <c t="s" s="4" r="A23">
        <v>722</v>
      </c>
    </row>
    <row spans="1:4" r="24">
      <c t="s" s="3" r="A24">
        <v>711</v>
      </c>
    </row>
    <row spans="1:4" r="25">
      <c t="s" s="4" r="A25">
        <v>721</v>
      </c>
      <c t="s" s="4" r="B25">
        <v>555</v>
      </c>
    </row>
    <row spans="1:4" r="26">
      <c t="s" s="4" r="A26">
        <v>723</v>
      </c>
    </row>
    <row spans="1:4" r="27">
      <c t="s" s="3" r="A27">
        <v>711</v>
      </c>
    </row>
    <row spans="1:4" r="28">
      <c t="s" s="4" r="A28">
        <v>712</v>
      </c>
      <c t="n" s="7" r="B28">
        <v>43937</v>
      </c>
      <c t="n" s="6" r="C28">
        <v>28366</v>
      </c>
    </row>
    <row spans="1:4" r="29">
      <c t="s" s="4" r="A29">
        <v>713</v>
      </c>
      <c t="n" s="6" r="B29">
        <v>-7863</v>
      </c>
      <c t="n" s="6" r="C29">
        <v>-4596</v>
      </c>
    </row>
    <row spans="1:4" r="30">
      <c t="s" s="4" r="A30">
        <v>714</v>
      </c>
      <c t="n" s="7" r="B30">
        <v>36074</v>
      </c>
      <c t="n" s="6" r="C30">
        <v>23770</v>
      </c>
    </row>
    <row spans="1:4" r="31">
      <c t="s" s="4" r="A31">
        <v>724</v>
      </c>
    </row>
    <row spans="1:4" r="32">
      <c t="s" s="3" r="A32">
        <v>711</v>
      </c>
    </row>
    <row spans="1:4" r="33">
      <c t="s" s="4" r="A33">
        <v>721</v>
      </c>
      <c t="s" s="4" r="B33">
        <v>551</v>
      </c>
    </row>
    <row spans="1:4" r="34">
      <c t="s" s="4" r="A34">
        <v>725</v>
      </c>
    </row>
    <row spans="1:4" r="35">
      <c t="s" s="3" r="A35">
        <v>711</v>
      </c>
    </row>
    <row spans="1:4" r="36">
      <c t="s" s="4" r="A36">
        <v>721</v>
      </c>
      <c t="s" s="4" r="B36">
        <v>726</v>
      </c>
    </row>
    <row spans="1:4" r="37">
      <c t="s" s="4" r="A37">
        <v>727</v>
      </c>
    </row>
    <row spans="1:4" r="38">
      <c t="s" s="3" r="A38">
        <v>711</v>
      </c>
    </row>
    <row spans="1:4" r="39">
      <c t="s" s="4" r="A39">
        <v>712</v>
      </c>
      <c t="n" s="7" r="B39">
        <v>12361</v>
      </c>
      <c t="n" s="6" r="C39">
        <v>11929</v>
      </c>
    </row>
    <row spans="1:4" r="40">
      <c t="s" s="4" r="A40">
        <v>713</v>
      </c>
      <c t="n" s="6" r="B40">
        <v>-9415</v>
      </c>
      <c t="n" s="6" r="C40">
        <v>-5965</v>
      </c>
    </row>
    <row spans="1:4" r="41">
      <c t="s" s="4" r="A41">
        <v>714</v>
      </c>
      <c t="n" s="7" r="B41">
        <v>2946</v>
      </c>
      <c t="n" s="6" r="C41">
        <v>5964</v>
      </c>
    </row>
    <row spans="1:4" r="42">
      <c t="s" s="4" r="A42">
        <v>721</v>
      </c>
      <c t="s" s="4" r="B42">
        <v>728</v>
      </c>
    </row>
    <row spans="1:4" r="43">
      <c t="s" s="4" r="A43">
        <v>729</v>
      </c>
    </row>
    <row spans="1:4" r="44">
      <c t="s" s="3" r="A44">
        <v>711</v>
      </c>
    </row>
    <row spans="1:4" r="45">
      <c t="s" s="4" r="A45">
        <v>712</v>
      </c>
      <c t="n" s="7" r="B45">
        <v>15100</v>
      </c>
      <c t="n" s="6" r="C45">
        <v>15100</v>
      </c>
    </row>
    <row spans="1:4" r="46">
      <c t="s" s="4" r="A46">
        <v>713</v>
      </c>
      <c t="n" s="6" r="B46">
        <v>-1063</v>
      </c>
      <c t="n" s="6" r="C46">
        <v>-317</v>
      </c>
    </row>
    <row spans="1:4" r="47">
      <c t="s" s="4" r="A47">
        <v>714</v>
      </c>
      <c t="n" s="7" r="B47">
        <v>14037</v>
      </c>
      <c t="n" s="6" r="C47">
        <v>14783</v>
      </c>
    </row>
    <row spans="1:4" r="48">
      <c t="s" s="4" r="A48">
        <v>721</v>
      </c>
      <c t="s" s="4" r="B48">
        <v>654</v>
      </c>
    </row>
    <row spans="1:4" r="49">
      <c t="s" s="4" r="A49">
        <v>730</v>
      </c>
    </row>
    <row spans="1:4" r="50">
      <c t="s" s="3" r="A50">
        <v>711</v>
      </c>
    </row>
    <row spans="1:4" r="51">
      <c t="s" s="4" r="A51">
        <v>712</v>
      </c>
      <c t="n" s="7" r="B51">
        <v>5540</v>
      </c>
      <c t="n" s="6" r="C51">
        <v>5540</v>
      </c>
    </row>
    <row spans="1:4" r="52">
      <c t="s" s="4" r="A52">
        <v>713</v>
      </c>
      <c t="n" s="6" r="B52">
        <v>-1477</v>
      </c>
      <c t="n" s="6" r="C52">
        <v>-958</v>
      </c>
    </row>
    <row spans="1:4" r="53">
      <c t="s" s="4" r="A53">
        <v>714</v>
      </c>
      <c t="n" s="7" r="B53">
        <v>4063</v>
      </c>
      <c t="n" s="7" r="C53">
        <v>4582</v>
      </c>
    </row>
    <row spans="1:4" r="54">
      <c t="s" s="4" r="A54">
        <v>731</v>
      </c>
    </row>
    <row spans="1:4" r="55">
      <c t="s" s="3" r="A55">
        <v>711</v>
      </c>
    </row>
    <row spans="1:4" r="56">
      <c t="s" s="4" r="A56">
        <v>721</v>
      </c>
      <c t="s" s="4" r="B56">
        <v>568</v>
      </c>
    </row>
    <row spans="1:4" r="57">
      <c t="s" s="4" r="A57">
        <v>732</v>
      </c>
    </row>
    <row spans="1:4" r="58">
      <c t="s" s="3" r="A58">
        <v>711</v>
      </c>
    </row>
    <row spans="1:4" r="59">
      <c t="s" s="4" r="A59">
        <v>721</v>
      </c>
      <c t="s" s="4" r="B59">
        <v>65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33</v>
      </c>
      <c t="s" s="2" r="B1">
        <v>1</v>
      </c>
    </row>
    <row spans="1:3" r="2">
      <c t="s" s="2" r="B2">
        <v>2</v>
      </c>
      <c t="s" s="2" r="C2">
        <v>31</v>
      </c>
    </row>
    <row spans="1:3" r="3">
      <c t="s" s="3" r="A3">
        <v>688</v>
      </c>
    </row>
    <row spans="1:3" r="4">
      <c t="s" s="4" r="A4">
        <v>576</v>
      </c>
      <c t="n" s="7" r="B4">
        <v>55472</v>
      </c>
      <c t="n" s="7" r="C4">
        <v>28682</v>
      </c>
    </row>
    <row spans="1:3" r="5">
      <c t="s" s="4" r="A5">
        <v>734</v>
      </c>
      <c t="n" s="6" r="B5">
        <v>25328</v>
      </c>
      <c t="n" s="6" r="C5">
        <v>34342</v>
      </c>
    </row>
    <row spans="1:3" r="6">
      <c t="s" s="4" r="A6">
        <v>735</v>
      </c>
      <c t="n" s="6" r="B6">
        <v>-9942</v>
      </c>
      <c t="n" s="6" r="C6">
        <v>-7552</v>
      </c>
    </row>
    <row spans="1:3" r="7">
      <c t="s" s="4" r="A7">
        <v>580</v>
      </c>
      <c t="n" s="7" r="B7">
        <v>70858</v>
      </c>
      <c t="n" s="7" r="C7">
        <v>5547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36</v>
      </c>
      <c t="s" s="2" r="B1">
        <v>1</v>
      </c>
    </row>
    <row spans="1:3" r="2">
      <c t="s" s="2" r="B2">
        <v>2</v>
      </c>
      <c t="s" s="2" r="C2">
        <v>31</v>
      </c>
    </row>
    <row spans="1:3" r="3">
      <c t="s" s="3" r="A3">
        <v>94</v>
      </c>
    </row>
    <row spans="1:3" r="4">
      <c t="s" s="4" r="A4">
        <v>576</v>
      </c>
      <c t="n" s="7" r="B4">
        <v>41669</v>
      </c>
      <c t="n" s="7" r="C4">
        <v>15331</v>
      </c>
    </row>
    <row spans="1:3" r="5">
      <c t="s" s="4" r="A5">
        <v>734</v>
      </c>
      <c t="n" s="6" r="B5">
        <v>82323</v>
      </c>
      <c t="n" s="6" r="C5">
        <v>26338</v>
      </c>
    </row>
    <row spans="1:3" r="6">
      <c t="s" s="4" r="A6">
        <v>580</v>
      </c>
      <c t="n" s="6" r="B6">
        <v>123992</v>
      </c>
      <c t="n" s="6" r="C6">
        <v>41669</v>
      </c>
    </row>
    <row spans="1:3" r="7">
      <c t="s" s="3" r="A7">
        <v>737</v>
      </c>
    </row>
    <row spans="1:3" r="8">
      <c t="s" s="4" r="A8">
        <v>576</v>
      </c>
      <c t="n" s="6" r="B8">
        <v>31800</v>
      </c>
      <c t="n" s="6" r="C8">
        <v>31800</v>
      </c>
    </row>
    <row spans="1:3" r="9">
      <c t="s" s="4" r="A9">
        <v>734</v>
      </c>
      <c t="n" s="6" r="B9">
        <v>31204</v>
      </c>
      <c t="n" s="6" r="C9">
        <v>0</v>
      </c>
    </row>
    <row spans="1:3" r="10">
      <c t="s" s="4" r="A10">
        <v>580</v>
      </c>
      <c t="n" s="7" r="B10">
        <v>63004</v>
      </c>
      <c t="n" s="7" r="C10">
        <v>31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20"/>
    <col customWidth="1" max="6" min="6" width="33"/>
    <col customWidth="1" max="7" min="7" width="10"/>
    <col customWidth="1" max="8" min="8" width="15"/>
  </cols>
  <sheetData>
    <row spans="1:8" r="1">
      <c t="s" s="1" r="A1">
        <v>137</v>
      </c>
      <c t="s" s="2" r="B1">
        <v>138</v>
      </c>
      <c t="s" s="2" r="C1">
        <v>139</v>
      </c>
      <c t="s" s="2" r="D1">
        <v>140</v>
      </c>
      <c t="s" s="2" r="E1">
        <v>141</v>
      </c>
      <c t="s" s="2" r="F1">
        <v>142</v>
      </c>
      <c t="s" s="2" r="G1">
        <v>143</v>
      </c>
      <c t="s" s="2" r="H1">
        <v>144</v>
      </c>
    </row>
    <row spans="1:8" r="2">
      <c t="s" s="4" r="A2">
        <v>145</v>
      </c>
      <c t="n" s="6" r="C2">
        <v>0</v>
      </c>
    </row>
    <row spans="1:8" r="3">
      <c t="s" s="4" r="A3">
        <v>146</v>
      </c>
      <c t="n" s="7" r="B3">
        <v>-2214939</v>
      </c>
      <c t="n" s="7" r="C3">
        <v>0</v>
      </c>
      <c t="n" s="7" r="D3">
        <v>0</v>
      </c>
      <c t="n" s="7" r="E3">
        <v>0</v>
      </c>
      <c t="n" s="7" r="F3">
        <v>-2242097</v>
      </c>
      <c t="n" s="7" r="G3">
        <v>27158</v>
      </c>
      <c t="n" s="7" r="H3">
        <v>0</v>
      </c>
    </row>
    <row spans="1:8" r="4">
      <c t="s" s="3" r="A4">
        <v>147</v>
      </c>
    </row>
    <row spans="1:8" r="5">
      <c t="s" s="4" r="A5">
        <v>148</v>
      </c>
      <c t="n" s="6" r="B5">
        <v>2815168</v>
      </c>
      <c t="n" s="6" r="F5">
        <v>2842326</v>
      </c>
      <c t="n" s="6" r="G5">
        <v>-27158</v>
      </c>
    </row>
    <row spans="1:8" r="6">
      <c t="s" s="4" r="A6">
        <v>149</v>
      </c>
      <c t="n" s="6" r="C6">
        <v>0</v>
      </c>
    </row>
    <row spans="1:8" r="7">
      <c t="s" s="4" r="A7">
        <v>150</v>
      </c>
      <c t="n" s="6" r="B7">
        <v>600229</v>
      </c>
      <c t="n" s="7" r="C7">
        <v>0</v>
      </c>
      <c t="n" s="6" r="D7">
        <v>0</v>
      </c>
      <c t="n" s="6" r="E7">
        <v>0</v>
      </c>
      <c t="n" s="6" r="F7">
        <v>600229</v>
      </c>
      <c t="n" s="6" r="G7">
        <v>0</v>
      </c>
      <c t="n" s="6" r="H7">
        <v>0</v>
      </c>
    </row>
    <row spans="1:8" r="8">
      <c t="s" s="3" r="A8">
        <v>147</v>
      </c>
    </row>
    <row spans="1:8" r="9">
      <c t="s" s="4" r="A9">
        <v>151</v>
      </c>
      <c t="n" s="6" r="B9">
        <v>-451376</v>
      </c>
      <c t="n" s="6" r="F9">
        <v>-451376</v>
      </c>
    </row>
    <row spans="1:8" r="10">
      <c t="s" s="4" r="A10">
        <v>152</v>
      </c>
      <c t="n" s="6" r="B10">
        <v>-17812</v>
      </c>
      <c t="n" s="6" r="F10">
        <v>-17812</v>
      </c>
    </row>
    <row spans="1:8" r="11">
      <c t="s" s="4" r="A11">
        <v>153</v>
      </c>
      <c t="n" s="6" r="B11">
        <v>93784</v>
      </c>
      <c t="n" s="6" r="F11">
        <v>94094</v>
      </c>
      <c t="n" s="6" r="G11">
        <v>-310</v>
      </c>
    </row>
    <row spans="1:8" r="12">
      <c t="s" s="4" r="A12">
        <v>154</v>
      </c>
      <c t="n" s="6" r="B12">
        <v>224825</v>
      </c>
      <c t="n" s="6" r="F12">
        <v>225135</v>
      </c>
      <c t="n" s="6" r="G12">
        <v>-310</v>
      </c>
    </row>
    <row spans="1:8" r="13">
      <c t="s" s="3" r="A13">
        <v>147</v>
      </c>
    </row>
    <row spans="1:8" r="14">
      <c t="s" s="4" r="A14">
        <v>151</v>
      </c>
      <c t="n" s="6" r="B14">
        <v>-57627</v>
      </c>
      <c t="n" s="6" r="F14">
        <v>-57627</v>
      </c>
    </row>
    <row spans="1:8" r="15">
      <c t="s" s="4" r="A15">
        <v>152</v>
      </c>
      <c t="n" s="6" r="B15">
        <v>-275000</v>
      </c>
      <c t="n" s="6" r="F15">
        <v>-275000</v>
      </c>
    </row>
    <row spans="1:8" r="16">
      <c t="s" s="4" r="A16">
        <v>155</v>
      </c>
      <c t="n" s="6" r="B16">
        <v>-4614</v>
      </c>
      <c t="n" s="6" r="E16">
        <v>-4614</v>
      </c>
    </row>
    <row spans="1:8" r="17">
      <c t="s" s="4" r="A17">
        <v>156</v>
      </c>
      <c t="n" s="7" r="C17">
        <v>-4600</v>
      </c>
    </row>
    <row spans="1:8" r="18">
      <c t="s" s="4" r="A18">
        <v>153</v>
      </c>
      <c t="n" s="6" r="B18">
        <v>53080</v>
      </c>
      <c t="n" s="6" r="E18">
        <v>16568</v>
      </c>
      <c t="n" s="6" r="F18">
        <v>25720</v>
      </c>
      <c t="n" s="6" r="G18">
        <v>10792</v>
      </c>
    </row>
    <row spans="1:8" r="19">
      <c t="s" s="4" r="A19">
        <v>157</v>
      </c>
      <c t="n" s="7" r="B19">
        <v>63135</v>
      </c>
      <c t="n" s="6" r="F19">
        <v>63135</v>
      </c>
    </row>
    <row spans="1:8" r="20">
      <c t="s" s="4" r="A20">
        <v>158</v>
      </c>
      <c t="n" s="6" r="C20">
        <v>25423617</v>
      </c>
    </row>
    <row spans="1:8" r="21">
      <c t="s" s="4" r="A21">
        <v>159</v>
      </c>
      <c t="n" s="7" r="C21">
        <v>254</v>
      </c>
      <c t="n" s="6" r="E21">
        <v>-18891</v>
      </c>
      <c t="n" s="7" r="F21">
        <v>18637</v>
      </c>
    </row>
    <row spans="1:8" r="22">
      <c t="s" s="4" r="A22">
        <v>160</v>
      </c>
      <c t="n" s="6" r="C22">
        <v>2369</v>
      </c>
    </row>
    <row spans="1:8" r="23">
      <c t="s" s="4" r="A23">
        <v>161</v>
      </c>
      <c t="n" s="6" r="C23">
        <v>18071</v>
      </c>
    </row>
    <row spans="1:8" r="24">
      <c t="s" s="4" r="A24">
        <v>162</v>
      </c>
      <c t="n" s="6" r="B24">
        <v>18000</v>
      </c>
    </row>
    <row spans="1:8" r="25">
      <c t="s" s="4" r="A25">
        <v>163</v>
      </c>
      <c t="n" s="7" r="B25">
        <v>253</v>
      </c>
      <c t="n" s="6" r="D25">
        <v>253</v>
      </c>
    </row>
    <row spans="1:8" r="26">
      <c t="s" s="4" r="A26">
        <v>164</v>
      </c>
      <c t="n" s="6" r="B26">
        <v>2117</v>
      </c>
      <c t="n" s="6" r="D26">
        <v>2117</v>
      </c>
    </row>
    <row spans="1:8" r="27">
      <c t="s" s="4" r="A27">
        <v>165</v>
      </c>
      <c t="n" s="6" r="C27">
        <v>25444057</v>
      </c>
    </row>
    <row spans="1:8" r="28">
      <c t="s" s="4" r="A28">
        <v>166</v>
      </c>
      <c t="n" s="6" r="B28">
        <v>6169</v>
      </c>
      <c t="n" s="7" r="C28">
        <v>254</v>
      </c>
      <c t="n" s="6" r="D28">
        <v>2370</v>
      </c>
      <c t="n" s="6" r="E28">
        <v>-6937</v>
      </c>
      <c t="n" s="6" r="G28">
        <v>10482</v>
      </c>
    </row>
    <row spans="1:8" r="29">
      <c t="s" s="4" r="A29">
        <v>167</v>
      </c>
      <c t="n" s="6" r="B29">
        <v>6169</v>
      </c>
    </row>
    <row spans="1:8" r="30">
      <c t="s" s="3" r="A30">
        <v>147</v>
      </c>
    </row>
    <row spans="1:8" r="31">
      <c t="s" s="4" r="A31">
        <v>155</v>
      </c>
      <c t="n" s="6" r="B31">
        <v>-18937</v>
      </c>
      <c t="n" s="6" r="E31">
        <v>-18937</v>
      </c>
    </row>
    <row spans="1:8" r="32">
      <c t="s" s="4" r="A32">
        <v>156</v>
      </c>
      <c t="n" s="7" r="C32">
        <v>-18900</v>
      </c>
    </row>
    <row spans="1:8" r="33">
      <c t="s" s="4" r="A33">
        <v>153</v>
      </c>
      <c t="n" s="6" r="B33">
        <v>-17153</v>
      </c>
      <c t="n" s="6" r="E33">
        <v>-2765</v>
      </c>
      <c t="n" s="6" r="G33">
        <v>-14388</v>
      </c>
    </row>
    <row spans="1:8" r="34">
      <c t="s" s="4" r="A34">
        <v>168</v>
      </c>
      <c t="n" s="6" r="C34">
        <v>700869</v>
      </c>
    </row>
    <row spans="1:8" r="35">
      <c t="s" s="4" r="A35">
        <v>169</v>
      </c>
      <c t="n" s="7" r="B35">
        <v>11039</v>
      </c>
      <c t="n" s="7" r="C35">
        <v>7</v>
      </c>
      <c t="n" s="6" r="D35">
        <v>11032</v>
      </c>
    </row>
    <row spans="1:8" r="36">
      <c t="s" s="4" r="A36">
        <v>160</v>
      </c>
      <c t="n" s="6" r="C36">
        <v>191984</v>
      </c>
    </row>
    <row spans="1:8" r="37">
      <c t="s" s="4" r="A37">
        <v>170</v>
      </c>
      <c t="n" s="7" r="C37">
        <v>3</v>
      </c>
      <c t="n" s="6" r="D37">
        <v>-3</v>
      </c>
    </row>
    <row spans="1:8" r="38">
      <c t="s" s="4" r="A38">
        <v>161</v>
      </c>
      <c t="n" s="6" r="C38">
        <v>20037</v>
      </c>
    </row>
    <row spans="1:8" r="39">
      <c t="s" s="4" r="A39">
        <v>162</v>
      </c>
      <c t="n" s="6" r="B39">
        <v>20000</v>
      </c>
    </row>
    <row spans="1:8" r="40">
      <c t="s" s="4" r="A40">
        <v>163</v>
      </c>
      <c t="n" s="7" r="B40">
        <v>281</v>
      </c>
      <c t="n" s="6" r="D40">
        <v>281</v>
      </c>
    </row>
    <row spans="1:8" r="41">
      <c t="s" s="4" r="A41">
        <v>164</v>
      </c>
      <c t="n" s="6" r="B41">
        <v>6822</v>
      </c>
      <c t="n" s="6" r="D41">
        <v>6822</v>
      </c>
    </row>
    <row spans="1:8" r="42">
      <c t="s" s="4" r="A42">
        <v>171</v>
      </c>
      <c t="n" s="6" r="B42">
        <v>653</v>
      </c>
      <c t="n" s="6" r="D42">
        <v>653</v>
      </c>
    </row>
    <row spans="1:8" r="43">
      <c t="s" s="4" r="A43">
        <v>172</v>
      </c>
      <c t="n" s="6" r="B43">
        <v>-1368</v>
      </c>
      <c t="n" s="6" r="H43">
        <v>-1368</v>
      </c>
    </row>
    <row spans="1:8" r="44">
      <c t="s" s="4" r="A44">
        <v>173</v>
      </c>
      <c t="n" s="6" r="B44">
        <v>-1904</v>
      </c>
      <c t="n" s="6" r="D44">
        <v>-1904</v>
      </c>
    </row>
    <row spans="1:8" r="45">
      <c t="s" s="4" r="A45">
        <v>174</v>
      </c>
      <c t="n" s="6" r="C45">
        <v>26356947</v>
      </c>
    </row>
    <row spans="1:8" r="46">
      <c t="s" s="4" r="A46">
        <v>175</v>
      </c>
      <c t="n" s="6" r="B46">
        <v>-14398</v>
      </c>
      <c t="n" s="7" r="C46">
        <v>264</v>
      </c>
      <c t="n" s="7" r="D46">
        <v>19251</v>
      </c>
      <c t="n" s="7" r="E46">
        <v>-28639</v>
      </c>
      <c t="n" s="7" r="G46">
        <v>-3906</v>
      </c>
      <c t="n" s="7" r="H46">
        <v>-1368</v>
      </c>
    </row>
    <row spans="1:8" r="47">
      <c t="s" s="4" r="A47">
        <v>176</v>
      </c>
      <c t="n" s="7" r="B47">
        <v>-1439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738</v>
      </c>
      <c t="s" s="2" r="B1">
        <v>463</v>
      </c>
    </row>
    <row spans="1:2" r="2">
      <c t="s" s="3" r="A2">
        <v>739</v>
      </c>
    </row>
    <row spans="1:2" r="3">
      <c t="n" s="6" r="A3">
        <v>2016</v>
      </c>
      <c t="n" s="7" r="B3">
        <v>10736</v>
      </c>
    </row>
    <row spans="1:2" r="4">
      <c t="n" s="6" r="A4">
        <v>2017</v>
      </c>
      <c t="n" s="6" r="B4">
        <v>7790</v>
      </c>
    </row>
    <row spans="1:2" r="5">
      <c t="n" s="6" r="A5">
        <v>2018</v>
      </c>
      <c t="n" s="6" r="B5">
        <v>7790</v>
      </c>
    </row>
    <row spans="1:2" r="6">
      <c t="n" s="6" r="A6">
        <v>2019</v>
      </c>
      <c t="n" s="6" r="B6">
        <v>7611</v>
      </c>
    </row>
    <row spans="1:2" r="7">
      <c t="n" s="6" r="A7">
        <v>2020</v>
      </c>
      <c t="n" s="6" r="B7">
        <v>7345</v>
      </c>
    </row>
    <row spans="1:2" r="8">
      <c t="s" s="4" r="A8">
        <v>138</v>
      </c>
      <c t="n" s="7" r="B8">
        <v>4127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R3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t="s" s="1" r="A1">
        <v>740</v>
      </c>
      <c t="s" s="2" r="B1">
        <v>741</v>
      </c>
      <c t="s" s="2" r="C1">
        <v>422</v>
      </c>
      <c t="s" s="2" r="D1">
        <v>742</v>
      </c>
      <c t="s" s="2" r="E1">
        <v>2</v>
      </c>
      <c t="s" s="2" r="F1">
        <v>483</v>
      </c>
      <c t="s" s="2" r="G1">
        <v>484</v>
      </c>
      <c t="s" s="2" r="H1">
        <v>485</v>
      </c>
      <c t="s" s="2" r="I1">
        <v>31</v>
      </c>
      <c t="s" s="2" r="J1">
        <v>486</v>
      </c>
      <c t="s" s="2" r="K1">
        <v>487</v>
      </c>
      <c t="s" s="2" r="L1">
        <v>488</v>
      </c>
      <c t="s" s="2" r="M1">
        <v>2</v>
      </c>
      <c t="s" s="2" r="N1">
        <v>31</v>
      </c>
      <c t="s" s="2" r="O1">
        <v>32</v>
      </c>
      <c t="s" s="2" r="P1">
        <v>743</v>
      </c>
      <c t="s" s="2" r="Q1">
        <v>421</v>
      </c>
      <c t="s" s="2" r="R1">
        <v>744</v>
      </c>
    </row>
    <row spans="1:18" r="2">
      <c t="s" s="3" r="A2">
        <v>245</v>
      </c>
    </row>
    <row spans="1:18" r="3">
      <c t="s" s="4" r="A3">
        <v>745</v>
      </c>
      <c t="n" s="7" r="E3">
        <v>3677000</v>
      </c>
      <c t="n" s="7" r="I3">
        <v>3370000</v>
      </c>
      <c t="n" s="7" r="M3">
        <v>3677000</v>
      </c>
      <c t="n" s="7" r="N3">
        <v>3370000</v>
      </c>
    </row>
    <row spans="1:18" r="4">
      <c t="s" s="4" r="A4">
        <v>746</v>
      </c>
      <c t="n" s="7" r="E4">
        <v>622000</v>
      </c>
      <c t="n" s="7" r="F4">
        <v>535000</v>
      </c>
      <c t="n" s="7" r="G4">
        <v>-50000</v>
      </c>
      <c t="n" s="7" r="H4">
        <v>57000</v>
      </c>
      <c t="n" s="7" r="I4">
        <v>350000</v>
      </c>
      <c t="n" s="7" r="J4">
        <v>201000</v>
      </c>
      <c t="n" s="7" r="K4">
        <v>294000</v>
      </c>
      <c t="n" s="7" r="L4">
        <v>335000</v>
      </c>
      <c t="n" s="7" r="M4">
        <v>1200000</v>
      </c>
      <c t="n" s="7" r="N4">
        <v>1200000</v>
      </c>
      <c t="n" s="7" r="O4">
        <v>1200000</v>
      </c>
    </row>
    <row spans="1:18" r="5">
      <c t="s" s="3" r="A5">
        <v>424</v>
      </c>
    </row>
    <row spans="1:18" r="6">
      <c t="s" s="4" r="A6">
        <v>747</v>
      </c>
      <c t="n" s="6" r="O6">
        <v>0</v>
      </c>
    </row>
    <row spans="1:18" r="7">
      <c t="s" s="4" r="A7">
        <v>748</v>
      </c>
      <c t="n" s="6" r="O7">
        <v>0</v>
      </c>
    </row>
    <row spans="1:18" r="8">
      <c t="s" s="4" r="A8">
        <v>749</v>
      </c>
    </row>
    <row spans="1:18" r="9">
      <c t="s" s="3" r="A9">
        <v>424</v>
      </c>
    </row>
    <row spans="1:18" r="10">
      <c t="s" s="4" r="A10">
        <v>428</v>
      </c>
      <c t="s" s="4" r="B10">
        <v>433</v>
      </c>
      <c t="s" s="4" r="E10">
        <v>433</v>
      </c>
      <c t="s" s="4" r="I10">
        <v>431</v>
      </c>
      <c t="s" s="4" r="M10">
        <v>433</v>
      </c>
      <c t="s" s="4" r="N10">
        <v>431</v>
      </c>
    </row>
    <row spans="1:18" r="11">
      <c t="s" s="4" r="A11">
        <v>750</v>
      </c>
      <c t="n" s="7" r="B11">
        <v>500000</v>
      </c>
    </row>
    <row spans="1:18" r="12">
      <c t="s" s="4" r="A12">
        <v>429</v>
      </c>
    </row>
    <row spans="1:18" r="13">
      <c t="s" s="3" r="A13">
        <v>424</v>
      </c>
    </row>
    <row spans="1:18" r="14">
      <c t="s" s="4" r="A14">
        <v>428</v>
      </c>
      <c t="s" s="4" r="E14">
        <v>430</v>
      </c>
      <c t="s" s="4" r="I14">
        <v>431</v>
      </c>
      <c t="s" s="4" r="M14">
        <v>430</v>
      </c>
      <c t="s" s="4" r="N14">
        <v>431</v>
      </c>
    </row>
    <row spans="1:18" r="15">
      <c t="s" s="4" r="A15">
        <v>750</v>
      </c>
      <c t="n" s="7" r="D15">
        <v>700000</v>
      </c>
    </row>
    <row spans="1:18" r="16">
      <c t="s" s="4" r="A16">
        <v>751</v>
      </c>
    </row>
    <row spans="1:18" r="17">
      <c t="s" s="3" r="A17">
        <v>424</v>
      </c>
    </row>
    <row spans="1:18" r="18">
      <c t="s" s="4" r="A18">
        <v>428</v>
      </c>
      <c t="s" s="4" r="E18">
        <v>752</v>
      </c>
      <c t="s" s="4" r="I18">
        <v>752</v>
      </c>
      <c t="s" s="4" r="M18">
        <v>752</v>
      </c>
      <c t="s" s="4" r="N18">
        <v>752</v>
      </c>
    </row>
    <row spans="1:18" r="19">
      <c t="s" s="4" r="A19">
        <v>753</v>
      </c>
    </row>
    <row spans="1:18" r="20">
      <c t="s" s="3" r="A20">
        <v>424</v>
      </c>
    </row>
    <row spans="1:18" r="21">
      <c t="s" s="4" r="A21">
        <v>428</v>
      </c>
      <c t="s" s="4" r="P21">
        <v>754</v>
      </c>
    </row>
    <row spans="1:18" r="22">
      <c t="s" s="4" r="A22">
        <v>432</v>
      </c>
    </row>
    <row spans="1:18" r="23">
      <c t="s" s="3" r="A23">
        <v>424</v>
      </c>
    </row>
    <row spans="1:18" r="24">
      <c t="s" s="4" r="A24">
        <v>428</v>
      </c>
      <c t="s" s="4" r="C24">
        <v>433</v>
      </c>
      <c t="s" s="4" r="E24">
        <v>433</v>
      </c>
      <c t="s" s="4" r="I24">
        <v>433</v>
      </c>
      <c t="s" s="4" r="M24">
        <v>433</v>
      </c>
      <c t="s" s="4" r="N24">
        <v>433</v>
      </c>
      <c t="s" s="4" r="Q24">
        <v>433</v>
      </c>
    </row>
    <row spans="1:18" r="25">
      <c t="s" s="4" r="A25">
        <v>750</v>
      </c>
      <c t="n" s="7" r="C25">
        <v>1000000</v>
      </c>
    </row>
    <row spans="1:18" r="26">
      <c t="s" s="4" r="A26">
        <v>755</v>
      </c>
    </row>
    <row spans="1:18" r="27">
      <c t="s" s="3" r="A27">
        <v>424</v>
      </c>
    </row>
    <row spans="1:18" r="28">
      <c t="s" s="4" r="A28">
        <v>428</v>
      </c>
      <c t="s" s="4" r="R28">
        <v>426</v>
      </c>
    </row>
    <row spans="1:18" r="29">
      <c t="s" s="4" r="A29">
        <v>756</v>
      </c>
    </row>
    <row spans="1:18" r="30">
      <c t="s" s="3" r="A30">
        <v>424</v>
      </c>
    </row>
    <row spans="1:18" r="31">
      <c t="s" s="4" r="A31">
        <v>757</v>
      </c>
      <c t="n" s="7" r="M31">
        <v>1000000</v>
      </c>
      <c t="n" s="7" r="N31">
        <v>1000000</v>
      </c>
      <c t="n" s="6" r="O31">
        <v>900000</v>
      </c>
    </row>
    <row spans="1:18" r="32">
      <c t="s" s="4" r="A32">
        <v>758</v>
      </c>
    </row>
    <row spans="1:18" r="33">
      <c t="s" s="3" r="A33">
        <v>424</v>
      </c>
    </row>
    <row spans="1:18" r="34">
      <c t="s" s="4" r="A34">
        <v>759</v>
      </c>
      <c t="n" s="7" r="M34">
        <v>10600000</v>
      </c>
      <c t="n" s="7" r="N34">
        <v>9700000</v>
      </c>
      <c t="n" s="7" r="O34">
        <v>91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 customWidth="1" max="6" min="6" width="14"/>
  </cols>
  <sheetData>
    <row spans="1:6" r="1">
      <c t="s" s="1" r="A1">
        <v>760</v>
      </c>
      <c t="s" s="2" r="B1">
        <v>2</v>
      </c>
      <c t="s" s="2" r="C1">
        <v>741</v>
      </c>
      <c t="s" s="2" r="D1">
        <v>31</v>
      </c>
      <c t="s" s="2" r="E1">
        <v>421</v>
      </c>
      <c t="s" s="2" r="F1">
        <v>422</v>
      </c>
    </row>
    <row spans="1:6" r="2">
      <c t="s" s="4" r="A2">
        <v>427</v>
      </c>
    </row>
    <row spans="1:6" r="3">
      <c t="s" s="3" r="A3">
        <v>424</v>
      </c>
    </row>
    <row spans="1:6" r="4">
      <c t="s" s="4" r="A4">
        <v>761</v>
      </c>
      <c t="s" s="4" r="B4">
        <v>426</v>
      </c>
      <c t="s" s="4" r="D4">
        <v>426</v>
      </c>
    </row>
    <row spans="1:6" r="5">
      <c t="s" s="4" r="A5">
        <v>751</v>
      </c>
    </row>
    <row spans="1:6" r="6">
      <c t="s" s="3" r="A6">
        <v>424</v>
      </c>
    </row>
    <row spans="1:6" r="7">
      <c t="s" s="4" r="A7">
        <v>761</v>
      </c>
      <c t="s" s="4" r="B7">
        <v>752</v>
      </c>
      <c t="s" s="4" r="D7">
        <v>752</v>
      </c>
    </row>
    <row spans="1:6" r="8">
      <c t="s" s="4" r="A8">
        <v>432</v>
      </c>
    </row>
    <row spans="1:6" r="9">
      <c t="s" s="3" r="A9">
        <v>424</v>
      </c>
    </row>
    <row spans="1:6" r="10">
      <c t="s" s="4" r="A10">
        <v>761</v>
      </c>
      <c t="s" s="4" r="B10">
        <v>433</v>
      </c>
      <c t="s" s="4" r="D10">
        <v>433</v>
      </c>
      <c t="s" s="4" r="E10">
        <v>433</v>
      </c>
      <c t="s" s="4" r="F10">
        <v>433</v>
      </c>
    </row>
    <row spans="1:6" r="11">
      <c t="s" s="4" r="A11">
        <v>749</v>
      </c>
    </row>
    <row spans="1:6" r="12">
      <c t="s" s="3" r="A12">
        <v>424</v>
      </c>
    </row>
    <row spans="1:6" r="13">
      <c t="s" s="4" r="A13">
        <v>761</v>
      </c>
      <c t="s" s="4" r="B13">
        <v>433</v>
      </c>
      <c t="s" s="4" r="C13">
        <v>433</v>
      </c>
      <c t="s" s="4" r="D13">
        <v>431</v>
      </c>
    </row>
    <row spans="1:6" r="14">
      <c t="s" s="4" r="A14">
        <v>429</v>
      </c>
    </row>
    <row spans="1:6" r="15">
      <c t="s" s="3" r="A15">
        <v>424</v>
      </c>
    </row>
    <row spans="1:6" r="16">
      <c t="s" s="4" r="A16">
        <v>761</v>
      </c>
      <c t="s" s="4" r="B16">
        <v>430</v>
      </c>
      <c t="s" s="4" r="D16">
        <v>43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762</v>
      </c>
      <c t="s" s="2" r="B1">
        <v>763</v>
      </c>
      <c t="s" s="2" r="C1">
        <v>463</v>
      </c>
      <c t="s" s="2" r="D1">
        <v>764</v>
      </c>
      <c t="s" s="2" r="E1">
        <v>467</v>
      </c>
    </row>
    <row spans="1:5" r="2">
      <c t="s" s="3" r="A2">
        <v>765</v>
      </c>
    </row>
    <row spans="1:5" r="3">
      <c t="s" s="4" r="A3">
        <v>766</v>
      </c>
      <c t="n" s="7" r="C3">
        <v>17003000</v>
      </c>
      <c t="n" s="7" r="E3">
        <v>27505000</v>
      </c>
    </row>
    <row spans="1:5" r="4">
      <c t="s" s="4" r="A4">
        <v>767</v>
      </c>
      <c t="n" s="6" r="C4">
        <v>1800000</v>
      </c>
    </row>
    <row spans="1:5" r="5">
      <c t="s" s="4" r="A5">
        <v>768</v>
      </c>
      <c t="n" s="6" r="C5">
        <v>700000</v>
      </c>
    </row>
    <row spans="1:5" r="6">
      <c t="s" s="4" r="A6">
        <v>531</v>
      </c>
    </row>
    <row spans="1:5" r="7">
      <c t="s" s="3" r="A7">
        <v>765</v>
      </c>
    </row>
    <row spans="1:5" r="8">
      <c t="s" s="4" r="A8">
        <v>769</v>
      </c>
      <c t="n" s="7" r="B8">
        <v>75000000</v>
      </c>
    </row>
    <row spans="1:5" r="9">
      <c t="s" s="4" r="A9">
        <v>770</v>
      </c>
      <c t="s" s="4" r="B9">
        <v>771</v>
      </c>
    </row>
    <row spans="1:5" r="10">
      <c t="s" s="4" r="A10">
        <v>772</v>
      </c>
      <c t="s" s="4" r="B10">
        <v>516</v>
      </c>
    </row>
    <row spans="1:5" r="11">
      <c t="s" s="4" r="A11">
        <v>773</v>
      </c>
      <c t="s" s="4" r="B11">
        <v>774</v>
      </c>
    </row>
    <row spans="1:5" r="12">
      <c t="s" s="4" r="A12">
        <v>775</v>
      </c>
      <c t="n" s="7" r="B12">
        <v>14000000</v>
      </c>
    </row>
    <row spans="1:5" r="13">
      <c t="s" s="4" r="A13">
        <v>776</v>
      </c>
      <c t="s" s="4" r="B13">
        <v>516</v>
      </c>
    </row>
    <row spans="1:5" r="14">
      <c t="s" s="4" r="A14">
        <v>777</v>
      </c>
      <c t="n" s="6" r="B14">
        <v>1</v>
      </c>
    </row>
    <row spans="1:5" r="15">
      <c t="s" s="4" r="A15">
        <v>778</v>
      </c>
    </row>
    <row spans="1:5" r="16">
      <c t="s" s="3" r="A16">
        <v>765</v>
      </c>
    </row>
    <row spans="1:5" r="17">
      <c t="s" s="4" r="A17">
        <v>779</v>
      </c>
      <c t="s" s="4" r="B17">
        <v>780</v>
      </c>
    </row>
    <row spans="1:5" r="18">
      <c t="s" s="4" r="A18">
        <v>781</v>
      </c>
    </row>
    <row spans="1:5" r="19">
      <c t="s" s="3" r="A19">
        <v>765</v>
      </c>
    </row>
    <row spans="1:5" r="20">
      <c t="s" s="4" r="A20">
        <v>779</v>
      </c>
      <c t="s" s="4" r="B20">
        <v>459</v>
      </c>
    </row>
    <row spans="1:5" r="21">
      <c t="s" s="4" r="A21">
        <v>782</v>
      </c>
      <c t="s" s="4" r="B21">
        <v>754</v>
      </c>
    </row>
    <row spans="1:5" r="22">
      <c t="s" s="4" r="A22">
        <v>783</v>
      </c>
    </row>
    <row spans="1:5" r="23">
      <c t="s" s="3" r="A23">
        <v>765</v>
      </c>
    </row>
    <row spans="1:5" r="24">
      <c t="s" s="4" r="A24">
        <v>784</v>
      </c>
      <c t="n" s="7" r="B24">
        <v>350000000</v>
      </c>
      <c t="n" s="7" r="C24">
        <v>400700000</v>
      </c>
    </row>
    <row spans="1:5" r="25">
      <c t="s" s="4" r="A25">
        <v>785</v>
      </c>
      <c t="s" s="4" r="C25">
        <v>786</v>
      </c>
    </row>
    <row spans="1:5" r="26">
      <c t="s" s="4" r="A26">
        <v>787</v>
      </c>
      <c t="n" s="7" r="C26">
        <v>366600000</v>
      </c>
    </row>
    <row spans="1:5" r="27">
      <c t="s" s="4" r="A27">
        <v>788</v>
      </c>
      <c t="n" s="7" r="D27">
        <v>70000000</v>
      </c>
    </row>
    <row spans="1:5" r="28">
      <c t="s" s="4" r="A28">
        <v>789</v>
      </c>
      <c t="n" s="6" r="B28">
        <v>3500000</v>
      </c>
      <c t="n" s="6" r="C28">
        <v>3700000</v>
      </c>
      <c t="n" s="7" r="D28">
        <v>1100000</v>
      </c>
    </row>
    <row spans="1:5" r="29">
      <c t="s" s="4" r="A29">
        <v>769</v>
      </c>
      <c t="n" s="7" r="B29">
        <v>100000000</v>
      </c>
    </row>
    <row spans="1:5" r="30">
      <c t="s" s="4" r="A30">
        <v>790</v>
      </c>
      <c t="n" s="6" r="B30">
        <v>2</v>
      </c>
    </row>
    <row spans="1:5" r="31">
      <c t="s" s="4" r="A31">
        <v>791</v>
      </c>
      <c t="n" s="6" r="C31">
        <v>21100000</v>
      </c>
    </row>
    <row spans="1:5" r="32">
      <c t="s" s="4" r="A32">
        <v>792</v>
      </c>
      <c t="n" s="6" r="C32">
        <v>9100000</v>
      </c>
    </row>
    <row spans="1:5" r="33">
      <c t="s" s="4" r="A33">
        <v>793</v>
      </c>
      <c t="s" s="4" r="B33">
        <v>794</v>
      </c>
    </row>
    <row spans="1:5" r="34">
      <c t="s" s="4" r="A34">
        <v>795</v>
      </c>
      <c t="s" s="4" r="B34">
        <v>796</v>
      </c>
    </row>
    <row spans="1:5" r="35">
      <c t="s" s="4" r="A35">
        <v>797</v>
      </c>
      <c t="s" s="4" r="B35">
        <v>627</v>
      </c>
    </row>
    <row spans="1:5" r="36">
      <c t="s" s="4" r="A36">
        <v>798</v>
      </c>
      <c t="s" s="4" r="B36">
        <v>627</v>
      </c>
    </row>
    <row spans="1:5" r="37">
      <c t="s" s="4" r="A37">
        <v>799</v>
      </c>
      <c t="n" s="7" r="B37">
        <v>75000000</v>
      </c>
    </row>
    <row spans="1:5" r="38">
      <c t="s" s="4" r="A38">
        <v>800</v>
      </c>
    </row>
    <row spans="1:5" r="39">
      <c t="s" s="3" r="A39">
        <v>765</v>
      </c>
    </row>
    <row spans="1:5" r="40">
      <c t="s" s="4" r="A40">
        <v>801</v>
      </c>
      <c t="s" s="4" r="B40">
        <v>796</v>
      </c>
    </row>
    <row spans="1:5" r="41">
      <c t="s" s="4" r="A41">
        <v>779</v>
      </c>
      <c t="s" s="4" r="B41">
        <v>802</v>
      </c>
    </row>
    <row spans="1:5" r="42">
      <c t="s" s="4" r="A42">
        <v>803</v>
      </c>
    </row>
    <row spans="1:5" r="43">
      <c t="s" s="3" r="A43">
        <v>765</v>
      </c>
    </row>
    <row spans="1:5" r="44">
      <c t="s" s="4" r="A44">
        <v>779</v>
      </c>
      <c t="s" s="4" r="B44">
        <v>804</v>
      </c>
    </row>
    <row spans="1:5" r="45">
      <c t="s" s="4" r="A45">
        <v>805</v>
      </c>
    </row>
    <row spans="1:5" r="46">
      <c t="s" s="3" r="A46">
        <v>765</v>
      </c>
    </row>
    <row spans="1:5" r="47">
      <c t="s" s="4" r="A47">
        <v>806</v>
      </c>
      <c t="s" s="4" r="B47">
        <v>426</v>
      </c>
    </row>
    <row spans="1:5" r="48">
      <c t="s" s="4" r="A48">
        <v>807</v>
      </c>
    </row>
    <row spans="1:5" r="49">
      <c t="s" s="3" r="A49">
        <v>765</v>
      </c>
    </row>
    <row spans="1:5" r="50">
      <c t="s" s="4" r="A50">
        <v>790</v>
      </c>
      <c t="n" s="10" r="B50">
        <v>1.25</v>
      </c>
    </row>
    <row spans="1:5" r="51">
      <c t="s" s="4" r="A51">
        <v>806</v>
      </c>
      <c t="s" s="4" r="B51">
        <v>808</v>
      </c>
    </row>
    <row spans="1:5" r="52">
      <c t="s" s="4" r="A52">
        <v>809</v>
      </c>
    </row>
    <row spans="1:5" r="53">
      <c t="s" s="3" r="A53">
        <v>765</v>
      </c>
    </row>
    <row spans="1:5" r="54">
      <c t="s" s="4" r="A54">
        <v>790</v>
      </c>
      <c t="n" s="10" r="B54">
        <v>0.75</v>
      </c>
    </row>
    <row spans="1:5" r="55">
      <c t="s" s="4" r="A55">
        <v>806</v>
      </c>
      <c t="s" s="4" r="B55">
        <v>431</v>
      </c>
    </row>
    <row spans="1:5" r="56">
      <c t="s" s="4" r="A56">
        <v>810</v>
      </c>
    </row>
    <row spans="1:5" r="57">
      <c t="s" s="3" r="A57">
        <v>765</v>
      </c>
    </row>
    <row spans="1:5" r="58">
      <c t="s" s="4" r="A58">
        <v>769</v>
      </c>
      <c t="n" s="7" r="B58">
        <v>70000000</v>
      </c>
    </row>
    <row spans="1:5" r="59">
      <c t="s" s="4" r="A59">
        <v>811</v>
      </c>
    </row>
    <row spans="1:5" r="60">
      <c t="s" s="3" r="A60">
        <v>765</v>
      </c>
    </row>
    <row spans="1:5" r="61">
      <c t="s" s="4" r="A61">
        <v>769</v>
      </c>
      <c t="n" s="6" r="B61">
        <v>15000000</v>
      </c>
    </row>
    <row spans="1:5" r="62">
      <c t="s" s="4" r="A62">
        <v>812</v>
      </c>
      <c t="n" s="6" r="B62">
        <v>140000000</v>
      </c>
    </row>
    <row spans="1:5" r="63">
      <c t="s" s="4" r="A63">
        <v>813</v>
      </c>
      <c t="n" s="6" r="C63">
        <v>110000000</v>
      </c>
    </row>
    <row spans="1:5" r="64">
      <c t="s" s="4" r="A64">
        <v>814</v>
      </c>
    </row>
    <row spans="1:5" r="65">
      <c t="s" s="3" r="A65">
        <v>765</v>
      </c>
    </row>
    <row spans="1:5" r="66">
      <c t="s" s="4" r="A66">
        <v>815</v>
      </c>
      <c t="n" s="6" r="C66">
        <v>23600000</v>
      </c>
    </row>
    <row spans="1:5" r="67">
      <c t="s" s="4" r="A67">
        <v>531</v>
      </c>
    </row>
    <row spans="1:5" r="68">
      <c t="s" s="3" r="A68">
        <v>765</v>
      </c>
    </row>
    <row spans="1:5" r="69">
      <c t="s" s="4" r="A69">
        <v>784</v>
      </c>
      <c t="n" s="6" r="B69">
        <v>30000000</v>
      </c>
    </row>
    <row spans="1:5" r="70">
      <c t="s" s="4" r="A70">
        <v>812</v>
      </c>
      <c t="n" s="7" r="B70">
        <v>50000000</v>
      </c>
    </row>
    <row spans="1:5" r="71">
      <c t="s" s="4" r="A71">
        <v>766</v>
      </c>
      <c t="n" s="6" r="C71">
        <v>17000000</v>
      </c>
      <c t="n" s="7" r="E71">
        <v>27500000</v>
      </c>
    </row>
    <row spans="1:5" r="72">
      <c t="s" s="4" r="A72">
        <v>816</v>
      </c>
      <c t="n" s="7" r="C72">
        <v>105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8"/>
    <col customWidth="1" max="2" min="2" width="21"/>
  </cols>
  <sheetData>
    <row spans="1:2" r="1">
      <c t="s" s="1" r="A1">
        <v>817</v>
      </c>
      <c t="s" s="2" r="B1">
        <v>463</v>
      </c>
    </row>
    <row spans="1:2" r="2">
      <c t="s" s="3" r="A2">
        <v>818</v>
      </c>
    </row>
    <row spans="1:2" r="3">
      <c t="n" s="6" r="A3">
        <v>2016</v>
      </c>
      <c t="n" s="7" r="B3">
        <v>21090</v>
      </c>
    </row>
    <row spans="1:2" r="4">
      <c t="n" s="6" r="A4">
        <v>2017</v>
      </c>
      <c t="n" s="6" r="B4">
        <v>21090</v>
      </c>
    </row>
    <row spans="1:2" r="5">
      <c t="n" s="6" r="A5">
        <v>2018</v>
      </c>
      <c t="n" s="6" r="B5">
        <v>21090</v>
      </c>
    </row>
    <row spans="1:2" r="6">
      <c t="n" s="6" r="A6">
        <v>2019</v>
      </c>
      <c t="n" s="6" r="B6">
        <v>21090</v>
      </c>
    </row>
    <row spans="1:2" r="7">
      <c t="n" s="6" r="A7">
        <v>2020</v>
      </c>
      <c t="n" s="6" r="B7">
        <v>21090</v>
      </c>
    </row>
    <row spans="1:2" r="8">
      <c t="s" s="4" r="A8">
        <v>819</v>
      </c>
      <c t="n" s="6" r="B8">
        <v>295256</v>
      </c>
    </row>
    <row spans="1:2" r="9">
      <c t="s" s="4" r="A9">
        <v>138</v>
      </c>
      <c t="n" s="6" r="B9">
        <v>400706</v>
      </c>
    </row>
    <row spans="1:2" r="10">
      <c t="s" s="3" r="A10">
        <v>820</v>
      </c>
    </row>
    <row spans="1:2" r="11">
      <c t="n" s="6" r="A11">
        <v>2016</v>
      </c>
      <c t="n" s="6" r="B11">
        <v>736</v>
      </c>
    </row>
    <row spans="1:2" r="12">
      <c t="n" s="6" r="A12">
        <v>2017</v>
      </c>
      <c t="n" s="6" r="B12">
        <v>372</v>
      </c>
    </row>
    <row spans="1:2" r="13">
      <c t="n" s="6" r="A13">
        <v>2018</v>
      </c>
      <c t="n" s="6" r="B13">
        <v>213</v>
      </c>
    </row>
    <row spans="1:2" r="14">
      <c t="n" s="6" r="A14">
        <v>2019</v>
      </c>
      <c t="n" s="6" r="B14">
        <v>197</v>
      </c>
    </row>
    <row spans="1:2" r="15">
      <c t="n" s="6" r="A15">
        <v>2020</v>
      </c>
      <c t="n" s="6" r="B15">
        <v>199</v>
      </c>
    </row>
    <row spans="1:2" r="16">
      <c t="s" s="4" r="A16">
        <v>819</v>
      </c>
      <c t="n" s="6" r="B16">
        <v>103</v>
      </c>
    </row>
    <row spans="1:2" r="17">
      <c t="s" s="4" r="A17">
        <v>138</v>
      </c>
      <c t="n" s="7" r="B17">
        <v>182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69"/>
    <col customWidth="1" max="2" min="2" width="21"/>
  </cols>
  <sheetData>
    <row spans="1:2" r="1">
      <c t="s" s="1" r="A1">
        <v>821</v>
      </c>
      <c t="s" s="2" r="B1">
        <v>463</v>
      </c>
    </row>
    <row spans="1:2" r="2">
      <c t="s" s="3" r="A2">
        <v>822</v>
      </c>
    </row>
    <row spans="1:2" r="3">
      <c t="s" s="4" r="A3">
        <v>138</v>
      </c>
      <c t="n" s="7" r="B3">
        <v>221105</v>
      </c>
    </row>
    <row spans="1:2" r="4">
      <c t="n" s="6" r="A4">
        <v>2016</v>
      </c>
      <c t="n" s="6" r="B4">
        <v>22757</v>
      </c>
    </row>
    <row spans="1:2" r="5">
      <c t="n" s="6" r="A5">
        <v>2017</v>
      </c>
      <c t="n" s="6" r="B5">
        <v>21462</v>
      </c>
    </row>
    <row spans="1:2" r="6">
      <c t="n" s="6" r="A6">
        <v>2018</v>
      </c>
      <c t="n" s="6" r="B6">
        <v>20230</v>
      </c>
    </row>
    <row spans="1:2" r="7">
      <c t="n" s="6" r="A7">
        <v>2019</v>
      </c>
      <c t="n" s="6" r="B7">
        <v>18951</v>
      </c>
    </row>
    <row spans="1:2" r="8">
      <c t="n" s="6" r="A8">
        <v>2020</v>
      </c>
      <c t="n" s="6" r="B8">
        <v>17876</v>
      </c>
    </row>
    <row spans="1:2" r="9">
      <c t="s" s="4" r="A9">
        <v>819</v>
      </c>
      <c t="n" s="6" r="B9">
        <v>119829</v>
      </c>
    </row>
    <row spans="1:2" r="10">
      <c t="s" s="3" r="A10">
        <v>823</v>
      </c>
    </row>
    <row spans="1:2" r="11">
      <c t="s" s="4" r="A11">
        <v>138</v>
      </c>
      <c t="n" s="6" r="B11">
        <v>14270</v>
      </c>
    </row>
    <row spans="1:2" r="12">
      <c t="n" s="6" r="A12">
        <v>2016</v>
      </c>
      <c t="n" s="6" r="B12">
        <v>4195</v>
      </c>
    </row>
    <row spans="1:2" r="13">
      <c t="n" s="6" r="A13">
        <v>2017</v>
      </c>
      <c t="n" s="6" r="B13">
        <v>3062</v>
      </c>
    </row>
    <row spans="1:2" r="14">
      <c t="n" s="6" r="A14">
        <v>2018</v>
      </c>
      <c t="n" s="6" r="B14">
        <v>2899</v>
      </c>
    </row>
    <row spans="1:2" r="15">
      <c t="n" s="6" r="A15">
        <v>2019</v>
      </c>
      <c t="n" s="6" r="B15">
        <v>2667</v>
      </c>
    </row>
    <row spans="1:2" r="16">
      <c t="n" s="6" r="A16">
        <v>2020</v>
      </c>
      <c t="n" s="6" r="B16">
        <v>1344</v>
      </c>
    </row>
    <row spans="1:2" r="17">
      <c t="s" s="4" r="A17">
        <v>819</v>
      </c>
      <c t="n" s="6" r="B17">
        <v>103</v>
      </c>
    </row>
    <row spans="1:2" r="18">
      <c t="s" s="3" r="A18">
        <v>138</v>
      </c>
    </row>
    <row spans="1:2" r="19">
      <c t="s" s="4" r="A19">
        <v>138</v>
      </c>
      <c t="n" s="6" r="B19">
        <v>494903</v>
      </c>
    </row>
    <row spans="1:2" r="20">
      <c t="n" s="6" r="A20">
        <v>2016</v>
      </c>
      <c t="n" s="6" r="B20">
        <v>84236</v>
      </c>
    </row>
    <row spans="1:2" r="21">
      <c t="n" s="6" r="A21">
        <v>2017</v>
      </c>
      <c t="n" s="6" r="B21">
        <v>75890</v>
      </c>
    </row>
    <row spans="1:2" r="22">
      <c t="n" s="6" r="A22">
        <v>2018</v>
      </c>
      <c t="n" s="6" r="B22">
        <v>60399</v>
      </c>
    </row>
    <row spans="1:2" r="23">
      <c t="n" s="6" r="A23">
        <v>2019</v>
      </c>
      <c t="n" s="6" r="B23">
        <v>47065</v>
      </c>
    </row>
    <row spans="1:2" r="24">
      <c t="n" s="6" r="A24">
        <v>2020</v>
      </c>
      <c t="n" s="6" r="B24">
        <v>43644</v>
      </c>
    </row>
    <row spans="1:2" r="25">
      <c t="s" s="4" r="A25">
        <v>819</v>
      </c>
      <c t="n" s="6" r="B25">
        <v>183669</v>
      </c>
    </row>
    <row spans="1:2" r="26">
      <c t="s" s="4" r="A26">
        <v>824</v>
      </c>
    </row>
    <row spans="1:2" r="27">
      <c t="s" s="3" r="A27">
        <v>825</v>
      </c>
    </row>
    <row spans="1:2" r="28">
      <c t="s" s="4" r="A28">
        <v>138</v>
      </c>
      <c t="n" s="6" r="B28">
        <v>109407</v>
      </c>
    </row>
    <row spans="1:2" r="29">
      <c t="n" s="6" r="A29">
        <v>2016</v>
      </c>
      <c t="n" s="6" r="B29">
        <v>23778</v>
      </c>
    </row>
    <row spans="1:2" r="30">
      <c t="n" s="6" r="A30">
        <v>2017</v>
      </c>
      <c t="n" s="6" r="B30">
        <v>20598</v>
      </c>
    </row>
    <row spans="1:2" r="31">
      <c t="n" s="6" r="A31">
        <v>2018</v>
      </c>
      <c t="n" s="6" r="B31">
        <v>14623</v>
      </c>
    </row>
    <row spans="1:2" r="32">
      <c t="n" s="6" r="A32">
        <v>2019</v>
      </c>
      <c t="n" s="6" r="B32">
        <v>11941</v>
      </c>
    </row>
    <row spans="1:2" r="33">
      <c t="n" s="6" r="A33">
        <v>2020</v>
      </c>
      <c t="n" s="6" r="B33">
        <v>10503</v>
      </c>
    </row>
    <row spans="1:2" r="34">
      <c t="s" s="4" r="A34">
        <v>819</v>
      </c>
      <c t="n" s="6" r="B34">
        <v>27964</v>
      </c>
    </row>
    <row spans="1:2" r="35">
      <c t="s" s="4" r="A35">
        <v>826</v>
      </c>
    </row>
    <row spans="1:2" r="36">
      <c t="s" s="3" r="A36">
        <v>825</v>
      </c>
    </row>
    <row spans="1:2" r="37">
      <c t="s" s="4" r="A37">
        <v>138</v>
      </c>
      <c t="n" s="6" r="B37">
        <v>150121</v>
      </c>
    </row>
    <row spans="1:2" r="38">
      <c t="n" s="6" r="A38">
        <v>2016</v>
      </c>
      <c t="n" s="6" r="B38">
        <v>33506</v>
      </c>
    </row>
    <row spans="1:2" r="39">
      <c t="n" s="6" r="A39">
        <v>2017</v>
      </c>
      <c t="n" s="6" r="B39">
        <v>30768</v>
      </c>
    </row>
    <row spans="1:2" r="40">
      <c t="n" s="6" r="A40">
        <v>2018</v>
      </c>
      <c t="n" s="6" r="B40">
        <v>22647</v>
      </c>
    </row>
    <row spans="1:2" r="41">
      <c t="n" s="6" r="A41">
        <v>2019</v>
      </c>
      <c t="n" s="6" r="B41">
        <v>13506</v>
      </c>
    </row>
    <row spans="1:2" r="42">
      <c t="n" s="6" r="A42">
        <v>2020</v>
      </c>
      <c t="n" s="6" r="B42">
        <v>13921</v>
      </c>
    </row>
    <row spans="1:2" r="43">
      <c t="s" s="4" r="A43">
        <v>819</v>
      </c>
      <c t="n" s="7" r="B43">
        <v>3577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4"/>
    <col customWidth="1" max="2" min="2" width="22"/>
    <col customWidth="1" max="3" min="3" width="21"/>
    <col customWidth="1" max="4" min="4" width="21"/>
  </cols>
  <sheetData>
    <row spans="1:4" r="1">
      <c t="s" s="1" r="A1">
        <v>827</v>
      </c>
      <c t="s" s="2" r="B1">
        <v>1</v>
      </c>
    </row>
    <row spans="1:4" r="2">
      <c t="s" s="2" r="B2">
        <v>828</v>
      </c>
      <c t="s" s="2" r="C2">
        <v>467</v>
      </c>
      <c t="s" s="2" r="D2">
        <v>829</v>
      </c>
    </row>
    <row spans="1:4" r="3">
      <c t="s" s="3" r="A3">
        <v>830</v>
      </c>
    </row>
    <row spans="1:4" r="4">
      <c t="s" s="4" r="A4">
        <v>831</v>
      </c>
      <c t="n" s="11" r="B4">
        <v>60.5</v>
      </c>
      <c t="n" s="11" r="C4">
        <v>64.40000000000001</v>
      </c>
      <c t="n" s="11" r="D4">
        <v>18.8</v>
      </c>
    </row>
    <row spans="1:4" r="5">
      <c t="s" s="4" r="A5">
        <v>832</v>
      </c>
      <c t="n" s="6" r="B5">
        <v>179000</v>
      </c>
    </row>
    <row spans="1:4" r="6">
      <c t="s" s="4" r="A6">
        <v>833</v>
      </c>
    </row>
    <row spans="1:4" r="7">
      <c t="s" s="3" r="A7">
        <v>830</v>
      </c>
    </row>
    <row spans="1:4" r="8">
      <c t="s" s="4" r="A8">
        <v>834</v>
      </c>
      <c t="s" s="4" r="B8">
        <v>547</v>
      </c>
    </row>
    <row spans="1:4" r="9">
      <c t="s" s="4" r="A9">
        <v>835</v>
      </c>
    </row>
    <row spans="1:4" r="10">
      <c t="s" s="3" r="A10">
        <v>830</v>
      </c>
    </row>
    <row spans="1:4" r="11">
      <c t="s" s="4" r="A11">
        <v>834</v>
      </c>
      <c t="s" s="4" r="B11">
        <v>836</v>
      </c>
    </row>
    <row spans="1:4" r="12">
      <c t="s" s="4" r="A12">
        <v>783</v>
      </c>
    </row>
    <row spans="1:4" r="13">
      <c t="s" s="3" r="A13">
        <v>830</v>
      </c>
    </row>
    <row spans="1:4" r="14">
      <c t="s" s="4" r="A14">
        <v>785</v>
      </c>
      <c t="s" s="4" r="B14">
        <v>78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M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837</v>
      </c>
      <c t="s" s="2" r="B1">
        <v>30</v>
      </c>
      <c t="s" s="2" r="C1">
        <v>2</v>
      </c>
      <c t="s" s="2" r="D1">
        <v>483</v>
      </c>
      <c t="s" s="2" r="E1">
        <v>484</v>
      </c>
      <c t="s" s="2" r="F1">
        <v>485</v>
      </c>
      <c t="s" s="2" r="G1">
        <v>31</v>
      </c>
      <c t="s" s="2" r="H1">
        <v>486</v>
      </c>
      <c t="s" s="2" r="I1">
        <v>487</v>
      </c>
      <c t="s" s="2" r="J1">
        <v>488</v>
      </c>
      <c t="s" s="2" r="K1">
        <v>2</v>
      </c>
      <c t="s" s="2" r="L1">
        <v>31</v>
      </c>
      <c t="s" s="2" r="M1">
        <v>32</v>
      </c>
    </row>
    <row spans="1:13" r="2">
      <c t="s" s="3" r="A2">
        <v>838</v>
      </c>
    </row>
    <row spans="1:13" r="3">
      <c t="s" s="4" r="A3">
        <v>839</v>
      </c>
      <c t="n" s="7" r="B3">
        <v>0</v>
      </c>
    </row>
    <row spans="1:13" r="4">
      <c t="s" s="4" r="A4">
        <v>840</v>
      </c>
      <c t="n" s="7" r="L4">
        <v>1500</v>
      </c>
    </row>
    <row spans="1:13" r="5">
      <c t="s" s="4" r="A5">
        <v>35</v>
      </c>
      <c t="n" s="7" r="C5">
        <v>2373</v>
      </c>
      <c t="n" s="7" r="D5">
        <v>-6345</v>
      </c>
      <c t="n" s="7" r="E5">
        <v>1686</v>
      </c>
      <c t="n" s="7" r="F5">
        <v>1856</v>
      </c>
      <c t="n" s="7" r="G5">
        <v>14371</v>
      </c>
      <c t="n" s="7" r="H5">
        <v>484</v>
      </c>
      <c t="n" s="7" r="I5">
        <v>10945</v>
      </c>
      <c t="n" s="7" r="J5">
        <v>8653</v>
      </c>
      <c t="n" s="6" r="L5">
        <v>34500</v>
      </c>
    </row>
    <row spans="1:13" r="6">
      <c t="s" s="4" r="A6">
        <v>36</v>
      </c>
    </row>
    <row spans="1:13" r="7">
      <c t="s" s="3" r="A7">
        <v>838</v>
      </c>
    </row>
    <row spans="1:13" r="8">
      <c t="s" s="4" r="A8">
        <v>53</v>
      </c>
      <c t="n" s="7" r="K8">
        <v>-3195</v>
      </c>
      <c t="n" s="6" r="L8">
        <v>76741</v>
      </c>
      <c t="n" s="7" r="M8">
        <v>165086</v>
      </c>
    </row>
    <row spans="1:13" r="9">
      <c t="s" s="4" r="A9">
        <v>841</v>
      </c>
      <c t="n" s="7" r="K9">
        <v>-1118</v>
      </c>
      <c t="n" s="7" r="L9">
        <v>26859</v>
      </c>
      <c t="n" s="7" r="M9">
        <v>57780</v>
      </c>
    </row>
    <row spans="1:13" r="10">
      <c t="s" s="4" r="A10">
        <v>842</v>
      </c>
      <c t="s" s="4" r="K10">
        <v>843</v>
      </c>
      <c t="s" s="4" r="L10">
        <v>843</v>
      </c>
      <c t="s" s="4" r="M10">
        <v>843</v>
      </c>
    </row>
    <row spans="1:13" r="11">
      <c t="s" s="4" r="A11">
        <v>844</v>
      </c>
      <c t="n" s="7" r="K11">
        <v>-380</v>
      </c>
      <c t="n" s="7" r="L11">
        <v>4596</v>
      </c>
      <c t="n" s="7" r="M11">
        <v>9155</v>
      </c>
    </row>
    <row spans="1:13" r="12">
      <c t="s" s="4" r="A12">
        <v>839</v>
      </c>
      <c t="n" s="6" r="K12">
        <v>1043</v>
      </c>
      <c t="n" s="6" r="L12">
        <v>1145</v>
      </c>
      <c t="n" s="6" r="M12">
        <v>958</v>
      </c>
    </row>
    <row spans="1:13" r="13">
      <c t="s" s="4" r="A13">
        <v>840</v>
      </c>
      <c t="n" s="6" r="K13">
        <v>0</v>
      </c>
      <c t="n" s="6" r="L13">
        <v>1509</v>
      </c>
      <c t="n" s="6" r="M13">
        <v>3484</v>
      </c>
    </row>
    <row spans="1:13" r="14">
      <c t="s" s="4" r="A14">
        <v>199</v>
      </c>
      <c t="n" s="6" r="K14">
        <v>25</v>
      </c>
      <c t="n" s="6" r="L14">
        <v>344</v>
      </c>
      <c t="n" s="6" r="M14">
        <v>-385</v>
      </c>
    </row>
    <row spans="1:13" r="15">
      <c t="s" s="4" r="A15">
        <v>845</v>
      </c>
      <c t="n" s="6" r="K15">
        <v>0</v>
      </c>
      <c t="n" s="6" r="L15">
        <v>0</v>
      </c>
      <c t="n" s="6" r="M15">
        <v>0</v>
      </c>
    </row>
    <row spans="1:13" r="16">
      <c t="s" s="4" r="A16">
        <v>846</v>
      </c>
      <c t="n" s="6" r="K16">
        <v>0</v>
      </c>
      <c t="n" s="6" r="L16">
        <v>0</v>
      </c>
      <c t="n" s="6" r="M16">
        <v>0</v>
      </c>
    </row>
    <row spans="1:13" r="17">
      <c t="s" s="4" r="A17">
        <v>35</v>
      </c>
      <c t="n" s="7" r="K17">
        <v>-430</v>
      </c>
      <c t="n" s="7" r="L17">
        <v>34453</v>
      </c>
      <c t="n" s="7" r="M17">
        <v>70992</v>
      </c>
    </row>
    <row spans="1:13" r="18">
      <c t="s" s="4" r="A18">
        <v>847</v>
      </c>
      <c t="s" s="4" r="K18">
        <v>848</v>
      </c>
      <c t="s" s="4" r="L18">
        <v>849</v>
      </c>
      <c t="s" s="4" r="M18">
        <v>850</v>
      </c>
    </row>
    <row spans="1:13" r="19">
      <c t="s" s="4" r="A19">
        <v>62</v>
      </c>
    </row>
    <row spans="1:13" r="20">
      <c t="s" s="3" r="A20">
        <v>838</v>
      </c>
    </row>
    <row spans="1:13" r="21">
      <c t="s" s="4" r="A21">
        <v>53</v>
      </c>
      <c t="n" s="6" r="B21">
        <v>2754553</v>
      </c>
    </row>
    <row spans="1:13" r="22">
      <c t="s" s="4" r="A22">
        <v>841</v>
      </c>
      <c t="n" s="7" r="B22">
        <v>0</v>
      </c>
    </row>
    <row spans="1:13" r="23">
      <c t="s" s="4" r="A23">
        <v>842</v>
      </c>
      <c t="s" s="4" r="B23">
        <v>431</v>
      </c>
    </row>
    <row spans="1:13" r="24">
      <c t="s" s="4" r="A24">
        <v>844</v>
      </c>
      <c t="n" s="7" r="B24">
        <v>0</v>
      </c>
    </row>
    <row spans="1:13" r="25">
      <c t="s" s="4" r="A25">
        <v>840</v>
      </c>
      <c t="n" s="6" r="B25">
        <v>0</v>
      </c>
    </row>
    <row spans="1:13" r="26">
      <c t="s" s="4" r="A26">
        <v>199</v>
      </c>
      <c t="n" s="6" r="B26">
        <v>0</v>
      </c>
    </row>
    <row spans="1:13" r="27">
      <c t="s" s="4" r="A27">
        <v>845</v>
      </c>
      <c t="n" s="6" r="B27">
        <v>-32429</v>
      </c>
    </row>
    <row spans="1:13" r="28">
      <c t="s" s="4" r="A28">
        <v>846</v>
      </c>
      <c t="n" s="6" r="B28">
        <v>-55344</v>
      </c>
    </row>
    <row spans="1:13" r="29">
      <c t="s" s="4" r="A29">
        <v>35</v>
      </c>
      <c t="n" s="7" r="B29">
        <v>-87773</v>
      </c>
    </row>
    <row spans="1:13" r="30">
      <c t="s" s="4" r="A30">
        <v>847</v>
      </c>
      <c t="s" s="4" r="B30">
        <v>85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852</v>
      </c>
      <c t="s" s="2" r="B1">
        <v>30</v>
      </c>
      <c t="s" s="2" r="C1">
        <v>2</v>
      </c>
      <c t="s" s="2" r="D1">
        <v>483</v>
      </c>
      <c t="s" s="2" r="E1">
        <v>484</v>
      </c>
      <c t="s" s="2" r="F1">
        <v>485</v>
      </c>
      <c t="s" s="2" r="G1">
        <v>31</v>
      </c>
      <c t="s" s="2" r="H1">
        <v>486</v>
      </c>
      <c t="s" s="2" r="I1">
        <v>487</v>
      </c>
      <c t="s" s="2" r="J1">
        <v>488</v>
      </c>
      <c t="s" s="2" r="K1">
        <v>2</v>
      </c>
      <c t="s" s="2" r="L1">
        <v>31</v>
      </c>
      <c t="s" s="2" r="M1">
        <v>32</v>
      </c>
    </row>
    <row spans="1:13" r="2">
      <c t="s" s="3" r="A2">
        <v>853</v>
      </c>
    </row>
    <row spans="1:13" r="3">
      <c t="s" s="4" r="A3">
        <v>35</v>
      </c>
      <c t="n" s="7" r="C3">
        <v>2373000</v>
      </c>
      <c t="n" s="7" r="D3">
        <v>-6345000</v>
      </c>
      <c t="n" s="7" r="E3">
        <v>1686000</v>
      </c>
      <c t="n" s="7" r="F3">
        <v>1856000</v>
      </c>
      <c t="n" s="7" r="G3">
        <v>14371000</v>
      </c>
      <c t="n" s="7" r="H3">
        <v>484000</v>
      </c>
      <c t="n" s="7" r="I3">
        <v>10945000</v>
      </c>
      <c t="n" s="7" r="J3">
        <v>8653000</v>
      </c>
      <c t="n" s="7" r="L3">
        <v>34500000</v>
      </c>
    </row>
    <row spans="1:13" r="4">
      <c t="s" s="4" r="A4">
        <v>854</v>
      </c>
      <c t="n" s="6" r="L4">
        <v>1500000</v>
      </c>
    </row>
    <row spans="1:13" r="5">
      <c t="s" s="4" r="A5">
        <v>855</v>
      </c>
      <c t="n" s="7" r="C5">
        <v>0</v>
      </c>
      <c t="n" s="7" r="G5">
        <v>0</v>
      </c>
      <c t="n" s="7" r="K5">
        <v>0</v>
      </c>
      <c t="n" s="7" r="L5">
        <v>0</v>
      </c>
    </row>
    <row spans="1:13" r="6">
      <c t="s" s="4" r="A6">
        <v>36</v>
      </c>
    </row>
    <row spans="1:13" r="7">
      <c t="s" s="3" r="A7">
        <v>853</v>
      </c>
    </row>
    <row spans="1:13" r="8">
      <c t="s" s="4" r="A8">
        <v>847</v>
      </c>
      <c t="s" s="4" r="K8">
        <v>848</v>
      </c>
      <c t="s" s="4" r="L8">
        <v>849</v>
      </c>
      <c t="s" s="4" r="M8">
        <v>850</v>
      </c>
    </row>
    <row spans="1:13" r="9">
      <c t="s" s="4" r="A9">
        <v>842</v>
      </c>
      <c t="s" s="4" r="K9">
        <v>843</v>
      </c>
      <c t="s" s="4" r="L9">
        <v>843</v>
      </c>
      <c t="s" s="4" r="M9">
        <v>843</v>
      </c>
    </row>
    <row spans="1:13" r="10">
      <c t="s" s="4" r="A10">
        <v>845</v>
      </c>
      <c t="n" s="7" r="K10">
        <v>0</v>
      </c>
      <c t="n" s="7" r="L10">
        <v>0</v>
      </c>
      <c t="n" s="7" r="M10">
        <v>0</v>
      </c>
    </row>
    <row spans="1:13" r="11">
      <c t="s" s="4" r="A11">
        <v>35</v>
      </c>
      <c t="n" s="6" r="K11">
        <v>-430000</v>
      </c>
      <c t="n" s="6" r="L11">
        <v>34453000</v>
      </c>
      <c t="n" s="6" r="M11">
        <v>70992000</v>
      </c>
    </row>
    <row spans="1:13" r="12">
      <c t="s" s="4" r="A12">
        <v>856</v>
      </c>
      <c t="n" s="6" r="K12">
        <v>0</v>
      </c>
      <c t="n" s="6" r="L12">
        <v>0</v>
      </c>
      <c t="n" s="6" r="M12">
        <v>0</v>
      </c>
    </row>
    <row spans="1:13" r="13">
      <c t="s" s="4" r="A13">
        <v>854</v>
      </c>
      <c t="n" s="7" r="K13">
        <v>0</v>
      </c>
      <c t="n" s="7" r="L13">
        <v>1509000</v>
      </c>
      <c t="n" s="7" r="M13">
        <v>3484000</v>
      </c>
    </row>
    <row spans="1:13" r="14">
      <c t="s" s="4" r="A14">
        <v>62</v>
      </c>
    </row>
    <row spans="1:13" r="15">
      <c t="s" s="3" r="A15">
        <v>853</v>
      </c>
    </row>
    <row spans="1:13" r="16">
      <c t="s" s="4" r="A16">
        <v>847</v>
      </c>
      <c t="s" s="4" r="B16">
        <v>851</v>
      </c>
    </row>
    <row spans="1:13" r="17">
      <c t="s" s="4" r="A17">
        <v>842</v>
      </c>
      <c t="s" s="4" r="B17">
        <v>431</v>
      </c>
    </row>
    <row spans="1:13" r="18">
      <c t="s" s="4" r="A18">
        <v>845</v>
      </c>
      <c t="n" s="7" r="B18">
        <v>32429000</v>
      </c>
    </row>
    <row spans="1:13" r="19">
      <c t="s" s="4" r="A19">
        <v>35</v>
      </c>
      <c t="n" s="6" r="B19">
        <v>-87773000</v>
      </c>
    </row>
    <row spans="1:13" r="20">
      <c t="s" s="4" r="A20">
        <v>857</v>
      </c>
      <c t="n" s="6" r="B20">
        <v>33600000</v>
      </c>
    </row>
    <row spans="1:13" r="21">
      <c t="s" s="4" r="A21">
        <v>856</v>
      </c>
      <c t="n" s="6" r="B21">
        <v>6440000</v>
      </c>
    </row>
    <row spans="1:13" r="22">
      <c t="s" s="4" r="A22">
        <v>854</v>
      </c>
      <c t="n" s="6" r="B22">
        <v>0</v>
      </c>
    </row>
    <row spans="1:13" r="23">
      <c t="s" s="4" r="A23">
        <v>858</v>
      </c>
    </row>
    <row spans="1:13" r="24">
      <c t="s" s="3" r="A24">
        <v>853</v>
      </c>
    </row>
    <row spans="1:13" r="25">
      <c t="s" s="4" r="A25">
        <v>35</v>
      </c>
      <c t="n" s="7" r="B25">
        <v>-618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859</v>
      </c>
      <c t="s" s="2" r="B1">
        <v>30</v>
      </c>
      <c t="s" s="2" r="C1">
        <v>2</v>
      </c>
      <c t="s" s="2" r="D1">
        <v>483</v>
      </c>
      <c t="s" s="2" r="E1">
        <v>484</v>
      </c>
      <c t="s" s="2" r="F1">
        <v>485</v>
      </c>
      <c t="s" s="2" r="G1">
        <v>31</v>
      </c>
      <c t="s" s="2" r="H1">
        <v>486</v>
      </c>
      <c t="s" s="2" r="I1">
        <v>487</v>
      </c>
      <c t="s" s="2" r="J1">
        <v>488</v>
      </c>
      <c t="s" s="2" r="K1">
        <v>2</v>
      </c>
      <c t="s" s="2" r="L1">
        <v>31</v>
      </c>
      <c t="s" s="2" r="M1">
        <v>32</v>
      </c>
    </row>
    <row spans="1:13" r="2">
      <c t="s" s="3" r="A2">
        <v>860</v>
      </c>
    </row>
    <row spans="1:13" r="3">
      <c t="s" s="4" r="A3">
        <v>35</v>
      </c>
      <c t="n" s="7" r="C3">
        <v>2373</v>
      </c>
      <c t="n" s="7" r="D3">
        <v>-6345</v>
      </c>
      <c t="n" s="7" r="E3">
        <v>1686</v>
      </c>
      <c t="n" s="7" r="F3">
        <v>1856</v>
      </c>
      <c t="n" s="7" r="G3">
        <v>14371</v>
      </c>
      <c t="n" s="7" r="H3">
        <v>484</v>
      </c>
      <c t="n" s="7" r="I3">
        <v>10945</v>
      </c>
      <c t="n" s="7" r="J3">
        <v>8653</v>
      </c>
      <c t="n" s="7" r="L3">
        <v>34500</v>
      </c>
    </row>
    <row spans="1:13" r="4">
      <c t="s" s="4" r="A4">
        <v>36</v>
      </c>
    </row>
    <row spans="1:13" r="5">
      <c t="s" s="3" r="A5">
        <v>861</v>
      </c>
    </row>
    <row spans="1:13" r="6">
      <c t="s" s="4" r="A6">
        <v>862</v>
      </c>
      <c t="n" s="7" r="K6">
        <v>-808</v>
      </c>
      <c t="n" s="6" r="L6">
        <v>21374</v>
      </c>
      <c t="n" s="7" r="M6">
        <v>40167</v>
      </c>
    </row>
    <row spans="1:13" r="7">
      <c t="s" s="4" r="A7">
        <v>863</v>
      </c>
      <c t="n" s="6" r="K7">
        <v>431</v>
      </c>
      <c t="n" s="6" r="L7">
        <v>5820</v>
      </c>
      <c t="n" s="6" r="M7">
        <v>10097</v>
      </c>
    </row>
    <row spans="1:13" r="8">
      <c t="s" s="4" r="A8">
        <v>864</v>
      </c>
      <c t="n" s="6" r="K8">
        <v>108</v>
      </c>
      <c t="n" s="6" r="L8">
        <v>34</v>
      </c>
      <c t="n" s="6" r="M8">
        <v>0</v>
      </c>
    </row>
    <row spans="1:13" r="9">
      <c t="s" s="4" r="A9">
        <v>865</v>
      </c>
      <c t="n" s="6" r="K9">
        <v>-269</v>
      </c>
      <c t="n" s="6" r="L9">
        <v>27228</v>
      </c>
      <c t="n" s="6" r="M9">
        <v>50264</v>
      </c>
    </row>
    <row spans="1:13" r="10">
      <c t="s" s="3" r="A10">
        <v>860</v>
      </c>
    </row>
    <row spans="1:13" r="11">
      <c t="s" s="4" r="A11">
        <v>862</v>
      </c>
      <c t="n" s="6" r="K11">
        <v>854</v>
      </c>
      <c t="n" s="6" r="L11">
        <v>5958</v>
      </c>
      <c t="n" s="6" r="M11">
        <v>16573</v>
      </c>
    </row>
    <row spans="1:13" r="12">
      <c t="s" s="4" r="A12">
        <v>863</v>
      </c>
      <c t="n" s="6" r="K12">
        <v>-1015</v>
      </c>
      <c t="n" s="6" r="L12">
        <v>1267</v>
      </c>
      <c t="n" s="6" r="M12">
        <v>4155</v>
      </c>
    </row>
    <row spans="1:13" r="13">
      <c t="s" s="4" r="A13">
        <v>865</v>
      </c>
      <c t="n" s="6" r="K13">
        <v>-161</v>
      </c>
      <c t="n" s="6" r="L13">
        <v>7225</v>
      </c>
      <c t="n" s="6" r="M13">
        <v>20728</v>
      </c>
    </row>
    <row spans="1:13" r="14">
      <c t="s" s="4" r="A14">
        <v>35</v>
      </c>
      <c t="n" s="7" r="K14">
        <v>-430</v>
      </c>
      <c t="n" s="7" r="L14">
        <v>34453</v>
      </c>
      <c t="n" s="7" r="M14">
        <v>70992</v>
      </c>
    </row>
    <row spans="1:13" r="15">
      <c t="s" s="4" r="A15">
        <v>62</v>
      </c>
    </row>
    <row spans="1:13" r="16">
      <c t="s" s="3" r="A16">
        <v>861</v>
      </c>
    </row>
    <row spans="1:13" r="17">
      <c t="s" s="4" r="A17">
        <v>862</v>
      </c>
      <c t="n" s="7" r="B17">
        <v>0</v>
      </c>
    </row>
    <row spans="1:13" r="18">
      <c t="s" s="4" r="A18">
        <v>863</v>
      </c>
      <c t="n" s="6" r="B18">
        <v>0</v>
      </c>
    </row>
    <row spans="1:13" r="19">
      <c t="s" s="4" r="A19">
        <v>864</v>
      </c>
      <c t="n" s="6" r="B19">
        <v>0</v>
      </c>
    </row>
    <row spans="1:13" r="20">
      <c t="s" s="4" r="A20">
        <v>865</v>
      </c>
      <c t="n" s="6" r="B20">
        <v>0</v>
      </c>
    </row>
    <row spans="1:13" r="21">
      <c t="s" s="3" r="A21">
        <v>860</v>
      </c>
    </row>
    <row spans="1:13" r="22">
      <c t="s" s="4" r="A22">
        <v>862</v>
      </c>
      <c t="n" s="6" r="B22">
        <v>-73268</v>
      </c>
    </row>
    <row spans="1:13" r="23">
      <c t="s" s="4" r="A23">
        <v>863</v>
      </c>
      <c t="n" s="6" r="B23">
        <v>-14505</v>
      </c>
    </row>
    <row spans="1:13" r="24">
      <c t="s" s="4" r="A24">
        <v>865</v>
      </c>
      <c t="n" s="6" r="B24">
        <v>-87773</v>
      </c>
    </row>
    <row spans="1:13" r="25">
      <c t="s" s="4" r="A25">
        <v>35</v>
      </c>
      <c t="n" s="7" r="B25">
        <v>-8777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10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77</v>
      </c>
      <c t="s" s="2" r="B1">
        <v>30</v>
      </c>
      <c t="s" s="2" r="C1">
        <v>2</v>
      </c>
      <c t="s" s="2" r="D1">
        <v>31</v>
      </c>
      <c t="s" s="2" r="E1">
        <v>32</v>
      </c>
    </row>
    <row spans="1:5" r="2">
      <c t="s" s="3" r="A2">
        <v>178</v>
      </c>
    </row>
    <row spans="1:5" r="3">
      <c t="s" s="4" r="A3">
        <v>34</v>
      </c>
      <c t="n" s="7" r="C3">
        <v>1200</v>
      </c>
      <c t="n" s="7" r="D3">
        <v>1200</v>
      </c>
      <c t="n" s="7" r="E3">
        <v>1200</v>
      </c>
    </row>
    <row spans="1:5" r="4">
      <c t="s" s="3" r="A4">
        <v>179</v>
      </c>
    </row>
    <row spans="1:5" r="5">
      <c t="s" s="4" r="A5">
        <v>180</v>
      </c>
      <c t="n" s="6" r="C5">
        <v>-1400</v>
      </c>
    </row>
    <row spans="1:5" r="6">
      <c t="s" s="4" r="A6">
        <v>181</v>
      </c>
      <c t="n" s="6" r="C6">
        <v>36675</v>
      </c>
    </row>
    <row spans="1:5" r="7">
      <c t="s" s="4" r="A7">
        <v>182</v>
      </c>
      <c t="n" s="6" r="C7">
        <v>40832</v>
      </c>
      <c t="n" s="6" r="D7">
        <v>36675</v>
      </c>
    </row>
    <row spans="1:5" r="8">
      <c t="s" s="4" r="A8">
        <v>36</v>
      </c>
    </row>
    <row spans="1:5" r="9">
      <c t="s" s="3" r="A9">
        <v>183</v>
      </c>
    </row>
    <row spans="1:5" r="10">
      <c t="s" s="4" r="A10">
        <v>54</v>
      </c>
      <c t="n" s="6" r="C10">
        <v>-2765</v>
      </c>
      <c t="n" s="6" r="D10">
        <v>42288</v>
      </c>
      <c t="n" s="6" r="E10">
        <v>94094</v>
      </c>
    </row>
    <row spans="1:5" r="11">
      <c t="s" s="3" r="A11">
        <v>178</v>
      </c>
    </row>
    <row spans="1:5" r="12">
      <c t="s" s="4" r="A12">
        <v>46</v>
      </c>
      <c t="n" s="6" r="C12">
        <v>44700</v>
      </c>
      <c t="n" s="6" r="D12">
        <v>24537</v>
      </c>
      <c t="n" s="6" r="E12">
        <v>21851</v>
      </c>
    </row>
    <row spans="1:5" r="13">
      <c t="s" s="4" r="A13">
        <v>184</v>
      </c>
      <c t="n" s="6" r="C13">
        <v>9933</v>
      </c>
      <c t="n" s="6" r="D13">
        <v>7552</v>
      </c>
      <c t="n" s="6" r="E13">
        <v>6580</v>
      </c>
    </row>
    <row spans="1:5" r="14">
      <c t="s" s="4" r="A14">
        <v>185</v>
      </c>
      <c t="n" s="6" r="C14">
        <v>-120</v>
      </c>
      <c t="n" s="6" r="D14">
        <v>-141</v>
      </c>
      <c t="n" s="6" r="E14">
        <v>-218</v>
      </c>
    </row>
    <row spans="1:5" r="15">
      <c t="s" s="4" r="A15">
        <v>186</v>
      </c>
      <c t="n" s="6" r="C15">
        <v>9695</v>
      </c>
      <c t="n" s="6" r="D15">
        <v>17648</v>
      </c>
      <c t="n" s="6" r="E15">
        <v>11514</v>
      </c>
    </row>
    <row spans="1:5" r="16">
      <c t="s" s="4" r="A16">
        <v>187</v>
      </c>
      <c t="n" s="6" r="C16">
        <v>6822</v>
      </c>
      <c t="n" s="6" r="D16">
        <v>3679</v>
      </c>
      <c t="n" s="6" r="E16">
        <v>0</v>
      </c>
    </row>
    <row spans="1:5" r="17">
      <c t="s" s="4" r="A17">
        <v>188</v>
      </c>
      <c t="n" s="6" r="C17">
        <v>-1904</v>
      </c>
      <c t="n" s="6" r="D17">
        <v>0</v>
      </c>
      <c t="n" s="6" r="E17">
        <v>0</v>
      </c>
    </row>
    <row spans="1:5" r="18">
      <c t="s" s="4" r="A18">
        <v>34</v>
      </c>
      <c t="n" s="6" r="C18">
        <v>1164</v>
      </c>
      <c t="n" s="6" r="D18">
        <v>1180</v>
      </c>
      <c t="n" s="6" r="E18">
        <v>1187</v>
      </c>
    </row>
    <row spans="1:5" r="19">
      <c t="s" s="4" r="A19">
        <v>189</v>
      </c>
      <c t="n" s="6" r="C19">
        <v>1346</v>
      </c>
      <c t="n" s="6" r="D19">
        <v>-1285</v>
      </c>
      <c t="n" s="6" r="E19">
        <v>0</v>
      </c>
    </row>
    <row spans="1:5" r="20">
      <c t="s" s="4" r="A20">
        <v>50</v>
      </c>
      <c t="n" s="6" r="C20">
        <v>0</v>
      </c>
      <c t="n" s="6" r="D20">
        <v>-1484</v>
      </c>
      <c t="n" s="6" r="E20">
        <v>0</v>
      </c>
    </row>
    <row spans="1:5" r="21">
      <c t="s" s="4" r="A21">
        <v>190</v>
      </c>
      <c t="n" s="6" r="C21">
        <v>-18828</v>
      </c>
      <c t="n" s="6" r="D21">
        <v>0</v>
      </c>
      <c t="n" s="6" r="E21">
        <v>0</v>
      </c>
    </row>
    <row spans="1:5" r="22">
      <c t="s" s="4" r="A22">
        <v>191</v>
      </c>
      <c t="n" s="6" r="C22">
        <v>0</v>
      </c>
      <c t="n" s="6" r="D22">
        <v>0</v>
      </c>
      <c t="n" s="6" r="E22">
        <v>0</v>
      </c>
    </row>
    <row spans="1:5" r="23">
      <c t="s" s="3" r="A23">
        <v>192</v>
      </c>
    </row>
    <row spans="1:5" r="24">
      <c t="s" s="4" r="A24">
        <v>193</v>
      </c>
      <c t="n" s="6" r="C24">
        <v>-3702</v>
      </c>
      <c t="n" s="6" r="D24">
        <v>3608</v>
      </c>
      <c t="n" s="6" r="E24">
        <v>-5719</v>
      </c>
    </row>
    <row spans="1:5" r="25">
      <c t="s" s="4" r="A25">
        <v>194</v>
      </c>
      <c t="n" s="6" r="C25">
        <v>13822</v>
      </c>
      <c t="n" s="6" r="D25">
        <v>-10519</v>
      </c>
      <c t="n" s="6" r="E25">
        <v>4967</v>
      </c>
    </row>
    <row spans="1:5" r="26">
      <c t="s" s="4" r="A26">
        <v>195</v>
      </c>
      <c t="n" s="6" r="C26">
        <v>11194</v>
      </c>
      <c t="n" s="6" r="D26">
        <v>38121</v>
      </c>
      <c t="n" s="6" r="E26">
        <v>-2301</v>
      </c>
    </row>
    <row spans="1:5" r="27">
      <c t="s" s="4" r="A27">
        <v>196</v>
      </c>
      <c t="n" s="6" r="C27">
        <v>-2983</v>
      </c>
      <c t="n" s="6" r="D27">
        <v>0</v>
      </c>
      <c t="n" s="6" r="E27">
        <v>0</v>
      </c>
    </row>
    <row spans="1:5" r="28">
      <c t="s" s="4" r="A28">
        <v>197</v>
      </c>
      <c t="n" s="6" r="C28">
        <v>-1815</v>
      </c>
      <c t="n" s="6" r="D28">
        <v>540</v>
      </c>
      <c t="n" s="6" r="E28">
        <v>-2329</v>
      </c>
    </row>
    <row spans="1:5" r="29">
      <c t="s" s="4" r="A29">
        <v>97</v>
      </c>
      <c t="n" s="6" r="C29">
        <v>-2654</v>
      </c>
      <c t="n" s="6" r="D29">
        <v>7224</v>
      </c>
      <c t="n" s="6" r="E29">
        <v>18333</v>
      </c>
    </row>
    <row spans="1:5" r="30">
      <c t="s" s="4" r="A30">
        <v>198</v>
      </c>
      <c t="n" s="6" r="C30">
        <v>-4944</v>
      </c>
      <c t="n" s="6" r="D30">
        <v>-1704</v>
      </c>
      <c t="n" s="6" r="E30">
        <v>-2315</v>
      </c>
    </row>
    <row spans="1:5" r="31">
      <c t="s" s="4" r="A31">
        <v>199</v>
      </c>
      <c t="n" s="6" r="C31">
        <v>3963</v>
      </c>
      <c t="n" s="6" r="D31">
        <v>-670</v>
      </c>
      <c t="n" s="6" r="E31">
        <v>2075</v>
      </c>
    </row>
    <row spans="1:5" r="32">
      <c t="s" s="4" r="A32">
        <v>200</v>
      </c>
      <c t="n" s="6" r="C32">
        <v>62924</v>
      </c>
      <c t="n" s="6" r="D32">
        <v>130574</v>
      </c>
      <c t="n" s="6" r="E32">
        <v>147719</v>
      </c>
    </row>
    <row spans="1:5" r="33">
      <c t="s" s="3" r="A33">
        <v>201</v>
      </c>
    </row>
    <row spans="1:5" r="34">
      <c t="s" s="4" r="A34">
        <v>202</v>
      </c>
      <c t="n" s="6" r="C34">
        <v>-32275</v>
      </c>
      <c t="n" s="6" r="D34">
        <v>-22268</v>
      </c>
      <c t="n" s="6" r="E34">
        <v>-19736</v>
      </c>
    </row>
    <row spans="1:5" r="35">
      <c t="s" s="4" r="A35">
        <v>203</v>
      </c>
      <c t="n" s="6" r="C35">
        <v>-67825</v>
      </c>
      <c t="n" s="6" r="D35">
        <v>-52280</v>
      </c>
      <c t="n" s="6" r="E35">
        <v>-206</v>
      </c>
    </row>
    <row spans="1:5" r="36">
      <c t="s" s="4" r="A36">
        <v>98</v>
      </c>
      <c t="n" s="6" r="C36">
        <v>10502</v>
      </c>
      <c t="n" s="6" r="D36">
        <v>-27505</v>
      </c>
      <c t="n" s="6" r="E36">
        <v>0</v>
      </c>
    </row>
    <row spans="1:5" r="37">
      <c t="s" s="4" r="A37">
        <v>204</v>
      </c>
      <c t="n" s="6" r="C37">
        <v>63</v>
      </c>
      <c t="n" s="6" r="D37">
        <v>2136</v>
      </c>
      <c t="n" s="6" r="E37">
        <v>0</v>
      </c>
    </row>
    <row spans="1:5" r="38">
      <c t="s" s="4" r="A38">
        <v>205</v>
      </c>
      <c t="n" s="6" r="C38">
        <v>-1470</v>
      </c>
      <c t="n" s="6" r="D38">
        <v>-3009</v>
      </c>
      <c t="n" s="6" r="E38">
        <v>0</v>
      </c>
    </row>
    <row spans="1:5" r="39">
      <c t="s" s="4" r="A39">
        <v>206</v>
      </c>
      <c t="n" s="6" r="C39">
        <v>-91005</v>
      </c>
      <c t="n" s="6" r="D39">
        <v>-102926</v>
      </c>
      <c t="n" s="6" r="E39">
        <v>-19942</v>
      </c>
    </row>
    <row spans="1:5" r="40">
      <c t="s" s="3" r="A40">
        <v>179</v>
      </c>
    </row>
    <row spans="1:5" r="41">
      <c t="s" s="4" r="A41">
        <v>207</v>
      </c>
      <c t="n" s="6" r="C41">
        <v>68950</v>
      </c>
      <c t="n" s="6" r="D41">
        <v>346500</v>
      </c>
      <c t="n" s="6" r="E41">
        <v>0</v>
      </c>
    </row>
    <row spans="1:5" r="42">
      <c t="s" s="4" r="A42">
        <v>180</v>
      </c>
      <c t="n" s="6" r="C42">
        <v>-1368</v>
      </c>
      <c t="n" s="6" r="D42">
        <v>0</v>
      </c>
      <c t="n" s="6" r="E42">
        <v>0</v>
      </c>
    </row>
    <row spans="1:5" r="43">
      <c t="s" s="4" r="A43">
        <v>208</v>
      </c>
      <c t="n" s="6" r="C43">
        <v>-2760</v>
      </c>
      <c t="n" s="6" r="D43">
        <v>-10179</v>
      </c>
      <c t="n" s="6" r="E43">
        <v>0</v>
      </c>
    </row>
    <row spans="1:5" r="44">
      <c t="s" s="4" r="A44">
        <v>209</v>
      </c>
      <c t="n" s="6" r="C44">
        <v>-19776</v>
      </c>
      <c t="n" s="6" r="D44">
        <v>0</v>
      </c>
      <c t="n" s="6" r="E44">
        <v>0</v>
      </c>
    </row>
    <row spans="1:5" r="45">
      <c t="s" s="4" r="A45">
        <v>210</v>
      </c>
      <c t="n" s="6" r="C45">
        <v>10000</v>
      </c>
      <c t="n" s="6" r="D45">
        <v>0</v>
      </c>
      <c t="n" s="6" r="E45">
        <v>0</v>
      </c>
    </row>
    <row spans="1:5" r="46">
      <c t="s" s="4" r="A46">
        <v>211</v>
      </c>
      <c t="n" s="6" r="C46">
        <v>-10000</v>
      </c>
      <c t="n" s="6" r="D46">
        <v>0</v>
      </c>
      <c t="n" s="6" r="E46">
        <v>0</v>
      </c>
    </row>
    <row spans="1:5" r="47">
      <c t="s" s="4" r="A47">
        <v>212</v>
      </c>
      <c t="n" s="6" r="C47">
        <v>0</v>
      </c>
      <c t="n" s="6" r="D47">
        <v>0</v>
      </c>
      <c t="n" s="6" r="E47">
        <v>-256</v>
      </c>
    </row>
    <row spans="1:5" r="48">
      <c t="s" s="4" r="A48">
        <v>213</v>
      </c>
      <c t="n" s="6" r="C48">
        <v>0</v>
      </c>
      <c t="n" s="6" r="D48">
        <v>-275000</v>
      </c>
      <c t="n" s="6" r="E48">
        <v>-17812</v>
      </c>
    </row>
    <row spans="1:5" r="49">
      <c t="s" s="4" r="A49">
        <v>214</v>
      </c>
      <c t="n" s="6" r="C49">
        <v>-13742</v>
      </c>
      <c t="n" s="6" r="D49">
        <v>-4614</v>
      </c>
      <c t="n" s="6" r="E49">
        <v>0</v>
      </c>
    </row>
    <row spans="1:5" r="50">
      <c t="s" s="4" r="A50">
        <v>215</v>
      </c>
      <c t="n" s="6" r="C50">
        <v>281</v>
      </c>
      <c t="n" s="6" r="D50">
        <v>253</v>
      </c>
      <c t="n" s="6" r="E50">
        <v>0</v>
      </c>
    </row>
    <row spans="1:5" r="51">
      <c t="s" s="4" r="A51">
        <v>216</v>
      </c>
      <c t="n" s="6" r="C51">
        <v>653</v>
      </c>
      <c t="n" s="6" r="D51">
        <v>0</v>
      </c>
      <c t="n" s="6" r="E51">
        <v>0</v>
      </c>
    </row>
    <row spans="1:5" r="52">
      <c t="s" s="4" r="A52">
        <v>217</v>
      </c>
      <c t="n" s="6" r="C52">
        <v>0</v>
      </c>
      <c t="n" s="6" r="D52">
        <v>-57627</v>
      </c>
      <c t="n" s="6" r="E52">
        <v>-113783</v>
      </c>
    </row>
    <row spans="1:5" r="53">
      <c t="s" s="4" r="A53">
        <v>218</v>
      </c>
      <c t="n" s="6" r="C53">
        <v>32238</v>
      </c>
      <c t="n" s="6" r="D53">
        <v>-667</v>
      </c>
      <c t="n" s="6" r="E53">
        <v>-131851</v>
      </c>
    </row>
    <row spans="1:5" r="54">
      <c t="s" s="4" r="A54">
        <v>219</v>
      </c>
      <c t="n" s="6" r="C54">
        <v>4157</v>
      </c>
      <c t="n" s="6" r="D54">
        <v>26981</v>
      </c>
      <c t="n" s="6" r="E54">
        <v>-4074</v>
      </c>
    </row>
    <row spans="1:5" r="55">
      <c t="s" s="4" r="A55">
        <v>181</v>
      </c>
      <c t="n" s="6" r="C55">
        <v>36675</v>
      </c>
      <c t="n" s="6" r="D55">
        <v>9694</v>
      </c>
    </row>
    <row spans="1:5" r="56">
      <c t="s" s="4" r="A56">
        <v>182</v>
      </c>
      <c t="n" s="7" r="B56">
        <v>13768</v>
      </c>
      <c t="n" s="7" r="C56">
        <v>40832</v>
      </c>
      <c t="n" s="7" r="D56">
        <v>36675</v>
      </c>
      <c t="n" s="7" r="E56">
        <v>9694</v>
      </c>
    </row>
    <row spans="1:5" r="57">
      <c t="s" s="4" r="A57">
        <v>62</v>
      </c>
    </row>
    <row spans="1:5" r="58">
      <c t="s" s="3" r="A58">
        <v>183</v>
      </c>
    </row>
    <row spans="1:5" r="59">
      <c t="s" s="4" r="A59">
        <v>54</v>
      </c>
      <c t="n" s="6" r="B59">
        <v>2842326</v>
      </c>
    </row>
    <row spans="1:5" r="60">
      <c t="s" s="3" r="A60">
        <v>178</v>
      </c>
    </row>
    <row spans="1:5" r="61">
      <c t="s" s="4" r="A61">
        <v>46</v>
      </c>
      <c t="n" s="6" r="B61">
        <v>0</v>
      </c>
    </row>
    <row spans="1:5" r="62">
      <c t="s" s="4" r="A62">
        <v>184</v>
      </c>
      <c t="n" s="6" r="B62">
        <v>0</v>
      </c>
    </row>
    <row spans="1:5" r="63">
      <c t="s" s="4" r="A63">
        <v>185</v>
      </c>
      <c t="n" s="6" r="B63">
        <v>0</v>
      </c>
    </row>
    <row spans="1:5" r="64">
      <c t="s" s="4" r="A64">
        <v>186</v>
      </c>
      <c t="n" s="6" r="B64">
        <v>0</v>
      </c>
    </row>
    <row spans="1:5" r="65">
      <c t="s" s="4" r="A65">
        <v>187</v>
      </c>
      <c t="n" s="6" r="B65">
        <v>0</v>
      </c>
    </row>
    <row spans="1:5" r="66">
      <c t="s" s="4" r="A66">
        <v>188</v>
      </c>
      <c t="n" s="6" r="B66">
        <v>0</v>
      </c>
    </row>
    <row spans="1:5" r="67">
      <c t="s" s="4" r="A67">
        <v>34</v>
      </c>
      <c t="n" s="6" r="B67">
        <v>0</v>
      </c>
    </row>
    <row spans="1:5" r="68">
      <c t="s" s="4" r="A68">
        <v>189</v>
      </c>
      <c t="n" s="6" r="B68">
        <v>0</v>
      </c>
    </row>
    <row spans="1:5" r="69">
      <c t="s" s="4" r="A69">
        <v>50</v>
      </c>
      <c t="n" s="6" r="B69">
        <v>0</v>
      </c>
    </row>
    <row spans="1:5" r="70">
      <c t="s" s="4" r="A70">
        <v>190</v>
      </c>
      <c t="n" s="6" r="B70">
        <v>0</v>
      </c>
    </row>
    <row spans="1:5" r="71">
      <c t="s" s="4" r="A71">
        <v>191</v>
      </c>
      <c t="n" s="6" r="B71">
        <v>-2756494</v>
      </c>
    </row>
    <row spans="1:5" r="72">
      <c t="s" s="3" r="A72">
        <v>192</v>
      </c>
    </row>
    <row spans="1:5" r="73">
      <c t="s" s="4" r="A73">
        <v>193</v>
      </c>
      <c t="n" s="6" r="B73">
        <v>0</v>
      </c>
    </row>
    <row spans="1:5" r="74">
      <c t="s" s="4" r="A74">
        <v>194</v>
      </c>
      <c t="n" s="6" r="B74">
        <v>0</v>
      </c>
    </row>
    <row spans="1:5" r="75">
      <c t="s" s="4" r="A75">
        <v>195</v>
      </c>
      <c t="n" s="6" r="B75">
        <v>8381</v>
      </c>
    </row>
    <row spans="1:5" r="76">
      <c t="s" s="4" r="A76">
        <v>196</v>
      </c>
      <c t="n" s="6" r="B76">
        <v>0</v>
      </c>
    </row>
    <row spans="1:5" r="77">
      <c t="s" s="4" r="A77">
        <v>197</v>
      </c>
      <c t="n" s="6" r="B77">
        <v>0</v>
      </c>
    </row>
    <row spans="1:5" r="78">
      <c t="s" s="4" r="A78">
        <v>97</v>
      </c>
      <c t="n" s="6" r="B78">
        <v>-94213</v>
      </c>
    </row>
    <row spans="1:5" r="79">
      <c t="s" s="4" r="A79">
        <v>198</v>
      </c>
      <c t="n" s="6" r="B79">
        <v>0</v>
      </c>
    </row>
    <row spans="1:5" r="80">
      <c t="s" s="4" r="A80">
        <v>199</v>
      </c>
      <c t="n" s="6" r="B80">
        <v>0</v>
      </c>
    </row>
    <row spans="1:5" r="81">
      <c t="s" s="4" r="A81">
        <v>200</v>
      </c>
      <c t="n" s="6" r="B81">
        <v>0</v>
      </c>
    </row>
    <row spans="1:5" r="82">
      <c t="s" s="3" r="A82">
        <v>201</v>
      </c>
    </row>
    <row spans="1:5" r="83">
      <c t="s" s="4" r="A83">
        <v>202</v>
      </c>
      <c t="n" s="6" r="B83">
        <v>0</v>
      </c>
    </row>
    <row spans="1:5" r="84">
      <c t="s" s="4" r="A84">
        <v>203</v>
      </c>
      <c t="n" s="6" r="B84">
        <v>0</v>
      </c>
    </row>
    <row spans="1:5" r="85">
      <c t="s" s="4" r="A85">
        <v>98</v>
      </c>
      <c t="n" s="6" r="B85">
        <v>0</v>
      </c>
    </row>
    <row spans="1:5" r="86">
      <c t="s" s="4" r="A86">
        <v>204</v>
      </c>
      <c t="n" s="6" r="B86">
        <v>0</v>
      </c>
    </row>
    <row spans="1:5" r="87">
      <c t="s" s="4" r="A87">
        <v>205</v>
      </c>
      <c t="n" s="6" r="B87">
        <v>0</v>
      </c>
    </row>
    <row spans="1:5" r="88">
      <c t="s" s="4" r="A88">
        <v>206</v>
      </c>
      <c t="n" s="6" r="B88">
        <v>0</v>
      </c>
    </row>
    <row spans="1:5" r="89">
      <c t="s" s="3" r="A89">
        <v>179</v>
      </c>
    </row>
    <row spans="1:5" r="90">
      <c t="s" s="4" r="A90">
        <v>207</v>
      </c>
      <c t="n" s="6" r="B90">
        <v>0</v>
      </c>
    </row>
    <row spans="1:5" r="91">
      <c t="s" s="4" r="A91">
        <v>180</v>
      </c>
      <c t="n" s="6" r="B91">
        <v>0</v>
      </c>
    </row>
    <row spans="1:5" r="92">
      <c t="s" s="4" r="A92">
        <v>208</v>
      </c>
      <c t="n" s="6" r="B92">
        <v>0</v>
      </c>
    </row>
    <row spans="1:5" r="93">
      <c t="s" s="4" r="A93">
        <v>209</v>
      </c>
      <c t="n" s="6" r="B93">
        <v>0</v>
      </c>
    </row>
    <row spans="1:5" r="94">
      <c t="s" s="4" r="A94">
        <v>210</v>
      </c>
      <c t="n" s="6" r="B94">
        <v>0</v>
      </c>
    </row>
    <row spans="1:5" r="95">
      <c t="s" s="4" r="A95">
        <v>211</v>
      </c>
      <c t="n" s="6" r="B95">
        <v>0</v>
      </c>
    </row>
    <row spans="1:5" r="96">
      <c t="s" s="4" r="A96">
        <v>212</v>
      </c>
      <c t="n" s="6" r="B96">
        <v>0</v>
      </c>
    </row>
    <row spans="1:5" r="97">
      <c t="s" s="4" r="A97">
        <v>213</v>
      </c>
      <c t="n" s="6" r="B97">
        <v>0</v>
      </c>
    </row>
    <row spans="1:5" r="98">
      <c t="s" s="4" r="A98">
        <v>214</v>
      </c>
      <c t="n" s="6" r="B98">
        <v>0</v>
      </c>
    </row>
    <row spans="1:5" r="99">
      <c t="s" s="4" r="A99">
        <v>215</v>
      </c>
      <c t="n" s="6" r="B99">
        <v>0</v>
      </c>
    </row>
    <row spans="1:5" r="100">
      <c t="s" s="4" r="A100">
        <v>216</v>
      </c>
      <c t="n" s="6" r="B100">
        <v>0</v>
      </c>
    </row>
    <row spans="1:5" r="101">
      <c t="s" s="4" r="A101">
        <v>217</v>
      </c>
      <c t="n" s="6" r="B101">
        <v>0</v>
      </c>
    </row>
    <row spans="1:5" r="102">
      <c t="s" s="4" r="A102">
        <v>218</v>
      </c>
      <c t="n" s="6" r="B102">
        <v>0</v>
      </c>
    </row>
    <row spans="1:5" r="103">
      <c t="s" s="4" r="A103">
        <v>219</v>
      </c>
      <c t="n" s="6" r="B103">
        <v>0</v>
      </c>
    </row>
    <row spans="1:5" r="104">
      <c t="s" s="4" r="A104">
        <v>182</v>
      </c>
      <c t="n" s="7" r="B104">
        <v>13768</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6</v>
      </c>
      <c t="s" s="2" r="B1">
        <v>2</v>
      </c>
      <c t="s" s="2" r="C1">
        <v>31</v>
      </c>
    </row>
    <row spans="1:3" r="2">
      <c t="s" s="3" r="A2">
        <v>867</v>
      </c>
    </row>
    <row spans="1:3" r="3">
      <c t="s" s="4" r="A3">
        <v>868</v>
      </c>
      <c t="n" s="7" r="B3">
        <v>5573</v>
      </c>
      <c t="n" s="7" r="C3">
        <v>11585</v>
      </c>
    </row>
    <row spans="1:3" r="4">
      <c t="s" s="4" r="A4">
        <v>105</v>
      </c>
      <c t="n" s="6" r="B4">
        <v>41382</v>
      </c>
      <c t="n" s="6" r="C4">
        <v>27564</v>
      </c>
    </row>
    <row spans="1:3" r="5">
      <c t="s" s="4" r="A5">
        <v>869</v>
      </c>
      <c t="n" s="6" r="B5">
        <v>38475</v>
      </c>
      <c t="n" s="6" r="C5">
        <v>0</v>
      </c>
    </row>
    <row spans="1:3" r="6">
      <c t="s" s="4" r="A6">
        <v>870</v>
      </c>
      <c t="n" s="6" r="B6">
        <v>5471</v>
      </c>
      <c t="n" s="6" r="C6">
        <v>5362</v>
      </c>
    </row>
    <row spans="1:3" r="7">
      <c t="s" s="4" r="A7">
        <v>871</v>
      </c>
      <c t="n" s="6" r="B7">
        <v>6811</v>
      </c>
      <c t="n" s="6" r="C7">
        <v>6582</v>
      </c>
    </row>
    <row spans="1:3" r="8">
      <c t="s" s="4" r="A8">
        <v>96</v>
      </c>
      <c t="n" s="6" r="B8">
        <v>1109</v>
      </c>
      <c t="n" s="6" r="C8">
        <v>1144</v>
      </c>
    </row>
    <row spans="1:3" r="9">
      <c t="s" s="4" r="A9">
        <v>872</v>
      </c>
      <c t="n" s="6" r="B9">
        <v>98821</v>
      </c>
      <c t="n" s="6" r="C9">
        <v>52237</v>
      </c>
    </row>
    <row spans="1:3" r="10">
      <c t="s" s="3" r="A10">
        <v>873</v>
      </c>
    </row>
    <row spans="1:3" r="11">
      <c t="s" s="4" r="A11">
        <v>874</v>
      </c>
      <c t="n" s="6" r="B11">
        <v>13975</v>
      </c>
      <c t="n" s="6" r="C11">
        <v>12633</v>
      </c>
    </row>
    <row spans="1:3" r="12">
      <c t="s" s="4" r="A12">
        <v>875</v>
      </c>
      <c t="n" s="6" r="B12">
        <v>3306</v>
      </c>
      <c t="n" s="6" r="C12">
        <v>2418</v>
      </c>
    </row>
    <row spans="1:3" r="13">
      <c t="s" s="4" r="A13">
        <v>876</v>
      </c>
      <c t="n" s="6" r="B13">
        <v>17281</v>
      </c>
      <c t="n" s="6" r="C13">
        <v>15051</v>
      </c>
    </row>
    <row spans="1:3" r="14">
      <c t="s" s="4" r="A14">
        <v>877</v>
      </c>
      <c t="n" s="7" r="B14">
        <v>81540</v>
      </c>
      <c t="n" s="7" r="C14">
        <v>3718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878</v>
      </c>
      <c t="s" s="2" r="B1">
        <v>563</v>
      </c>
      <c t="s" s="2" r="D1">
        <v>1</v>
      </c>
    </row>
    <row spans="1:6" r="2">
      <c t="s" s="2" r="B2">
        <v>2</v>
      </c>
      <c t="s" s="2" r="C2">
        <v>485</v>
      </c>
      <c t="s" s="2" r="D2">
        <v>2</v>
      </c>
      <c t="s" s="2" r="E2">
        <v>668</v>
      </c>
      <c t="s" s="2" r="F2">
        <v>31</v>
      </c>
    </row>
    <row spans="1:6" r="3">
      <c t="s" s="3" r="A3">
        <v>879</v>
      </c>
    </row>
    <row spans="1:6" r="4">
      <c t="s" s="4" r="A4">
        <v>880</v>
      </c>
      <c t="s" s="4" r="D4">
        <v>627</v>
      </c>
    </row>
    <row spans="1:6" r="5">
      <c t="s" s="4" r="A5">
        <v>881</v>
      </c>
      <c t="n" s="7" r="D5">
        <v>18000</v>
      </c>
    </row>
    <row spans="1:6" r="6">
      <c t="s" s="4" r="A6">
        <v>882</v>
      </c>
      <c t="s" s="4" r="D6">
        <v>627</v>
      </c>
    </row>
    <row spans="1:6" r="7">
      <c t="s" s="4" r="A7">
        <v>883</v>
      </c>
      <c t="s" s="4" r="D7">
        <v>426</v>
      </c>
    </row>
    <row spans="1:6" r="8">
      <c t="s" s="4" r="A8">
        <v>884</v>
      </c>
      <c t="n" s="7" r="D8">
        <v>14600000</v>
      </c>
    </row>
    <row spans="1:6" r="9">
      <c t="s" s="4" r="A9">
        <v>885</v>
      </c>
    </row>
    <row spans="1:6" r="10">
      <c t="s" s="3" r="A10">
        <v>879</v>
      </c>
    </row>
    <row spans="1:6" r="11">
      <c t="s" s="4" r="A11">
        <v>886</v>
      </c>
      <c t="n" s="7" r="B11">
        <v>76500000</v>
      </c>
      <c t="n" s="6" r="D11">
        <v>76500000</v>
      </c>
    </row>
    <row spans="1:6" r="12">
      <c t="s" s="4" r="A12">
        <v>590</v>
      </c>
    </row>
    <row spans="1:6" r="13">
      <c t="s" s="3" r="A13">
        <v>879</v>
      </c>
    </row>
    <row spans="1:6" r="14">
      <c t="s" s="4" r="A14">
        <v>634</v>
      </c>
      <c t="n" s="6" r="B14">
        <v>96188000</v>
      </c>
      <c t="n" s="6" r="D14">
        <v>96188000</v>
      </c>
      <c t="n" s="7" r="E14">
        <v>85400000</v>
      </c>
    </row>
    <row spans="1:6" r="15">
      <c t="s" s="4" r="A15">
        <v>887</v>
      </c>
      <c t="n" s="6" r="B15">
        <v>235609000</v>
      </c>
      <c t="n" s="6" r="D15">
        <v>235609000</v>
      </c>
      <c t="n" s="7" r="F15">
        <v>0</v>
      </c>
    </row>
    <row spans="1:6" r="16">
      <c t="s" s="4" r="A16">
        <v>888</v>
      </c>
      <c t="n" s="6" r="B16">
        <v>139421000</v>
      </c>
      <c t="n" s="6" r="D16">
        <v>139421000</v>
      </c>
      <c t="n" s="7" r="F16">
        <v>0</v>
      </c>
    </row>
    <row spans="1:6" r="17">
      <c t="s" s="4" r="A17">
        <v>585</v>
      </c>
      <c t="n" s="6" r="D17">
        <v>2983000</v>
      </c>
    </row>
    <row spans="1:6" r="18">
      <c t="s" s="4" r="A18">
        <v>889</v>
      </c>
      <c t="n" s="6" r="D18">
        <v>-630000</v>
      </c>
    </row>
    <row spans="1:6" r="19">
      <c t="s" s="4" r="A19">
        <v>890</v>
      </c>
      <c t="n" s="6" r="D19">
        <v>10800000</v>
      </c>
    </row>
    <row spans="1:6" r="20">
      <c t="s" s="4" r="A20">
        <v>891</v>
      </c>
      <c t="n" s="6" r="D20">
        <v>8700000</v>
      </c>
    </row>
    <row spans="1:6" r="21">
      <c t="s" s="4" r="A21">
        <v>892</v>
      </c>
      <c t="n" s="6" r="D21">
        <v>5700000</v>
      </c>
    </row>
    <row spans="1:6" r="22">
      <c t="s" s="4" r="A22">
        <v>893</v>
      </c>
    </row>
    <row spans="1:6" r="23">
      <c t="s" s="3" r="A23">
        <v>879</v>
      </c>
    </row>
    <row spans="1:6" r="24">
      <c t="s" s="4" r="A24">
        <v>634</v>
      </c>
      <c t="n" s="6" r="B24">
        <v>1700000</v>
      </c>
      <c t="n" s="6" r="D24">
        <v>1700000</v>
      </c>
    </row>
    <row spans="1:6" r="25">
      <c t="s" s="4" r="A25">
        <v>894</v>
      </c>
    </row>
    <row spans="1:6" r="26">
      <c t="s" s="3" r="A26">
        <v>879</v>
      </c>
    </row>
    <row spans="1:6" r="27">
      <c t="s" s="4" r="A27">
        <v>895</v>
      </c>
      <c t="n" s="7" r="C27">
        <v>7800000</v>
      </c>
    </row>
    <row spans="1:6" r="28">
      <c t="s" s="4" r="A28">
        <v>896</v>
      </c>
    </row>
    <row spans="1:6" r="29">
      <c t="s" s="3" r="A29">
        <v>879</v>
      </c>
    </row>
    <row spans="1:6" r="30">
      <c t="s" s="4" r="A30">
        <v>897</v>
      </c>
      <c t="n" s="6" r="B30">
        <v>3500000</v>
      </c>
      <c t="n" s="7" r="D30">
        <v>3500000</v>
      </c>
    </row>
    <row spans="1:6" r="31">
      <c t="s" s="4" r="A31">
        <v>898</v>
      </c>
      <c t="n" s="7" r="B31">
        <v>10800000</v>
      </c>
    </row>
    <row spans="1:6" r="32">
      <c t="s" s="4" r="A32">
        <v>899</v>
      </c>
      <c t="s" s="4" r="D32">
        <v>620</v>
      </c>
    </row>
    <row spans="1:6" r="33">
      <c t="s" s="4" r="A33">
        <v>900</v>
      </c>
      <c t="s" s="4" r="D33">
        <v>901</v>
      </c>
    </row>
    <row spans="1:6" r="34">
      <c t="s" s="4" r="A34">
        <v>902</v>
      </c>
      <c t="s" s="4" r="D34">
        <v>903</v>
      </c>
    </row>
    <row spans="1:6" r="35">
      <c t="s" s="4" r="A35">
        <v>904</v>
      </c>
      <c t="s" s="4" r="D35">
        <v>90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905</v>
      </c>
      <c t="s" s="2" r="B1">
        <v>1</v>
      </c>
    </row>
    <row spans="1:5" r="2">
      <c t="s" s="2" r="B2">
        <v>2</v>
      </c>
      <c t="s" s="2" r="C2">
        <v>31</v>
      </c>
      <c t="s" s="2" r="D2">
        <v>2</v>
      </c>
      <c t="s" s="2" r="E2">
        <v>668</v>
      </c>
    </row>
    <row spans="1:5" r="3">
      <c t="s" s="4" r="A3">
        <v>590</v>
      </c>
    </row>
    <row spans="1:5" r="4">
      <c t="s" s="3" r="A4">
        <v>906</v>
      </c>
    </row>
    <row spans="1:5" r="5">
      <c t="s" s="4" r="A5">
        <v>907</v>
      </c>
      <c t="n" s="7" r="B5">
        <v>0</v>
      </c>
    </row>
    <row spans="1:5" r="6">
      <c t="s" s="4" r="A6">
        <v>908</v>
      </c>
      <c t="n" s="6" r="B6">
        <v>5534</v>
      </c>
    </row>
    <row spans="1:5" r="7">
      <c t="s" s="4" r="A7">
        <v>909</v>
      </c>
      <c t="n" s="6" r="B7">
        <v>241989</v>
      </c>
    </row>
    <row spans="1:5" r="8">
      <c t="s" s="4" r="A8">
        <v>910</v>
      </c>
      <c t="n" s="6" r="B8">
        <v>-1971</v>
      </c>
    </row>
    <row spans="1:5" r="9">
      <c t="s" s="4" r="A9">
        <v>911</v>
      </c>
      <c t="n" s="6" r="B9">
        <v>-9943</v>
      </c>
    </row>
    <row spans="1:5" r="10">
      <c t="s" s="4" r="A10">
        <v>912</v>
      </c>
      <c t="n" s="6" r="B10">
        <v>235609</v>
      </c>
      <c t="n" s="7" r="C10">
        <v>0</v>
      </c>
    </row>
    <row spans="1:5" r="11">
      <c t="s" s="3" r="A11">
        <v>913</v>
      </c>
    </row>
    <row spans="1:5" r="12">
      <c t="s" s="4" r="A12">
        <v>914</v>
      </c>
      <c t="n" s="6" r="B12">
        <v>0</v>
      </c>
    </row>
    <row spans="1:5" r="13">
      <c t="s" s="4" r="A13">
        <v>909</v>
      </c>
      <c t="n" s="6" r="B13">
        <v>156599</v>
      </c>
    </row>
    <row spans="1:5" r="14">
      <c t="s" s="4" r="A14">
        <v>915</v>
      </c>
      <c t="n" s="6" r="B14">
        <v>-10218</v>
      </c>
    </row>
    <row spans="1:5" r="15">
      <c t="s" s="4" r="A15">
        <v>585</v>
      </c>
      <c t="n" s="6" r="B15">
        <v>2983</v>
      </c>
    </row>
    <row spans="1:5" r="16">
      <c t="s" s="4" r="A16">
        <v>911</v>
      </c>
      <c t="n" s="6" r="B16">
        <v>-9943</v>
      </c>
    </row>
    <row spans="1:5" r="17">
      <c t="s" s="4" r="A17">
        <v>916</v>
      </c>
      <c t="n" s="6" r="B17">
        <v>0</v>
      </c>
      <c t="n" s="6" r="C17">
        <v>0</v>
      </c>
      <c t="n" s="7" r="D17">
        <v>139421</v>
      </c>
    </row>
    <row spans="1:5" r="18">
      <c t="s" s="4" r="A18">
        <v>917</v>
      </c>
      <c t="n" s="6" r="D18">
        <v>-96188</v>
      </c>
      <c t="n" s="7" r="E18">
        <v>-85400</v>
      </c>
    </row>
    <row spans="1:5" r="19">
      <c t="s" s="4" r="A19">
        <v>918</v>
      </c>
    </row>
    <row spans="1:5" r="20">
      <c t="s" s="3" r="A20">
        <v>906</v>
      </c>
    </row>
    <row spans="1:5" r="21">
      <c t="s" s="4" r="A21">
        <v>907</v>
      </c>
      <c t="n" s="6" r="B21">
        <v>29568</v>
      </c>
      <c t="n" s="6" r="C21">
        <v>48329</v>
      </c>
    </row>
    <row spans="1:5" r="22">
      <c t="s" s="4" r="A22">
        <v>919</v>
      </c>
      <c t="n" s="6" r="B22">
        <v>264</v>
      </c>
      <c t="n" s="6" r="C22">
        <v>401</v>
      </c>
    </row>
    <row spans="1:5" r="23">
      <c t="s" s="4" r="A23">
        <v>908</v>
      </c>
      <c t="n" s="6" r="B23">
        <v>718</v>
      </c>
      <c t="n" s="6" r="C23">
        <v>1592</v>
      </c>
    </row>
    <row spans="1:5" r="24">
      <c t="s" s="4" r="A24">
        <v>920</v>
      </c>
      <c t="n" s="6" r="B24">
        <v>0</v>
      </c>
      <c t="n" s="6" r="C24">
        <v>60</v>
      </c>
    </row>
    <row spans="1:5" r="25">
      <c t="s" s="4" r="A25">
        <v>921</v>
      </c>
      <c t="n" s="6" r="B25">
        <v>0</v>
      </c>
      <c t="n" s="6" r="C25">
        <v>648</v>
      </c>
    </row>
    <row spans="1:5" r="26">
      <c t="s" s="4" r="A26">
        <v>922</v>
      </c>
      <c t="n" s="6" r="B26">
        <v>-11263</v>
      </c>
      <c t="n" s="6" r="C26">
        <v>-15029</v>
      </c>
    </row>
    <row spans="1:5" r="27">
      <c t="s" s="4" r="A27">
        <v>910</v>
      </c>
      <c t="n" s="6" r="B27">
        <v>-2877</v>
      </c>
      <c t="n" s="6" r="C27">
        <v>-2897</v>
      </c>
    </row>
    <row spans="1:5" r="28">
      <c t="s" s="4" r="A28">
        <v>911</v>
      </c>
      <c t="n" s="6" r="B28">
        <v>-2477</v>
      </c>
      <c t="n" s="6" r="C28">
        <v>-3536</v>
      </c>
    </row>
    <row spans="1:5" r="29">
      <c t="s" s="4" r="A29">
        <v>912</v>
      </c>
      <c t="n" s="6" r="B29">
        <v>13933</v>
      </c>
      <c t="n" s="6" r="C29">
        <v>29568</v>
      </c>
    </row>
    <row spans="1:5" r="30">
      <c t="s" s="3" r="A30">
        <v>913</v>
      </c>
    </row>
    <row spans="1:5" r="31">
      <c t="s" s="4" r="A31">
        <v>914</v>
      </c>
      <c t="n" s="6" r="B31">
        <v>0</v>
      </c>
    </row>
    <row spans="1:5" r="32">
      <c t="s" s="4" r="A32">
        <v>585</v>
      </c>
      <c t="n" s="6" r="B32">
        <v>2477</v>
      </c>
      <c t="n" s="6" r="C32">
        <v>3536</v>
      </c>
    </row>
    <row spans="1:5" r="33">
      <c t="s" s="4" r="A33">
        <v>911</v>
      </c>
      <c t="n" s="6" r="B33">
        <v>-2477</v>
      </c>
      <c t="n" s="6" r="C33">
        <v>-3536</v>
      </c>
    </row>
    <row spans="1:5" r="34">
      <c t="s" s="4" r="A34">
        <v>916</v>
      </c>
      <c t="n" s="7" r="B34">
        <v>0</v>
      </c>
      <c t="n" s="6" r="C34">
        <v>0</v>
      </c>
      <c t="n" s="6" r="D34">
        <v>0</v>
      </c>
    </row>
    <row spans="1:5" r="35">
      <c t="s" s="4" r="A35">
        <v>917</v>
      </c>
      <c t="n" s="7" r="C35">
        <v>-29568</v>
      </c>
      <c t="n" s="7" r="D35">
        <v>-1393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3</v>
      </c>
      <c t="s" s="2" r="B1">
        <v>1</v>
      </c>
    </row>
    <row spans="1:4" r="2">
      <c t="s" s="2" r="B2">
        <v>2</v>
      </c>
      <c t="s" s="2" r="C2">
        <v>31</v>
      </c>
      <c t="s" s="2" r="D2">
        <v>32</v>
      </c>
    </row>
    <row spans="1:4" r="3">
      <c t="s" s="4" r="A3">
        <v>590</v>
      </c>
    </row>
    <row spans="1:4" r="4">
      <c t="s" s="3" r="A4">
        <v>879</v>
      </c>
    </row>
    <row spans="1:4" r="5">
      <c t="s" s="4" r="A5">
        <v>908</v>
      </c>
      <c t="n" s="7" r="B5">
        <v>5534</v>
      </c>
    </row>
    <row spans="1:4" r="6">
      <c t="s" s="4" r="A6">
        <v>924</v>
      </c>
      <c t="n" s="6" r="B6">
        <v>-6164</v>
      </c>
    </row>
    <row spans="1:4" r="7">
      <c t="s" s="4" r="A7">
        <v>910</v>
      </c>
      <c t="n" s="6" r="B7">
        <v>-1971</v>
      </c>
    </row>
    <row spans="1:4" r="8">
      <c t="s" s="4" r="A8">
        <v>925</v>
      </c>
      <c t="n" s="6" r="B8">
        <v>-630</v>
      </c>
    </row>
    <row spans="1:4" r="9">
      <c t="s" s="4" r="A9">
        <v>918</v>
      </c>
    </row>
    <row spans="1:4" r="10">
      <c t="s" s="3" r="A10">
        <v>879</v>
      </c>
    </row>
    <row spans="1:4" r="11">
      <c t="s" s="4" r="A11">
        <v>919</v>
      </c>
      <c t="n" s="6" r="B11">
        <v>264</v>
      </c>
      <c t="n" s="7" r="C11">
        <v>401</v>
      </c>
    </row>
    <row spans="1:4" r="12">
      <c t="s" s="4" r="A12">
        <v>908</v>
      </c>
      <c t="n" s="6" r="B12">
        <v>718</v>
      </c>
      <c t="n" s="6" r="C12">
        <v>1592</v>
      </c>
    </row>
    <row spans="1:4" r="13">
      <c t="s" s="4" r="A13">
        <v>910</v>
      </c>
      <c t="n" s="6" r="B13">
        <v>-2877</v>
      </c>
      <c t="n" s="6" r="C13">
        <v>-2897</v>
      </c>
    </row>
    <row spans="1:4" r="14">
      <c t="s" s="4" r="A14">
        <v>926</v>
      </c>
    </row>
    <row spans="1:4" r="15">
      <c t="s" s="3" r="A15">
        <v>879</v>
      </c>
    </row>
    <row spans="1:4" r="16">
      <c t="s" s="4" r="A16">
        <v>919</v>
      </c>
      <c t="n" s="6" r="B16">
        <v>264</v>
      </c>
      <c t="n" s="6" r="C16">
        <v>401</v>
      </c>
      <c t="n" s="7" r="D16">
        <v>445</v>
      </c>
    </row>
    <row spans="1:4" r="17">
      <c t="s" s="4" r="A17">
        <v>908</v>
      </c>
      <c t="n" s="6" r="B17">
        <v>718</v>
      </c>
      <c t="n" s="6" r="C17">
        <v>1592</v>
      </c>
      <c t="n" s="6" r="D17">
        <v>1550</v>
      </c>
    </row>
    <row spans="1:4" r="18">
      <c t="s" s="4" r="A18">
        <v>927</v>
      </c>
      <c t="n" s="6" r="B18">
        <v>-31</v>
      </c>
      <c t="n" s="6" r="C18">
        <v>-17</v>
      </c>
      <c t="n" s="6" r="D18">
        <v>0</v>
      </c>
    </row>
    <row spans="1:4" r="19">
      <c t="s" s="4" r="A19">
        <v>928</v>
      </c>
      <c t="n" s="6" r="B19">
        <v>-2804</v>
      </c>
      <c t="n" s="6" r="C19">
        <v>0</v>
      </c>
      <c t="n" s="6" r="D19">
        <v>0</v>
      </c>
    </row>
    <row spans="1:4" r="20">
      <c t="s" s="4" r="A20">
        <v>889</v>
      </c>
      <c t="n" s="6" r="B20">
        <v>-1853</v>
      </c>
      <c t="n" s="6" r="C20">
        <v>1976</v>
      </c>
      <c t="n" s="6" r="D20">
        <v>1995</v>
      </c>
    </row>
    <row spans="1:4" r="21">
      <c t="s" s="4" r="A21">
        <v>929</v>
      </c>
      <c t="n" s="6" r="B21">
        <v>-20652</v>
      </c>
      <c t="n" s="6" r="C21">
        <v>0</v>
      </c>
      <c t="n" s="6" r="D21">
        <v>0</v>
      </c>
    </row>
    <row spans="1:4" r="22">
      <c t="s" s="4" r="A22">
        <v>925</v>
      </c>
      <c t="n" s="7" r="B22">
        <v>-22505</v>
      </c>
      <c t="n" s="7" r="C22">
        <v>1976</v>
      </c>
      <c t="n" s="7" r="D22">
        <v>199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30</v>
      </c>
      <c t="s" s="2" r="B1">
        <v>2</v>
      </c>
      <c t="s" s="2" r="C1">
        <v>31</v>
      </c>
    </row>
    <row spans="1:3" r="2">
      <c t="s" s="3" r="A2">
        <v>931</v>
      </c>
    </row>
    <row spans="1:3" r="3">
      <c t="s" s="4" r="A3">
        <v>888</v>
      </c>
      <c t="n" s="7" r="B3">
        <v>139421</v>
      </c>
      <c t="n" s="7" r="C3">
        <v>0</v>
      </c>
    </row>
    <row spans="1:3" r="4">
      <c t="s" s="4" r="A4">
        <v>932</v>
      </c>
    </row>
    <row spans="1:3" r="5">
      <c t="s" s="3" r="A5">
        <v>931</v>
      </c>
    </row>
    <row spans="1:3" r="6">
      <c t="s" s="4" r="A6">
        <v>888</v>
      </c>
      <c t="n" s="6" r="B6">
        <v>8308</v>
      </c>
    </row>
    <row spans="1:3" r="7">
      <c t="s" s="4" r="A7">
        <v>933</v>
      </c>
    </row>
    <row spans="1:3" r="8">
      <c t="s" s="3" r="A8">
        <v>931</v>
      </c>
    </row>
    <row spans="1:3" r="9">
      <c t="s" s="4" r="A9">
        <v>888</v>
      </c>
      <c t="n" s="6" r="B9">
        <v>33454</v>
      </c>
    </row>
    <row spans="1:3" r="10">
      <c t="s" s="4" r="A10">
        <v>934</v>
      </c>
    </row>
    <row spans="1:3" r="11">
      <c t="s" s="3" r="A11">
        <v>931</v>
      </c>
    </row>
    <row spans="1:3" r="12">
      <c t="s" s="4" r="A12">
        <v>888</v>
      </c>
      <c t="n" s="6" r="B12">
        <v>7995</v>
      </c>
    </row>
    <row spans="1:3" r="13">
      <c t="s" s="4" r="A13">
        <v>935</v>
      </c>
    </row>
    <row spans="1:3" r="14">
      <c t="s" s="3" r="A14">
        <v>931</v>
      </c>
    </row>
    <row spans="1:3" r="15">
      <c t="s" s="4" r="A15">
        <v>888</v>
      </c>
      <c t="n" s="6" r="B15">
        <v>4704</v>
      </c>
    </row>
    <row spans="1:3" r="16">
      <c t="s" s="4" r="A16">
        <v>936</v>
      </c>
    </row>
    <row spans="1:3" r="17">
      <c t="s" s="3" r="A17">
        <v>931</v>
      </c>
    </row>
    <row spans="1:3" r="18">
      <c t="s" s="4" r="A18">
        <v>888</v>
      </c>
      <c t="n" s="6" r="B18">
        <v>52551</v>
      </c>
    </row>
    <row spans="1:3" r="19">
      <c t="s" s="4" r="A19">
        <v>937</v>
      </c>
    </row>
    <row spans="1:3" r="20">
      <c t="s" s="3" r="A20">
        <v>931</v>
      </c>
    </row>
    <row spans="1:3" r="21">
      <c t="s" s="4" r="A21">
        <v>888</v>
      </c>
      <c t="n" s="6" r="B21">
        <v>8308</v>
      </c>
    </row>
    <row spans="1:3" r="22">
      <c t="s" s="4" r="A22">
        <v>938</v>
      </c>
    </row>
    <row spans="1:3" r="23">
      <c t="s" s="3" r="A23">
        <v>931</v>
      </c>
    </row>
    <row spans="1:3" r="24">
      <c t="s" s="4" r="A24">
        <v>888</v>
      </c>
      <c t="n" s="6" r="B24">
        <v>33454</v>
      </c>
    </row>
    <row spans="1:3" r="25">
      <c t="s" s="4" r="A25">
        <v>939</v>
      </c>
    </row>
    <row spans="1:3" r="26">
      <c t="s" s="3" r="A26">
        <v>931</v>
      </c>
    </row>
    <row spans="1:3" r="27">
      <c t="s" s="4" r="A27">
        <v>888</v>
      </c>
      <c t="n" s="6" r="B27">
        <v>6085</v>
      </c>
    </row>
    <row spans="1:3" r="28">
      <c t="s" s="4" r="A28">
        <v>940</v>
      </c>
    </row>
    <row spans="1:3" r="29">
      <c t="s" s="3" r="A29">
        <v>931</v>
      </c>
    </row>
    <row spans="1:3" r="30">
      <c t="s" s="4" r="A30">
        <v>888</v>
      </c>
      <c t="n" s="6" r="B30">
        <v>4704</v>
      </c>
    </row>
    <row spans="1:3" r="31">
      <c t="s" s="4" r="A31">
        <v>941</v>
      </c>
    </row>
    <row spans="1:3" r="32">
      <c t="s" s="3" r="A32">
        <v>931</v>
      </c>
    </row>
    <row spans="1:3" r="33">
      <c t="s" s="4" r="A33">
        <v>888</v>
      </c>
      <c t="n" s="6" r="B33">
        <v>1910</v>
      </c>
    </row>
    <row spans="1:3" r="34">
      <c t="s" s="4" r="A34">
        <v>942</v>
      </c>
    </row>
    <row spans="1:3" r="35">
      <c t="s" s="3" r="A35">
        <v>931</v>
      </c>
    </row>
    <row spans="1:3" r="36">
      <c t="s" s="4" r="A36">
        <v>888</v>
      </c>
      <c t="n" s="6" r="B36">
        <v>0</v>
      </c>
    </row>
    <row spans="1:3" r="37">
      <c t="s" s="4" r="A37">
        <v>943</v>
      </c>
    </row>
    <row spans="1:3" r="38">
      <c t="s" s="3" r="A38">
        <v>931</v>
      </c>
    </row>
    <row spans="1:3" r="39">
      <c t="s" s="4" r="A39">
        <v>888</v>
      </c>
      <c t="n" s="6" r="B39">
        <v>0</v>
      </c>
    </row>
    <row spans="1:3" r="40">
      <c t="s" s="4" r="A40">
        <v>944</v>
      </c>
    </row>
    <row spans="1:3" r="41">
      <c t="s" s="3" r="A41">
        <v>931</v>
      </c>
    </row>
    <row spans="1:3" r="42">
      <c t="s" s="4" r="A42">
        <v>888</v>
      </c>
      <c t="n" s="6" r="B42">
        <v>1910</v>
      </c>
    </row>
    <row spans="1:3" r="43">
      <c t="s" s="4" r="A43">
        <v>945</v>
      </c>
    </row>
    <row spans="1:3" r="44">
      <c t="s" s="3" r="A44">
        <v>931</v>
      </c>
    </row>
    <row spans="1:3" r="45">
      <c t="s" s="4" r="A45">
        <v>888</v>
      </c>
      <c t="n" s="6" r="B45">
        <v>0</v>
      </c>
    </row>
    <row spans="1:3" r="46">
      <c t="s" s="4" r="A46">
        <v>946</v>
      </c>
    </row>
    <row spans="1:3" r="47">
      <c t="s" s="3" r="A47">
        <v>931</v>
      </c>
    </row>
    <row spans="1:3" r="48">
      <c t="s" s="4" r="A48">
        <v>888</v>
      </c>
      <c t="n" s="6" r="B48">
        <v>0</v>
      </c>
    </row>
    <row spans="1:3" r="49">
      <c t="s" s="4" r="A49">
        <v>947</v>
      </c>
    </row>
    <row spans="1:3" r="50">
      <c t="s" s="3" r="A50">
        <v>931</v>
      </c>
    </row>
    <row spans="1:3" r="51">
      <c t="s" s="4" r="A51">
        <v>888</v>
      </c>
      <c t="n" s="6" r="B51">
        <v>0</v>
      </c>
    </row>
    <row spans="1:3" r="52">
      <c t="s" s="4" r="A52">
        <v>948</v>
      </c>
    </row>
    <row spans="1:3" r="53">
      <c t="s" s="3" r="A53">
        <v>931</v>
      </c>
    </row>
    <row spans="1:3" r="54">
      <c t="s" s="4" r="A54">
        <v>888</v>
      </c>
      <c t="n" s="6" r="B54">
        <v>0</v>
      </c>
    </row>
    <row spans="1:3" r="55">
      <c t="s" s="4" r="A55">
        <v>949</v>
      </c>
    </row>
    <row spans="1:3" r="56">
      <c t="s" s="3" r="A56">
        <v>931</v>
      </c>
    </row>
    <row spans="1:3" r="57">
      <c t="s" s="4" r="A57">
        <v>888</v>
      </c>
      <c t="n" s="6" r="B57">
        <v>0</v>
      </c>
    </row>
    <row spans="1:3" r="58">
      <c t="s" s="4" r="A58">
        <v>950</v>
      </c>
    </row>
    <row spans="1:3" r="59">
      <c t="s" s="3" r="A59">
        <v>931</v>
      </c>
    </row>
    <row spans="1:3" r="60">
      <c t="s" s="4" r="A60">
        <v>888</v>
      </c>
      <c t="n" s="6" r="B60">
        <v>0</v>
      </c>
    </row>
    <row spans="1:3" r="61">
      <c t="s" s="4" r="A61">
        <v>951</v>
      </c>
    </row>
    <row spans="1:3" r="62">
      <c t="s" s="3" r="A62">
        <v>931</v>
      </c>
    </row>
    <row spans="1:3" r="63">
      <c t="s" s="4" r="A63">
        <v>888</v>
      </c>
      <c t="n" s="6" r="B63">
        <v>3693</v>
      </c>
    </row>
    <row spans="1:3" r="64">
      <c t="s" s="4" r="A64">
        <v>952</v>
      </c>
    </row>
    <row spans="1:3" r="65">
      <c t="s" s="3" r="A65">
        <v>931</v>
      </c>
    </row>
    <row spans="1:3" r="66">
      <c t="s" s="4" r="A66">
        <v>888</v>
      </c>
      <c t="n" s="6" r="B66">
        <v>18366</v>
      </c>
    </row>
    <row spans="1:3" r="67">
      <c t="s" s="4" r="A67">
        <v>953</v>
      </c>
    </row>
    <row spans="1:3" r="68">
      <c t="s" s="3" r="A68">
        <v>931</v>
      </c>
    </row>
    <row spans="1:3" r="69">
      <c t="s" s="4" r="A69">
        <v>888</v>
      </c>
      <c t="n" s="6" r="B69">
        <v>3643</v>
      </c>
    </row>
    <row spans="1:3" r="70">
      <c t="s" s="4" r="A70">
        <v>954</v>
      </c>
    </row>
    <row spans="1:3" r="71">
      <c t="s" s="3" r="A71">
        <v>931</v>
      </c>
    </row>
    <row spans="1:3" r="72">
      <c t="s" s="4" r="A72">
        <v>888</v>
      </c>
      <c t="n" s="6" r="B72">
        <v>32</v>
      </c>
    </row>
    <row spans="1:3" r="73">
      <c t="s" s="4" r="A73">
        <v>955</v>
      </c>
    </row>
    <row spans="1:3" r="74">
      <c t="s" s="3" r="A74">
        <v>931</v>
      </c>
    </row>
    <row spans="1:3" r="75">
      <c t="s" s="4" r="A75">
        <v>888</v>
      </c>
      <c t="n" s="6" r="B75">
        <v>9225</v>
      </c>
    </row>
    <row spans="1:3" r="76">
      <c t="s" s="4" r="A76">
        <v>956</v>
      </c>
    </row>
    <row spans="1:3" r="77">
      <c t="s" s="3" r="A77">
        <v>931</v>
      </c>
    </row>
    <row spans="1:3" r="78">
      <c t="s" s="4" r="A78">
        <v>888</v>
      </c>
      <c t="n" s="6" r="B78">
        <v>16812</v>
      </c>
    </row>
    <row spans="1:3" r="79">
      <c t="s" s="4" r="A79">
        <v>957</v>
      </c>
    </row>
    <row spans="1:3" r="80">
      <c t="s" s="3" r="A80">
        <v>931</v>
      </c>
    </row>
    <row spans="1:3" r="81">
      <c t="s" s="4" r="A81">
        <v>888</v>
      </c>
      <c t="n" s="7" r="B81">
        <v>3318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t="s" s="1" r="A1">
        <v>958</v>
      </c>
      <c t="s" s="2" r="B1">
        <v>1</v>
      </c>
    </row>
    <row spans="1:2" r="2">
      <c t="s" s="2" r="B2">
        <v>2</v>
      </c>
    </row>
    <row spans="1:2" r="3">
      <c t="s" s="4" r="A3">
        <v>959</v>
      </c>
    </row>
    <row spans="1:2" r="4">
      <c t="s" s="3" r="A4">
        <v>931</v>
      </c>
    </row>
    <row spans="1:2" r="5">
      <c t="s" s="4" r="A5">
        <v>960</v>
      </c>
      <c t="s" s="4" r="B5">
        <v>961</v>
      </c>
    </row>
    <row spans="1:2" r="6">
      <c t="s" s="4" r="A6">
        <v>962</v>
      </c>
    </row>
    <row spans="1:2" r="7">
      <c t="s" s="3" r="A7">
        <v>931</v>
      </c>
    </row>
    <row spans="1:2" r="8">
      <c t="s" s="4" r="A8">
        <v>960</v>
      </c>
      <c t="s" s="4" r="B8">
        <v>963</v>
      </c>
    </row>
    <row spans="1:2" r="9">
      <c t="s" s="4" r="A9">
        <v>964</v>
      </c>
    </row>
    <row spans="1:2" r="10">
      <c t="s" s="3" r="A10">
        <v>931</v>
      </c>
    </row>
    <row spans="1:2" r="11">
      <c t="s" s="4" r="A11">
        <v>960</v>
      </c>
      <c t="s" s="4" r="B11">
        <v>965</v>
      </c>
    </row>
    <row spans="1:2" r="12">
      <c t="s" s="4" r="A12">
        <v>966</v>
      </c>
    </row>
    <row spans="1:2" r="13">
      <c t="s" s="3" r="A13">
        <v>931</v>
      </c>
    </row>
    <row spans="1:2" r="14">
      <c t="s" s="4" r="A14">
        <v>960</v>
      </c>
      <c t="s" s="4" r="B14">
        <v>967</v>
      </c>
    </row>
    <row spans="1:2" r="15">
      <c t="s" s="4" r="A15">
        <v>968</v>
      </c>
    </row>
    <row spans="1:2" r="16">
      <c t="s" s="3" r="A16">
        <v>931</v>
      </c>
    </row>
    <row spans="1:2" r="17">
      <c t="s" s="4" r="A17">
        <v>960</v>
      </c>
      <c t="s" s="4" r="B17">
        <v>969</v>
      </c>
    </row>
    <row spans="1:2" r="18">
      <c t="s" s="4" r="A18">
        <v>970</v>
      </c>
    </row>
    <row spans="1:2" r="19">
      <c t="s" s="3" r="A19">
        <v>931</v>
      </c>
    </row>
    <row spans="1:2" r="20">
      <c t="s" s="4" r="A20">
        <v>960</v>
      </c>
      <c t="s" s="4" r="B20">
        <v>96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71</v>
      </c>
      <c t="s" s="2" r="B1">
        <v>2</v>
      </c>
      <c t="s" s="2" r="C1">
        <v>31</v>
      </c>
    </row>
    <row spans="1:3" r="2">
      <c t="s" s="3" r="A2">
        <v>931</v>
      </c>
    </row>
    <row spans="1:3" r="3">
      <c t="s" s="4" r="A3">
        <v>111</v>
      </c>
      <c t="n" s="7" r="B3">
        <v>-109159</v>
      </c>
      <c t="n" s="7" r="C3">
        <v>-27672</v>
      </c>
    </row>
    <row spans="1:3" r="4">
      <c t="s" s="4" r="A4">
        <v>918</v>
      </c>
    </row>
    <row spans="1:3" r="5">
      <c t="s" s="3" r="A5">
        <v>931</v>
      </c>
    </row>
    <row spans="1:3" r="6">
      <c t="s" s="4" r="A6">
        <v>105</v>
      </c>
      <c t="n" s="6" r="B6">
        <v>-2587</v>
      </c>
      <c t="n" s="6" r="C6">
        <v>-3191</v>
      </c>
    </row>
    <row spans="1:3" r="7">
      <c t="s" s="4" r="A7">
        <v>111</v>
      </c>
      <c t="n" s="6" r="B7">
        <v>-11346</v>
      </c>
      <c t="n" s="6" r="C7">
        <v>-26377</v>
      </c>
    </row>
    <row spans="1:3" r="8">
      <c t="s" s="4" r="A8">
        <v>972</v>
      </c>
      <c t="n" s="7" r="B8">
        <v>-13933</v>
      </c>
      <c t="n" s="7" r="C8">
        <v>-2956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73</v>
      </c>
      <c t="s" s="2" r="B1">
        <v>2</v>
      </c>
      <c t="s" s="2" r="C1">
        <v>31</v>
      </c>
    </row>
    <row spans="1:3" r="2">
      <c t="s" s="3" r="A2">
        <v>879</v>
      </c>
    </row>
    <row spans="1:3" r="3">
      <c t="s" s="4" r="A3">
        <v>974</v>
      </c>
      <c t="n" s="7" r="B3">
        <v>2942</v>
      </c>
      <c t="n" s="7" r="C3">
        <v>9092</v>
      </c>
    </row>
    <row spans="1:3" r="4">
      <c t="s" s="4" r="A4">
        <v>975</v>
      </c>
      <c t="n" s="6" r="B4">
        <v>1905</v>
      </c>
      <c t="n" s="6" r="C4">
        <v>1720</v>
      </c>
    </row>
    <row spans="1:3" r="5">
      <c t="s" s="4" r="A5">
        <v>138</v>
      </c>
      <c t="n" s="7" r="B5">
        <v>4847</v>
      </c>
      <c t="n" s="7" r="C5">
        <v>1081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6"/>
  </cols>
  <sheetData>
    <row spans="1:2" r="1">
      <c t="s" s="1" r="A1">
        <v>976</v>
      </c>
      <c t="s" s="2" r="B1">
        <v>1</v>
      </c>
    </row>
    <row spans="1:2" r="2">
      <c t="s" s="2" r="B2">
        <v>2</v>
      </c>
    </row>
    <row spans="1:2" r="3">
      <c t="s" s="3" r="A3">
        <v>931</v>
      </c>
    </row>
    <row spans="1:2" r="4">
      <c t="s" s="4" r="A4">
        <v>977</v>
      </c>
      <c t="s" s="4" r="B4">
        <v>627</v>
      </c>
    </row>
    <row spans="1:2" r="5">
      <c t="s" s="4" r="A5">
        <v>978</v>
      </c>
      <c t="s" s="4" r="B5">
        <v>627</v>
      </c>
    </row>
    <row spans="1:2" r="6">
      <c t="s" s="4" r="A6">
        <v>979</v>
      </c>
    </row>
    <row spans="1:2" r="7">
      <c t="s" s="3" r="A7">
        <v>931</v>
      </c>
    </row>
    <row spans="1:2" r="8">
      <c t="s" s="4" r="A8">
        <v>977</v>
      </c>
      <c t="s" s="4" r="B8">
        <v>980</v>
      </c>
    </row>
    <row spans="1:2" r="9">
      <c t="s" s="4" r="A9">
        <v>978</v>
      </c>
      <c t="s" s="4" r="B9">
        <v>981</v>
      </c>
    </row>
    <row spans="1:2" r="10">
      <c t="s" s="4" r="A10">
        <v>962</v>
      </c>
    </row>
    <row spans="1:2" r="11">
      <c t="s" s="3" r="A11">
        <v>931</v>
      </c>
    </row>
    <row spans="1:2" r="12">
      <c t="s" s="4" r="A12">
        <v>977</v>
      </c>
      <c t="s" s="4" r="B12">
        <v>808</v>
      </c>
    </row>
    <row spans="1:2" r="13">
      <c t="s" s="4" r="A13">
        <v>978</v>
      </c>
      <c t="s" s="4" r="B13">
        <v>982</v>
      </c>
    </row>
    <row spans="1:2" r="14">
      <c t="s" s="4" r="A14">
        <v>983</v>
      </c>
    </row>
    <row spans="1:2" r="15">
      <c t="s" s="3" r="A15">
        <v>931</v>
      </c>
    </row>
    <row spans="1:2" r="16">
      <c t="s" s="4" r="A16">
        <v>977</v>
      </c>
      <c t="s" s="4" r="B16">
        <v>984</v>
      </c>
    </row>
    <row spans="1:2" r="17">
      <c t="s" s="4" r="A17">
        <v>978</v>
      </c>
      <c t="s" s="4" r="B17">
        <v>985</v>
      </c>
    </row>
    <row spans="1:2" r="18">
      <c t="s" s="4" r="A18">
        <v>964</v>
      </c>
    </row>
    <row spans="1:2" r="19">
      <c t="s" s="3" r="A19">
        <v>931</v>
      </c>
    </row>
    <row spans="1:2" r="20">
      <c t="s" s="4" r="A20">
        <v>977</v>
      </c>
      <c t="s" s="4" r="B20">
        <v>516</v>
      </c>
    </row>
    <row spans="1:2" r="21">
      <c t="s" s="4" r="A21">
        <v>978</v>
      </c>
      <c t="s" s="4" r="B21">
        <v>986</v>
      </c>
    </row>
    <row spans="1:2" r="22">
      <c t="s" s="4" r="A22">
        <v>966</v>
      </c>
    </row>
    <row spans="1:2" r="23">
      <c t="s" s="3" r="A23">
        <v>931</v>
      </c>
    </row>
    <row spans="1:2" r="24">
      <c t="s" s="4" r="A24">
        <v>977</v>
      </c>
      <c t="s" s="4" r="B24">
        <v>431</v>
      </c>
    </row>
    <row spans="1:2" r="25">
      <c t="s" s="4" r="A25">
        <v>978</v>
      </c>
      <c t="s" s="4" r="B25">
        <v>987</v>
      </c>
    </row>
    <row spans="1:2" r="26">
      <c t="s" s="4" r="A26">
        <v>80</v>
      </c>
    </row>
    <row spans="1:2" r="27">
      <c t="s" s="3" r="A27">
        <v>931</v>
      </c>
    </row>
    <row spans="1:2" r="28">
      <c t="s" s="4" r="A28">
        <v>977</v>
      </c>
      <c t="s" s="4" r="B28">
        <v>988</v>
      </c>
    </row>
    <row spans="1:2" r="29">
      <c t="s" s="4" r="A29">
        <v>978</v>
      </c>
      <c t="s" s="4" r="B29">
        <v>98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0</v>
      </c>
      <c t="s" s="2" r="B1">
        <v>1</v>
      </c>
    </row>
    <row spans="1:4" r="2">
      <c t="s" s="2" r="B2">
        <v>2</v>
      </c>
      <c t="s" s="2" r="C2">
        <v>31</v>
      </c>
      <c t="s" s="2" r="D2">
        <v>32</v>
      </c>
    </row>
    <row spans="1:4" r="3">
      <c t="s" s="3" r="A3">
        <v>991</v>
      </c>
    </row>
    <row spans="1:4" r="4">
      <c t="s" s="4" r="A4">
        <v>499</v>
      </c>
      <c t="s" s="4" r="B4">
        <v>500</v>
      </c>
    </row>
    <row spans="1:4" r="5">
      <c t="s" s="3" r="A5">
        <v>992</v>
      </c>
    </row>
    <row spans="1:4" r="6">
      <c t="s" s="4" r="A6">
        <v>503</v>
      </c>
      <c t="s" s="4" r="B6">
        <v>504</v>
      </c>
    </row>
    <row spans="1:4" r="7">
      <c t="s" s="4" r="A7">
        <v>590</v>
      </c>
    </row>
    <row spans="1:4" r="8">
      <c t="s" s="3" r="A8">
        <v>991</v>
      </c>
    </row>
    <row spans="1:4" r="9">
      <c t="s" s="4" r="A9">
        <v>499</v>
      </c>
      <c t="s" s="4" r="B9">
        <v>500</v>
      </c>
    </row>
    <row spans="1:4" r="10">
      <c t="s" s="3" r="A10">
        <v>992</v>
      </c>
    </row>
    <row spans="1:4" r="11">
      <c t="s" s="4" r="A11">
        <v>499</v>
      </c>
      <c t="s" s="4" r="B11">
        <v>502</v>
      </c>
    </row>
    <row spans="1:4" r="12">
      <c t="s" s="4" r="A12">
        <v>503</v>
      </c>
      <c t="s" s="4" r="B12">
        <v>504</v>
      </c>
    </row>
    <row spans="1:4" r="13">
      <c t="s" s="4" r="A13">
        <v>918</v>
      </c>
    </row>
    <row spans="1:4" r="14">
      <c t="s" s="3" r="A14">
        <v>991</v>
      </c>
    </row>
    <row spans="1:4" r="15">
      <c t="s" s="4" r="A15">
        <v>499</v>
      </c>
      <c t="s" s="4" r="B15">
        <v>993</v>
      </c>
      <c t="s" s="4" r="C15">
        <v>994</v>
      </c>
    </row>
    <row spans="1:4" r="16">
      <c t="s" s="3" r="A16">
        <v>992</v>
      </c>
    </row>
    <row spans="1:4" r="17">
      <c t="s" s="4" r="A17">
        <v>499</v>
      </c>
      <c t="s" s="4" r="B17">
        <v>995</v>
      </c>
      <c t="s" s="4" r="C17">
        <v>619</v>
      </c>
      <c t="s" s="4" r="D17">
        <v>99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997</v>
      </c>
      <c t="s" s="2" r="B1">
        <v>1</v>
      </c>
    </row>
    <row spans="1:2" r="2">
      <c t="s" s="2" r="B2">
        <v>463</v>
      </c>
    </row>
    <row spans="1:2" r="3">
      <c t="s" s="3" r="A3">
        <v>879</v>
      </c>
    </row>
    <row spans="1:2" r="4">
      <c t="s" s="4" r="A4">
        <v>998</v>
      </c>
      <c t="n" s="7" r="B4">
        <v>61</v>
      </c>
    </row>
    <row spans="1:2" r="5">
      <c t="s" s="4" r="A5">
        <v>999</v>
      </c>
      <c t="n" s="6" r="B5">
        <v>-55</v>
      </c>
    </row>
    <row spans="1:2" r="6">
      <c t="s" s="4" r="A6">
        <v>1000</v>
      </c>
      <c t="n" s="6" r="B6">
        <v>283</v>
      </c>
    </row>
    <row spans="1:2" r="7">
      <c t="s" s="4" r="A7">
        <v>1001</v>
      </c>
      <c t="n" s="7" r="B7">
        <v>-26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1002</v>
      </c>
      <c t="s" s="2" r="B1">
        <v>463</v>
      </c>
    </row>
    <row spans="1:2" r="2">
      <c t="s" s="4" r="A2">
        <v>590</v>
      </c>
    </row>
    <row spans="1:2" r="3">
      <c t="s" s="3" r="A3">
        <v>879</v>
      </c>
    </row>
    <row spans="1:2" r="4">
      <c t="n" s="6" r="A4">
        <v>2016</v>
      </c>
      <c t="n" s="7" r="B4">
        <v>15208</v>
      </c>
    </row>
    <row spans="1:2" r="5">
      <c t="n" s="6" r="A5">
        <v>2017</v>
      </c>
      <c t="n" s="6" r="B5">
        <v>16288</v>
      </c>
    </row>
    <row spans="1:2" r="6">
      <c t="n" s="6" r="A6">
        <v>2018</v>
      </c>
      <c t="n" s="6" r="B6">
        <v>16351</v>
      </c>
    </row>
    <row spans="1:2" r="7">
      <c t="n" s="6" r="A7">
        <v>2019</v>
      </c>
      <c t="n" s="6" r="B7">
        <v>17699</v>
      </c>
    </row>
    <row spans="1:2" r="8">
      <c t="n" s="6" r="A8">
        <v>2020</v>
      </c>
      <c t="n" s="6" r="B8">
        <v>18599</v>
      </c>
    </row>
    <row spans="1:2" r="9">
      <c t="s" s="4" r="A9">
        <v>1003</v>
      </c>
      <c t="n" s="6" r="B9">
        <v>86131</v>
      </c>
    </row>
    <row spans="1:2" r="10">
      <c t="s" s="4" r="A10">
        <v>918</v>
      </c>
    </row>
    <row spans="1:2" r="11">
      <c t="s" s="3" r="A11">
        <v>879</v>
      </c>
    </row>
    <row spans="1:2" r="12">
      <c t="n" s="6" r="A12">
        <v>2016</v>
      </c>
      <c t="n" s="6" r="B12">
        <v>2587</v>
      </c>
    </row>
    <row spans="1:2" r="13">
      <c t="n" s="6" r="A13">
        <v>2017</v>
      </c>
      <c t="n" s="6" r="B13">
        <v>2110</v>
      </c>
    </row>
    <row spans="1:2" r="14">
      <c t="n" s="6" r="A14">
        <v>2018</v>
      </c>
      <c t="n" s="6" r="B14">
        <v>1861</v>
      </c>
    </row>
    <row spans="1:2" r="15">
      <c t="n" s="6" r="A15">
        <v>2019</v>
      </c>
      <c t="n" s="6" r="B15">
        <v>1603</v>
      </c>
    </row>
    <row spans="1:2" r="16">
      <c t="n" s="6" r="A16">
        <v>2020</v>
      </c>
      <c t="n" s="6" r="B16">
        <v>1405</v>
      </c>
    </row>
    <row spans="1:2" r="17">
      <c t="s" s="4" r="A17">
        <v>1003</v>
      </c>
      <c t="n" s="7" r="B17">
        <v>405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spans="1:4" r="1">
      <c t="s" s="1" r="A1">
        <v>1004</v>
      </c>
      <c t="s" s="2" r="B1">
        <v>1</v>
      </c>
    </row>
    <row spans="1:4" r="2">
      <c t="s" s="2" r="B2">
        <v>1005</v>
      </c>
      <c t="s" s="2" r="C2">
        <v>467</v>
      </c>
      <c t="s" s="2" r="D2">
        <v>829</v>
      </c>
    </row>
    <row spans="1:4" r="3">
      <c t="s" s="3" r="A3">
        <v>1006</v>
      </c>
    </row>
    <row spans="1:4" r="4">
      <c t="s" s="4" r="A4">
        <v>1007</v>
      </c>
      <c t="n" s="7" r="B4">
        <v>4622</v>
      </c>
      <c t="n" s="7" r="C4">
        <v>4691</v>
      </c>
      <c t="n" s="7" r="D4">
        <v>4076</v>
      </c>
    </row>
    <row spans="1:4" r="5">
      <c t="s" s="4" r="A5">
        <v>1008</v>
      </c>
    </row>
    <row spans="1:4" r="6">
      <c t="s" s="3" r="A6">
        <v>1006</v>
      </c>
    </row>
    <row spans="1:4" r="7">
      <c t="s" s="4" r="A7">
        <v>1007</v>
      </c>
      <c t="n" s="7" r="B7">
        <v>868</v>
      </c>
      <c t="n" s="6" r="C7">
        <v>855</v>
      </c>
      <c t="n" s="6" r="D7">
        <v>1134</v>
      </c>
    </row>
    <row spans="1:4" r="8">
      <c t="s" s="4" r="A8">
        <v>1009</v>
      </c>
      <c t="n" s="6" r="B8">
        <v>2</v>
      </c>
    </row>
    <row spans="1:4" r="9">
      <c t="s" s="4" r="A9">
        <v>1010</v>
      </c>
    </row>
    <row spans="1:4" r="10">
      <c t="s" s="3" r="A10">
        <v>1006</v>
      </c>
    </row>
    <row spans="1:4" r="11">
      <c t="s" s="4" r="A11">
        <v>1007</v>
      </c>
      <c t="n" s="7" r="B11">
        <v>3174</v>
      </c>
      <c t="n" s="6" r="C11">
        <v>3339</v>
      </c>
      <c t="n" s="6" r="D11">
        <v>2553</v>
      </c>
    </row>
    <row spans="1:4" r="12">
      <c t="s" s="4" r="A12">
        <v>1011</v>
      </c>
    </row>
    <row spans="1:4" r="13">
      <c t="s" s="3" r="A13">
        <v>1006</v>
      </c>
    </row>
    <row spans="1:4" r="14">
      <c t="s" s="4" r="A14">
        <v>1007</v>
      </c>
      <c t="n" s="6" r="B14">
        <v>133</v>
      </c>
      <c t="n" s="6" r="C14">
        <v>121</v>
      </c>
      <c t="n" s="6" r="D14">
        <v>126</v>
      </c>
    </row>
    <row spans="1:4" r="15">
      <c t="s" s="4" r="A15">
        <v>1012</v>
      </c>
    </row>
    <row spans="1:4" r="16">
      <c t="s" s="3" r="A16">
        <v>1006</v>
      </c>
    </row>
    <row spans="1:4" r="17">
      <c t="s" s="4" r="A17">
        <v>1007</v>
      </c>
      <c t="n" s="7" r="B17">
        <v>447</v>
      </c>
      <c t="n" s="7" r="C17">
        <v>376</v>
      </c>
      <c t="n" s="7" r="D17">
        <v>26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spans="1:6" r="1">
      <c t="s" s="1" r="A1">
        <v>1013</v>
      </c>
      <c t="s" s="2" r="B1">
        <v>446</v>
      </c>
      <c t="s" s="2" r="C1">
        <v>2</v>
      </c>
      <c t="s" s="2" r="D1">
        <v>31</v>
      </c>
      <c t="s" s="2" r="E1">
        <v>32</v>
      </c>
      <c t="s" s="2" r="F1">
        <v>1014</v>
      </c>
    </row>
    <row spans="1:6" r="2">
      <c t="s" s="3" r="A2">
        <v>1015</v>
      </c>
    </row>
    <row spans="1:6" r="3">
      <c t="s" s="4" r="A3">
        <v>1016</v>
      </c>
      <c t="s" s="4" r="C3">
        <v>555</v>
      </c>
    </row>
    <row spans="1:6" r="4">
      <c t="s" s="4" r="A4">
        <v>1017</v>
      </c>
      <c t="n" s="7" r="C4">
        <v>6800000</v>
      </c>
      <c t="n" s="7" r="D4">
        <v>3700000</v>
      </c>
    </row>
    <row spans="1:6" r="5">
      <c t="s" s="4" r="A5">
        <v>1018</v>
      </c>
      <c t="n" s="6" r="C5">
        <v>100000</v>
      </c>
      <c t="n" s="6" r="D5">
        <v>100000</v>
      </c>
    </row>
    <row spans="1:6" r="6">
      <c t="s" s="4" r="A6">
        <v>1019</v>
      </c>
      <c t="n" s="6" r="C6">
        <v>1200000</v>
      </c>
    </row>
    <row spans="1:6" r="7">
      <c t="s" s="4" r="A7">
        <v>1020</v>
      </c>
      <c t="n" s="6" r="C7">
        <v>0</v>
      </c>
    </row>
    <row spans="1:6" r="8">
      <c t="s" s="4" r="A8">
        <v>1021</v>
      </c>
      <c t="n" s="7" r="C8">
        <v>0</v>
      </c>
    </row>
    <row spans="1:6" r="9">
      <c t="s" s="4" r="A9">
        <v>1022</v>
      </c>
    </row>
    <row spans="1:6" r="10">
      <c t="s" s="3" r="A10">
        <v>1015</v>
      </c>
    </row>
    <row spans="1:6" r="11">
      <c t="s" s="4" r="A11">
        <v>1017</v>
      </c>
      <c t="n" s="7" r="D11">
        <v>4900000</v>
      </c>
      <c t="n" s="7" r="E11">
        <v>2500000</v>
      </c>
    </row>
    <row spans="1:6" r="12">
      <c t="s" s="4" r="A12">
        <v>1023</v>
      </c>
    </row>
    <row spans="1:6" r="13">
      <c t="s" s="3" r="A13">
        <v>1015</v>
      </c>
    </row>
    <row spans="1:6" r="14">
      <c t="s" s="4" r="A14">
        <v>1024</v>
      </c>
      <c t="s" s="4" r="C14">
        <v>728</v>
      </c>
    </row>
    <row spans="1:6" r="15">
      <c t="s" s="4" r="A15">
        <v>1025</v>
      </c>
    </row>
    <row spans="1:6" r="16">
      <c t="s" s="3" r="A16">
        <v>1015</v>
      </c>
    </row>
    <row spans="1:6" r="17">
      <c t="s" s="4" r="A17">
        <v>1016</v>
      </c>
      <c t="s" s="4" r="C17">
        <v>636</v>
      </c>
    </row>
    <row spans="1:6" r="18">
      <c t="s" s="4" r="A18">
        <v>1026</v>
      </c>
    </row>
    <row spans="1:6" r="19">
      <c t="s" s="3" r="A19">
        <v>1015</v>
      </c>
    </row>
    <row spans="1:6" r="20">
      <c t="s" s="4" r="A20">
        <v>1016</v>
      </c>
      <c t="s" s="4" r="C20">
        <v>555</v>
      </c>
    </row>
    <row spans="1:6" r="21">
      <c t="s" s="4" r="A21">
        <v>1027</v>
      </c>
    </row>
    <row spans="1:6" r="22">
      <c t="s" s="3" r="A22">
        <v>1015</v>
      </c>
    </row>
    <row spans="1:6" r="23">
      <c t="s" s="4" r="A23">
        <v>1024</v>
      </c>
      <c t="s" s="4" r="C23">
        <v>728</v>
      </c>
    </row>
    <row spans="1:6" r="24">
      <c t="s" s="4" r="A24">
        <v>1028</v>
      </c>
      <c t="n" s="8" r="C24">
        <v>17.47</v>
      </c>
      <c t="n" s="8" r="D24">
        <v>19.08</v>
      </c>
    </row>
    <row spans="1:6" r="25">
      <c t="s" s="4" r="A25">
        <v>1029</v>
      </c>
    </row>
    <row spans="1:6" r="26">
      <c t="s" s="3" r="A26">
        <v>1015</v>
      </c>
    </row>
    <row spans="1:6" r="27">
      <c t="s" s="4" r="A27">
        <v>1030</v>
      </c>
      <c t="n" s="6" r="C27">
        <v>359301</v>
      </c>
    </row>
    <row spans="1:6" r="28">
      <c t="s" s="4" r="A28">
        <v>1031</v>
      </c>
      <c t="n" s="6" r="B28">
        <v>363872</v>
      </c>
    </row>
    <row spans="1:6" r="29">
      <c t="s" s="4" r="A29">
        <v>1032</v>
      </c>
    </row>
    <row spans="1:6" r="30">
      <c t="s" s="3" r="A30">
        <v>1015</v>
      </c>
    </row>
    <row spans="1:6" r="31">
      <c t="s" s="4" r="A31">
        <v>1031</v>
      </c>
      <c t="n" s="6" r="B31">
        <v>375780</v>
      </c>
    </row>
    <row spans="1:6" r="32">
      <c t="s" s="4" r="A32">
        <v>1033</v>
      </c>
    </row>
    <row spans="1:6" r="33">
      <c t="s" s="3" r="A33">
        <v>1015</v>
      </c>
    </row>
    <row spans="1:6" r="34">
      <c t="s" s="4" r="A34">
        <v>1031</v>
      </c>
      <c t="n" s="6" r="B34">
        <v>90752</v>
      </c>
    </row>
    <row spans="1:6" r="35">
      <c t="s" s="4" r="A35">
        <v>1034</v>
      </c>
    </row>
    <row spans="1:6" r="36">
      <c t="s" s="3" r="A36">
        <v>1015</v>
      </c>
    </row>
    <row spans="1:6" r="37">
      <c t="s" s="4" r="A37">
        <v>1031</v>
      </c>
      <c t="n" s="6" r="B37">
        <v>93790</v>
      </c>
    </row>
    <row spans="1:6" r="38">
      <c t="s" s="4" r="A38">
        <v>1035</v>
      </c>
    </row>
    <row spans="1:6" r="39">
      <c t="s" s="3" r="A39">
        <v>1015</v>
      </c>
    </row>
    <row spans="1:6" r="40">
      <c t="s" s="4" r="A40">
        <v>1036</v>
      </c>
      <c t="n" s="6" r="F40">
        <v>2542361</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7"/>
    <col customWidth="1" max="3" min="3" width="25"/>
    <col customWidth="1" max="4" min="4" width="25"/>
  </cols>
  <sheetData>
    <row spans="1:4" r="1">
      <c t="s" s="1" r="A1">
        <v>1037</v>
      </c>
      <c t="s" s="2" r="B1">
        <v>1</v>
      </c>
    </row>
    <row spans="1:4" r="2">
      <c t="s" s="2" r="B2">
        <v>2</v>
      </c>
      <c t="s" s="2" r="C2">
        <v>31</v>
      </c>
      <c t="s" s="2" r="D2">
        <v>32</v>
      </c>
    </row>
    <row spans="1:4" r="3">
      <c t="s" s="3" r="A3">
        <v>1015</v>
      </c>
    </row>
    <row spans="1:4" r="4">
      <c t="s" s="4" r="A4">
        <v>1028</v>
      </c>
      <c t="n" s="8" r="B4">
        <v>4.16</v>
      </c>
      <c t="n" s="8" r="C4">
        <v>4.59</v>
      </c>
      <c t="n" s="8" r="D4">
        <v>27.53</v>
      </c>
    </row>
    <row spans="1:4" r="5">
      <c t="s" s="3" r="A5">
        <v>1038</v>
      </c>
    </row>
    <row spans="1:4" r="6">
      <c t="s" s="4" r="A6">
        <v>1039</v>
      </c>
      <c t="s" s="4" r="B6">
        <v>1040</v>
      </c>
      <c t="s" s="4" r="C6">
        <v>1041</v>
      </c>
      <c t="s" s="4" r="D6">
        <v>1042</v>
      </c>
    </row>
    <row spans="1:4" r="7">
      <c t="s" s="4" r="A7">
        <v>1043</v>
      </c>
      <c t="s" s="4" r="B7">
        <v>1044</v>
      </c>
      <c t="s" s="4" r="C7">
        <v>1045</v>
      </c>
      <c t="s" s="4" r="D7">
        <v>1046</v>
      </c>
    </row>
    <row spans="1:4" r="8">
      <c t="s" s="4" r="A8">
        <v>1047</v>
      </c>
      <c t="s" s="4" r="B8">
        <v>1048</v>
      </c>
      <c t="s" s="4" r="C8">
        <v>459</v>
      </c>
      <c t="s" s="4" r="D8">
        <v>1049</v>
      </c>
    </row>
    <row spans="1:4" r="9">
      <c t="s" s="4" r="A9">
        <v>1050</v>
      </c>
      <c t="s" s="4" r="B9">
        <v>1051</v>
      </c>
      <c t="s" s="4" r="C9">
        <v>1052</v>
      </c>
      <c t="s" s="4" r="D9">
        <v>43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14"/>
    <col customWidth="1" max="5" min="5" width="14"/>
    <col customWidth="1" max="6" min="6" width="14"/>
  </cols>
  <sheetData>
    <row spans="1:6" r="1">
      <c t="s" s="1" r="A1">
        <v>1053</v>
      </c>
      <c t="s" s="2" r="B1">
        <v>1</v>
      </c>
    </row>
    <row spans="1:6" r="2">
      <c t="s" s="2" r="B2">
        <v>2</v>
      </c>
      <c t="s" s="2" r="C2">
        <v>31</v>
      </c>
      <c t="s" s="2" r="D2">
        <v>2</v>
      </c>
      <c t="s" s="2" r="E2">
        <v>31</v>
      </c>
      <c t="s" s="2" r="F2">
        <v>446</v>
      </c>
    </row>
    <row spans="1:6" r="3">
      <c t="s" s="3" r="A3">
        <v>1054</v>
      </c>
    </row>
    <row spans="1:6" r="4">
      <c t="s" s="4" r="A4">
        <v>1055</v>
      </c>
      <c t="n" s="6" r="B4">
        <v>737</v>
      </c>
      <c t="n" s="6" r="C4">
        <v>88</v>
      </c>
    </row>
    <row spans="1:6" r="5">
      <c t="s" s="4" r="A5">
        <v>1056</v>
      </c>
      <c t="n" s="6" r="B5">
        <v>0</v>
      </c>
      <c t="n" s="6" r="C5">
        <v>276</v>
      </c>
    </row>
    <row spans="1:6" r="6">
      <c t="s" s="4" r="A6">
        <v>1057</v>
      </c>
      <c t="n" s="6" r="B6">
        <v>465</v>
      </c>
      <c t="n" s="6" r="C6">
        <v>426</v>
      </c>
    </row>
    <row spans="1:6" r="7">
      <c t="s" s="4" r="A7">
        <v>1058</v>
      </c>
      <c t="n" s="6" r="B7">
        <v>-20</v>
      </c>
      <c t="n" s="6" r="C7">
        <v>-18</v>
      </c>
    </row>
    <row spans="1:6" r="8">
      <c t="s" s="4" r="A8">
        <v>1059</v>
      </c>
      <c t="n" s="6" r="B8">
        <v>-213</v>
      </c>
      <c t="n" s="6" r="C8">
        <v>-35</v>
      </c>
    </row>
    <row spans="1:6" r="9">
      <c t="s" s="4" r="A9">
        <v>1060</v>
      </c>
      <c t="n" s="6" r="B9">
        <v>969</v>
      </c>
      <c t="n" s="6" r="C9">
        <v>737</v>
      </c>
    </row>
    <row spans="1:6" r="10">
      <c t="s" s="4" r="A10">
        <v>1061</v>
      </c>
      <c t="n" s="6" r="D10">
        <v>205</v>
      </c>
      <c t="n" s="6" r="E10">
        <v>61</v>
      </c>
    </row>
    <row spans="1:6" r="11">
      <c t="s" s="4" r="A11">
        <v>1062</v>
      </c>
      <c t="s" s="4" r="B11">
        <v>1063</v>
      </c>
      <c t="s" s="4" r="C11">
        <v>1064</v>
      </c>
    </row>
    <row spans="1:6" r="12">
      <c t="s" s="3" r="A12">
        <v>1065</v>
      </c>
    </row>
    <row spans="1:6" r="13">
      <c t="s" s="4" r="A13">
        <v>1066</v>
      </c>
      <c t="n" s="8" r="B13">
        <v>16.73</v>
      </c>
      <c t="n" s="8" r="C13">
        <v>56.6</v>
      </c>
    </row>
    <row spans="1:6" r="14">
      <c t="s" s="4" r="A14">
        <v>1067</v>
      </c>
      <c t="n" s="6" r="B14">
        <v>0</v>
      </c>
      <c t="n" s="10" r="C14">
        <v>14.02</v>
      </c>
    </row>
    <row spans="1:6" r="15">
      <c t="s" s="4" r="A15">
        <v>1068</v>
      </c>
      <c t="n" s="10" r="B15">
        <v>17.2</v>
      </c>
      <c t="n" s="10" r="C15">
        <v>18.77</v>
      </c>
    </row>
    <row spans="1:6" r="16">
      <c t="s" s="4" r="A16">
        <v>1069</v>
      </c>
      <c t="n" s="10" r="B16">
        <v>14.02</v>
      </c>
      <c t="n" s="10" r="C16">
        <v>14.02</v>
      </c>
    </row>
    <row spans="1:6" r="17">
      <c t="s" s="4" r="A17">
        <v>1070</v>
      </c>
      <c t="n" s="10" r="B17">
        <v>17.69</v>
      </c>
      <c t="n" s="10" r="C17">
        <v>14.92</v>
      </c>
    </row>
    <row spans="1:6" r="18">
      <c t="s" s="4" r="A18">
        <v>1071</v>
      </c>
      <c t="n" s="10" r="B18">
        <v>16.8</v>
      </c>
      <c t="n" s="10" r="C18">
        <v>16.73</v>
      </c>
    </row>
    <row spans="1:6" r="19">
      <c t="s" s="4" r="A19">
        <v>1072</v>
      </c>
      <c t="n" s="8" r="D19">
        <v>16.02</v>
      </c>
      <c t="n" s="8" r="E19">
        <v>14.03</v>
      </c>
    </row>
    <row spans="1:6" r="20">
      <c t="s" s="4" r="A20">
        <v>1073</v>
      </c>
      <c t="n" s="8" r="B20">
        <v>16.73</v>
      </c>
      <c t="n" s="8" r="C20">
        <v>56.6</v>
      </c>
      <c t="n" s="8" r="D20">
        <v>16.8</v>
      </c>
      <c t="n" s="8" r="E20">
        <v>16.73</v>
      </c>
      <c t="n" s="8" r="F20">
        <v>14.0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30"/>
  </cols>
  <sheetData>
    <row spans="1:2" r="1">
      <c t="s" s="1" r="A1">
        <v>1074</v>
      </c>
      <c t="s" s="2" r="B1">
        <v>1</v>
      </c>
    </row>
    <row spans="1:2" r="2">
      <c t="s" s="2" r="B2">
        <v>1075</v>
      </c>
    </row>
    <row spans="1:2" r="3">
      <c t="s" s="3" r="A3">
        <v>1076</v>
      </c>
    </row>
    <row spans="1:2" r="4">
      <c t="s" s="4" r="A4">
        <v>1077</v>
      </c>
      <c t="n" s="8" r="B4">
        <v>14.02</v>
      </c>
    </row>
    <row spans="1:2" r="5">
      <c t="s" s="4" r="A5">
        <v>1078</v>
      </c>
      <c t="n" s="8" r="B5">
        <v>19.45</v>
      </c>
    </row>
    <row spans="1:2" r="6">
      <c t="s" s="4" r="A6">
        <v>1079</v>
      </c>
      <c t="n" s="6" r="B6">
        <v>969</v>
      </c>
    </row>
    <row spans="1:2" r="7">
      <c t="s" s="4" r="A7">
        <v>1080</v>
      </c>
      <c t="s" s="4" r="B7">
        <v>1063</v>
      </c>
    </row>
    <row spans="1:2" r="8">
      <c t="s" s="4" r="A8">
        <v>1081</v>
      </c>
      <c t="n" s="8" r="B8">
        <v>16.8</v>
      </c>
    </row>
    <row spans="1:2" r="9">
      <c t="s" s="4" r="A9">
        <v>1082</v>
      </c>
      <c t="n" s="6" r="B9">
        <v>205</v>
      </c>
    </row>
    <row spans="1:2" r="10">
      <c t="s" s="4" r="A10">
        <v>1081</v>
      </c>
      <c t="n" s="8" r="B10">
        <v>16.02</v>
      </c>
    </row>
    <row spans="1:2" r="11">
      <c t="s" s="4" r="A11">
        <v>1083</v>
      </c>
    </row>
    <row spans="1:2" r="12">
      <c t="s" s="3" r="A12">
        <v>1076</v>
      </c>
    </row>
    <row spans="1:2" r="13">
      <c t="s" s="4" r="A13">
        <v>1077</v>
      </c>
      <c t="n" s="10" r="B13">
        <v>14.02</v>
      </c>
    </row>
    <row spans="1:2" r="14">
      <c t="s" s="4" r="A14">
        <v>1078</v>
      </c>
      <c t="n" s="8" r="B14">
        <v>14.1</v>
      </c>
    </row>
    <row spans="1:2" r="15">
      <c t="s" s="4" r="A15">
        <v>1079</v>
      </c>
      <c t="n" s="6" r="B15">
        <v>262</v>
      </c>
    </row>
    <row spans="1:2" r="16">
      <c t="s" s="4" r="A16">
        <v>1080</v>
      </c>
      <c t="s" s="4" r="B16">
        <v>1084</v>
      </c>
    </row>
    <row spans="1:2" r="17">
      <c t="s" s="4" r="A17">
        <v>1081</v>
      </c>
      <c t="n" s="8" r="B17">
        <v>14.03</v>
      </c>
    </row>
    <row spans="1:2" r="18">
      <c t="s" s="4" r="A18">
        <v>1082</v>
      </c>
      <c t="n" s="6" r="B18">
        <v>117</v>
      </c>
    </row>
    <row spans="1:2" r="19">
      <c t="s" s="4" r="A19">
        <v>1081</v>
      </c>
      <c t="n" s="8" r="B19">
        <v>14.03</v>
      </c>
    </row>
    <row spans="1:2" r="20">
      <c t="s" s="4" r="A20">
        <v>1085</v>
      </c>
    </row>
    <row spans="1:2" r="21">
      <c t="s" s="3" r="A21">
        <v>1076</v>
      </c>
    </row>
    <row spans="1:2" r="22">
      <c t="s" s="4" r="A22">
        <v>1077</v>
      </c>
      <c t="n" s="10" r="B22">
        <v>15.08</v>
      </c>
    </row>
    <row spans="1:2" r="23">
      <c t="s" s="4" r="A23">
        <v>1078</v>
      </c>
      <c t="n" s="8" r="B23">
        <v>16.35</v>
      </c>
    </row>
    <row spans="1:2" r="24">
      <c t="s" s="4" r="A24">
        <v>1079</v>
      </c>
      <c t="n" s="6" r="B24">
        <v>147</v>
      </c>
    </row>
    <row spans="1:2" r="25">
      <c t="s" s="4" r="A25">
        <v>1080</v>
      </c>
      <c t="s" s="4" r="B25">
        <v>1046</v>
      </c>
    </row>
    <row spans="1:2" r="26">
      <c t="s" s="4" r="A26">
        <v>1081</v>
      </c>
      <c t="n" s="8" r="B26">
        <v>15.63</v>
      </c>
    </row>
    <row spans="1:2" r="27">
      <c t="s" s="4" r="A27">
        <v>1082</v>
      </c>
      <c t="n" s="6" r="B27">
        <v>16</v>
      </c>
    </row>
    <row spans="1:2" r="28">
      <c t="s" s="4" r="A28">
        <v>1081</v>
      </c>
      <c t="n" s="8" r="B28">
        <v>16.35</v>
      </c>
    </row>
    <row spans="1:2" r="29">
      <c t="s" s="4" r="A29">
        <v>1086</v>
      </c>
    </row>
    <row spans="1:2" r="30">
      <c t="s" s="3" r="A30">
        <v>1076</v>
      </c>
    </row>
    <row spans="1:2" r="31">
      <c t="s" s="4" r="A31">
        <v>1077</v>
      </c>
      <c t="n" s="10" r="B31">
        <v>17.41</v>
      </c>
    </row>
    <row spans="1:2" r="32">
      <c t="s" s="4" r="A32">
        <v>1078</v>
      </c>
      <c t="n" s="8" r="B32">
        <v>17.41</v>
      </c>
    </row>
    <row spans="1:2" r="33">
      <c t="s" s="4" r="A33">
        <v>1079</v>
      </c>
      <c t="n" s="6" r="B33">
        <v>255</v>
      </c>
    </row>
    <row spans="1:2" r="34">
      <c t="s" s="4" r="A34">
        <v>1080</v>
      </c>
      <c t="s" s="4" r="B34">
        <v>1046</v>
      </c>
    </row>
    <row spans="1:2" r="35">
      <c t="s" s="4" r="A35">
        <v>1081</v>
      </c>
      <c t="n" s="8" r="B35">
        <v>17.41</v>
      </c>
    </row>
    <row spans="1:2" r="36">
      <c t="s" s="4" r="A36">
        <v>1082</v>
      </c>
      <c t="n" s="6" r="B36">
        <v>0</v>
      </c>
    </row>
    <row spans="1:2" r="37">
      <c t="s" s="4" r="A37">
        <v>1081</v>
      </c>
      <c t="n" s="7" r="B37">
        <v>0</v>
      </c>
    </row>
    <row spans="1:2" r="38">
      <c t="s" s="4" r="A38">
        <v>1087</v>
      </c>
    </row>
    <row spans="1:2" r="39">
      <c t="s" s="3" r="A39">
        <v>1076</v>
      </c>
    </row>
    <row spans="1:2" r="40">
      <c t="s" s="4" r="A40">
        <v>1077</v>
      </c>
      <c t="n" s="10" r="B40">
        <v>19.2</v>
      </c>
    </row>
    <row spans="1:2" r="41">
      <c t="s" s="4" r="A41">
        <v>1078</v>
      </c>
      <c t="n" s="8" r="B41">
        <v>19.45</v>
      </c>
    </row>
    <row spans="1:2" r="42">
      <c t="s" s="4" r="A42">
        <v>1079</v>
      </c>
      <c t="n" s="6" r="B42">
        <v>305</v>
      </c>
    </row>
    <row spans="1:2" r="43">
      <c t="s" s="4" r="A43">
        <v>1080</v>
      </c>
      <c t="s" s="4" r="B43">
        <v>1088</v>
      </c>
    </row>
    <row spans="1:2" r="44">
      <c t="s" s="4" r="A44">
        <v>1081</v>
      </c>
      <c t="n" s="8" r="B44">
        <v>19.23</v>
      </c>
    </row>
    <row spans="1:2" r="45">
      <c t="s" s="4" r="A45">
        <v>1082</v>
      </c>
      <c t="n" s="6" r="B45">
        <v>72</v>
      </c>
    </row>
    <row spans="1:2" r="46">
      <c t="s" s="4" r="A46">
        <v>1081</v>
      </c>
      <c t="n" s="8" r="B46">
        <v>19.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1089</v>
      </c>
      <c t="s" s="2" r="B1">
        <v>1</v>
      </c>
    </row>
    <row spans="1:6" r="2">
      <c t="s" s="2" r="B2">
        <v>2</v>
      </c>
      <c t="s" s="2" r="C2">
        <v>31</v>
      </c>
      <c t="s" s="2" r="D2">
        <v>2</v>
      </c>
      <c t="s" s="2" r="E2">
        <v>31</v>
      </c>
      <c t="s" s="2" r="F2">
        <v>446</v>
      </c>
    </row>
    <row spans="1:6" r="3">
      <c t="s" s="3" r="A3">
        <v>1090</v>
      </c>
    </row>
    <row spans="1:6" r="4">
      <c t="s" s="4" r="A4">
        <v>1055</v>
      </c>
      <c t="n" s="6" r="B4">
        <v>924</v>
      </c>
      <c t="n" s="6" r="C4">
        <v>117</v>
      </c>
    </row>
    <row spans="1:6" r="5">
      <c t="s" s="4" r="A5">
        <v>1091</v>
      </c>
      <c t="n" s="6" r="B5">
        <v>0</v>
      </c>
      <c t="n" s="6" r="C5">
        <v>259</v>
      </c>
    </row>
    <row spans="1:6" r="6">
      <c t="s" s="4" r="A6">
        <v>1057</v>
      </c>
      <c t="n" s="6" r="B6">
        <v>514</v>
      </c>
      <c t="n" s="6" r="C6">
        <v>580</v>
      </c>
    </row>
    <row spans="1:6" r="7">
      <c t="s" s="4" r="A7">
        <v>1092</v>
      </c>
      <c t="n" s="6" r="B7">
        <v>-282</v>
      </c>
      <c t="n" s="6" r="C7">
        <v>-4</v>
      </c>
    </row>
    <row spans="1:6" r="8">
      <c t="s" s="4" r="A8">
        <v>1059</v>
      </c>
      <c t="n" s="6" r="B8">
        <v>-174</v>
      </c>
      <c t="n" s="6" r="C8">
        <v>-28</v>
      </c>
    </row>
    <row spans="1:6" r="9">
      <c t="s" s="4" r="A9">
        <v>1060</v>
      </c>
      <c t="n" s="6" r="B9">
        <v>982</v>
      </c>
      <c t="n" s="6" r="C9">
        <v>924</v>
      </c>
    </row>
    <row spans="1:6" r="10">
      <c t="s" s="4" r="A10">
        <v>1093</v>
      </c>
      <c t="n" s="6" r="D10">
        <v>0</v>
      </c>
      <c t="n" s="6" r="E10">
        <v>0</v>
      </c>
    </row>
    <row spans="1:6" r="11">
      <c t="s" s="3" r="A11">
        <v>1094</v>
      </c>
    </row>
    <row spans="1:6" r="12">
      <c t="s" s="4" r="A12">
        <v>1066</v>
      </c>
      <c t="n" s="8" r="B12">
        <v>17.14</v>
      </c>
      <c t="n" s="8" r="C12">
        <v>56.6</v>
      </c>
    </row>
    <row spans="1:6" r="13">
      <c t="s" s="4" r="A13">
        <v>1095</v>
      </c>
      <c t="n" s="6" r="B13">
        <v>0</v>
      </c>
      <c t="n" s="10" r="C13">
        <v>14.02</v>
      </c>
    </row>
    <row spans="1:6" r="14">
      <c t="s" s="4" r="A14">
        <v>1068</v>
      </c>
      <c t="n" s="10" r="B14">
        <v>17.47</v>
      </c>
      <c t="n" s="10" r="C14">
        <v>19.08</v>
      </c>
    </row>
    <row spans="1:6" r="15">
      <c t="s" s="4" r="A15">
        <v>1096</v>
      </c>
      <c t="n" s="10" r="B15">
        <v>17.13</v>
      </c>
      <c t="n" s="10" r="C15">
        <v>14.02</v>
      </c>
    </row>
    <row spans="1:6" r="16">
      <c t="s" s="4" r="A16">
        <v>1070</v>
      </c>
      <c t="n" s="10" r="B16">
        <v>17.43</v>
      </c>
      <c t="n" s="10" r="C16">
        <v>15.83</v>
      </c>
    </row>
    <row spans="1:6" r="17">
      <c t="s" s="4" r="A17">
        <v>1071</v>
      </c>
      <c t="n" s="10" r="B17">
        <v>17.34</v>
      </c>
      <c t="n" s="10" r="C17">
        <v>17.14</v>
      </c>
    </row>
    <row spans="1:6" r="18">
      <c t="s" s="4" r="A18">
        <v>1097</v>
      </c>
      <c t="n" s="7" r="D18">
        <v>0</v>
      </c>
      <c t="n" s="7" r="E18">
        <v>0</v>
      </c>
    </row>
    <row spans="1:6" r="19">
      <c t="s" s="4" r="A19">
        <v>1028</v>
      </c>
      <c t="n" s="8" r="B19">
        <v>17.14</v>
      </c>
      <c t="n" s="8" r="C19">
        <v>56.6</v>
      </c>
      <c t="n" s="8" r="D19">
        <v>17.34</v>
      </c>
      <c t="n" s="8" r="E19">
        <v>17.14</v>
      </c>
      <c t="n" s="8" r="F19">
        <v>14.0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5"/>
  </cols>
  <sheetData>
    <row spans="1:2" r="1">
      <c t="s" s="1" r="A1">
        <v>1098</v>
      </c>
      <c t="s" s="2" r="B1">
        <v>1</v>
      </c>
    </row>
    <row spans="1:2" r="2">
      <c t="s" s="2" r="B2">
        <v>463</v>
      </c>
    </row>
    <row spans="1:2" r="3">
      <c t="s" s="4" r="A3">
        <v>1023</v>
      </c>
    </row>
    <row spans="1:2" r="4">
      <c t="s" s="3" r="A4">
        <v>1015</v>
      </c>
    </row>
    <row spans="1:2" r="5">
      <c t="s" s="4" r="A5">
        <v>1099</v>
      </c>
      <c t="n" s="7" r="B5">
        <v>2613</v>
      </c>
    </row>
    <row spans="1:2" r="6">
      <c t="s" s="4" r="A6">
        <v>1100</v>
      </c>
      <c t="s" s="4" r="B6">
        <v>1101</v>
      </c>
    </row>
    <row spans="1:2" r="7">
      <c t="s" s="4" r="A7">
        <v>1027</v>
      </c>
    </row>
    <row spans="1:2" r="8">
      <c t="s" s="3" r="A8">
        <v>1015</v>
      </c>
    </row>
    <row spans="1:2" r="9">
      <c t="s" s="4" r="A9">
        <v>1099</v>
      </c>
      <c t="n" s="7" r="B9">
        <v>12111</v>
      </c>
    </row>
    <row spans="1:2" r="10">
      <c t="s" s="4" r="A10">
        <v>1100</v>
      </c>
      <c t="s" s="4" r="B10">
        <v>110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N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1103</v>
      </c>
      <c t="s" s="2" r="B1">
        <v>446</v>
      </c>
      <c t="s" s="2" r="C1">
        <v>30</v>
      </c>
      <c t="s" s="2" r="D1">
        <v>2</v>
      </c>
      <c t="s" s="2" r="E1">
        <v>483</v>
      </c>
      <c t="s" s="2" r="F1">
        <v>484</v>
      </c>
      <c t="s" s="2" r="G1">
        <v>485</v>
      </c>
      <c t="s" s="2" r="H1">
        <v>31</v>
      </c>
      <c t="s" s="2" r="I1">
        <v>486</v>
      </c>
      <c t="s" s="2" r="J1">
        <v>487</v>
      </c>
      <c t="s" s="2" r="K1">
        <v>488</v>
      </c>
      <c t="s" s="2" r="L1">
        <v>2</v>
      </c>
      <c t="s" s="2" r="M1">
        <v>31</v>
      </c>
      <c t="s" s="2" r="N1">
        <v>32</v>
      </c>
    </row>
    <row spans="1:14" r="2">
      <c t="s" s="3" r="A2">
        <v>1104</v>
      </c>
    </row>
    <row spans="1:14" r="3">
      <c t="s" s="4" r="A3">
        <v>1105</v>
      </c>
      <c t="n" s="7" r="D3">
        <v>-77</v>
      </c>
      <c t="n" s="7" r="E3">
        <v>-8601</v>
      </c>
      <c t="n" s="7" r="F3">
        <v>3398</v>
      </c>
      <c t="n" s="7" r="G3">
        <v>2515</v>
      </c>
      <c t="n" s="7" r="H3">
        <v>15469</v>
      </c>
      <c t="n" s="7" r="I3">
        <v>-156</v>
      </c>
      <c t="n" s="7" r="J3">
        <v>15203</v>
      </c>
      <c t="n" s="7" r="K3">
        <v>11772</v>
      </c>
    </row>
    <row spans="1:14" r="4">
      <c t="s" s="3" r="A4">
        <v>55</v>
      </c>
    </row>
    <row spans="1:14" r="5">
      <c t="s" s="4" r="A5">
        <v>56</v>
      </c>
      <c t="n" s="7" r="D5">
        <v>0</v>
      </c>
      <c t="n" s="8" r="E5">
        <v>-0.33</v>
      </c>
      <c t="n" s="8" r="F5">
        <v>0.13</v>
      </c>
      <c t="n" s="8" r="G5">
        <v>0.1</v>
      </c>
      <c t="n" s="8" r="H5">
        <v>0.61</v>
      </c>
      <c t="n" s="8" r="I5">
        <v>-0.01</v>
      </c>
      <c t="n" s="8" r="J5">
        <v>0.6</v>
      </c>
      <c t="n" s="8" r="K5">
        <v>0.46</v>
      </c>
    </row>
    <row spans="1:14" r="6">
      <c t="s" s="4" r="A6">
        <v>57</v>
      </c>
      <c t="n" s="7" r="D6">
        <v>0</v>
      </c>
      <c t="n" s="8" r="E6">
        <v>-0.33</v>
      </c>
      <c t="n" s="8" r="F6">
        <v>0.13</v>
      </c>
      <c t="n" s="8" r="G6">
        <v>0.1</v>
      </c>
      <c t="n" s="8" r="H6">
        <v>0.6</v>
      </c>
      <c t="n" s="8" r="I6">
        <v>-0.01</v>
      </c>
      <c t="n" s="8" r="J6">
        <v>0.6</v>
      </c>
      <c t="n" s="8" r="K6">
        <v>0.46</v>
      </c>
    </row>
    <row spans="1:14" r="7">
      <c t="s" s="4" r="A7">
        <v>1035</v>
      </c>
    </row>
    <row spans="1:14" r="8">
      <c t="s" s="3" r="A8">
        <v>55</v>
      </c>
    </row>
    <row spans="1:14" r="9">
      <c t="s" s="4" r="A9">
        <v>1106</v>
      </c>
      <c t="n" s="6" r="B9">
        <v>25400000</v>
      </c>
    </row>
    <row spans="1:14" r="10">
      <c t="s" s="4" r="A10">
        <v>1107</v>
      </c>
    </row>
    <row spans="1:14" r="11">
      <c t="s" s="3" r="A11">
        <v>55</v>
      </c>
    </row>
    <row spans="1:14" r="12">
      <c t="s" s="4" r="A12">
        <v>1108</v>
      </c>
      <c t="n" s="6" r="L12">
        <v>968526</v>
      </c>
      <c t="n" s="6" r="M12">
        <v>426166</v>
      </c>
    </row>
    <row spans="1:14" r="13">
      <c t="s" s="4" r="A13">
        <v>1109</v>
      </c>
    </row>
    <row spans="1:14" r="14">
      <c t="s" s="3" r="A14">
        <v>55</v>
      </c>
    </row>
    <row spans="1:14" r="15">
      <c t="s" s="4" r="A15">
        <v>1108</v>
      </c>
      <c t="n" s="6" r="L15">
        <v>982073</v>
      </c>
    </row>
    <row spans="1:14" r="16">
      <c t="s" s="4" r="A16">
        <v>36</v>
      </c>
    </row>
    <row spans="1:14" r="17">
      <c t="s" s="3" r="A17">
        <v>1104</v>
      </c>
    </row>
    <row spans="1:14" r="18">
      <c t="s" s="4" r="A18">
        <v>1105</v>
      </c>
      <c t="n" s="7" r="L18">
        <v>-2765</v>
      </c>
      <c t="n" s="7" r="M18">
        <v>42288</v>
      </c>
      <c t="n" s="7" r="N18">
        <v>94094</v>
      </c>
    </row>
    <row spans="1:14" r="19">
      <c t="s" s="3" r="A19">
        <v>1110</v>
      </c>
    </row>
    <row spans="1:14" r="20">
      <c t="s" s="4" r="A20">
        <v>1111</v>
      </c>
      <c t="n" s="6" r="L20">
        <v>25990000</v>
      </c>
      <c t="n" s="6" r="M20">
        <v>25429000</v>
      </c>
      <c t="n" s="6" r="N20">
        <v>25424000</v>
      </c>
    </row>
    <row spans="1:14" r="21">
      <c t="s" s="4" r="A21">
        <v>1112</v>
      </c>
      <c t="n" s="6" r="L21">
        <v>0</v>
      </c>
      <c t="n" s="6" r="M21">
        <v>114000</v>
      </c>
      <c t="n" s="6" r="N21">
        <v>0</v>
      </c>
    </row>
    <row spans="1:14" r="22">
      <c t="s" s="4" r="A22">
        <v>1113</v>
      </c>
      <c t="n" s="6" r="L22">
        <v>25990000</v>
      </c>
      <c t="n" s="6" r="M22">
        <v>25543000</v>
      </c>
      <c t="n" s="6" r="N22">
        <v>25424000</v>
      </c>
    </row>
    <row spans="1:14" r="23">
      <c t="s" s="3" r="A23">
        <v>55</v>
      </c>
    </row>
    <row spans="1:14" r="24">
      <c t="s" s="4" r="A24">
        <v>56</v>
      </c>
      <c t="n" s="8" r="L24">
        <v>-0.11</v>
      </c>
      <c t="n" s="8" r="M24">
        <v>1.66</v>
      </c>
      <c t="n" s="8" r="N24">
        <v>3.7</v>
      </c>
    </row>
    <row spans="1:14" r="25">
      <c t="s" s="4" r="A25">
        <v>57</v>
      </c>
      <c t="n" s="8" r="L25">
        <v>-0.11</v>
      </c>
      <c t="n" s="8" r="M25">
        <v>1.66</v>
      </c>
      <c t="n" s="8" r="N25">
        <v>3.7</v>
      </c>
    </row>
    <row spans="1:14" r="26">
      <c t="s" s="4" r="A26">
        <v>1114</v>
      </c>
    </row>
    <row spans="1:14" r="27">
      <c t="s" s="3" r="A27">
        <v>55</v>
      </c>
    </row>
    <row spans="1:14" r="28">
      <c t="s" s="4" r="A28">
        <v>1106</v>
      </c>
      <c t="n" s="6" r="M28">
        <v>25423617</v>
      </c>
    </row>
    <row spans="1:14" r="29">
      <c t="s" s="4" r="A29">
        <v>62</v>
      </c>
    </row>
    <row spans="1:14" r="30">
      <c t="s" s="3" r="A30">
        <v>1104</v>
      </c>
    </row>
    <row spans="1:14" r="31">
      <c t="s" s="4" r="A31">
        <v>1105</v>
      </c>
      <c t="n" s="7" r="C31">
        <v>2842326</v>
      </c>
    </row>
    <row spans="1:14" r="32">
      <c t="s" s="3" r="A32">
        <v>1110</v>
      </c>
    </row>
    <row spans="1:14" r="33">
      <c t="s" s="4" r="A33">
        <v>1111</v>
      </c>
      <c t="n" s="6" r="C33">
        <v>25424000</v>
      </c>
    </row>
    <row spans="1:14" r="34">
      <c t="s" s="4" r="A34">
        <v>1112</v>
      </c>
      <c t="n" s="6" r="C34">
        <v>0</v>
      </c>
    </row>
    <row spans="1:14" r="35">
      <c t="s" s="4" r="A35">
        <v>1113</v>
      </c>
      <c t="n" s="6" r="C35">
        <v>25424000</v>
      </c>
    </row>
    <row spans="1:14" r="36">
      <c t="s" s="3" r="A36">
        <v>55</v>
      </c>
    </row>
    <row spans="1:14" r="37">
      <c t="s" s="4" r="A37">
        <v>56</v>
      </c>
      <c t="n" s="8" r="C37">
        <v>111.8</v>
      </c>
    </row>
    <row spans="1:14" r="38">
      <c t="s" s="4" r="A38">
        <v>57</v>
      </c>
      <c t="n" s="8" r="C38">
        <v>111.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6</vt:i4>
      </vt:variant>
    </vt:vector>
  </ns0:HeadingPairs>
  <ns0:TitlesOfParts>
    <vt:vector xmlns:vt="http://schemas.openxmlformats.org/officeDocument/2006/docPropsVTypes" baseType="lpstr" size="106">
      <vt:lpstr>Document and Entity Information</vt:lpstr>
      <vt:lpstr>CONSOLIDATED AND COMBINED STATE</vt:lpstr>
      <vt:lpstr>CONSOLIDATED AND COMBINED STAT3</vt:lpstr>
      <vt:lpstr>CONSOLIDATED AND COMBINED STAT4</vt:lpstr>
      <vt:lpstr>CONSOLIDATED AND COMBINED BALAN</vt:lpstr>
      <vt:lpstr>CONSOLIDATED AND COMBINED BALA6</vt:lpstr>
      <vt:lpstr>CONSOLIDATED AND COMBINED STAT7</vt:lpstr>
      <vt:lpstr>CONSOLIDATED AND COMBINED STAT8</vt:lpstr>
      <vt:lpstr>DESCRIPTION OF BUSINESS AND BAS</vt:lpstr>
      <vt:lpstr>PROCEEDINGS UNDER CHAPTER 11</vt:lpstr>
      <vt:lpstr>SUMMARY OF SIGNIFICANT ACCOUNTI</vt:lpstr>
      <vt:lpstr>CHANGES IN OPERATIONS</vt:lpstr>
      <vt:lpstr>RELATED PARTY TRANSACTIONS</vt:lpstr>
      <vt:lpstr>ACQUISITIONS</vt:lpstr>
      <vt:lpstr>INVENTORIES</vt:lpstr>
      <vt:lpstr>GOODWILL, OTHER INTANGIBLE ASSE</vt:lpstr>
      <vt:lpstr>INVESTMENTS</vt:lpstr>
      <vt:lpstr>FAIR VALUE MEASUREMENTS</vt:lpstr>
      <vt:lpstr>DEBT</vt:lpstr>
      <vt:lpstr>COMMITMENTS</vt:lpstr>
      <vt:lpstr>CONTINGENT LIABILITIES</vt:lpstr>
      <vt:lpstr>INCOME TAXES</vt:lpstr>
      <vt:lpstr>PENSION AND OTHER POSTRETIREMEN</vt:lpstr>
      <vt:lpstr>STOCK-BASED COMPENSATION</vt:lpstr>
      <vt:lpstr>EARNINGS PER SHARE</vt:lpstr>
      <vt:lpstr>STOCKHOLDERS' EQUITY</vt:lpstr>
      <vt:lpstr>ACCUMULATED OTHER COMPREHENSIVE</vt:lpstr>
      <vt:lpstr>SUPPLMENTAL CASH FLOW INFORMATI</vt:lpstr>
      <vt:lpstr>UNAUDITED QUARTERLY FINANCIAL I</vt:lpstr>
      <vt:lpstr>SUBSEQUENT EVENTS</vt:lpstr>
      <vt:lpstr>SUMMARY OF SIGNIFICANT ACCOUN31</vt:lpstr>
      <vt:lpstr>PROCEEDINGS UNDER CHAPTER 11 (T</vt:lpstr>
      <vt:lpstr>SUMMARY OF SIGNIFICANT ACCOUN33</vt:lpstr>
      <vt:lpstr>CHANGES IN OPERATIONS (Tables)</vt:lpstr>
      <vt:lpstr>RELATED PARTY TRANSACTIONS (Tab</vt:lpstr>
      <vt:lpstr>ACQUISITIONS (Tables)</vt:lpstr>
      <vt:lpstr>INVENTORIES (Tables)</vt:lpstr>
      <vt:lpstr>GOODWILL, OTHER INTANGIBLE AS38</vt:lpstr>
      <vt:lpstr>INVESTMENTS (Tables)</vt:lpstr>
      <vt:lpstr>DEBT (Tables)</vt:lpstr>
      <vt:lpstr>COMMITMENTS (Tables)</vt:lpstr>
      <vt:lpstr>INCOME TAXES (Tables)</vt:lpstr>
      <vt:lpstr>PENSION AND OTHER POSTRETIREM43</vt:lpstr>
      <vt:lpstr>STOCK-BASED COMPENSATION (Table</vt:lpstr>
      <vt:lpstr>EARNINGS PER SHARE (Tables)</vt:lpstr>
      <vt:lpstr>ACCUMULATED OTHER COMPREHENSI46</vt:lpstr>
      <vt:lpstr>SUPPLMENTAL CASH FLOW INFORMA47</vt:lpstr>
      <vt:lpstr>UNAUDITED QUARTERLY FINANCIAL48</vt:lpstr>
      <vt:lpstr>DESCRIPTION OF BUSINESS AND B49</vt:lpstr>
      <vt:lpstr>DESCRIPTION OF BUSINESS AND B50</vt:lpstr>
      <vt:lpstr>DESCRIPTION OF BUSINESS AND B51</vt:lpstr>
      <vt:lpstr>PROCEEDINGS UNDER CHAPTER 11 52</vt:lpstr>
      <vt:lpstr>PROCEEDINGS UNDER CHAPTER 11 (R</vt:lpstr>
      <vt:lpstr>SUMMARY OF SIGNIFICANT ACCOUN54</vt:lpstr>
      <vt:lpstr>SUMMARY OF SIGNIFICANT ACCOUN55</vt:lpstr>
      <vt:lpstr>SUMMARY OF SIGNIFICANT ACCOUN56</vt:lpstr>
      <vt:lpstr>CHANGES IN OPERATIONS (Textual)</vt:lpstr>
      <vt:lpstr>CHANGES IN OPERATIONS (Summary </vt:lpstr>
      <vt:lpstr>RELATED PARTY TRANSACTIONS (Tex</vt:lpstr>
      <vt:lpstr>RELATED PARTY TRANSACTIONS (Sup</vt:lpstr>
      <vt:lpstr>RELATED PARTY TRANSACTIONS (Wei</vt:lpstr>
      <vt:lpstr>ACQUISITIONS (Textual) (Details</vt:lpstr>
      <vt:lpstr>ACQUISITIONS (Purchase Price As</vt:lpstr>
      <vt:lpstr>ACQUISITIONS (Unaudited Pro For</vt:lpstr>
      <vt:lpstr>ACQUISITIONS (Information for O</vt:lpstr>
      <vt:lpstr>INVENTORIES (Details)</vt:lpstr>
      <vt:lpstr>GOODWILL, OTHER INTANGIBLE AS67</vt:lpstr>
      <vt:lpstr>GOODWILL, OTHER INTANGIBLE AS68</vt:lpstr>
      <vt:lpstr>GOODWILL, OTHER INTANGIBLE AS69</vt:lpstr>
      <vt:lpstr>GOODWILL, OTHER INTANGIBLE AS70</vt:lpstr>
      <vt:lpstr>INVESTMENTS (Textual) (Details)</vt:lpstr>
      <vt:lpstr>INVESTMENTS (Equity Method Inve</vt:lpstr>
      <vt:lpstr>DEBT (Textual) (Details)</vt:lpstr>
      <vt:lpstr>DEBT (Long-term Debt Maturities</vt:lpstr>
      <vt:lpstr>COMMITMENTS (Summary of Future </vt:lpstr>
      <vt:lpstr>COMMITMENTS (Textual) (Details)</vt:lpstr>
      <vt:lpstr>INCOME TAXES (Effective Rate Re</vt:lpstr>
      <vt:lpstr>INCOME TAXES (Textual) (Details</vt:lpstr>
      <vt:lpstr>INCOME TAXES (Components of Inc</vt:lpstr>
      <vt:lpstr>INCOME TAXES (Deferred Tax Asse</vt:lpstr>
      <vt:lpstr>PENSION AND OTHER POSTRETIREM81</vt:lpstr>
      <vt:lpstr>PENSION AND OTHER POSTRETIREM82</vt:lpstr>
      <vt:lpstr>PENSION AND OTHER POSTRETIREM83</vt:lpstr>
      <vt:lpstr>PENSION AND OTHER POSTRETIREM84</vt:lpstr>
      <vt:lpstr>PENSION AND OTHER POSTRETIREM85</vt:lpstr>
      <vt:lpstr>PENSION AND OTHER POSTRETIREM86</vt:lpstr>
      <vt:lpstr>PENSION AND OTHER POSTRETIREM87</vt:lpstr>
      <vt:lpstr>PENSION AND OTHER POSTRETIREM88</vt:lpstr>
      <vt:lpstr>PENSION AND OTHER POSTRETIREM89</vt:lpstr>
      <vt:lpstr>PENSION AND OTHER POSTRETIREM90</vt:lpstr>
      <vt:lpstr>PENSION AND OTHER POSTRETIREM91</vt:lpstr>
      <vt:lpstr>PENSION AND OTHER POSTRETIREM92</vt:lpstr>
      <vt:lpstr>STOCK-BASED COMPENSATION (Textu</vt:lpstr>
      <vt:lpstr>STOCK-BASED COMPENSATION (Weigh</vt:lpstr>
      <vt:lpstr>STOCK-BASED COMPENSATION (Optio</vt:lpstr>
      <vt:lpstr>STOCK-BASED COMPENSATION (Range</vt:lpstr>
      <vt:lpstr>STOCK-BASED COMPENSATION (Restr</vt:lpstr>
      <vt:lpstr>STOCK-BASED COMPENSATION (Unrec</vt:lpstr>
      <vt:lpstr>EARNINGS PER SHARE (Details)</vt:lpstr>
      <vt:lpstr>STOCKHOLDERS' EQUITY (Details)</vt:lpstr>
      <vt:lpstr>ACCUMULATED OTHER COMPREHENS101</vt:lpstr>
      <vt:lpstr>ACCUMULATED OTHER COMPREHENS102</vt:lpstr>
      <vt:lpstr>ACCUMULATED OTHER COMPREHENS103</vt:lpstr>
      <vt:lpstr>SUPPLMENTAL CASH FLOW INFORM104</vt:lpstr>
      <vt:lpstr>UNAUDITED QUARTERLY FINANCIA10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7:08:26Z</dcterms:created>
  <dcterms:modified xmlns:dcterms="http://purl.org/dc/terms/" xmlns:xsi="http://www.w3.org/2001/XMLSchema-instance" xsi:type="dcterms:W3CDTF">2016-03-14T17:08:26Z</dcterms:modified>
  <dc:title xmlns:dc="http://purl.org/dc/elements/1.1/">Untitled</dc:title>
  <dc:description xmlns:dc="http://purl.org/dc/elements/1.1/"/>
  <dc:subject xmlns:dc="http://purl.org/dc/elements/1.1/"/>
  <cp:keywords/>
  <cp:category/>
</cp:coreProperties>
</file>